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isks and Concentration" sheetId="11" state="visible" r:id="rId11"/>
    <sheet xmlns:r="http://schemas.openxmlformats.org/officeDocument/2006/relationships" name="Other Revenues" sheetId="12" state="visible" r:id="rId12"/>
    <sheet xmlns:r="http://schemas.openxmlformats.org/officeDocument/2006/relationships" name="Other (Expenses)_Income, Net" sheetId="13" state="visible" r:id="rId13"/>
    <sheet xmlns:r="http://schemas.openxmlformats.org/officeDocument/2006/relationships" name="Fair Value Measurement" sheetId="14" state="visible" r:id="rId14"/>
    <sheet xmlns:r="http://schemas.openxmlformats.org/officeDocument/2006/relationships" name="Loan Receivables" sheetId="15" state="visible" r:id="rId15"/>
    <sheet xmlns:r="http://schemas.openxmlformats.org/officeDocument/2006/relationships" name="Prepayments and Other Current A" sheetId="16" state="visible" r:id="rId16"/>
    <sheet xmlns:r="http://schemas.openxmlformats.org/officeDocument/2006/relationships" name="Deconsolidation of a Subsidiary" sheetId="17" state="visible" r:id="rId17"/>
    <sheet xmlns:r="http://schemas.openxmlformats.org/officeDocument/2006/relationships" name="Investments" sheetId="18" state="visible" r:id="rId18"/>
    <sheet xmlns:r="http://schemas.openxmlformats.org/officeDocument/2006/relationships" name="Property, Equipment and Softwar"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Accruals and Other Liabilities" sheetId="22" state="visible" r:id="rId22"/>
    <sheet xmlns:r="http://schemas.openxmlformats.org/officeDocument/2006/relationships" name="Taxation" sheetId="23" state="visible" r:id="rId23"/>
    <sheet xmlns:r="http://schemas.openxmlformats.org/officeDocument/2006/relationships" name="Ordinary Shares" sheetId="24" state="visible" r:id="rId24"/>
    <sheet xmlns:r="http://schemas.openxmlformats.org/officeDocument/2006/relationships" name="Convertible Redeemable Preferre" sheetId="25" state="visible" r:id="rId25"/>
    <sheet xmlns:r="http://schemas.openxmlformats.org/officeDocument/2006/relationships" name="Share Based Compensation" sheetId="26" state="visible" r:id="rId26"/>
    <sheet xmlns:r="http://schemas.openxmlformats.org/officeDocument/2006/relationships" name="Related Party Transactions and " sheetId="27" state="visible" r:id="rId27"/>
    <sheet xmlns:r="http://schemas.openxmlformats.org/officeDocument/2006/relationships" name="Segment Reporting" sheetId="28" state="visible" r:id="rId28"/>
    <sheet xmlns:r="http://schemas.openxmlformats.org/officeDocument/2006/relationships" name="Loss Per Share" sheetId="29" state="visible" r:id="rId29"/>
    <sheet xmlns:r="http://schemas.openxmlformats.org/officeDocument/2006/relationships" name="Restricted Net Assets" sheetId="30" state="visible" r:id="rId30"/>
    <sheet xmlns:r="http://schemas.openxmlformats.org/officeDocument/2006/relationships" name="Commitments and Contingencies" sheetId="31" state="visible" r:id="rId31"/>
    <sheet xmlns:r="http://schemas.openxmlformats.org/officeDocument/2006/relationships" name="Parent Company Only Condensed F"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Other Revenues (Tables)" sheetId="36" state="visible" r:id="rId36"/>
    <sheet xmlns:r="http://schemas.openxmlformats.org/officeDocument/2006/relationships" name="Other (Expenses)_Income, Net (T" sheetId="37" state="visible" r:id="rId37"/>
    <sheet xmlns:r="http://schemas.openxmlformats.org/officeDocument/2006/relationships" name="Fair Value Measurement (Tables)" sheetId="38" state="visible" r:id="rId38"/>
    <sheet xmlns:r="http://schemas.openxmlformats.org/officeDocument/2006/relationships" name="Loan Receivables (Tables)" sheetId="39" state="visible" r:id="rId39"/>
    <sheet xmlns:r="http://schemas.openxmlformats.org/officeDocument/2006/relationships" name="Prepayments and Other Current_2" sheetId="40" state="visible" r:id="rId40"/>
    <sheet xmlns:r="http://schemas.openxmlformats.org/officeDocument/2006/relationships" name="Deconsolidation of a Subsidia_2" sheetId="41" state="visible" r:id="rId41"/>
    <sheet xmlns:r="http://schemas.openxmlformats.org/officeDocument/2006/relationships" name="Investments (Tables)" sheetId="42" state="visible" r:id="rId42"/>
    <sheet xmlns:r="http://schemas.openxmlformats.org/officeDocument/2006/relationships" name="Property, Equipment and Softw_2" sheetId="43" state="visible" r:id="rId43"/>
    <sheet xmlns:r="http://schemas.openxmlformats.org/officeDocument/2006/relationships" name="Intangible Assets, Net (Tables)" sheetId="44" state="visible" r:id="rId44"/>
    <sheet xmlns:r="http://schemas.openxmlformats.org/officeDocument/2006/relationships" name="Goodwill (Tables)" sheetId="45" state="visible" r:id="rId45"/>
    <sheet xmlns:r="http://schemas.openxmlformats.org/officeDocument/2006/relationships" name="Accruals and Other Liabilities " sheetId="46" state="visible" r:id="rId46"/>
    <sheet xmlns:r="http://schemas.openxmlformats.org/officeDocument/2006/relationships" name="Taxation (Tables)" sheetId="47" state="visible" r:id="rId47"/>
    <sheet xmlns:r="http://schemas.openxmlformats.org/officeDocument/2006/relationships" name="Convertible Redeemable Prefer_2" sheetId="48" state="visible" r:id="rId48"/>
    <sheet xmlns:r="http://schemas.openxmlformats.org/officeDocument/2006/relationships" name="Share Based Compensation (Table" sheetId="49" state="visible" r:id="rId49"/>
    <sheet xmlns:r="http://schemas.openxmlformats.org/officeDocument/2006/relationships" name="Related Party Transactions an_2" sheetId="50" state="visible" r:id="rId50"/>
    <sheet xmlns:r="http://schemas.openxmlformats.org/officeDocument/2006/relationships" name="Segment Reporting (Tables)" sheetId="51" state="visible" r:id="rId51"/>
    <sheet xmlns:r="http://schemas.openxmlformats.org/officeDocument/2006/relationships" name="Loss Per Share (Tables)" sheetId="52" state="visible" r:id="rId52"/>
    <sheet xmlns:r="http://schemas.openxmlformats.org/officeDocument/2006/relationships" name="Commitments and Contingencies (" sheetId="53" state="visible" r:id="rId53"/>
    <sheet xmlns:r="http://schemas.openxmlformats.org/officeDocument/2006/relationships" name="Parent Company Only Condensed_2"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Initial Public Offering - Addit" sheetId="61" state="visible" r:id="rId61"/>
    <sheet xmlns:r="http://schemas.openxmlformats.org/officeDocument/2006/relationships" name="Risks and Concentration - Addit" sheetId="62" state="visible" r:id="rId62"/>
    <sheet xmlns:r="http://schemas.openxmlformats.org/officeDocument/2006/relationships" name="Other Revenues - Summary of Oth" sheetId="63" state="visible" r:id="rId63"/>
    <sheet xmlns:r="http://schemas.openxmlformats.org/officeDocument/2006/relationships" name="Other (Expenses)_Income, Net - " sheetId="64" state="visible" r:id="rId64"/>
    <sheet xmlns:r="http://schemas.openxmlformats.org/officeDocument/2006/relationships" name="Fair Value Measurement - Assets" sheetId="65" state="visible" r:id="rId65"/>
    <sheet xmlns:r="http://schemas.openxmlformats.org/officeDocument/2006/relationships" name="Fair Value Measurement - Fair V" sheetId="66" state="visible" r:id="rId66"/>
    <sheet xmlns:r="http://schemas.openxmlformats.org/officeDocument/2006/relationships" name="Fair Value Measurement - Fair_2" sheetId="67" state="visible" r:id="rId67"/>
    <sheet xmlns:r="http://schemas.openxmlformats.org/officeDocument/2006/relationships" name="Fair Value Measurement - Schedu" sheetId="68" state="visible" r:id="rId68"/>
    <sheet xmlns:r="http://schemas.openxmlformats.org/officeDocument/2006/relationships" name="Loan Receivables - Summary of L" sheetId="69" state="visible" r:id="rId69"/>
    <sheet xmlns:r="http://schemas.openxmlformats.org/officeDocument/2006/relationships" name="Loan Receivables - Summary of A" sheetId="70" state="visible" r:id="rId70"/>
    <sheet xmlns:r="http://schemas.openxmlformats.org/officeDocument/2006/relationships" name="Prepayments And Other Current_3" sheetId="71" state="visible" r:id="rId71"/>
    <sheet xmlns:r="http://schemas.openxmlformats.org/officeDocument/2006/relationships" name="Prepayments And Other Current_4" sheetId="72" state="visible" r:id="rId72"/>
    <sheet xmlns:r="http://schemas.openxmlformats.org/officeDocument/2006/relationships" name="Deconsolidation of a Subsidia_3" sheetId="73" state="visible" r:id="rId73"/>
    <sheet xmlns:r="http://schemas.openxmlformats.org/officeDocument/2006/relationships" name="Deconsolidation of a Subsidia_4" sheetId="74" state="visible" r:id="rId74"/>
    <sheet xmlns:r="http://schemas.openxmlformats.org/officeDocument/2006/relationships" name="Investments - Summary of Long-T" sheetId="75" state="visible" r:id="rId75"/>
    <sheet xmlns:r="http://schemas.openxmlformats.org/officeDocument/2006/relationships" name="Investments - Schedule of Avail" sheetId="76" state="visible" r:id="rId76"/>
    <sheet xmlns:r="http://schemas.openxmlformats.org/officeDocument/2006/relationships" name="Investments - Additional Inform" sheetId="77" state="visible" r:id="rId77"/>
    <sheet xmlns:r="http://schemas.openxmlformats.org/officeDocument/2006/relationships" name="Investments - Summary of Gain f" sheetId="78" state="visible" r:id="rId78"/>
    <sheet xmlns:r="http://schemas.openxmlformats.org/officeDocument/2006/relationships" name="Investments - Carrying Amount a" sheetId="79" state="visible" r:id="rId79"/>
    <sheet xmlns:r="http://schemas.openxmlformats.org/officeDocument/2006/relationships" name="Investments - Schedule of Assum" sheetId="80" state="visible" r:id="rId80"/>
    <sheet xmlns:r="http://schemas.openxmlformats.org/officeDocument/2006/relationships" name="Investments - Equity Method Inv" sheetId="81" state="visible" r:id="rId81"/>
    <sheet xmlns:r="http://schemas.openxmlformats.org/officeDocument/2006/relationships" name="Property, Equipment and Softw_3" sheetId="82" state="visible" r:id="rId82"/>
    <sheet xmlns:r="http://schemas.openxmlformats.org/officeDocument/2006/relationships" name="Property, Equipment and Softw_4" sheetId="83" state="visible" r:id="rId83"/>
    <sheet xmlns:r="http://schemas.openxmlformats.org/officeDocument/2006/relationships" name="Intangible Assets, Net - Schedu" sheetId="84" state="visible" r:id="rId84"/>
    <sheet xmlns:r="http://schemas.openxmlformats.org/officeDocument/2006/relationships" name="Intangible Assets, Net - Additi" sheetId="85" state="visible" r:id="rId85"/>
    <sheet xmlns:r="http://schemas.openxmlformats.org/officeDocument/2006/relationships" name="Intangible Assets, Net - Sche_2" sheetId="86" state="visible" r:id="rId86"/>
    <sheet xmlns:r="http://schemas.openxmlformats.org/officeDocument/2006/relationships" name="Goodwill - Schedule of Changes " sheetId="87" state="visible" r:id="rId87"/>
    <sheet xmlns:r="http://schemas.openxmlformats.org/officeDocument/2006/relationships" name="Goodwill - Schedule of Change_2" sheetId="88" state="visible" r:id="rId88"/>
    <sheet xmlns:r="http://schemas.openxmlformats.org/officeDocument/2006/relationships" name="Accrued Expenses and Other Curr" sheetId="89" state="visible" r:id="rId89"/>
    <sheet xmlns:r="http://schemas.openxmlformats.org/officeDocument/2006/relationships" name="Accrued Expenses and Other Cu_2" sheetId="90" state="visible" r:id="rId90"/>
    <sheet xmlns:r="http://schemas.openxmlformats.org/officeDocument/2006/relationships" name="Taxation - Additional Informati" sheetId="91" state="visible" r:id="rId91"/>
    <sheet xmlns:r="http://schemas.openxmlformats.org/officeDocument/2006/relationships" name="Taxation - Composition of Incom" sheetId="92" state="visible" r:id="rId92"/>
    <sheet xmlns:r="http://schemas.openxmlformats.org/officeDocument/2006/relationships" name="Taxation - Components of Loss B" sheetId="93" state="visible" r:id="rId93"/>
    <sheet xmlns:r="http://schemas.openxmlformats.org/officeDocument/2006/relationships" name="Taxation - Reconciliation of Di" sheetId="94" state="visible" r:id="rId94"/>
    <sheet xmlns:r="http://schemas.openxmlformats.org/officeDocument/2006/relationships" name="Taxation - Significant Componen" sheetId="95" state="visible" r:id="rId95"/>
    <sheet xmlns:r="http://schemas.openxmlformats.org/officeDocument/2006/relationships" name="Taxation - Net Operating Loss C" sheetId="96" state="visible" r:id="rId96"/>
    <sheet xmlns:r="http://schemas.openxmlformats.org/officeDocument/2006/relationships" name="Taxation - Schedule of Movement" sheetId="97" state="visible" r:id="rId97"/>
    <sheet xmlns:r="http://schemas.openxmlformats.org/officeDocument/2006/relationships" name="Ordinary Shares - Additional In" sheetId="98" state="visible" r:id="rId98"/>
    <sheet xmlns:r="http://schemas.openxmlformats.org/officeDocument/2006/relationships" name="Convertible Redeemable Prefer_3" sheetId="99" state="visible" r:id="rId99"/>
    <sheet xmlns:r="http://schemas.openxmlformats.org/officeDocument/2006/relationships" name="Convertible Redeemable Prefer_4" sheetId="100" state="visible" r:id="rId100"/>
    <sheet xmlns:r="http://schemas.openxmlformats.org/officeDocument/2006/relationships" name="Convertible Redeemable Prefer_5" sheetId="101" state="visible" r:id="rId101"/>
    <sheet xmlns:r="http://schemas.openxmlformats.org/officeDocument/2006/relationships" name="Share Based Compensation - Addi" sheetId="102" state="visible" r:id="rId102"/>
    <sheet xmlns:r="http://schemas.openxmlformats.org/officeDocument/2006/relationships" name="Share Based Compensation - Summ" sheetId="103" state="visible" r:id="rId103"/>
    <sheet xmlns:r="http://schemas.openxmlformats.org/officeDocument/2006/relationships" name="Share Based Compensation - Su_2" sheetId="104" state="visible" r:id="rId104"/>
    <sheet xmlns:r="http://schemas.openxmlformats.org/officeDocument/2006/relationships" name="Share Based Compensation - Su_3" sheetId="105" state="visible" r:id="rId105"/>
    <sheet xmlns:r="http://schemas.openxmlformats.org/officeDocument/2006/relationships" name="Related Party Transactions An_3" sheetId="106" state="visible" r:id="rId106"/>
    <sheet xmlns:r="http://schemas.openxmlformats.org/officeDocument/2006/relationships" name="Related Party Transactions An_4" sheetId="107" state="visible" r:id="rId107"/>
    <sheet xmlns:r="http://schemas.openxmlformats.org/officeDocument/2006/relationships" name="Related Party Transactions An_5" sheetId="108" state="visible" r:id="rId108"/>
    <sheet xmlns:r="http://schemas.openxmlformats.org/officeDocument/2006/relationships" name="Segment Reporting - Additional " sheetId="109" state="visible" r:id="rId109"/>
    <sheet xmlns:r="http://schemas.openxmlformats.org/officeDocument/2006/relationships" name="Segment Reporting - Summary of " sheetId="110" state="visible" r:id="rId110"/>
    <sheet xmlns:r="http://schemas.openxmlformats.org/officeDocument/2006/relationships" name="Loss Per Share - Schedule of Ca" sheetId="111" state="visible" r:id="rId111"/>
    <sheet xmlns:r="http://schemas.openxmlformats.org/officeDocument/2006/relationships" name="Loss Per Share - Schedule of Co" sheetId="112" state="visible" r:id="rId112"/>
    <sheet xmlns:r="http://schemas.openxmlformats.org/officeDocument/2006/relationships" name="Restricted Net Assets - Additio"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Parent Company Only Condensed_3" sheetId="116" state="visible" r:id="rId116"/>
    <sheet xmlns:r="http://schemas.openxmlformats.org/officeDocument/2006/relationships" name="Parent Company Only Condensed_4" sheetId="117" state="visible" r:id="rId117"/>
    <sheet xmlns:r="http://schemas.openxmlformats.org/officeDocument/2006/relationships" name="Parent Company Only Condensed_5" sheetId="118" state="visible" r:id="rId118"/>
    <sheet xmlns:r="http://schemas.openxmlformats.org/officeDocument/2006/relationships" name="Parent Company Only Condensed_6" sheetId="119" state="visible" r:id="rId119"/>
    <sheet xmlns:r="http://schemas.openxmlformats.org/officeDocument/2006/relationships" name="Parent Company Only Condensed_7" sheetId="120" state="visible" r:id="rId120"/>
  </sheets>
  <definedNames/>
  <calcPr calcId="124519" fullCalcOnLoad="1"/>
</workbook>
</file>

<file path=xl/sharedStrings.xml><?xml version="1.0" encoding="utf-8"?>
<sst xmlns="http://schemas.openxmlformats.org/spreadsheetml/2006/main" uniqueCount="1247">
  <si>
    <t>Document and Entity Information</t>
  </si>
  <si>
    <t>12 Months Ended</t>
  </si>
  <si>
    <t>Mar. 31, 2019shares</t>
  </si>
  <si>
    <t>Document Information [Line Items]</t>
  </si>
  <si>
    <t>Document Type</t>
  </si>
  <si>
    <t>20-F</t>
  </si>
  <si>
    <t>Amendment Flag</t>
  </si>
  <si>
    <t>false</t>
  </si>
  <si>
    <t>Document Period End Date</t>
  </si>
  <si>
    <t>Mar. 31,
		2019</t>
  </si>
  <si>
    <t>Document Fiscal Year Focus</t>
  </si>
  <si>
    <t>2019</t>
  </si>
  <si>
    <t>Document Fiscal Period Focus</t>
  </si>
  <si>
    <t>FY</t>
  </si>
  <si>
    <t>Entity Registrant Name</t>
  </si>
  <si>
    <t>MOGU Inc.</t>
  </si>
  <si>
    <t>Entity Central Index Key</t>
  </si>
  <si>
    <t>0001743971</t>
  </si>
  <si>
    <t>Current Fiscal Year End Date</t>
  </si>
  <si>
    <t>--03-31</t>
  </si>
  <si>
    <t>Entity Well-known Seasoned Issuer</t>
  </si>
  <si>
    <t>No</t>
  </si>
  <si>
    <t>Entity Voluntary Filers</t>
  </si>
  <si>
    <t>Entity Interactive Data Current</t>
  </si>
  <si>
    <t>Yes</t>
  </si>
  <si>
    <t>Document Annual Report</t>
  </si>
  <si>
    <t>true</t>
  </si>
  <si>
    <t>Document Transition Report</t>
  </si>
  <si>
    <t>Document Shell Company Report</t>
  </si>
  <si>
    <t>Entity Current Reporting Status</t>
  </si>
  <si>
    <t>Entity Filer Category</t>
  </si>
  <si>
    <t>Non-accelerated Filer</t>
  </si>
  <si>
    <t>Entity Emerging Growth Company</t>
  </si>
  <si>
    <t>Entity Ex Transition Period</t>
  </si>
  <si>
    <t>Entity Shell Company</t>
  </si>
  <si>
    <t>American Depositary Shares</t>
  </si>
  <si>
    <t>Trading Symbol</t>
  </si>
  <si>
    <t>MOGU</t>
  </si>
  <si>
    <t>Security 12(b) Title</t>
  </si>
  <si>
    <t>American depositary shares (one American depositary share representing 25 Class A ordinary shares, par value US$0.00001 per share)</t>
  </si>
  <si>
    <t>Security Exchange Name</t>
  </si>
  <si>
    <t>NYSE</t>
  </si>
  <si>
    <t>Class A Ordinary Shares</t>
  </si>
  <si>
    <t>No Trading Symbol Flag</t>
  </si>
  <si>
    <t>Class A ordinary shares, par value US$0.00001 per share</t>
  </si>
  <si>
    <t>Entity Common Stock, Shares Outstanding</t>
  </si>
  <si>
    <t>Class B Ordinary Shares</t>
  </si>
  <si>
    <t>CONSOLIDATED BALANCE SHEETS ¥ in Thousands, $ in Thousands</t>
  </si>
  <si>
    <t>Mar. 31, 2019USD ($)</t>
  </si>
  <si>
    <t>Mar. 31, 2019CNY (¥)</t>
  </si>
  <si>
    <t>Mar. 31, 2018CNY (¥)</t>
  </si>
  <si>
    <t>Current assets:</t>
  </si>
  <si>
    <t>Cash and cash equivalents</t>
  </si>
  <si>
    <t>Restricted cash</t>
  </si>
  <si>
    <t>Short-term investments</t>
  </si>
  <si>
    <t>Inventories, net</t>
  </si>
  <si>
    <t>Loan receivables, net</t>
  </si>
  <si>
    <t>Prepayments and other current assets</t>
  </si>
  <si>
    <t>Amounts due from related parties</t>
  </si>
  <si>
    <t>Total current assets</t>
  </si>
  <si>
    <t>Non-current assets:</t>
  </si>
  <si>
    <t>Property, equipment and software, net</t>
  </si>
  <si>
    <t>Intangible assets, net</t>
  </si>
  <si>
    <t>Goodwill</t>
  </si>
  <si>
    <t>Investments</t>
  </si>
  <si>
    <t>Other non-current assets</t>
  </si>
  <si>
    <t>Total non-current assets</t>
  </si>
  <si>
    <t>Total assets</t>
  </si>
  <si>
    <t>Current liabilities</t>
  </si>
  <si>
    <t>Accounts payable (including accounts payable of the consolidated VIEs and VIEs' subsidiaries without recourse to the primary beneficiaries of RMB439 and RMB725 as of March 31, 2018 and 2019, respectively. Note 1)</t>
  </si>
  <si>
    <t>Salaries and welfare payable (including salaries and welfare payable of the consolidated VIEs and VIEs' subsidiaries without recourse to the primary beneficiaries of RMB4,591 and RMB939 as of March 31, 2018 and 2019, respectively. Note 1)</t>
  </si>
  <si>
    <t>Advances from customers (including advances from customers of the consolidated VIEs and VIEs' subsidiaries without recourse to the primary beneficiaries of RMB26 and RMB28 as of March 31, 2018 and 2019, respectively. Note 1)</t>
  </si>
  <si>
    <t>Taxes payable (including taxes payable of the consolidated VIEs and VIEs' subsidiaries without recourse to the primary beneficiaries of RMB1,613 and RMB1,367 as of March 31, 2018 and 2019, respectively. Note 1)</t>
  </si>
  <si>
    <t>Amounts due to related parties (including amounts due to related parties of the consolidated VIEs and VIEs' subsidiaries without recourse to the primary beneficiaries of RMB nil and 1,085 as of March 31, 2018 and 2019, respectively. Note 1)</t>
  </si>
  <si>
    <t>Accruals and other current liabilities (including accruals and other current liabilities of the consolidated VIEs and VIEs' subsidiaries without recourse to the primary beneficiaries of RMB520,355 and RMB325,473 as of March 31, 2018 and 2019, respectively. Note 1)</t>
  </si>
  <si>
    <t>Total current liabilities</t>
  </si>
  <si>
    <t>Non-current liabilities:</t>
  </si>
  <si>
    <t>Deferred tax liabilities</t>
  </si>
  <si>
    <t>Other non-current liabilities</t>
  </si>
  <si>
    <t>Total non-current liabilities</t>
  </si>
  <si>
    <t>Total liabilities</t>
  </si>
  <si>
    <t>Commitments and contingencies (Note 24)</t>
  </si>
  <si>
    <t xml:space="preserve"> </t>
  </si>
  <si>
    <t>MEZZANINE EQUITY</t>
  </si>
  <si>
    <t>Convertible redeemable shares</t>
  </si>
  <si>
    <t>SHAREHOLDERS' (DEFICIT)/EQUITY</t>
  </si>
  <si>
    <t>Additional paid-in capital</t>
  </si>
  <si>
    <t>Statutory reserves</t>
  </si>
  <si>
    <t>Accumulated other comprehensive (loss)/income</t>
  </si>
  <si>
    <t>Accumulated deficit</t>
  </si>
  <si>
    <t>Total MOGU Inc. shareholders' (deficit)/equity</t>
  </si>
  <si>
    <t>Total shareholders' (deficit)/equity</t>
  </si>
  <si>
    <t>Total liabilities, mezzanine equity and shareholders' (deficit)/equity</t>
  </si>
  <si>
    <t>Convertible Redeemable Class B Ordinary Shares</t>
  </si>
  <si>
    <t>Convertible Redeemable Series A Preferred Shares</t>
  </si>
  <si>
    <t>Convertible Redeemable Series B Preferred Shares</t>
  </si>
  <si>
    <t>Convertible Redeemable Series C Preferred Shares</t>
  </si>
  <si>
    <t>Ordinary shares</t>
  </si>
  <si>
    <t>Class C Ordinary Shares</t>
  </si>
  <si>
    <t>CONSOLIDATED BALANCE SHEETS (Parenthetical) ¥ in Thousands, $ in Thousands</t>
  </si>
  <si>
    <t>Mar. 31, 2019USD ($)$ / sharesshares</t>
  </si>
  <si>
    <t>Mar. 31, 2019CNY (¥)shares</t>
  </si>
  <si>
    <t>Dec. 09, 2018$ / sharesshares</t>
  </si>
  <si>
    <t>Mar. 31, 2018$ / shares</t>
  </si>
  <si>
    <t>Mar. 31, 2018CNY (¥)shares</t>
  </si>
  <si>
    <t>Mar. 31, 2017shares</t>
  </si>
  <si>
    <t>Mar. 31, 2016shares</t>
  </si>
  <si>
    <t>May 30, 2014$ / sharesshares</t>
  </si>
  <si>
    <t>May 16, 2014$ / sharesshares</t>
  </si>
  <si>
    <t>May 24, 2013$ / shares</t>
  </si>
  <si>
    <t>May 23, 2013$ / shares</t>
  </si>
  <si>
    <t>Jan. 19, 2012$ / sharesshares</t>
  </si>
  <si>
    <t>Nov. 30, 2011$ / sharesshares</t>
  </si>
  <si>
    <t>Accounts payable</t>
  </si>
  <si>
    <t>Salaries and welfare payable</t>
  </si>
  <si>
    <t>Advances from customers</t>
  </si>
  <si>
    <t>Taxes payable</t>
  </si>
  <si>
    <t>Amounts due to related parties</t>
  </si>
  <si>
    <t>Accruals and other current liabilities</t>
  </si>
  <si>
    <t>Ordinary shares, par value | $ / shares</t>
  </si>
  <si>
    <t>Ordinary shares, authorized</t>
  </si>
  <si>
    <t>VIEs and VIEs Subsidiaries</t>
  </si>
  <si>
    <t>Accounts payable | ¥</t>
  </si>
  <si>
    <t>Salaries and welfare payable | ¥</t>
  </si>
  <si>
    <t>Advances from customers | ¥</t>
  </si>
  <si>
    <t>Taxes payable | ¥</t>
  </si>
  <si>
    <t>Amounts due to related parties | ¥</t>
  </si>
  <si>
    <t>Accruals and other current liabilities | ¥</t>
  </si>
  <si>
    <t>Convertible redeemable shares, par value | $ / shares</t>
  </si>
  <si>
    <t>Convertible redeemable shares, shares authorized</t>
  </si>
  <si>
    <t>Convertible redeemable shares, shares issued</t>
  </si>
  <si>
    <t>Convertible redeemable shares, shares outstanding</t>
  </si>
  <si>
    <t>Ordinary shares, shares issued</t>
  </si>
  <si>
    <t>Ordinary shares, shares outstanding</t>
  </si>
  <si>
    <t>CONSOLIDATED STATEMENTS OF OPERATIONS AND COMPREHENSIVE LOSS ¥ in Thousands, $ in Thousands</t>
  </si>
  <si>
    <t>Mar. 31, 2019CNY (¥)¥ / sharesshares</t>
  </si>
  <si>
    <t>Mar. 31, 2018CNY (¥)¥ / sharesshares</t>
  </si>
  <si>
    <t>Mar. 31, 2017CNY (¥)¥ / sharesshares</t>
  </si>
  <si>
    <t>Revenues</t>
  </si>
  <si>
    <t>Cost of revenues (exclusive of amortization of intangible assets shown separately below, including transactions with related parties of RMB28,614, RMB51,814 and RMB69.333 respectively, for 2017, 2018 and 2019)</t>
  </si>
  <si>
    <t>Sales and marketing expenses</t>
  </si>
  <si>
    <t>Research and development expenses</t>
  </si>
  <si>
    <t>General and administrative expenses</t>
  </si>
  <si>
    <t>Amortization of intangible assets</t>
  </si>
  <si>
    <t>Impairment of goodwill and intangible assets</t>
  </si>
  <si>
    <t>Other (expense)/income, net</t>
  </si>
  <si>
    <t>Loss from operations</t>
  </si>
  <si>
    <t>Interest income</t>
  </si>
  <si>
    <t>Investment gain</t>
  </si>
  <si>
    <t>Gain from investment disposal</t>
  </si>
  <si>
    <t>Gains on deconsolidation of a subsidiary</t>
  </si>
  <si>
    <t>Loss before income tax and share of results of equity investee</t>
  </si>
  <si>
    <t>Income tax benefits</t>
  </si>
  <si>
    <t>Share of results of equity investee</t>
  </si>
  <si>
    <t>Net loss</t>
  </si>
  <si>
    <t>Net (loss)/income attributable to non-controlling interests</t>
  </si>
  <si>
    <t>Net loss attributable to MOGU Inc.</t>
  </si>
  <si>
    <t>Accretion on convertible redeemable preferred shares to redemption value</t>
  </si>
  <si>
    <t>Deemed dividends to preferred shareholders</t>
  </si>
  <si>
    <t>Net loss attributable to MOGU Inc.'s ordinary shareholders</t>
  </si>
  <si>
    <t>Other comprehensive income/(loss):</t>
  </si>
  <si>
    <t>Foreign currency translation adjustments, net of nil tax</t>
  </si>
  <si>
    <t>Share of other comprehensive (loss)/income of equity method investee</t>
  </si>
  <si>
    <t>Unrealized securities holding gains, net of tax</t>
  </si>
  <si>
    <t>Total comprehensive loss</t>
  </si>
  <si>
    <t>Total comprehensive (loss)/income attributable to non-controlling interests</t>
  </si>
  <si>
    <t>Net loss per share attributable to ordinary shareholders</t>
  </si>
  <si>
    <t>Basic | (per share)</t>
  </si>
  <si>
    <t>Diluted | (per share)</t>
  </si>
  <si>
    <t>Weighted average number of shares used in computing net loss per share</t>
  </si>
  <si>
    <t>Basic | shares</t>
  </si>
  <si>
    <t>Diluted | shares</t>
  </si>
  <si>
    <t>Cost of Revenues</t>
  </si>
  <si>
    <t>Share-based compensation expenses included in:</t>
  </si>
  <si>
    <t>Share-based compensation expenses</t>
  </si>
  <si>
    <t>General and Administrative Expenses</t>
  </si>
  <si>
    <t>Sales and Marketing Expenses</t>
  </si>
  <si>
    <t>Research and Development Expenses</t>
  </si>
  <si>
    <t>Commission Revenues</t>
  </si>
  <si>
    <t>Marketing Services Revenues</t>
  </si>
  <si>
    <t>Other Revenues</t>
  </si>
  <si>
    <t>CONSOLIDATED STATEMENTS OF OPERATIONS AND COMPREHENSIVE LOSS (Parenthetical) ¥ in Thousands, $ in Thousands</t>
  </si>
  <si>
    <t>Mar. 31, 2017CNY (¥)</t>
  </si>
  <si>
    <t>Income Statement [Abstract]</t>
  </si>
  <si>
    <t>Cost of revenue, related party</t>
  </si>
  <si>
    <t>Foreign currency translation adjustments, tax</t>
  </si>
  <si>
    <t>CONSOLIDATED STATEMENTS OF CHANGES IN SHAREHOLDERS' DEFICIT ¥ in Thousands, $ in Thousands</t>
  </si>
  <si>
    <t>USD ($)shares</t>
  </si>
  <si>
    <t>CNY (¥)shares</t>
  </si>
  <si>
    <t>Class A Ordinary SharesCNY (¥)shares</t>
  </si>
  <si>
    <t>Class B Ordinary SharesCNY (¥)shares</t>
  </si>
  <si>
    <t>Class C Ordinary SharesCNY (¥)shares</t>
  </si>
  <si>
    <t>Additional Paid-in CapitalCNY (¥)</t>
  </si>
  <si>
    <t>Statutory ReservesCNY (¥)</t>
  </si>
  <si>
    <t>Accumulated DeficitCNY (¥)</t>
  </si>
  <si>
    <t>Accumulated Other Comprehensive (Loss)/IncomeCNY (¥)</t>
  </si>
  <si>
    <t>ParentCNY (¥)</t>
  </si>
  <si>
    <t>Noncontrolling InterestCNY (¥)</t>
  </si>
  <si>
    <t>Beginning Balance at Mar. 31, 2016</t>
  </si>
  <si>
    <t>Beginning Balance, shares at Mar. 31, 2016 | shares</t>
  </si>
  <si>
    <t>Share-based compensation</t>
  </si>
  <si>
    <t>Accretion of convertible redeemable preferred shares to redemption value</t>
  </si>
  <si>
    <t>Cancellation of ordinary shares</t>
  </si>
  <si>
    <t>Cancellation of ordinary shares, shares | shares</t>
  </si>
  <si>
    <t>Foreign currency translation adjustment</t>
  </si>
  <si>
    <t>Appropriations to statutory reserves</t>
  </si>
  <si>
    <t>Ending Balance at Mar. 31, 2017</t>
  </si>
  <si>
    <t>Ending Balance, shares at Mar. 31, 2017 | shares</t>
  </si>
  <si>
    <t>Cumulative other comprehensive loss in equity interest in JM Weshop</t>
  </si>
  <si>
    <t>Deconsolidation of subsidiary</t>
  </si>
  <si>
    <t>Others</t>
  </si>
  <si>
    <t>Ending Balance at Mar. 31, 2018</t>
  </si>
  <si>
    <t>Ending Balance, shares at Mar. 31, 2018 | shares</t>
  </si>
  <si>
    <t>Conversion and redesignation of mezzanine equity</t>
  </si>
  <si>
    <t>Conversion and redesignation of mezzanine equity, shares | shares</t>
  </si>
  <si>
    <t>Issuance of ordinary shares, net of issuance cost</t>
  </si>
  <si>
    <t>Issuance of ordinary shares, net of issuance cost, shares | shares</t>
  </si>
  <si>
    <t>Deemed dividend to holders of mezzanine equity</t>
  </si>
  <si>
    <t>Issuance of ordinary shares pursuant to share incentive plan</t>
  </si>
  <si>
    <t>Issuance of ordinary shares pursuant to share incentive plan, shares | shares</t>
  </si>
  <si>
    <t>Redesignation of Class C ordinary shares</t>
  </si>
  <si>
    <t>Redesignation of Class C ordinary shares, shares | shares</t>
  </si>
  <si>
    <t>Ending Balance at Mar. 31, 2019</t>
  </si>
  <si>
    <t>Ending Balance, shares at Mar. 31, 2019 | shares</t>
  </si>
  <si>
    <t>CONSOLIDATED STATEMENTS OF CASH FLOWS ¥ in Thousands, $ in Thousands</t>
  </si>
  <si>
    <t>Cash flows from operating activities:</t>
  </si>
  <si>
    <t>Adjustments to reconcile net loss to net cash used in operating activities:</t>
  </si>
  <si>
    <t>Depreciation and amortization</t>
  </si>
  <si>
    <t>Allowance for doubtful accounts</t>
  </si>
  <si>
    <t>Losses/(Gains) on disposal of property and equipment</t>
  </si>
  <si>
    <t>Deferred income tax benefit</t>
  </si>
  <si>
    <t>Share of result of equity investee</t>
  </si>
  <si>
    <t>Changes in operating assets and liabilities:</t>
  </si>
  <si>
    <t>Loan receivables - service fee</t>
  </si>
  <si>
    <t>Inventories</t>
  </si>
  <si>
    <t>Salary and welfare payable</t>
  </si>
  <si>
    <t>Net cash used in operating activities</t>
  </si>
  <si>
    <t>Cash flows from investing activities:</t>
  </si>
  <si>
    <t>Purchase of property, equipment and software</t>
  </si>
  <si>
    <t>Purchase of intangible assets</t>
  </si>
  <si>
    <t>Disposal of property and equipment</t>
  </si>
  <si>
    <t>Dispose of Long-term investment</t>
  </si>
  <si>
    <t>Purchase of short term investments</t>
  </si>
  <si>
    <t>Maturity of short term investments</t>
  </si>
  <si>
    <t>Cash paid for loan originations</t>
  </si>
  <si>
    <t>Cash received from loan repayments</t>
  </si>
  <si>
    <t>Cash paid for acquisition of subsidiaries</t>
  </si>
  <si>
    <t>Net cash outflow arising from deconsolidation of a subsidiary (Note 10)</t>
  </si>
  <si>
    <t>Net cash (used in)/provided by investing activities</t>
  </si>
  <si>
    <t>Cash flows from financing activities:</t>
  </si>
  <si>
    <t>Proceeds from issuance of convertible redeemable Series C-3 preferred shares, net of issuance costs</t>
  </si>
  <si>
    <t>Proceeds from issuance of ordinary shares, net of issuance costs</t>
  </si>
  <si>
    <t>Proceeds from deemed exercise of share options</t>
  </si>
  <si>
    <t>Cash paid for loan to shareholder</t>
  </si>
  <si>
    <t>Cash received for loan repayments due from a shareholder</t>
  </si>
  <si>
    <t>Cash paid for borrowing from shareholder</t>
  </si>
  <si>
    <t>Net cash provided by financing activities</t>
  </si>
  <si>
    <t>Effect of foreign exchange rate changes on cash and cash equivalents and restricted cash</t>
  </si>
  <si>
    <t>Net (decrease)/increase in cash and cash equivalents and restricted cash</t>
  </si>
  <si>
    <t>Cash and cash equivalents and restricted cash at beginning of year</t>
  </si>
  <si>
    <t>Cash and cash equivalents and restricted cash at end of year</t>
  </si>
  <si>
    <t>Supplemental disclosures of cash flow information:</t>
  </si>
  <si>
    <t>Cash paid for income taxes</t>
  </si>
  <si>
    <t>Supplemental disclosures of non-cash flow investing and financing activities:</t>
  </si>
  <si>
    <t>Payable for deconsolidation of a subsidiary</t>
  </si>
  <si>
    <t>Organization and Principal Activities</t>
  </si>
  <si>
    <t>Mar. 31, 2019</t>
  </si>
  <si>
    <t>Organization, Consolidation and Presentation of Financial Statements [Abstract]</t>
  </si>
  <si>
    <t>1 ORGANIZATION AND PRINCIPAL ACTIVITIES
(a)
Principle activities
MOGU Inc. (formerly known as Meili Inc.) (the
“Company”) was incorporated as an exempted company
registered under the Companies Law of the Cayman Islands on
June 9, 2011 with limited liability.
In June 2011, Meili Group Limited, formerly known as MOGU (HK)
Limited, was established by the Company in Hong Kong. In November
2011, Meili Group Limited established a wholly-owned PRC
subsidiary, Hangzhou Shiqu Information and Technology Co., Ltd.
(“Hangzhou Shiqu”). In the same month, the Company
obtained control over Hangzhou Juangua Network Co., Ltd.
(“Hangzhou Juangua”) through Hangzhou Shiqu by entering
into a series of contractual agreements with Hangzhou Juangua and
its shareholders. The Company obtained effective control of Aimei
Tech Holdings Limited (“Aimei”) and Meiliworks Limited
(“Meiliworks”) through a series of transactions in
January and February 2016, respectively.
The Company, through its subsidiaries, consolidated variable
interest entities (“VIEs”) and VIE’s subsidiaries
(collectively, the “Group”), operates online platform
that primarily offers to its users a wide selection of fashion
apparel and other products provided by third party merchants in the
People’s Republic of China (“PRC”) through mobile
apps, including flagship Mogujie app, mini-programs on Weixin,
Weixin pay and QQ Wallet entryways,
and Mogujie.com Meilishuo.com
The Group’s consolidated financial statements include the
financial statements of the Company, its subsidiaries, consolidated
VIEs and VIE’s subsidiaries.
As of March 31, 2019, the Company’s major subsidiaries,
consolidated VIEs and VIE’s subsidiaries are as follows:
Equity interest held
Place and date of incorporation
Subsidiaries:
Meili Group Limited 100 % Hong Kong, China
Hangzhou Shiqu 100 % Hangzhou, China
Meilishuo (Beijing) Network Technology Co., Ltd. 100 % Beijing, China
Place and date of incorporation
Consolidated VIEs:
Hangzhou Juangua Hangzhou, China
Beijing Meilishikong Network and Technology Co., Ltd.
(Note 3(a)) Beijing, China
(b)
Consolidated variable interest entities
In order to comply with PRC regulatory requirements restricting
foreign ownership of internet information services under
value-added telecommunications services and certain other
businesses in China, the Group operates online platforms that
provide internet information services and engages in other
foreign-ownership-restricted businesses through certain PRC
domestic companies, whose equity interests are held by certain
management members of the Group (“Nominee
Shareholders”). The Group obtained control over these PRC
domestic companies by entering into a series of contractual
agreements with these PRC domestic companies and their respective
Nominee Shareholders (“Contractual Agreements”). These
Contractual Agreements cannot be terminated by the Nominee
Shareholders or the PRC domestic companies. As a result, the Group
maintains the ability to control these PRC domestic companies and
is entitled to substantially all of the economic benefits from
these PRC domestic companies and is obligated to absorb expected
losses of these PRC domestic companies. Management concluded that
these PRC domestic companies are consolidated VIEs of the Group, of
which the Company is the ultimate primary beneficiary. As such, the
Group consolidated the financial results of these PRC domestic
companies and their subsidiaries. Refer to Note 2(b) to the
consolidated financial statements for the principles of
consolidation.
The principal terms of the agreements entered into amongst the
consolidated VIEs, their respective shareholders and the
Group’s subsidiaries are further described below.
Loan Agreements
Pursuant to the relevant loan agreements, the Group relevant PRC
subsidiaries made loans to the Nominee Shareholders for the sole
purpose of making capital contributions to the consolidated VIEs.
The Nominee Shareholders can only repay the loans by the sale of
all their equity interests in the consolidated VIEs to the
Group’s relevant PRC subsidiaries or their designated person
pursuant to the exclusive option agreements, and, to the extent
permitted under PRC law, pay all of the proceeds from sale of such
equity interests to the Group’s relevant PRC subsidiaries. In
the event that the Nominee Shareholders sells their equity
interests in the consolidated VIEs to the Group’s relevant
PRC subsidiaries or their designated person at a price equal to or
less than the principal amount of the loans, the loans will be
interest free. If the price is higher than the principal amount of
the loans, the excess amount will be deemed as interest on the
loans paid to the Group’s relevant PRC subsidiaries. The term
of the loans agreements are 20 years from the date of the loan
agreements, which may be extended upon mutual agreement.
On July 18, 2018, Hangzhou Shiqu and each of Mr. Qi Chen,
Mr. Yibo Wei and Mr. Xuqiang Yue, each a shareholder of
Hangzhou Juangua, entered into an amended and restated loan
agreement in the principal amount of RMB5,867, RMB2,362 and
RMB1,771, respectively, which contained terms substantially similar
to the loan agreements described above.
Exclusive Consultation and Service Agreements
Pursuant to the exclusive consultation and service agreements, the
Group’s relevant PRC subsidiaries has the exclusive right to
provide the consolidated VIEs with technical and consulting
services. Without the Group’s relevant PRC
subsidiaries’ prior written consent, the consolidated VIEs
may not accept any services subject to these agreements from any
third party. The consolidated VIEs agree to pay the Group’s
relevant PRC subsidiaries a quarterly service fee at an amount that
is equal to the consolidated VIEs’ revenue for the relevant
quarter after deducting any applicable taxes, cost of revenues and
retained earnings (which should be zero unless the Group’s
relevant PRC subsidiaries otherwise agrees in writing) or an amount
adjusted at the Group’s relevant PRC subsidiaries’ sole
discretion for the relevant quarter, which should be paid within 10
business days after the consolidated VIEs confirms in writing the
amount and breakdown of the service fee for the relevant quarter.
The Group’s relevant PRC subsidiaries have the exclusive
ownership of all the intellectual property rights created as a
result of the performance of the agreements. To guarantee the
consolidated VIEs’ performance of their obligations under the
agreements, the Nominee Shareholders of the consolidated VIEs have
pledged their entire equity interests in the consolidated VIEs to
the Group’s relevant PRC subsidiaries pursuant to the equity
interest pledge agreements. The agreements have a term of 10 years,
which will be automatically renewed upon expiration, unless they
are otherwise terminated in accordance with the provisions of the
agreements.
Exclusive Purchase Option Agreements
Pursuant to the exclusive option agreements, each of the Nominee
Shareholders of the consolidated VIEs has irrevocably granted the
Group’s relevant PRC subsidiaries exclusive option to
purchase all or part of their equity interests in the consolidated
VIEs. The Group’s relevant PRC subsidiaries or their
designated person may exercise such option at the lowest price
permitted under applicable PRC law. The Nominee Shareholders of the
consolidated VIEs covenant that, without the Group’s relevant
PRC subsidiaries’ prior written consent, they will not, among
other things, (i) create any pledge or encumbrance on their
equity interests in the consolidated VIEs; (ii) transfer or
otherwise dispose of their equity interests in the consolidated
VIEs; (iii) change the consolidated VIEs’ registered
capital; (iv) amend the consolidated VIEs’ articles of
association in any material respect; (v) dispose of or cause
the consolidated VIEs’ management to dispose of the
consolidated VIEs’ material assets (except in the ordinary
course of business); (vi) cause the consolidated VIEs to enter into
transactions that are likely to have a material impact on its
assets, liabilities, operations, shareholding structure or equity
ownership in other entities; (vii) change the consolidated
VIEs’ directors and supervisors; (viii) declare or
distribute dividends; (ix) terminate, liquidate or dissolve
the consolidated VIEs; or (x) allow the consolidated VIEs to
extend or borrow loans, provide any form of guarantee, or assume
any material obligations except in the ordinary course of business.
In addition, the consolidated VIEs covenant that, without the
Group’s relevant PRC subsidiaries’ prior written
consents, they will not, among other things, create or assist or
allow their Nominee Shareholders to create, any pledge or
encumbrance on their assets and equity interests, or transfer or
otherwise dispose of their assets (except in the ordinary course of
business). The exclusive option agreements will remain effective
until the entire equity interests in the consolidated VIEs have
been transferred to the Group’s relevant PRC subsidiaries or
their designated person.
Shareholder Voting Proxy Agreements and Powers of
Attorney
Pursuant to the shareholder voting proxy agreements, each of the
Nominee Shareholders of the consolidated VIEs has executed a power
of attorney, to irrevocably authorize an individual, as designated
by the Group’s relevant PRC subsidiaries, to act as
his attorney-in-fact
Equity Interest Pledge Agreements
Pursuant to the equity interest pledge agreements, the Nominee
Shareholders of the consolidated VIEs have pledged 100% equity
interests in the consolidated VIEs to the Group’s relevant
PRC subsidiaries to guarantee performance by the Nominee
Shareholders of their obligations under the exclusive option
agreements, the shareholder voting proxy agreement, as well as the
performance by the consolidated VIEs of their obligations under the
exclusive option agreements and the exclusive consultation and
service agreements. All of the equity interest pledge agreements
shall remain valid until the full performance of such guaranteed
contractual obligations. In the event of a breach by the
consolidated VIEs or any of their Nominee Shareholders of
contractual obligations under the exclusive option agreements, the
shareholder voting proxy agreements, the exclusive consultation and
service agreements and the equity interest pledge agreements, as
the case may be, the Group’s relevant PRC subsidiaries, as
pledgee, will have the right to dispose of the pledged equity
interests in the consolidated VIEs and will have priority in
receiving the proceeds from such disposal. The Nominee Shareholders
of the consolidated VIEs also covenant that, without the prior
written consent of the Group’s relevant PRC subsidiaries,
they will not dispose of, create or allow any encumbrance on the
pledged equity interests. The consolidated VIEs covenant that,
without the prior written consent of the Group’s relevant PRC
subsidiaries, it will not assist or allow any encumbrance to be
created on the pledged equity interests.
(c)
Risks in relation to the VIE structure
The following table sets forth the assets, liabilities, results of
operations and changes in cash and cash equivalents of the
consolidated VIEs and their subsidiaries taken as a whole, which
were included in the Group’s consolidated financial
statements with intercompany transactions eliminated:
As of March 31,
2018 2019
RMB RMB
Cash and cash equivalents 394,734 191,145
Restricted cash 1,004 1,006
Short-term investments 50,000 70,000
Inventories, net 110 70
Loan receivables, net 104,247 120,901
Prepayments and other current assets 103,780 84,414
Amounts due from non-VIE 497,119 303,329
Amounts due from related parties
— 397
Property, equipment and software, net 3,759 2,028
Intangible assets, net 3,344 2,986
Goodwill 928 928
Investments 15,847 14,259
Total assets 1,174,872 791,463
As of March 31,
2018 2019
RMB RMB
Amounts due to non-VIE 1,386,202 1,161,070
Accounts payable 439 725
Salaries and welfare payable 4,591 939
Advances from customers 26 28
Taxes payable 1,613 1,367
Amounts due to related parties
— 1,085
Accruals and other current liabilities 520,355 325,473
Total liabilities 1,913,226 1,490,687
Year ended March 31,
201 2018 2019
RMB RMB RMB
Total revenues 978,215 407,851 150,228
Cost of revenues (129,268 ) (112,692 ) (87,562 )
Net (loss)/profit (232,088 ) (25,729 ) 5,565
The Group migrated the operations of some of the Group’s
businesses from the Group’s consolidated VIEs to the
Group’s wholly-owned subsidiaries in the PRC in order to
minimize any risks associated with the Group’s VIE corporate
structure. For this reason, the revenue contribution of the
Group’s consolidated VIEs decreased significantly between the
year ended March 31, 2018 and 2019. The Group plans to
continue to implement this strategy to the extent permitted by PRC
law and anticipates the decreasing trend in the revenue
contribution of the Group’s consolidated VIEs to be
indicative of future operating results.
Year ended March 31,
2017 2018 2019
RMB RMB
RMB
Net cash used in by operating activities (36,347 ) (9,099 ) (165,708 )
Net cash (used in)/provided by investing activities (178,288 ) 94,389 (39,369 )
Net cash provided by financing activities 9,000
— 1,490
Net (decrease)/increase in cash and cash equivalents and restricted
cash (205,635 ) 85,290 (203,587 )
Under the Contractual Agreements with the consolidated VIEs, the
Company has the power to direct activities of the consolidated VIEs
and VIEs’ subsidiaries through the Group’s relevant PRC
subsidiaries, and can direct assets transferred out of the
consolidated VIEs and VIEs’ subsidiaries. Therefore, the
Company considers that there is no asset of the consolidated VIEs
that can only be used to settle obligations of the respective
consolidated VIEs. Since the consolidated VIEs and VIEs’
subsidiaries are incorporated as limited liability companies under
the PRC Law, creditors of the consolidated VIEs and VIEs’
subsidiaries do not have recourse to the general credit of the
Company.
The Group believes that the Group’s relevant PRC
subsidiaries’ Contractual Arrangements with the consolidated
VIEs and the Nominee Shareholders are in compliance with PRC laws
and regulations, as applicable, and are legally binding and
enforceable. However, uncertainties in the PRC legal system could
limit the Company’s ability to enforce these contractual
arrangements.
In March 2019, the PRC National People’s Congress promulgated
the Foreign Investment Law, or the 2019 PRC Foreign Investment Law,
which will become effective on January 1, 2020 and will replace the
major existing laws and regulations governing foreign investment in
the PRC. The approved Foreign Investment Law does not touch upon
the relevant concepts and regulatory regimes that were historically
suggested for the regulation of VIE structures, and thus this
regulatory topic remains unclear under the Foreign Investment Law.
As the 2019 PRC Foreign Investment Law is newly adopted and
relevant government authorities may promulgate more laws,
regulations or rules on the interpretation and implementation of
the 2019 PRC Foreign Investment Law, the possibility can’t be
ruled out that the VIE structure adopted by the Group may be deemed
as a method of foreign investment by, any of such future laws,
regulations and rules, which cause significant uncertainties as to
whether the Group’s VIE structures would be treated as a
method of foreign investment. If the Group’s VIE structure
would be deemed as a method of foreign investment under any of such
future laws, regulations and rules, and any of the Group’s
businesses operation would fall in the “negative list”
for foreign investment that is subject to any foreign investment
restrictions or prohibitions, the Group would be required to take
further actions to comply with such laws, regulations and rules,
which may materially and adversely affect the Group’s current
corporate structure, corporate governance, business, financial
conditions and results of operation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t>
  </si>
  <si>
    <t>Summary of Significant Accounting Policies</t>
  </si>
  <si>
    <t>Accounting Policies [Abstract]</t>
  </si>
  <si>
    <t>2 SUMMARY OF SIGNIFICANT ACCOUNTING POLICIES
(a)
Basis of presentation and consolid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consolidated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greements, has the power to direct activitie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c)
Business combination
and non-controlling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majority-owned subsidiaries, consolidated
VIEs and VIEs’ subsidiaries, non-controlling Non-controlling
(d)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fund of commission due to sales return,
volume refund of commission, the valuation and recognition of
share-based compensation arrangements, fair value of assets and
liabilities acquired in business combinations
and available-for-sale
(e)
Foreign currency translation
The Group’s reporting currency is Renminbi
(“RMB”). The functional currency of the Group’s
entities incorporated in Cayman Islands and Hong Kong, China
(“HK”) is the United States dollars
(“US$”). The Group’s PRC subsidiaries,
consolidated VIEs and VIEs’ subsidiaries determined their
functional currency to be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
(expense)/income, net in the Consolidated Statements of Operations
and Comprehensive Loss. Total exchange gains/(losses) were a loss
of RMB7,892, a gain of RMB8,805 and a loss of RMB7,068 for the
years ended March 31, 2017, 2018 and 2019, respectively.
The financial statements of the Group entities that use US$ as
functional currency are translated from the functional currency
into RMB for preparation of consolidated financial statements of
the Group.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gain of RMB96,010, a loss of RMB81,141 and a gain of
RMB55,440 for the years ended March 31, 2017, 2018 and 2019,
respectively.
(f)
Convenience translation
Translations of the Consolidated Balance Sheets, the Consolidated
Statements of Operations and Comprehensive Loss and the
Consolidated Statements of Cash Flows from RMB into US$ as of and
for the year ended March 31, 2019 are solely for the
convenience of the readers and were calculated at the rate of
US$1.00=RMB6.7112, representing the noon buying rate set forth in
the H.10 statistical release of the U.S. Federal Reserve Board on
March 29, 2019. No representation is made that the RMB amounts
could have been, or could be, converted, realized or settled into
US$ at that rate on March 31, 2019, or at any other rate.
(g)
Fair value measurement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measur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nd cash
equivalents, short-term investments, loan receivables, prepayments
and other current assets, amounts due from related parties,
accounts payable, amounts due to related parties and accruals and
other current liabilities. The carrying amounts of loan
receivables, prepayments and other current assets, accounts payable
and accruals and other current liabilities approximate their fair
value due to their relatively short maturity.
(h)
Cash and cash equivalents
Cash and cash equivalents consist of cash on hand, deposits held by
financial institutions as well as highly liquid investments, which
have original maturities of three months or less and are readily
convertible to known amount of cash.
(i)
Restricted cash
Cash that is restricted as to withdrawal or for use or pledged as
security is reported separately on the Consolidated Balance Sheets.
The Group’s restricted cash mainly represents deposits held
in designated bank accounts as security for payment processing. The
restricted cash with the collection period within one year are
classified as current assets in the Consolidated Balance Sheets.
Restricted cash is included with cash and cash equivalents when
reconciling the beginning-of-period and end-of-period total amounts
shown on the Consolidated Statement of Cash Flows.
(j)
Short-term investments
Short-term investments are comprised of time deposits placed with
banks with original maturities longer than three months but less
than one year, and investments in wealth management products issued
by banks or other financial institutions, primarily with the
pre-agreed fixed interest rate and with original maturities within
one year. Such investments are generally not permitted to be
redeemed early or are subject to penalties for redemption prior to
maturity. These investments are stated at fair value. Changes in
the fair value are reflected in the Consolidation Statement of
Operations and Comprehensive Loss.
(k)
Loan receivables, net
Loan receivables represent the funds extended by the Group to
qualified merchants and users through its factoring arrangements.
The loan periods generally range from 1 month to 12 months. The
loan receivables are measured at amortized cost and net of
allowance for doubtful accounts.
The Group considers many factors in assessing the collectability of
its loan receivable, such as the age of the amounts due, the
payment history, creditworthiness and financial conditions of the
borrowers, to determine the allowance percentage of the overdue
balances. The Group adjusts the allowance balance periodically when
there are significant differences between estimated and actual bad
debts. An allowance for doubtful accounts is recorded in the period
in which a loss is determined probable.
If the loan receivable with allowance for doubtful accounts is
subsequently collected, the previously recognized allowance for
doubtful accounts is reversed. The amount of reversal is recognized
in the Consolidated Statements of Operations and Comprehensive
Loss.
(l)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of RMB2,040, RMB2,202 and nil are recorded in cost of revenues in
the Consolidated Statements of Operations and Comprehensive Loss
for the years ended March 31, 2017, 2018 and 2019,
respectively.
(m)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Electronic equipment 3 years
Furniture and office equipment 5 years
Computer software 3-10 years
Vehicles 5 years
Leasehold improvements
Shorter of the expected use life or the lease term
Repairs and maintenance costs are charged to expenses as incurred.
Retirements, sales and disposals of assets are recorded by removing
the costs, accumulated depreciation and impairment with any
resulting gain or loss recognized in the Consolidated Statements of
Operations and Comprehensive Loss.
(n)
Intangible assets, net
Intangible assets purchased from third parties are initially
recorded at cost. The Group performs valuation of the intangible
assets arising from business combination to determine the relative
fair value to be assigned to each asset acquired. The intangible
assets are amortized using the straight-line approach over the
estimated economic useful lives of the assets.
The estimated useful lives of intangible assets are as follows:
Domain name 5-20 years
Trademarks 10 years
Insurance agency license 20 years
Buyer and customer relationship 2 years
Brand 2-8 years
Technology 2-3
Strategic business resources 3-5 years
(o)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p)
Investments
The Group’s investments include equity method investment
and available-for-sale
The Group has investments in privately held companies. The Group
applies the equity method of accounting to account for an equity
investment, in common stock or in-substance
An investment in in-substance
Under the equity method, the Group’s share of the
post-acquisition profits or losses of the equity investee are
recorded in share of results of equity investee in the Consolidated
Statements of Operations and Comprehensive Loss and its share at
post-acquisition movements in accumulated other comprehensive
income in relation to foreign currency translation adjustment is
recognized in shareholders’ equity.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For other equity investments with no readily determinable fair
values and over which the Group has neither significant influence
nor control through investments in common stock
or in-substance
Investments in debt securities, and investments in equity
securities that have readily determinable fair value, are accounted
for as available-for-sale
Currently, the maturities for debt securities the Group held are
longer than 12 months and the Company does not expect to convert
securities to cash within one year.
The Group continually reviews its investment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r)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the Group applies five steps
defined under Topic 606. The Group assesses its revenue
arrangements against specific criteria in order to determine if it
is acting as principal or agent. Revenue arrangements with multiple
performance obligations are divided into separate units of
accounting. The Group allocates the transaction price to each
performance obligation based on the relative standalone selling
price of the goods or services provided. Revenue is recognized upon
transfer of control of promised goods or services to a
customer.
Revenue is recorded net of value-added-tax.
Revenue recognition policies for each type of revenue stream are
analyzed as follows:
Commission revenues
The Group operates its online platform as a marketplace for
merchants to sell their merchandise to the users and also provides
integrated platform-wide services. When the transactions are
completed on the Group’s platform, the Group charges
merchants commissions at their respective agreed percentage of the
amount of merchandise sold by merchants. The Group identifies that
the services to enable the successful transaction of the
merchandise on the Group’s marketplace and the integrated
services to promote the merchandise are separate performance
obligations. The Group applies the practical expedient that
allocates the commission revenues for the integrated services to
the respective day on which the Group has the right to invoice. The
Group does not control the underlying merchandise provided by
merchants before they are transferred to users, as the Group is not
responsible for fulfilling the promise to provide the merchandise
to users and has no inventory risk before the merchandise are
transferred to the users or after the control is transferred to the
users. In addition, the Group has no discretion in establishing
prices of the merchandise provided by merchants. Revenues are
recognized on a net basis to the extent of the commission the Group
earns at the point of users’ acceptance of merchandise.
Commission fees are refundable if and when users return the
merchandise to merchants and the refund is recognized as variable
consideration. The Group determines the amount of consideration to
which the Group expects to be entitled subject to constraint that
it is probable that a significant reversal in the cumulative amount
of revenue recognized will not occur when the uncertainty is
resolved. The Group recognizes the amounts received for which the
Group does not expect to be entitled as a refund liability when it
transfers service to merchants. At the end of each reporting
period, the Group updates its assessment of amounts for which it
expects to be entitled in exchange for the transferred services and
makes a corresponding change to the amount of commission revenue
recognized.
The Group also offers volume refund to the merchants based on the
accumulative sales amount they generate in the Group’s
marketplace during a certain period. Within a certain period,
should the total sales amount generated by a merchant reaches
a pre-agreed
Marketing services revenues
The Group provides marketing services to merchants and brand
partners that help them promote their products in designated areas
on the Group’s platform directly or via social network
platforms over particular periods of time that will then divert
users back to the Group’s platform. Such service revenues are
charged at fixed prices or at prices established through the
Group’s online auction system. In general, merchants and
brand partners need to prepay for the marketing services. Revenue
is recognized ratably over the period during which the content is
displayed, or when the content or offerings are clicked or viewed,
or when an underlying sales transaction is completed by a
merchant.
Other revenues
Other revenues are mainly comprised of the revenues from financing
solutions, online direct sales and other services.
Financing solutions include loans to users and merchants through
factoring arrangements. The Group extends loans to users by
purchasing merchants’ receivables from respective users
without recourse and charges a service fee to users based on the
principal and repayment terms. The Group also extends loans to
merchants by purchasing their accounts receivables from users with
recourse and charges a service fee to merchants based on the
principal. The Group records loan receivables when the cash is
advanced to the users or merchants. The service fees are recognized
over the term of loans.
Financing solutions also include the services to facilitate the
financial institutions to provide loans to merchants and users
through the Group’s online platform and services to manage
repayments. The service fees are charged to the borrowers based on
agreed rates of the principal and are allocated between
facilitation service and repayment management service in the same
transaction based on the relative standalone selling price of each.
Revenue is recognized when the fund is drawn down by the borrowers
for the facilitation service or over the financing period on a
straight-line basis for the repayment management service.
The Group also sells certain merchandise products through online
direct sales. The Group recognizes the product revenues from the
online direct sales on a gross basis as the Group is primarily
obligated in these transactions, is subject to inventory risk, has
latitude in establishing prices and selecting suppliers, or has met
several but not all of these indicators. The Group recognizes
online direct sales revenue net of discounts and return allowance
when the merchandise products are delivered and control passes to
users. Return allowances, which reduce net revenues, are estimated
based on historical experiences.
Other services primarily comprise (i) technology development,
support and consulting services to related parties and third
parties, (ii) service fees received from insurance companies,
and (iii) logistic services to merchants. Revenue is
recognized when the services are rendered.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19, the aggregate
amount of the transaction price allocated to remaining performance
obligations was nil as the Group has settled all volume refund to
the merchants as of March 31, 2019.
(s)
User incentives
In order to promote its online platform and attract more registered
users, from time to time, the Group at its own discretion issues
vouchers in various forms to users without any concurrent
transactions in place or any substantive action needed from the
recipient. These vouchers can be used in purchase of goods in a
broad range of merchants as an immediate discount of their next
purchase, some of which can only be used when the purchase amount
exceeds pre-defined
(t)
Cost of revenue
Cost of revenue comprises primarily of payroll costs including
share-based compensation expenses, information technology related
expenses, payment handling costs, depreciation expenses, rental
expenses, warehousing and logistic expenses and other costs.
(u)
Sales and marketing expenses
Sales and marketing expenses comprise primarily of promotion
expenses, payroll costs including share-based compensation
expenses, depreciation expenses and other daily expenses which are
related to the sales and marketing departments.
(v)
Research and development expenses
Research and development expenses are expensed as incurred and
primarily consist of staff costs including share-based compensation
expenses, rental expenses and other expenses. The Company expenses
all costs that are incurred in connection with the planning and
implementation phases of development and costs that are associated
with repair or maintenance of the existing websites and mobile
applications or the development of software, mobile application and
website content.
(w)
General and administrative expenses
General and administrative expenses consist of staff costs
including share-based compensation expenses and related expenses
for employees involved in general corporate functions, including
accounting, finance, tax, legal and human relations; and costs
associated with use by these functions of facilities and equipment,
such as depreciation expenses, rental and other general corporate
related expenses.
(x)
Government grants
Government grants represent cash subsidies received from PRC
government. Cash subsidies which have no defined rules and
regulations to govern the criteria necessary for companies to enjoy
the benefits are recognized as other income when received. Total
government grants received were RMB9,236, RMB2,646 and RMB13,430
for the years ended March 31, 2017, 2018 and 2019,
respectively.
(y)
Operating leases
Leases where substantially all the rewards and risks of ownership
of assets remain with the lessor are accounted for as operating
leases. The Group leases office space under operating lease
agreements with initial lease term up to three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The Group has no capital leases during the periods presented.
(z)
Share-based compensation
The Company grants restricted share units (“RSUs”) and
share options of the Company to eligible
employees, non-employee 505-50 Non-Employees.
Employees’ share-based awards are measured at the grant date
fair value of the awards and recognized as expenses a) immediately
at grant date if no vesting conditions are required; or b) using
the straight-line method, net of actual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Non-employees’ non-employees re-measured
Before IPO, the fair value of the RSUs was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After IPO, the fair value of the RSUs is determined based on the
quoted market price of ordinary shares on the grant date.
In addition, the binomial option-pricing model is used to measure
the value of share options. The determination of the fair value of
share options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accordance with ASU 2016-09,
According to ASC 718, a change in any of the terms or conditions of
RSUs or share options shall be accounted for as a modification of
the plan. Therefore, the Group calculates incremental compensation
cost of a modification as the excess of the fair value of the
modified RSUs or share options over the fair value of the original
RSUs or share options immediately before their terms are modified,
measured based on the share price and other pertinent factors at
the modification date. For vested RSUs or share options, the Group
would recognize incremental compensation cost in the period the
modification occurs and for unvested RSUs or share options, the
Group would recognize, over the remaining requisite service period,
the sum of the incremental compensation cost and the remaining
unrecognized compensation cost for the original awards on the
modification date.
(aa)
Employee benefits
Full time employees of the Group in the PRC participate in a
government mandated defined contribution pl</t>
  </si>
  <si>
    <t>Initial Public Offering</t>
  </si>
  <si>
    <t>Text Block [Abstract]</t>
  </si>
  <si>
    <t>3 INITIAL PUBLIC OFFERING
In December 2018, the Company consummated its initial public
offering (“IPO”) on the New York Stock Exchange by
issuing 4,834,910 American Depositary Shares (“ADS”) at
the price of US$14.00 per ADS. Each ADS represents 25 Class A
ordinary shares. Net proceeds raised by the Company amounted to
approximately RMB389,356(US$58,016) after deducting underwriting
discounts and commissions and other offering expenses.
Immediately prior to the completion of the IPO, all classes of
preferred shares of the Company were converted to Class A ordinary
shares on a one-for-one basis. All the convertible redeemable
Class B ordinary shares of the Company then booked in
mezzanine equity were re-designated one-for-one re-designated one-for-one
Upon the completion of the IPO, holders of Class A ordinary
shares and Class B ordinary shares have the same rights except
for voting and conversion rights. Each Class A ordinary share
is entitled to one vote, and each Class B ordinary share is
entitled to 30 votes. Each Class B ordinary share is convertible
into one Class A ordinary share at holder’s discretion
while Class A ordinary shares are not convertible into
Class B ordinary shares under any circumstances. Upon any
sale, transfer, assignment or disposition of any Class B
ordinary shares by a holder to any non-affiliate</t>
  </si>
  <si>
    <t>Risks and Concentration</t>
  </si>
  <si>
    <t>Risks and Uncertainties [Abstract]</t>
  </si>
  <si>
    <t>4 RISKS AND CONCENTRATION
(a)
Concentration of credit risk
Assets that potentially subject the Group to significant
concentrations of credit risk primarily consist of cash and cash
equivalents, restricted cash, short-term investments and loan
receivables. The maximum exposure of such assets to credit risk is
their carrying amounts as of the balance sheet dates. As of
March 31, 2018 and 2019, all of the Group’s cash and
cash equivalents, restricted cash, and short-term investments were
held with major financial institutions located in the PRC and Hong
Kong which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PRC banks is remote. Loan
receivables are derived from loan to merchants and consumers in the
PRC. The risk with respect to loan receivable is mitigated by
credit evaluations the Group performs on merchants and consumers
and its ongoing monitoring process of outstanding balances.
(b)
Concentration of customers and suppliers
There were no customers or suppliers whose revenues or purchases
individually represent greater than 10% of the total revenues or
the total purchases of the Group for the years ended March 31,
2017, 2018 and 2019.
(c)
Foreign currency exchange rate risk
The Group is exposed to foreign currency exchange rate risk, which
mainly affects the monetary assets denominated in the currencies
other than the functional currencies of the respective entities.
For the years ended March 31, 2017, 2018 and 2019, such affected
monetary assets primarily included cash and cash equivalents
denominated in US$. In July 2005, the PRC government changed
its decades-old</t>
  </si>
  <si>
    <t>5 OTHER REVENUES
Other revenues by type of service is as follows:
For the year ended March 31,
2017 2018 2019
RMB RMB RMB
Online direct sales 3,746 16,948 62,114
Financing solutions 14,723 23,293 49,076
Technology services 1,499 18,645 38,963
Others 24,301 21,378 20,650
Total 44,269 80,264 170,803</t>
  </si>
  <si>
    <t>Other (Expenses)/Income, Net</t>
  </si>
  <si>
    <t>Other Income and Expenses [Abstract]</t>
  </si>
  <si>
    <t>6 OTHER (EXPENSES)/INCOME, NET
For the year ended March 31,
2017 2018 2019
RMB RMB RMB
Government grants 9,236 2,646 13,430
(Losses)/Gains on disposal of property and equipment (1,922 ) 11,043 772
Exchange (losses)/gain (7,892 ) 8,805 (7,068 )
Compensation cost on rental contracts termination (15,448 )
—
—
Others (1,403 ) (3,533 ) 1,627
Total (17,429 ) 18,961 8,761</t>
  </si>
  <si>
    <t>Fair Value Measurement</t>
  </si>
  <si>
    <t>Fair Value Disclosures [Abstract]</t>
  </si>
  <si>
    <t>7 FAIR VALUE MEASUREMENT
As of March 31, 2018 and 2019, the Group’s assets and
liabilities that are measured or disclosed at fair value on a
recurring basis in periods subsequent to their initial recognition
is as follows:
Fair value measurement at reporting date using
Description Fair value as of March 31, 2018 Quoted Prices in Active Markets for Identical Assets (Level 1) Significant Other Observable Inputs (Level 2) Significant Unobservable Inputs (Level 3)
RMB RMB RMB RMB
Assets:
Short-term investments 130,000
— 130,000
—
Available-for-sale 50,636
—
— 50,636
Total assets 180,636
— 130,000 50,636
Fair value measurement at reporting date using
Description Fair value as of March 31, 2019 Quoted Prices in Active Markets for Identical Assets (Level 1) Significant Other Observable Inputs (Level 2) Significant Unobservable Inputs (Level 3)
RMB RMB RMB RMB
Assets:
Short-term investments 212,000
— 212,000
—
Available-for-sale 72,459
—
— 72,459
Total assets 284,459
— 212,000 72,459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Short-term investments
The Group values its short-term investments held in certain banks
or financial institutions using model-derived valuations in which
significant inputs are observable or can be derived principally
from, or corroborated by, observable market data, and accordingly,
the Group classifies the valuation techniques that use these inputs
as Level 2.
Investments
The roll forward of major Level 3 investments are as
following:
Kuailaimai iSNOB Huzan Total
RMB RMB RMB RMB
Fair value of Level 3 investments as at March 31, 2016 9,935
—
— 9,935
The change in fair value of the investment 1,000
—
— 1,000
Fair value of Level 3 investments as at March 31,
2017 10,935
—
— 10,935
Addition
— 18,000 10,000 28,000
Effect of currency translation adjustment
— (1,129 )
— (1,129 )
The change in fair value of the investment 4,912 3,897 4,021 12,830
Fair value of Level 3 investments as at March 31,
2018 15,847 20,768 14,021 50,636
Disposal*
—
— (13,658 ) (13,658 )
Effect of currency translation adjustment
— 1,470 (919 ) 551
The change in fair value of the investment (1,588 ) 16,140 20,378 34,930
Fair value of Level 3 investments as at March 31,
2019 14,259 38,378 19,822 72,459
*
This included reclassification adjustment of the
unrealized security holding gains of RMB9,393 in connection with
the disposed portion as of the disposal date for gains included in
net loss.
The Company determined the fair value of their investment by using
market approach. The determination of the fair value was based on
estimates, judgments and information of other comparable public
companies as well as the observable price changes based on the
recent transactions of the securities, or similar securities that
the Company holds. The significant unobservable inputs adopted in
the valuation as of March 31, 2018 and 2019 are as
following:
For the years ended March 31,
2017 2018 2019
Lack of marketability discount 30 % 30 % 30 %
Risk-free rate 3.06 % 2.57%-3.74 % 2.25%-2.60 %
Expected volatility 41.9 % 40%-43.34 % 45%-52.68 %
Revenue multiple 2.52 2.68 2.80-18.74
Net profit multiple
—
— 21.23
Significant increases (decreases) in lack of marketability discount
in isolation would result in significantly lower (higher) fair
value measurement. Significant increases (decreases) in risk-free
rate, expected volatility, revenue multiple or net profit multiple
in isolation would result in significantly high (lower) fair value
measurement.</t>
  </si>
  <si>
    <t>Loan Receivables</t>
  </si>
  <si>
    <t>Receivables [Abstract]</t>
  </si>
  <si>
    <t>8 LOAN RECEIVABLES
As of March 31,
2018 2019
RMB RMB
Loan receivables - principals 104,286 123,489
- service
fee 1,183 2,045
Allowance for doubtful accounts (1,222 ) (4,633 )
Loan receivables, net 104,247 120,901
Allowance for doubtful accounts movement
For the year ended March 31,
2017 2018 2019
RMB RMB RMB
Balance at beginning of year (142 ) (251 ) (1,222 )
Additions (337 ) (1,220 ) (3,754 )
Reversals 228 196 343
Write-offs
— 53
—
Balance at end of year (251 ) (1,222 ) (4,633 )</t>
  </si>
  <si>
    <t>Prepayments and Other Current Assets</t>
  </si>
  <si>
    <t>9 PREPAYMENTS AND OTHER CURRENT ASSETS
Prepayments and other current assets consist of the following:
As of March 31,
2018 2019
RMB RMB
Receivables from third-party payment service providers (1) 87,395 84,638
Prepaid promotion fees 7,053 18,386
Other prepaid expenses 14,474 14,263
VAT receivables 50,893 13,194
Receivables of technology service 2,355 12,692
Deposits 21,387 5,325
Interest receivable 1,433 2,436
Employee loans and advances 428 948
Others 3,444 9,367
188,862 161,249
(1)
Receivables from third party payment service providers
represent cash due from the Group’s third party on-line</t>
  </si>
  <si>
    <t>Deconsolidation of a Subsidiary</t>
  </si>
  <si>
    <t>10 DECONSOLIDATION OF A SUBSIDIARY
In May 2016, the Company and an unrelated third party, set up iSNOB
Holdings Limited (“iSNOB”), each holding 80% and 20%
ordinary shares, respectively with a fully paid registered capital
of RMB1,000. iSNOB operates an online shopping platform since
inception. On October 31, 2017, due to issuance of new Series
A Preferred Shares by iSNOB to an unrelated third party investor,
the Company’s equity interest in iSNOB was diluted to 18% on
a fully diluted basis and at the meantime was redesignated as
redeemable preferred shares. As a result of the dilution and
redesignation, the Company deconsolidated the financial results of
iSNOB and accounted for its investment as an available-for-sale
RMB
Receivables of the Company due from iSNOB as of October 31,
2017 1,968
Proportionate share of iSNOB’s net assets as of
October 31, 2017 1,250
Cash consideration 1,190
Total consideration 4,408
Fair value of investment in iSNOB 18,000
Gain on deconsolidation of a subsidiary 13,592
The portion of gains recognized that related to the remeasurement
of retained interest in the deconsolidated subsidiary to fair value
was RMB17,641.
As of October 31, 2017, the cash balance of iSNOB was
RMB6,738. Due to the deconsolidation of iSNOB, the Group had an
investing cash outflow of RMB6,738.
iSNOB becomes a related party of the Group after deconsolidation
and related party transactions and balances with iSNOB are
disclosed in Note 20.</t>
  </si>
  <si>
    <t>Investments, Debt and Equity Securities [Abstract]</t>
  </si>
  <si>
    <t>11 INVESTMENTS
The Company’s long-term investments consist of the
following:
As of March 31,
2018 2019
RMB RMB
Available-for-sale
Shanghai Kuailaimai Information and Technology Co., Ltd.
(“Kuailaimai”) 15,847 14,259
iSNOB 20,768 38,378
Huzan Inc. (“Huzan”) 14,021 19,822
50,636 72,459
Equity method investment
JM Weshop (Cayman) Inc. (“JM Weshop”) 150,401 169,262
Total 201,037 241,721
Available-for-sale
The following table summarizes, by major security type, the
Company’s available-for-sale
As of March 31,
2017 2018 2019
RMB RMB RMB
Cost 7,500 35,500 31,235
Unrealized Gains, including foreign exchange adjustment 3,435 15,136 41,224
Fair Value 10,935 50,636 72,459
Kuailaimai
In April 2015, the Group purchased 25% shareholding of Kuailaimai
with a cash consideration of RMB7,500. According to the investment
agreement, the Company has the option to request Kuailaimai to
redeem the Company’s investments at the Company’s
investment cost plus the interest if Kuailaimai fails to consummate
a qualified IPO within a pre-agreed period of time from the date of
the Company’s investment, the redeemable shares of Kuailaimai
purchased by the Group are therefore considered not in substance
common stock and is classified as an available-for-sale
iSNOB
iSNOB was a consolidated subsidiary of the Company. In October
2017, after Series A financing of iSNOB, the equity interest of the
Company was diluted to 18% on a fully diluted basis. As a result,
the Company lost the control in iSNOB and the financial position
and result of operations of iSNOB was deconsolidated. As of
March 31, 2019, the Company held 18,000,000 convertible and
redeemable preferred shares of iSNOB, and the equity interest of
the Company was diluted to 14.5% due to the latest financing of
iSNOB in May 2018. According to the investment agreement, the
Company has the option to request iSNOB to redeem the
Company’s investments at the Company’s investment cost
plus the interest if iSNOB fails to consummate a qualified IPO
within a pre-agreed period of time from the date of the
Company’s investment. Therefore, the convertible and
redeemable preferred shares that the Company subscribed from iSNOB
are not in substance common stocks and are classified as an
available-for-sale
Huzan
In January 2018, the Group purchased 20% shareholding of Huzan with
a cash consideration of RMB10,000. According to the investment
agreement, the Company has the option to request Huzan to redeem
the Company’s investments at the Company’s investment
cost plus the interest if Huzan fails to consummate a qualified IPO
within a pre-agreed period of time from the date of the
Company’s investment, the redeemable shares of Huzan held by
the Group are therefore considered not in substance common stock
and classified as an available-for-sale
As of March 31, 2018, the Group remeasured the investment in
Huzan at fair value of RMB14,021, which was determined by
management with the assistance of independent appraiser. For the
year ended, March 31, 2018 the unrealized securities holding
gain net of tax of RMB3,016 was recorded in other comprehensive
income.
On November 1, 2018, the Company entered into a share
repurchase agreement with Huzan, pursuant to which, Huzan
repurchased 6,246,877 shares of Series Pre-A
RMB
Cash consideration collected 35,501
Less: Carrying value of investment as at November 20, 2018 (13,658 )
Add: Realized gain in other comprehensive income 9,393
Gain from investment disposal 31,236
As of March 31, 2019, the Group remeasured the investment in
Huzan at a fair value of RMB19,822, which was determined by
management with the assistance of an independent appraiser. For the
year ended March 31, 2019, the unrealized securities holding gain
net of tax of RMB10,985 was reported in other comprehensive income.
For the year ended March 31, 2019, foreign currency
translation loss of RMB919 was reported as foreign currency
translation adjustments in other comprehensive income.
Equity method investment
In January 2018, JM Weshop, formerly known as JD Homexpress
(Cayman) Inc., and Flying Get Limited (“Flying”), both
are unrelated with the Company, and the Company entered into a
share purchase agreement (the “SPA”) and a business
cooperation agreement (the “BCA”). After the SPA and
BCA were entered into by the three parties, JM Weshop, incorporated
in Cayman, is expected to start to operate an e-commence on-line
In accordance with the SPA, the Company may transfer 10,000,000
ordinary shares of JM Weshop held by the Company (“ESOP
Shares”) to grantees who are the employees of JM Weshop. The
Company is entitled to all the rights attaching to the ESOP Shares,
including dividend rights, liquidation rights and voting rights,
until the ESOP Shares are transferred to grantees upon exercise of
their stock options. As of March 31, 2019, no awards with
underlying ESOP shares has been granted.
As the Company is able to exercise significant influence over JM
Weshop and the investment is in the form of ordinary shares of the
investee, the Company therefore applies equity method accounting
for JM Weshop investment starting from March 2018, and should share
the results of JM Weshop accordingly. The carrying amount for the
investment in JM Weshop as of March 31, 2018 and 2019 were as
follows:
As of March 31,
2018 2019
RMB RMB
Investment cost 158,627 159,711
Foreign currency translation (1,179 ) 8,425
Total investment cost 157,448 168,136
Value booked under equity method
Share of cumulative (loss)/gain (4,923 ) 2,312
Share of other comprehensive loss (2,124 ) (1,186 )
Total booked value under equity method (7,047 ) 1,126
Net book value 150,401 169,262
The organized workforce contributed by the Company to JM Weshop is
considered a business with an input and a substantive process that
can create output in accordance with ASC 805. Since the Company
contributed this noncash asset that meets the definition of a
business in exchange for the equity interest in JM Weshop. The
Company followed the guidance in ASC 810-10-40-5,
The Company determined the fair value of the ordinary shares of JM
Weshop by using income approach. The key assumptions adopted in the
valuation as of March 1, 2018 are as following:
As of March 1, 2018
Revenue growth rate 10% - 200 %
Gross margin rate (20)% - 53.5 %
Discount rate 26 %
Investment in JM Weshop is accounted for using the equity method
with the investment cost allocated as follows:
As of March 31,
2018 2019
RMB RMB
Carrying value of investment in JM Weshop’s 150,401 169,262
Proportionate share of JM Weshop’s net tangible and
intangible assets 102,127 116,379
Excess of carrying value of the investment over proportionate share
of JM Weshop’s net tangible and intangible assets 48,274 52,883
The excess of carrying value has been primarily assigned to:
Goodwill 48,274 52,883
Cumulative (loss)/gain in equity interest in JM Weshop (4,923 ) 2,312
Cumulative other comprehensive loss in equity interest in JM
Weshop (2,124 ) (1,186 )
Total (7,047 ) 1,126
For the year ended March 31, 2018, the Company recognized
share based compensation expenses of RMB23 and RMB36 in the
investment cost and share of results of equity investee,
respectively, in connection with the stock options granted by the
Company to JM Weshop employees that were transferred from the
Company.
For the year ended March 31, 2019, the Company recognized
share based compensation expenses of RMB1,084 and RMB1,483 in the
investment cost and share of results of equity investee,
respectively, in connection with the stock options granted by the
Company to JM Weshop employees that were transferred from the
Company.
For the year ended March 31, 2018, the Company recognized
RMB4,982 of share of loss of equity investee and RMB2,214 of share
of other comprehensive loss of equity method investee.
For the year ended March 31, 2019, the Company recognized
RMB5,752 of share of income of equity investee and RMB938 of share
of other comprehensive income of equity method investee.
This equity method investment is not considered individually
material to meet threshold under Rule 4-08(g) S-X.</t>
  </si>
  <si>
    <t>Property, Equipment and Software, Net</t>
  </si>
  <si>
    <t>Property, Plant and Equipment [Abstract]</t>
  </si>
  <si>
    <t>12 PROPERTY, EQUIPMENT AND SOFTWARE, NET
Property, equipment and software consist of the following:
As of March 31,
2018 2019
RMB RMB
Electronic equipment 45,198 32,756
Furniture and office equipment 12,463 9,326
Leasehold improvements 22,995 27,969
Vehicles 307 307
Computer softwares 3,651 3,808
Subtotal 84,614 74,166
Less: Accumulated depreciation and amortization (68,103 ) (62,191 )
Property, equipment and software, net 16,511 11,975
Depreciation and amortization expenses recognized for the years
ended March 31, 2017, 2018 and 2019 were RMB95,676, RMB61,843
and RMB11,511, respectively. No impairment charges was recorded for
the years ended March 31, 2017, 2018 and 2019.
On October 17, 2017, the Company’s Board of Directors
approved a server disposal plan, according to which the Company
would fully use cloud services from January 2018 for the purpose of
reduction of servers cost, mitigation of technology risk and
improvement of efficiency. As part of this plan, the Company
disposed of certain servers with carrying amount of approximately
RMB23,540, the cost and accumulated depreciation of which are
RMB158,176 and RMB134,636, respectively, in a total cash
consideration of RMB34,111. The difference between the carrying
amount and the consideration, of approximately RMB10,571, is
recognized in other income for the year ended March 31, 2018.</t>
  </si>
  <si>
    <t>Intangible Assets, Net</t>
  </si>
  <si>
    <t>Goodwill and Intangible Assets Disclosure [Abstract]</t>
  </si>
  <si>
    <t>13 INTANGIBLE ASSETS, NET
The following table summarizes the Group’s intangible assets,
net:
As of March 31, 2018
Gross Carrying Amount Accumulated Amortization Accumulated Impairment Amount Net Carrying Amount
RMB RMB RMB RMB
Domain name 3,275 (954 )
— 2,321
Insurance agency license 2,848 (178 )
— 2,670
Buyer and customer resource 462,770 (462,770 )
—
—
Brand 184,470 (172,110 ) (12,360 )
—
Strategic business resources 353,969 (242,190 )
— 111,779
Technology 22,940 (20,926 ) (2,014 )
—
Total 1,030,272 (899,128 ) (14,374 ) 116,770
As of March 31, 2019
Gross Carrying Amount Accumulated Amortization Accumulated Impairment Amount Net Carrying Amount
RMB RMB RMB RMB
Domain name 12,495 (1,428 )
— 11,067
Trademarks 217 (33 )
— 184
Insurance agency license 2,848 (320 )
— 2,528
Buyer and customer resource 462,770 (462,770 )
—
—
Brand 184,470 (172,110 ) (12,360 )
—
Strategic business resources 1,424,593 (436,405 )
— 988,188
Technology 22,940 (20,926 ) (2,014 )
—
Total 2,110,333 (1,093,992 ) (14,374 ) 1,001,967
Amortization expenses for intangible assets were RMB440,772,
RMB384,555 and RMB194,874 for the years ended March 31, 2017,
2018 and 2019, respectively.
In December 2016, the business of Aimei has been terminated
primarily because the Group decided to sharpen its focus on its
current business model, and to a lesser extent, the operating
conditions of the business. As a result, the intangible assets from
the acquisition of Aimei were fully impaired. The impairment charge
of approximately RMB14,374 (RMB12,360 for brand and RMB2,014 for
technology, respectively) was recognized in impairment of goodwill
and intangible assets in the Consolidated Statements of Operations
and Comprehensive Loss for the year ended March, 2017.
As of March 31, 2019, amortization expenses related to the
intangible assets for future periods are estimated to be as
follows:
For the years ended March 31, RMB
2020 313,700
2021 313,999
2022 313,999
2023 50,213
2024 951
Thereafter 9,105
1,001,967</t>
  </si>
  <si>
    <t>14 GOODWILL
The changes in the carrying amount of goodwill were as follows:
Cross-border business Domestic business Total
RMB RMB RMB
Balance as of March 31, 2016
Goodwill 96,236 1,567,725 1,663,961
Accumulated impairment loss
—
—
—
96,236 1,567,725 1,663,961
Transaction during the year
Additions (Note (a)) — 928 928
Impairment (Note (b)) (96,236 ) — (96,236 )
Balance as of March 31, 2017, 2018 and 2019
Goodwill 96,236 1,568,653 1,664,889
Accumulated impairment loss (96,236 )
— (96,236 )
— 1,568,653 1,568,653
(a)
In October 2016, Hangzhou Juangua entered into a share
purchase agreement with Hangzhou MG Co., Ltd. (“Hangzhou
MG”). As of the acquisition date, the difference of RMB928
between the total consideration of RMB3,000 and fair value of
Hangzhou MG’s net assets of RMB2,072 was recognized in
goodwill.
(b)
Goodwill impairment
Goodwill is tested for impairment on an annual basis as of
March 31, and in between annual tests when an event occurs or
circumstances change that could indicate that the goodwill might be
impaired.
As of March 31, 2016, the RMB96,236 in goodwill resulted from
the acquisition of Aimei in January 2016, which formed our
cross-border business reporting unit. The RMB1,567,725 in goodwill
resulted from the acquisition of Meiliworks in February 2016, which
formed part of our domestic business reporting unit. Once goodwill
has been assigned to a reporting unit, for accounting purposes, the
goodwill is no longer directly associated with the underlying
acquisitions that the goodwill originated from, but rather the
reporting unit to which it has been allocated. The Group had two
reporting units as of March 31, 2016.
In December 2016, considering qualitative factor that cross-border
business was terminated primarily because the Group decided to
sharpen its focus on its current business model, and to a lesser
extent, the operating conditions of the business, the Group
concluded that a two-step goodwill impairment test was required for
the cross-border reporting unit.
As the cross-border business was entirely terminated with no future
cash flow expected, management determined the implied fair value of
goodwill in the cross-border business reporting unit to be zero. As
a result, the goodwill in the cross-border business reporting unit
was fully impaired and impairment loss of RMB96,236 was recognized
in impairment of goodwill and intangible assets in the Consolidated
Statements of Operations and Comprehensive Loss for the year ended
March 31, 2017.
The Group performed annual impairment test on the goodwill related
to the domestic business reporting unit on March 31 of each year
which is the only reporting unit of the Group after
December 2016. Considering qualitative factors that the Group
was suffering from accumulated loss and operating cash outflow, the
Group concluded that a two-step goodwill impairment test was
required for the domestic business reporting unit.
In estimating the fair value of the domestic business reporting
unit in the first step of the impairment test, significant
management judgment was required. As of March 31, 2017, 2018 and
2019, in using the income approach methodology of valuation,
estimates to determine the fair value of the domestic business
reporting unit included management judgment related to forecasts of
future operating results, discount rates, and expected future
growth rates that are used in the discounted cash flow method of
valuation. As of March 31, 2017 and 2018, in using the market
approach methodology of valuation, management made judgments
related to the selection of comparable businesses. The underlying
assumptions used in the first step of the impairment test
considered the current industry environment and its expected impact
on the fair value of the domestic business reporting unit.
As of March 31, 2019, in addition to using the income approach
methodology of valuation, the Group also estimated the fair value
of the domestic business reporting unit with reference to its
quoted market price on the measurement date in the first step of
the impairment test.
Based on the result of the goodwill impairment testing, the
estimated fair value of the domestic business reporting unit
exceeded its carrying amount as of March 31, 2017, 2018 and 2019
with sufficient headroom, respectively. Therefore, the second step
of the impairment test for the domestic business reporting unit is
not necessary and no impairment of goodwill related to the domestic
business reporting unit was recognized during the year ended March
31, 2017, 2018 and 2019.</t>
  </si>
  <si>
    <t>Accruals and Other Liabilities</t>
  </si>
  <si>
    <t>Payables and Accruals [Abstract]</t>
  </si>
  <si>
    <t>15 ACCRUALS AND OTHER LIABILITIES
As of March 31,
2018 2019
RMB RMB
Accrued liabilities and other current liabilities
Receipts under custody (Note (a)) 205,878 141,407
Deposits from merchants (Note (b)) 303,570 223,145
Accrued advertisement expenses 42,784 69,592
Payables from deemed exercise of share options (Note (c)) 11,375 32,961
Accrued expenses 17,662 12,912
Deferred revenues 7,134
—
Other payables 20,083 12,368
608,486 492,385
Non-current
Initial reimbursement payment from depositary bank (Note (d))
— 4,722
608,486 497,107
(a)
The receipts under custody mainly represent the
amounts received by the Group from the registered users for their
purchase through the Company’s online market platform, and
have not been remitted to the third-party merchants yet.
(b)
The customer deposits mainly represent the cash
deposits as collateral collected from the merchants of the online
platform. The deposit can be withdrawn immediately after the
merchants terminate its online shop on the platform.
(c)
The payables from deemed exercise of share options
represent the share option exercise price prepaid by the employees
for ordinary shares of the Company which will be issued after
certain customary legal and tax administrative are completed.
(d)
The Company received initial reimbursement payment of
USD935(RMB6,297) from depositary bank in January 2019. The amount
will be recorded ratably as other income over a 5 year arrangement
period. For the year ended March 31, 2019, the Company has
recorded RMB315 in other income.</t>
  </si>
  <si>
    <t>Taxation</t>
  </si>
  <si>
    <t>16 TAXATION
(a)
Value-added tax (“VAT”) and surcharges
During the years presented, the Group is subject to statutory VAT
rate of 6% for revenues from marketing services, commissions,
financing solutions and other services and 17%, 16% and 10% for
online direct sales. The entities within the Group, which are
qualified for small scale taxpayers, are subject to statutory VAT
rate of 3%.
The Group is also subject to cultural undertaking development fees
at the rate of 3% on advertising revenues, which are part of
revenues from marketing services in PRC.
The Group is also subject to urban construction tax at the rate of
1% or 7%, education surcharges at the rate of 3%, local education
surcharges at the rate of 2% and other surcharges on VAT payments
to the tax authorities according to PRC tax law, which are recorded
in the cost of revenues in the Consolidated Operations and
Comprehensive Loss.
(b)
Income taxes benefits
Composition of income tax benefits
For the year ended March 31,
2017 2018 2019
RMB RMB RMB
Current income tax expenses (1,352 ) (2,654 ) (6,051 )
Deferred income tax benefits 109,039 91,319 23,268
107,687 88,665 17,217
Cayman Islands (“Cayman”)
Under the current tax laws of the Cayman Islands, the Company is
not subject to tax on income or capital gains. In addition, upon
payments of dividends by the Company to its shareholders, no Cayman
Islands withholding tax will be imposed.
Hong Kong
Under the current Hong Kong Inland Revenue Ordinance, the
Company’s Hong Kong subsidiaries are subject to Hong Kong
profits tax at the rate of 16.5% on the taxable income generated
from the operations in Hong Kong. Payments of dividends by the
subsidiaries to the Company are not subject to withholding tax in
Hong Kong.
PRC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HNTE”). In accordance with the new CIT Law, Hangzhou
Shiqu, Hangzhou Juangua enjoy the 15% preferential tax rate from
November 12, 2016 to 2019. Hangzhou Juandou Network Technology
Co., Ltd. enjoy the 15% preferential tax rate from
November 30, 2018 to 2021. The preferential tax rate of
Meilishuo (Beijing) Network Technology Co., Ltd. expired at
December 31, 2017.
On November 8, 2013, Hangzhou Shiqu and Hangzhou Juangua were
entitled to be “Software Enterprises”. According to the
new CIT Law and relevant regulations, from the first profit-making
year to December 31, 2017, such entities could enjoy a tax
holiday of 2-year 3-year
On November 30, 2018, Hangzhou Juandou obtained its HNTE
certificate with a valid period of three years. Therefore, Juandou
is eligible to enjoy a preferential tax rate of 15% from 2018 to
2021 to the extent it has taxable income under the EIT Law, as long
as it maintains the HNTE qualification and duly conducts relevant
EIT filing procedures with the relevant tax authority.
Tax holiday had no immediate tax impact as there is no taxable
profit for Hangzhou Shiqu, Hangzhou Juangua, Hangzhou Juandou and
Meilishuo (Beijing) Network Technology Co., Ltd. for the years
ended March 31, 2017, 2018 and 2019.
Effective from January 1, 2018, Hangzhou Shiqu, Hangzhou Juangua
and Hangzhou Juandou are allowed to carry forward the annual net
operating loss incurred for the year of 2013 onwards for 10
years.
The Group’s other PRC subsidiaries, consolidated VIEs and
VIEs’ subsidiaries are subject to the statutory income tax
rate of 25%.
PRC withholding tax on dividends
The New CIT Law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The CIT Law also imposes a withholding income tax of 10% on
dividends distributed by a foreign-invested entity
(“FIE”) to its immediate holding company outside of
China, if such immediate holding company is considered as a
non-resident
The Group’s consolidated VIEs and VIEs’ subsidiaries
are controlled by the Company through various contractual
agreements. To the extent that these consolidated VIEs and
VIEs’ subsidiaries have undistributed earnings, the Company
will accrue appropriate expected tax associated with repatriation
of such undistributed earnings. As of March 31, 2018 and 2019,
the Company did not record any withholding tax on the retained
earnings of its subsidiaries, consolidated VIEs and VIEs’
subsidiaries in the PRC as they were still in accumulated deficit
position.
The components of loss before tax are as follows:
For the year ended March 31,
2017 2018 2019
RMB RMB RMB
Loss before tax
Loss from PRC entities (1,014,112 ) (795,673 ) (426,044 )
(loss)/Income from overseas entities (32,715 ) 148,955 (77,448 )
Total loss before tax (1,046,827 ) (646,718 ) (503,492 )
For the year ended March 31,
2017 2018 2019
RMB RMB RMB
Income tax benefits/(expenses)
Current income tax expenses (1,352 ) (2,654 ) (6,051 )
Deferred tax benefits 109,039 91,319 23,268
Total income tax benefits 107,687 88,665 17,217
Reconciliation of the differences between statutory tax rate
and the effective tax rate
Reconciliation of the differences between the PRC statutory tax
rate of 25% and the Group’s effective tax rate is
as follows:
For the year ended March 31,
2017 2018 2019
PRC Statutory tax rate 25 % 25 % 25 %
Difference in EIT rates of certain subsidiaries (1 %) 7 % (3 %)
Permanent book – tax difference (5 %) (8 %) (5 %)
Additional deduction for research and development expenditures 1 % 1 % 2 %
Changes in valuation allowance (10 %) (11 %) (16 %)
Effective tax rate 10 % 14 % 3 %
Expenses not deductible for tax purposes and non-taxable
(c)
Deferred tax assets and liabilities
Deferred taxes were measured using the enacted tax rates for the
periods in which they are expected to be reversed. Significant
components of the Group’s deferred tax assets are
as follows:
As of March 31,
2018 2019
RMB RMB
Deferred tax assets:
- Tax losses carried forward and others 628,571 710,168
- Carryforwards of un-deducted 151,608 150,530
Less: valuation allowance (780,179 ) (860,698 )
Net deferred tax assets
—
—
Deferred tax liabilities:
- Recognition of Intangible assets arisen from business combination
and unrealized holding gain 25,233 2,485
Net deferred tax liabilities 25,233 2,485
As of March 31, 2019, the Group had net operating loss carry
forwards of approximately RMB3,655,712 which mainly arose from the
subsidiaries, consolidated VIEs and VIEs’ subsidiaries
established in the PRC. The loss carry forwards from PRC entities
will expire during the calendar year from 2019 to 2028. The carry
forwards period for net operating losses under the EIT Law is five
years. The net operating loss of the Group will start to expire if
not utilized. Other than the expiration, there are no other
limitations or restrictions upon Group’s ability to use these
operating losses carry forwards.
As of March 31, 2019, net operating loss carry forwards from
PRC entities will expire as follows:
At December 31, RMB
2019 465,625
2020 799,821
2021 371,700
2022 157,649
2023 66,122
Thereafter 1,794,795
3,655,712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Movement of valuation allowance
For the year ended March 31,
2017 2018 2019
RMB RMB RMB
Balance at beginning of the period 598,530 707,595 780,179
Addition 114,408 73,480 83,516
Written off for expiration of net operating losses (5,343 )
—
—
Utilization of previously unrecognized tax loss and un-deductible
— (896 ) (2,997 )
Balance at end of the period 707,595 780,179 860,698</t>
  </si>
  <si>
    <t>Ordinary Shares</t>
  </si>
  <si>
    <t>Federal Home Loan Banks [Abstract]</t>
  </si>
  <si>
    <t>17 ORDINARY SHARES
Prior to May 24, 2013, each ordinary share had a par value of
US$0.001. On May 24, 2013, the Board of Directors of the
Company passed the resolution that each issued and unissued share
of the authorized share capital of the Company, with a par value of
US$0.001 each, be subdivided into 100 shares with a par value of
US$0.00001 each.
As of March 31, 2018, the Company had 3,263,949,065 ordinary
shares authorized, 335,534,850 shares of Class A Ordinary
Shares, 90,491,694 shares of convertible redeemable Class B
Ordinary Shares and 215,243,513 shares of Class C Ordinary
Shares issued and outstanding.
Immediately prior to the consummation of the IPO, the authorized
share capital of the Company is US$500,000 divided into
50,000,000,000 shares comprising of (i) 49,000,000,000 Class A
Ordinary Shares of a par value of US$0.00001 each, (ii) 500,000,000
Class B Ordinary Shares of a par value of US$0.00001 each and (iii)
500,000,000 shares of a par value of US$0.00001 each of such class
or classes (however designated) as the board of directors may
determine in accordance with the Memorandum of Association of the
Company.
On December 10, 2018, the Company consummated its IPO on the
New York Stock Exchange with a total 118,750,000 shares of
Class A Ordinary Shares issued at a price of US$0.56 per
share.
Subsequently on December 18, 2018, over-allotment option were
fully exercised and the Company issued additional 2,122,750 shares
of Class A Ordinary Shares issued at a price of US$0.56 per
share.
As of March 31, 2019, the Company had 2,371,289,450 shares of
Class A Ordinary Shares and 303,234,004 shares of Class B
Ordinary Shares issued and outstanding.
The shareholders agreement provides that for so long as Tencent and
its affiliates, the principal shareholders hold no less than 50% of
the shares in the Company that they currently hold, Tencent has a
veto right on any proposed transfer or issuance of the
Company’s securities to the competitors of Tencent, subject
to certain exceptions for open market transactions and underwritten
offerings.
The Company has a dual class voting structure under which all of
the ordinary shares held by the founders are designated as
Class B Ordinary Shares and all of the other ordinary shares
are designated as Class A Ordinary Shares. Class A and
Class B Ordinary Shares have the same rights except for voting
and conversion rights. Both of the Class A and Class B
Ordinary Shares were entitled to one vote per share before the IPO.
Upon the completion of the IPO, holders of Class B Ordinary
Shares are entitled to 30 votes per share. Each Class B
Ordinary Share is convertible into one Class A Ordinary Share
at any time by the holder while Class A Ordinary Shares are
not convertible into Class B Ordinary Shares under any
circumstances.
CONVERTIBLE REDEEMABLE CLASS B ORDINARY SHARES
On January 24, 2013, pursuant to a share transfer agreement,
the Company’s minority shareholder, Xincheng Investment
Limited, transferred a total of 19,380,900 ordinary shares to a
convertible redeemable preferred shares holder of the Company, at a
price of US$0.1548 for a total amount of US$3,000. These 19,380,900
ordinary shares were surrendered by the holder and then cancelled
by the Company. Simultaneously, the Company issued the same number
of liquidation preference ordinary shares (referred to “Class B-1
On November 21, 2013, pursuant to a share transfer agreement,
Xincheng Investment Limited transferred a total of 41,767,800
ordinary shares to a convertible redeemable preferred shares holder
of the Company, at a price of US$0.1651 for a total amount of
US$6,896. These 41,767,800 ordinary shares were surrendered by the
holder and then cancelled by the Company. Simultaneously, the
Company issued the same number of liquidation preference ordinary
shares (referred to “Class B-2
On May 16, 2014, pursuant to a share transfer agreement,
Votion Limited, a related party controlled by the founders of the
Company, transferred a total of 29,342,994 ordinary shares to a
convertible redeemable preferred shares holder of the Company, at a
price of US$0.3987 for a total amount of US$11,700. These
29,342,994 ordinary shares were surrendered by the holder and then
cancelled by the Company. Simultaneously, the Company issued the
equal number of liquidation preference ordinary shares (referred to
“Class B-3
Class B-1, B-2 B-3
No ordinary share may be converted into Convertible Redeemable
Class B Ordinary Shares. Class B-1 Class B-2 Class B-3
With respect to cancellation of ordinary shares in exchange for
issuance of Convertible Redeemable Class B Ordinary Shares,
management of the Company concluded that these transfer
transactions are accounted for as the transaction between the
shareholders of the Company, including recognizing expenses for
share based compensation component in the transactions involving
the founder and management of the Company. The total difference of
RMB140,255 between the carrying value of related share capitals and
the initial value of Convertible Redeemable Class B Ordinary
Shares was debited to additional paid-in
The holders of the Company’s Convertible Redeemable
Class B Ordinary Shares have the same rights as the
Company’s ordinary shares except for the following rights of
liquidation preference:
a)
In the event of any liquidation, dissolution, winding
up or deemed liquidation of the Company, either voluntary or
involuntary, after satisfaction of all creditors’ claims and
claims that may be preferred by law and setting aside or paying in
full the aggregate liquidation preference amount of the convertible
redeemable Series C preferred shares, the convertible redeemable
Series B preferred shares and the convertible redeemable Series A
preferred shares (other than any such liquidation preference amount
duly waived), prior and in preference to any distribution of any of
the assets or surplus funds of the Company to the holders of Junior
Ordinary Shares by reason of their ownership of such shares, a
holder of Convertible Redeemable Class B Ordinary Shares shall
be entitled to receive, in respect of each Convertible Redeemable
Class B Ordinary Share held by it and on a pari passu basis
with any other Convertible Redeemable Class B Ordinary Shares,
the liquidation preference amount of such Convertible Redeemable
Class B Ordinary Share.
b)
The liquidation preference amount of a Convertible
Redeemable Class B Ordinary Share shall mean an amount equal
to IP × (1.08) N,
c)
Deemed Liquidation Events include: (i) a sale,
conveyance or disposition of all or substantially all of the assets
of the Company and/or any of the subsidiaries which it has
requisite controls, whether through equity ownership or contractual
arrangements, in the aggregate, (ii) an exclusive licensing of
all or substantially all of the intellectual property of the
Company itself and/or any of the subsidiaries which it has
requisite controls, whether through equity ownership or contractual
arrangements, in the aggregate, to any third party, and
(iii) a trade sale.
The Convertible Redeemable Class B Ordinary Shares are
redeemable upon a liquidation event, including a deemed liquidation
event, and therefore are presented as mezzanine equity on the
Consolidated Balance Sheets. In accordance with ASC 480-10-S99, To-date,
As discussed in Note 3, upon the consummation of the IPO on
December 10, 2018, all Convertible Redeemable Class B
Ordinary Shares were re-designated one-for-one
CLASS C ORDINARY SHARES
Class C Ordinary Shares means, initially, the ordinary shares
that are beneficially owned by the founders of the Company. The
holder of any Class C Ordinary Shares issued and outstanding
shall have thirty (30) votes for each Class C Ordinary
Share held by such holder.
No ordinary share may be converted into Class C Ordinary
Shares, except that any ordinary shares beneficially owned by
Mr. Chen Qi (if not already Class C Ordinary Shares)
shall be automatically converted into Class C Ordinary Shares
on a 1:1 basis upon commencement of such beneficial ownership.
If any Class C Ordinary Share ceases to be beneficially owned
by Mr. Chen Qi, such Class C Ordinary Shares shall be
automatically converted into Class A Ordinary Shares on a 1:1
basis upon such cessation of beneficial ownership. Any Class C
Ordinary Shares may be converted into Class A Ordinary Shares
on a 1:1 basis at the option of the holder thereof. Upon the
earlier of (A) Mr. Chen Qi ceasing to serve as the Chief
Executive Officer of the Company, and (B) the occurrence of a
relevant material breach trigger, all of the Class C Ordinary
Shares beneficially owned by Mr. Chen Qi shall automatically
be converted into Class A Ordinary Shares on a 1:1 basis.
As discussed in Note 3, upon the consummation of the IPO on
December 10, 2018, all Class C Ordinary Shares were
re-designated one-for-one</t>
  </si>
  <si>
    <t>Convertible Redeemable Preferred Shares</t>
  </si>
  <si>
    <t>18 CONVERTIBLE REDEEMABLE PREFERRED SHARES
On November 30, 2011, pursuant to a share purchase agreement,
the Company issued 166,666,700 convertible redeemable Series A
preferred shares at a price of US$0.02 per share for a total amount
of US$3,333 to convertible redeemable Series A preferred shares
investors. The convertible redeemable Series A preferred shares has
a par value of US$0.00001 each.
On November 30, 2011, pursuant to a share transfer agreement,
Votion Limited, which was controlled by the founders of the
Company, transferred a total of 26,666,700 ordinary shares to
convertible redeemable Series A preferred shares holders at a price
of US$0.045 per share for a total amount of US$1,200. These
26,666,700 ordinary shares were surrendered by the holder and then
cancelled by the Company. Simultaneously, the Company issued the
equal number of convertible redeemable Series A preferred shares to
the purchasers.
On January 19, 2012, pursuant to a share purchase agreement,
the Company issued 148,000,000 convertible redeemable Series B
preferred shares at a price of US$0.078 per share for a total
amount of US$11,550 to convertible redeemable Series B preferred
shares investors. The convertible redeemable Series B preferred
shares has a par value of US$0.00001 each.
On January 19, 2012, pursuant to a share transfer agreement,
convertible redeemable Series A preferred shares investors
transferred a total of 4,180,200 convertible redeemable Series A
preferred shares to Votion Limited at a price of US$0.003 per share
for a total amount of US$13. These 4,180,200 convertible redeemable
Series A preferred shares were surrendered by the holder and then
cancelled by the Company. Simultaneously, the Company issued the
equal number of ordinary shares to Votion Limited.
On September 24, 2012, pursuant to a share purchase agreement,
the Company issued 116,285,700 convertible redeemable Series
B-1 B-1 B-1
On January 24, 2013, pursuant to a share purchase agreement,
the Company issued 24,226,200 convertible redeemable Series
B-2 B-2 B-2
On May 16, 2014, pursuant to a share purchase agreement, the
Company issued 208,661,292 convertible redeemable Series C
preferred shares at a price of US$0.6134 per share for a total
amount of US$128,000. The convertible redeemable Series C preferred
shares has a par value of US$0.00001 each.
On May 30, 2014, pursuant to a share purchase agreement, the
Company issued 81,508,317 convertible redeemable Series C preferred
shares at a price of US$0.6134 per share for a total amount of
US$50,000. The convertible redeemable Series C preferred shares has
a par value of US$0.00001 each.
On October 30, 2015, pursuant to a share purchase agreement,
the Company issued 103,646,131 convertible redeemable Series D
preferred shares at a price of US$0.9648 per share for a total
amount of US$100,000. The convertible redeemable Series D preferred
shares has a par value of US$0.00001 each.
On January 30, 2016, pursuant to a share purchase agreement,
the Company issued 103,646,132 convertible redeemable Series D
preferred shares at a price of US$0.9648 per share for a total
amount of US$100,000. The convertible redeemable Series D preferred
shares has a par value of US$0.00001 each.
On February 3, 2016, pursuant to a share purchase agreement,
each existing convertible redeemable Series D preferred share
was re-designated C-1 re-designated B-1 B-2 re-designated A-7 B-1 re-designated A-7 re-designated A-4 re-designated A-2
On February 3, 2016, pursuant to a share purchase agreement,
the Company issued 117,662,806 Class A Ordinary Shares,
91,289,618 convertible redeemable Series A-1 A-3 A-5 A-6 B-2
On February 3, 2016, pursuant to a share purchase agreement,
the Company modified the original issuance price of convertible
redeemable Series C-1
On February 3, 2016, pursuant to a share purchase agreement,
the Company issued 111,899,688 convertible redeemable Series
C-2 C-2
On June 3, 2016, pursuant to a share purchase agreement, the
Company issued 29,446,407 convertible redeemable Series
C-3 C-3
On July 18, 2018, pursuant to a share purchase agreement, the
Company issued 157,047,506 convertible redeemable Series
C-3
The convertible redeemable Series A-1, A-2, A-3, A-4, A-5, A-6 A-7 B-1 B-2 C-1, C-2 C-3
The Group’s Preferred Shares activities for the year ended
March 31, 2017 is summarized below:
Balance as of Issuance of Accretion on Balance as of
Series A-1 Preferred Shares (US$0.00001 of par value per share;
91,289,618 shares authorized, issued and outstanding as of
March 31, 2017 with redemption value of RMB15,116 as of
December 31, 2018)
Number of shares 91,289,618 —
—
91,289,618
Amount 207,287 —
—
207,287
Series A-2 Preferred Shares (US$0.00001 of par value per share;
189,153,200 shares authorized, issued and outstanding as of
March 31, 2017 with redemption value of RMB42,684 as of
December 31, 2018)
Number of shares 189,153,200 —
—
189,153,200
Amount 36,415 —
1,990 38,405
Series A-3 Preferred Shares (US$0.00001 of par value per share;
95,898,640 shares authorized, issued and outstanding as of
March 31, 2017 with redemption value of RMB83,389 as of
December 31, 2018)
Number of shares 95,898,640 —
—
95,898,640
Amount 221,137 —
—
221,137
Series A-4 Preferred Shares (US$0.00001 of par value per share;
148,000,000 shares authorized, issued and outstanding as of
March 31, 2017 with redemption value of RMB125,531 as of
December 31, 2018)
Number of shares 148,000,000 —
—
148,000,000
Amount 108,078 —
6,047 114,125
Series A-5 Preferred Shares (US$0.00001 of par value per share;
43,262,547 shares authorized, issued and outstanding as of
March 31, 2017 with redemption value of RMB137,703 as of
December 31, 2018)
Number of shares 43,262,547 —
—
43,262,547
Amount 112,418 —
8,608 121,026
Series A-6 Preferred Shares (US$0.00001 of par value per share;
117,192,207 shares authorized, issued and outstanding as of
March 31, 2017 with redemption value of RMB504,349 as of
December 31, 2018)
Number of shares 117,192,207 —
—
117,192,207
Amount 331,516 —
54,645 386,161
Series A-7 Preferred Shares (US$0.00001 of par value per share;
140,511,900 shares authorized, issued and outstanding as of
March 31, 2017 with redemption value of RMB299,461 as of
December 31, 2018)
Number of shares 140,511,900 —
—
140,511,900
Amount 254,369 —
15,547 269,916
Series B-1 Preferred Shares (US$0.00001 of par value per share;
290,169,609 shares authorized, issued and outstanding as of
March 31, 2017 with redemption value of RMB1,574,841 as of
December 31, 2018)
Number of shares 290,169,609 —
—
290,169,609
Amount 1,306,962 —
91,684 1,398,646
Series B-2 Preferred Shares (US$0.00001 of par value per share;
194,572,067 shares authorized, issued and outstanding as of
March 31, 2017 with redemption value of RMB1,906,021 as of
December 31, 2018)
Number of shares 194,572,067 —
—
194,572,067
Amount 1,127,682 —
237,135 1,364,817
Series C-1 Preferred Shares (US$0.00001 of par value per share;
215,946,767 shares authorized, issued and outstanding as of
March 31, 2017 with redemption value of RMB1,626,607 as of
December 31, 2018)
Number of shares 215,946,767 —
—
215,946,767
Amount 1,301,866 —
109,805 1,411,671
Series C-2 Preferred Shares (US$0.00001 of par value per share;
111,899,688 shares authorized, issued and outstanding as of
March 31, 2017 with redemption value of RMB937,315 as of
December 31, 2018)
Number of shares 111,899,688 —
—
111,899,688
Amount 754,603 —
61,906 816,509
Series C-3 Preferred Shares (US$0.00001 of par value per share;
98,154,692 shares authorized, 29,446,407 shares issued and
outstanding as of March 31, 2017 with redemption value of
RMB241,361 as of December 31, 2018)
Number of shares —
29,446,407 —
29,446,407
Amount —
192,142 14,535 206,677
Total number of Preferred Shares 1,637,896,243 29,446,407 —
1,667,342,650
Total amount of Preferred Shares 5,762,333 192,142 601,902 6,556,377
The Group’s Preferred Shares activities for the year ended
March 31, 2018 is summarized below:
Balance as of Accretion on Balance as of
Series A-1 Preferred Shares (US$0.00001 of par value per share;
91,289,618 shares authorized, issued and outstanding as of
March 31, 2018 with redemption value of RMB15,116 as of
December 31, 2018)
Number of shares 91,289,618
— 91,289,618
Amount 207,287
— 207,287
Series A-2 Preferred Shares (US$0.00001 of par value per share;
189,153,200 shares authorized, issued and outstanding as of
March 31, 2018 with redemption value of RMB42,684 as of
December 31, 2018)
Number of shares 189,153,200
— 189,153,200
Amount 38,405 2,098 40,503
Series A-3 Preferred Shares (US$0.00001 of par value per share;
95,898,640 shares authorized, issued and outstanding as of
March 31, 2018 with redemption value of RMB83,389 as of
December 31, 2018)
Number of shares 95,898,640
— 95,898,640
Amount 221,137
— 221,137
Series A-4 Preferred Shares (US$0.00001 of par value per share;
148,000,000 shares authorized, issued and outstanding as of
March 31, 2018 with redemption value of RMB125,531 as of
December 31, 2018)
Number of shares 148,000,000
— 148,000,000
Amount 114,125 6,384 120,509
Series A-5 Preferred Shares (US$0.00001 of par value per share;
43,262,547 shares authorized, issued and outstanding as of
March 31, 2018 with redemption value of RMB137,703 as of
December 31, 2018)
Number of shares 43,262,547
— 43,262,547
Amount 121,026 9,266 130,292
Series A-6 Preferred Shares (US$0.00001 of par value per share;
117,192,207 shares authorized, issued and outstanding as of
March 31, 2018 with redemption value of RMB504,349 as of
December 31, 2018)
Number of shares 117,192,207
— 117,192,207
Amount 386,161 63,653 449,814
Series A-7 Preferred Shares (US$0.00001 of par value per share;
140,511,900 shares authorized, issued and outstanding as of
March 31, 2018 with redemption value of RMB299,461 as of
December 31, 2018)
Number of shares 140,511,900
— 140,511,900
Amount 269,916 16,504 286,420
Series B-1 Preferred Shares (US$0.00001 of par value per share;
290,169,609 shares authorized, issued and outstanding as of
March 31, 2018 with redemption value of RMB1,574,841 as of
December 31, 2018)
Number of shares 290,169,609
— 290,169,609
Amount 1,398,646 98,116 1,496,762
Series B-2 Preferred Shares (US$0.00001 of par value per share;
194,572,067 shares authorized, issued and outstanding as of
March 31, 2018 with redemption value of RMB1,906,021 as of
December 31, 2018)
Number of shares 194,572,067
— 194,572,067
Amount 1,364,817 287,000 1,651,817
Series C-1 Preferred Shares (US$0.00001 of par value per share;
215,946,767 shares authorized, issued and outstanding as of
March 31, 2018 with redemption value of RMB1,626,607 as of
December 31, 2018)
Number of shares 215,946,767
— 215,946,767
Amount 1,411,671 119,076 1,530,747
Series C-2 Preferred Shares (US$0.00001 of par value per share;
111,899,688 shares authorized, issued and outstanding as of
March 31, 2018 with redemption value of RMB937,315 as of
December 31, 2018)
Number of shares 111,899,688
— 111,899,688
Amount 816,509 66,985 883,494
Series C-3 Preferred Shares (US$0.00001 of par value per share;
98,154,692 shares authorized, 29,446,407 shares issued and
outstanding as of March 31, 2018 with redemption value of
RMB241,361 as of December 31, 2018)
Number of shares 29,446,407
— 29,446,407
Amount 206,677 19,158 225,835
Total number of Preferred Shares 1,667,342,650
— 1,667,342,650
Total amount of Preferred Shares 6,556,377 688,240 7,244,617
The Group’s Preferred Shares activities for the year ended
March 31, 2019 is summarized below:
Balance as of March 31, 2018 Accretion on convertible redeemable preferred shares to redemption value
Issuance of convertible redeemable Series C-3 preferred shares, net of issuance costs
Conversion to Balance as of March 31, 2019
Series A-1
Number of shares 91,289,618
—
— (91,289,618 )
—
Amount 207,287
—
— (207,287 )
—
Series A-2
Number of shares 189,153,200
—
— (189,153,200 )
—
Amount 40,503 1,833
— (42,336 )
—
Series A-3
Number of shares 95,898,640
—
— (95,898,640 )
—
Amount 221,137
—
— (221,137 )
—
Series A-4
Number of shares 148,000,000
—
— (148,000,000 )
—
Amount 120,509 5,481
— (125,990 )
—
Series A-5
Number of shares 43,262,547
—
— (43,262,547 )
—
Amount 130,292 7,066
— (137,358 )
—
Series A-6
Number of shares 117,192,207
—
— (117,192,207 )
—
Amount 449,814 40,619
— (490,433 )
—
Series A-7
Number of shares 140,511,900
—
— (140,511,900 )
—
Amount 286,420 13,655
— (300,075 )
—
Series B-1
Number of shares 290,169,609
—
— (290,169,609 )
—
Amount 1,496,762 76,993
— (1,573,755 )
—
Series B-2
Number of shares 194,572,067
—
— (194,572,067 )
—
Amount 1,651,817 178,820
— (1,830,637 )
—
Series C-1
Number of shares 215,946,767
—
— (215,946,767 )
—
Amount 1,530,747 87,788
— (1,618,535 )
—
Series C-2
Number of shares 111,899,688
—
— (111,899,688 )
—
Amount 883,494 49,943
— (933,437 )
—
Series C-3
Number of shares 29,446,407
— 157,047,506 (186,493,913 )
—
Amount 225,835 47,706 1,069,753 (1,343,294 )
—
Total number of Preferred Shares 1,667,342,650
— 157,047,506 (1,824,390,156 )
—
Total amount of Preferred Shares 7,244,617 509,904 1,069,753 (8,824,274 )
—
As discussed in Note 3, in December 2018, immediately prior to the
completion of the Company’s initial public offering, all of
the Preferred Shares were converted to Class A Ordinary Shares
based on the aforementioned conversion price. Prior to their
conversion, the Preferred Shares were entitled to certain
privileges over ordinary shares with respects to conversion,
redemption, dividends and liquidation. The key terms of the
Preferred Shares are as follows:
Conversion right
Each holder of Preferred Shares shall be entitled to convert any or
all of its Preferred Shares at any time, into such number of fully
paid Class A Ordinary Shares at corresponding Preferred
Shares’ original purchase price (original conversion price),
which is subject to adjustment for diluting issuances.
Each Preferred Share shall be converted automatically into the
number of fully paid Class A Ordinary Share
(i) immediately upon the closing of a qualified public
offering or (ii) the written consent of holders of at least a
majority of the outstanding Preferred Shares in the same
sub-series
Redemption right
If (A) the Company fails to complete a qualified public
offering on or prior to December 31, 2018, (B) Mr. Chen
Qi (i) resigns or is removed from the Company or any other
Group Companies; or (ii) directly or indirectly participates
(other than as a non-executive N
On July 18, 2018, the Company amended its Memorandum of
Articles of Association to extend the first possible redemption
date of the Preferred Shares from December 31, 2018 to
December 31, 2019.
Liquidation right
In the event of any liquidation, dissolution, winding up or deemed
liquidation of the Company, either voluntary or involuntary, after
satisfaction of all creditors’ claims and claims that may be
preferred by law, prior and in preference to any distribution of
any of the assets or surplus funds of the Company to the holders of
ordinary shares by reason of their ownership of such shares, a
holder of Preferred Shares shall be entitled to receive, in respect
of each Preferred Share held by it and on a pari passu basis with
any other Preferred Shares, the liquidation preference amount of
such Preferred Share. Upon liquidation, Series C Preferred Shares
shall rank senior to Series B Preferred Shares, Series B Preferred
Shares shall rank senior to Series A Preferred Shares and Series A
Preferred Shares shall rank senior to ordinary shares.
The “Liquidation Preference Amount” of a convertible
redeemable preferred share shall mean an amount equal to IP ×
(1.08) N
Dividend right
(a)
The Series C Preferred Shares shall be entitled to
receive non-cumulative
(b)
The Series B Preferred Shares shall be entitled to
receive non-cumulative
(c)
The Series A Preferred Shares shall be entitled to
receive non-cumulative
(d)
In the event the Company shall declare a distribution
other than in cash, the holders of Preferred Shares shall be
entitled to a proportionate share of any such distribution as
though the holders of Preferred Shares were holders of the number
of Ordinary Shares into which their Preferred Shares are
convertible as of the record date fixed for the determination of
the holders of Ordinary Shares entitled to receive such
distribution.
Voting rights
The holder of any Preferred Shares shall be entitled to the number
of votes equal to the number of Class A Ordinary Shares into
which such Preferred Share could be converted at the record date
for determination of the members entitled to vote on such
matters.
Before IPO, the Company has classified the Preferred Shares in the
mezzanine equity on the Consolidated Balance Sheets as they are
contingently redeemable at the options of the holders. In
addition, the Company records accretions on the Preferred Shares to
the redemption value from the issuance dates to the earliest
redemption dates, i.e. December 31, 2018. The accretions are
recorded against additional paid-in paid-in
The Company determined that there were no embedded derivatives
requiring bifurcation as the economic characteristics and risks of
the embedded conversion and redemption features are clearly and
closely related to that of the Preferred Shares. The Preferred
Shares are not readily convertible into cash as there is not a
market mechanism in place for trading of the Company’s
shares.
The Company has determined that there was no beneficial conversion
feature attributable to any of the preferred shares because the
initial effective conversion prices of these preferred shares were
higher than the fair value of the Company’s common shares
determined by the Company with the assistance from an independent
valuation firm.
The Company assesses whether an amendment to the terms of its
Preferred Shares is an extinguishment or a modification using the
fair value model. When Preferred Shares are extinguished, the
difference between the fair value of the consideration transferred
to the holders of Preferred Shares and the carrying amount of
Preferred Shares (net of issuance costs) is treated as deemed
dividend to the holders of Preferred Shares. The Company considers
that a significant change in fair value after the change of the
terms to be substantive and thus triggers extinguishment. A change
in fair value which is not significant immediately after the change
of the terms is considered non-substantive
Modifications
Modifications of Preferred Shares that result in transfers of value
between holders of Preferred Shares and ordinary shareholders are
accounted by analogizing to the guidance in ASC 718 for
modification of share compensation arrangements classified as
equity. Any changes in value resulting from the modification is
recognized as effective dividend to (from) holders of Preferred
Shares and is included in earnings available to ordinary
shareholders in both basic and diluted EPS calculation. For the
year ended March 31, 2018, there was no modification of
Preferred Shares.
On July 18, 2018, the Company amended its Memorandum of
Articles of Association to extend the first possible redemption
date of the Preferred Shares from December 31, 2018 to
December 31, 2019. The amendment to the first possible
redemption date of the Preferred Shares was accounted for as
modification as the fair values of these Shares immediately after
the amendment was not significantly different from their fair
values immediately before the amendment. The Company accounted for
the modification that resulted in a transfer of value from ordinary
shareholders to holders of mezzanine equity of RMB89,076 as deemed
dividend to holders of mezzanine equity. The impact on the
accretion of the Preferred Shares to redemption value is accounted
for prospectively.</t>
  </si>
  <si>
    <t>Share Based Compensation</t>
  </si>
  <si>
    <t>Disclosure of Compensation Related Costs, Share-based Payments [Abstract]</t>
  </si>
  <si>
    <t>19 SHARE BASED COMPENSATION
(a)
Global Share Plan
On December 9, 2011, the Company’s Board of Directors
approved the establishment of Global Share Plan that provides for
granting options to eligible directors, employees and etc.
(collectively, the “Grantees”) to acquire ordinary
shares of the Company at an exercise price as determined by the
Board at the time of grant. According to the latest amended and
restated Global Share Plan, the Board of Directors authorized and
reserved 316,317,652 ordinary shares for the issuance.
Since adoption of the Global Share Plan, the Company granted RSUs
and options to the Grantees. All RSUs and options granted have a
contractual term of ten years, and the majority vest over a period
of four years of continuous service on a straight-line basis. Under
the option plan, options are exercisable subject to the
grantee’s continuous service and the listing of the stock of
the Company on a public stock exchange market or be held in escrow
if the employee exercise the vested part when leaving the Company,
which is normally in fifteen days after resignation.
The Company accounted for the share based compensation costs on a
straight-line basis over the requisite service period for the award
based on the fair value on their respective grant dates. Upon the
deemed exercise of the options, the Company recognized the receipts
in escrow account of exercise amount paid by grantees in accruals
and other current liabilities in the Consolidated Balance
Sheets.
Valuation of stock options
The Group uses the Binominal option pricing model to estimate the
fair value of stock options. There was no option granted for the
year ended March 31, 2019. The assumptions used to value the
Company’s option grants for the years ended March 31,
2017 and 2018 were as follows:
Valuation Dates 2017 2018
Expected term 10 years 10 years
Expected volatility 49.24%-50.37% 47.49%
Exercise multiple 2.2~2.8 2.2~2.8
Expected dividend yield
—
—
Risk-free interest rate 1.58%-1.7% 2.4%
Expected forfeiture rate (post vesting)
3% for staff 0% for management
3% for staff 0% for management
Fair value of the underlying shares on the date of option grants
(US$) 0.37~0.40 0.45
Fair value of share option (US$) 0.11~0.39 0.14
The Group estimated the risk free rate based on the yield to
maturity of U.S. treasury bonds denominated in US$ at the
option valuation date. The exercise multiple is estimated as the
ratio of fair value of underlying shares over the exercise price as
at the time the option is exercised, based on a consideration of
empirical studies on the actual exercise behavior of employees.
Expected term is the contract life of the option.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in the foreseeable future.
Summary of option activities under the Global Share
Plan
The following table sets forth the summary of option activities
under the Company’s Global Share Plan:
Number of share options Weighted Average Exercise Price Weighted Average Remaining Contractual Life Aggregate Intrinsic Value
(US$)
(In years) (US$)
Outstanding as of April 1, 2016 148,864,966 0.03 8.73 17,810
Granted 54,021,775 0.29
Forfeited or cancelled (post-vesting) (12,104,011 ) 0.27
Outstanding as of April 1, 2017 190,782,730 0.09 8.15 60,728
Granted 470,000 1.10
Forfeited or cancelled (post-vesting) (7,847,720 ) 0.29
Outstanding as of March 31, 2018 183,405,010 0.08 6.78 107,465
Exercised (87,990,491 ) 0.01
Forfeited or cancelled (post-vesting) (3,872,425 ) 0.30
Outstanding as of March 31, 2019 91,542,094 0.14
Vested and expected to vest as of March 31, 2019 91,542,094 0.14 5.16 36,009
Exercisable as of March 31, 2019 81,792,426 0.12 4.36 33,696
The aggregate intrinsic value is calculated as the difference
between the exercise price of the underlying awards and the
estimated fair value of the underlying stock at each reporting
date.
Share-based compensation expense is recorded on a straight-line
basis over the requisite service period, which is generally four
years from the date of grant. The Company recognized share-based
compensation expenses of RMB20,738, RMB14,097 and RMB8,920 for
share options granted under the Global Share Plan in the
consolidated statements of comprehensive loss for the years ended
March 31, 2017, 2018 and 2019, respectively.
As of March 31, 2018 and 2019, there was RMB15,336 and
RMB4,670 in total unrecognized compensation expense, related to
unvested share options, which is expected to be recognized over a
weighted average period of 1.89 and 1.12 years, respectively. The
unrecognized compensation expense may be adjusted for future
changes in actual forfeitures.
In June 2018, Mr. Qi Chen, one of the
Company’s co-founders,
In January 2019, the Company accelerated the vesting of certain
share options held by a resigned employee. The acceleration was
granted as one-off compensation for the employee for the
significant effort and contribution to the Company’s business
and successful IPO. The Company recognized the incremental charge
of RMB1,555 pursuant to the modification accounting during the year
ended March 31, 2019.
(b)
Service-based RSUs
A summary of activities of the service-based RSUs for the years
ended March 31, 2017, 2018 and 2019 is presented below:
Number of RSUs Weighted-Average Grant-Date Fair Value
US$
Unvested at March 31, 2016 and 2017
—
—
Granted 5,335,560 0.45
Vested (93,500 ) 0.45
Forfeited (347,000 ) 0.45
Unvested at March 31, 2018 4,895,060 0.45
Granted 78,715,557 0.67
Vested (6,114,640 ) 0.63
Forfeited (9,212,850 ) 0.64
Unvested at March 31, 2018 68,283,127 0.66
For the years ended March 31, 2017, 2018 and 2019, total
share-based compensation expenses recognized by the Group for the
service-based RSUs granted were nil, RMB2,739 and RMB94,148,
respectively.
As of March 31, 2018 and 2019, there were RMB11,236 and
RMB288,856 of unrecognized share-based compensation expenses
related to the service-based RSUs granted which is expected to be
recognized over a weighted-average period of 3.18 and 3.09
years.
In January 2019, the Company accelerated the vesting of 4,775,750
RSUs. The acceleration was granted as one-off compensation for two
employees for their significant efforts and contribution to the
Company’s business and successful IPO. The Company recognized
the incremental charge of RMB19,804, being the difference between
the fair values of original and modified RSUs on the modification
date with reference to the quoted market price of ordinary shares
during the year ended March 31, 2019.
The total fair value and intrinsic value of RSUs vested was nil,
RMB93 and RMB3,197 during the years ended March 31, 2017, 2018
and 2019, respectively.</t>
  </si>
  <si>
    <t>Related Party Transactions and Balances</t>
  </si>
  <si>
    <t>Related Party Transactions [Abstract]</t>
  </si>
  <si>
    <t>20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Name of related parties
Relationship with the Group
iSNOB An investee of the Group
JM Weshop (Cayman) Inc. An investee of the Group
Tencent Group* Shareholder of the Group
Chen Qi Founder of the Group
Wei Yibo Founder of the Group
Yue Xuqiang Founder of the Group
(a)
iSNOB ceased to be the related party to the Group
since May 2018 as the Company cannot exercise significant influence
over iSNOB due to the further dilution of the Company’s
equity interests in iSNOB resulting from its recent financing.
(b)
Tencent Holdings Limited together with its
subsidiaries are referred to as Tencent Group.
The Group had the following transactions with the major related
parties:
For the year ended March 31,
2017 2018 2019
RMB RMB RMB
Revenues:
Technology services to iSNOB
— 600
—
Marketing services to Tencent
—
— 1,081
Technology services to JM Weshop
— 6,773 16,168
Total
— 7,373 17,249
Other income:
Equipment sales to JM Weshop
—
— 476
Cost of revenue:
Cloud technology services from Tencent Group 4,749 27,796 51,940
Payment processing fees to Tencent Group 23,865 24,018 17,393
Total 28,614 51,814 69,333
In June 2018, Mr. Qi Chen, one of the Company’s
co-founders, exercised 87,990,491 stock options with exercise price
of US$0.01 each. In connection with the exercise of the stock
option, the Company extended to Mr. Chen a loan with principal
amount of RMB6,840 including exercise amount of RMB5,533 and
related tax of RMB1,307. The loan is unsecured and interest free,
and RMB6,236 and RMB604 have been repaid in September and October
2018, respectively.
On July 18, 2018, pursuant to a share purchase agreement, the
Company issued 157,047,506 convertible redeemable Series
C-3
The Group had the following balances with the major related
parties:
As of March 31,
2018 2019
RMB RMB
Due from JM Weshop 7,179 1,624
Due from Tencent Group
— 165
Total 7,179 1,789
Due to Tencent Group (17,761 ) (9,393 )
Due to Chenqi (588 )
—
Due to Wei Yibo (235 )
—
Due to Yue Xuqiang (177 )
—
Due to iSNOB (1,190 )
—
Due to JM Weshop (152 )
—
Total (20,103 ) (9,393 )
All balances with the related parties as of March 31, 2018 and
2019 were unsecured, interest free and had no fixed terms for
repayment.</t>
  </si>
  <si>
    <t>Segment Reporting</t>
  </si>
  <si>
    <t>Segment Reporting [Abstract]</t>
  </si>
  <si>
    <t>21 SEGMENT REPORTING
The Group determined that it used to operate in two operating
segments: (1) Cross-border business and (2) Domestic business.
Cross-border business was terminated in December 2016 primarily
because the Group decided to sharpen its focus on its current
business model, and to a lesser extent, the operating conditions of
the business. After the termination, there is only one operating
segment in the Group.
The Group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The Group does not allocate share-based compensation expenses to
its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The table below provides a summary of the Group’s operating
segments results for the year ended March 31, 2017.
For the Year Ended
Revenues
Cross-border business 1,437
Domestic business 1,108,440
Total consolidated revenues 1,109,877
Operating loss
Cross-border business (65,575 )
Domestic business (452,637 )
Total segment operating loss (518,212 )
Unallocated expenses(*) (553,129 )
Total consolidated operating loss (1,071,341 )
Total other income 24,514
Loss before income tax and share of results of equity investee (1,046,827 )
(*)
Unallocated items include amortization expenses of
intangible assets from acquired business, impairment of goodwill
and intangible assets and share based compensation expenses.</t>
  </si>
  <si>
    <t>Loss Per Share</t>
  </si>
  <si>
    <t>Earnings Per Share [Abstract]</t>
  </si>
  <si>
    <t>22 LOSS PER SHARE
Basic loss per share and diluted loss per share have been
calculated in accordance with ASC 260 on computation of earnings
per share for the years ended March 31, 2017, 2018 and 2019 as
follows:
Year ended March 31,
2017 2018 2019
RMB RMB RMB
Numerator:
Net loss (939,137 ) (558,169 ) (486,275 )
Accretion on convertible redeemable preferred shares (601,902 ) (688,240 ) (509,904 )
Deemed dividends to preferred shareholders
—
— (89,076 )
Net loss attributable to ordinary shareholders-Basic and
Diluted (1,541,039 ) (1,246,409 ) (1,085,255 )
Denominator:
Weighted average number of ordinary shares -basic and diluted 555,729,818 550,793,455 1,247,998,533
Basic and diluted loss per share (2.77 ) (2.26 ) (0.87 )
Basic loss per share is computed using the weighted average number
of ordinary shares outstanding during the period. Diluted loss per
share is computed using the weighted average number of ordinary
shares and dilutive ordinary share equivalents outstanding during
the period.
The following ordinary share equivalents were excluded from the
computation of diluted net loss per share for the periods presented
to eliminate any anti-dilutive effect:
Year ended March 31,
2017 2018 2019
Preferred Shares outstanding 1,662,179,444 1,667,342,650
—
Convertible Redeemable Class B ordinary shares 90,491,694 90,491,694
—
Share options and RSUs 116,596,800 152,905,974 99,267,557
Total 1,869,267,938 1,910,740,318 99,267,557</t>
  </si>
  <si>
    <t>Restricted Net Assets</t>
  </si>
  <si>
    <t>23 RESTRICTED NET ASSETS
Pursuant to laws applicable to entities incorporated in the PRC,
the Group’s subsidiaries in the PRC must make appropriations
from after-tax non-distributable year-end)
In addition, due to restrictions on the distribution of share
capital from the Group’s PRC subsidiaries and also as a
result of these entities’ unreserved accumulated losses,
total restrictions placed on the distribution of the Group’s
PRC subsidiaries’ net assets was RMB4,621,582 as of
March 31, 2019 (RMB4,329,843 as of March 31, 2018).</t>
  </si>
  <si>
    <t>Commitments and Contingencies</t>
  </si>
  <si>
    <t>Commitments and Contingencies Disclosure [Abstract]</t>
  </si>
  <si>
    <t>24 COMMITMENTS AND CONTINGENCIES
(a)
Operating lease and IT related expense
The Group has entered into non-cancellable
Future minimum payments under these non-cancellable
Payments due by period
Operating lease obligations IT related expenses Total
RMB RMB RMB
For the year ended March 31,
2020 27,398 4,712 32,110
2021 23,886
— 23,886
2022 19,580
— 19,580
Total 70,864 4,712 75,576
(b)
Capital and other commitments
There is no future minimum capital lease payments as of
March 31, 2019.
(c)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our consolidated financial
position, cash flows or results of operations on an individual
basis or in the aggregate. As of March 31, 2019, the Group is
not a party to any material legal or administrative
proceedings.
The Group accounts for loss contingencies if both of the following
conditions are met: a) Information available before the financial
statements are issued or are available to be issued indicates that
it is probable that an asset had been impaired or a liability had
been incurred at the date of the financial statements; and b) The
amount of loss can be reasonably estimated. As of March 31,
2019, the Group did not have significant loss contingencies.</t>
  </si>
  <si>
    <t>Parent Company Only Condensed Financial Information</t>
  </si>
  <si>
    <t>Condensed Financial Information Disclosure [Abstract]</t>
  </si>
  <si>
    <t>25 PARENT COMPANY ONLY CONDENSED FINANCIAL INFORMATION
The Company performed a test on the restricted net assets of
consolidated subsidiaries, VIEs and VIEs’ subsidiaries in
accordance with SEC Regulation S-X 4-08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or guarantees as of March 31, 2019.
CONDENSED BALANCE SHEETS
As of March 31,
2018 2019
RMB RMB US$ Note 2(f)
ASSETS
Current assets:
Cash and cash equivalents 300,753 510,226 76,026
Amounts due from subsidiaries 397,380 789,513 117,641
Prepayments and other current assets 670 5,090 758
Total current assets 698,803 1,304,829 194,425
Non-current
Intangible assets, net
— 988,188 147,245
Investments in subsidiaries, VIEs and VIEs’ subsidiaries 2,112,639 1,673,406 249,345
Investments in other investees 171,169 227,462 33,893
Total non-current 2,283,808 2,889,056 430,483
Total assets 2,982,611 4,193,885 624,908
LIABILITIES, MEZANNINE EQUITY AND SHAREHOLDERS’
(DEFICIT)/EQUITY
Current liabilities:
Amounts due to subsidiaries 86,165 87,842 13,089
Accruals and other current liabilities 13,272 51,167 7,624
Total current liabilities 99,437 139,009 20,713
Non-current
Deferred tax liabilities 959 2,485 370
Other non-current
— 4,722 704
Total non-current 959 7,207 1,074
Total liabilities 100,396 146,216 21,787
MEZZANINE EQUITY
Convertible Redeemable Class B ordinary shares (US$0.00001 par
value, 90,491,694 shares authorized, issued and outstanding as of
March 31, 2018; nil issued and outstanding as of
March 31, 2019) 140,255
—
—
Convertible redeemable Series A preferred share (US$0.00001 par
value, 825,308,112 shares authorized, issued and outstanding as of
March 31, 2018; nil issued and outstanding as of
March 31, 2019) 1,455,962
—
—
Convertible redeemable Series B preferred share (US$0.00001 par
value, 484,741,676 shares authorized, issued and outstanding as of
March 31, 2018; nil issued and outstanding as of
March 31, 2019) 3,148,579
—
—
Convertible redeemable Series C preferred share (US$0.00001 par
value, 426,001,147 shares authorized, 357,292,862 shares issued and
outstanding as of March 31, 2018; nil issued and outstanding
as of March 31, 2019) 2,640,076
—
—
Total Mezzanine equity 7,384,872
—
—
SHAREHOLDERS’ (DEFICIT)/EQUITY
Class A ordinary shares (US$0.00001 par value; 49,000,000,000
shares authorized as of March 31, 2019; 335,534,850 and
2,371,289,450 shares issued and outstanding as of March 31,
2018 and 2019) 21 161 23
Class B ordinary shares (US$0.00001 par value; 500,000,000
shares authorized as of March 31, 2019; nil and 303,234,004 shares
issued and outstanding as of March 31, 2018 and 2019)
— 16 2
Class C ordinary shares (US$0.00001 par value, 215,243,513 and
nil shares issued and outstanding as of March 31, 2018 and
2019) 10
—
—
Additional paid-in
— 9,392,737 1,399,561
Accumulated other comprehensive (loss)/income (3,650 ) 77,795 11,592
Accumulated deficit (4,499,038 ) (5,423,040 ) (808,057 )
Total shareholders’ (deficit)/equity (4,502,657 ) 4,047,669 603,121
Total liabilities, mezzanine equity and shareholders’
(deficit)/equity 2,982,611 4,193,885 624,908
CONDENSED STATEMENTS OF COMPREHENSIVE LOSS
For the year ended March 31,
2017 2018 2019
RMB RMB RMB US$ Note 2(f)
General and administrative expenses (2,435 ) (3,579 ) (5,431 ) (809 )
Amortization of intangible assets
—
— (82,436 ) (12,283 )
Other expense, net 88 (6,183 ) (1,098 ) (164 )
Loss from operations (2,347 ) (9,762 ) (88,965 ) (13,256 )
Interest income 8,136 8,146 7,532 1,122
Loss from subsidiaries, VIEs and VIEs’ subsidiaries (944,926 ) (723,790 ) (441,830 ) (65,837 )
Investment gain
— 158,627
—
—
Gain form investment disposal
—
— 31,236 4,654
Gains on deconsolidation of a subsidiary
— 13,592
—
—
Loss before income tax and share of results of equity
investee (939,137 ) (553,187 ) (492,027 ) (73,317 )
Income tax benefits
—
—
—
—
Share of results of equity investee
— (4,982 ) 5,752 857
Net loss (939,137 ) (558,169 ) (486,275 ) (72,460 )
Accretion on convertible redeemable preferred shares to redemption
value (601,902 ) (688,240 ) (509,904 ) (75,978 )
Deemed dividends to preferred shareholders
—
— (89,076 ) (13,273 )
Net loss attributable to MOGU Inc.’s ordinary
shareholders (1,541,039 ) (1,246,409 ) (1,085,255 ) (161,711 )
Net Loss (939,137 ) (558,169 ) (486,275 ) (72,460 )
Other comprehensive income/(loss):
Foreign currency translation adjustments, net of nil tax 96,010 (81,141 ) 55,440 8,261
Share of other comprehensive (loss)/gain of equity method
investee
— (2,124 ) 938 140
Share of other comprehensive income of subsidiaries, VIEs and
VIEs’ subsidiaries, net of tax 1,000 7,928 (1,588 ) (237 )
Unrealized securities holding gains, net of tax
— 2,938 26,655 3,972
Total other comprehensive income/(loss) 97,010 (72,399 ) 81,445 12,136
Total comprehensive loss (842,127 ) (630,568 ) (404,830 ) (60,324 )
CONDENSED STATEMENTS OF CASH FLOWS
For the year ended March 31,
2017 2018 2019
RMB RMB RMB US$ Note 2(f)
Net cash (used in)/provided by operating activities (26,547 ) (37,887 ) 8,240 1,227
Net cash used in investing activities (1,171,263 ) (106,922 ) (213,639 ) (31,833 )
Net cash provided by financing activities 192,142
— 414,872 61,818
Net (decrease)/increase in cash and cash equivalents (1,005,668 ) (144,809 ) 209,473 31,212
Cash and cash equivalents at beginning of year 1,451,230 445,562 300,753 44,814
Cash and cash equivalents at end of year 445,562 300,753 510,226 76,026
Basis of presentation
The Company’s accounting policies are the same as the
Group’s accounting policies with the exception of the
accounting for the investments in subsidiaries, VIEs and
VIEs’ subsidiaries.
For the Company only condensed financial information, the Company
records its investments in subsidiaries, VIEs and VIEs’
subsidiaries under the equity method of accounting as prescribed in
ASC 323, Investments—Equity Method and Joint Ventures.
Such investments are presented on the Condensed Balance Sheets as
“Investments in subsidiaries, VIEs and VIEs’
subsidiaries” and shares in the subsidiaries, VIEs and
VIEs’ subsidiaries’ loss are presented as “Equity
in loss of subsidiaries, VIEs and VIEs’ subsidiaries”
on the Condensed Statements of Operations and Comprehensive Loss.
The parent company only condensed financial information should be
read in conjunction with the Group’ consolidated financial
statements.</t>
  </si>
  <si>
    <t>Summary of Significant Accounting Policies (Policies)</t>
  </si>
  <si>
    <t>Basis of Presentation and Consolidation</t>
  </si>
  <si>
    <t>(a)
Basis of presentation and consolid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si>
  <si>
    <t>Principles of Consolidation</t>
  </si>
  <si>
    <t>(b)
Principles of consolidation
The consolidated financial statements include the financial
statements of the Company, its subsidiaries, the consolidated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greements, has the power to direct activitie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t>
  </si>
  <si>
    <t>Business Combination and Non-controlling Interests</t>
  </si>
  <si>
    <t>(c)
Business combination and non-controlling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majority-owned subsidiaries, consolidated
VIEs and VIEs’ subsidiaries, non-controlling Non-controlling</t>
  </si>
  <si>
    <t>Use of Estimates</t>
  </si>
  <si>
    <t>(d)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fund of commission due to sales return,
volume refund of commission, the valuation and recognition of
share-based compensation arrangements, fair value of assets and
liabilities acquired in business combinations and available-for-sale</t>
  </si>
  <si>
    <t>Foreign Currency Translation</t>
  </si>
  <si>
    <t>(e)
Foreign currency translation
The Group’s reporting currency is Renminbi
(“RMB”). The functional currency of the Group’s
entities incorporated in Cayman Islands and Hong Kong, China
(“HK”) is the United States dollars
(“US$”). The Group’s PRC subsidiaries,
consolidated VIEs and VIEs’ subsidiaries determined their
functional currency to be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
(expense)/income, net in the Consolidated Statements of Operations
and Comprehensive Loss. Total exchange gains/(losses) were a loss
of RMB7,892, a gain of RMB8,805 and a loss of RMB7,068 for the
years ended March 31, 2017, 2018 and 2019, respectively.
The financial statements of the Group entities that use US$ as
functional currency are translated from the functional currency
into RMB for preparation of consolidated financial statements of
the Group.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gain of RMB96,010, a loss of RMB81,141 and a gain of
RMB55,440 for the years ended March 31, 2017, 2018 and 2019,
respectively.</t>
  </si>
  <si>
    <t>Convenience Translation</t>
  </si>
  <si>
    <t>(f)
Convenience translation
Translations of the Consolidated Balance Sheets, the Consolidated
Statements of Operations and Comprehensive Loss and the
Consolidated Statements of Cash Flows from RMB into US$ as of and
for the year ended March 31, 2019 are solely for the
convenience of the readers and were calculated at the rate of
US$1.00=RMB6.7112, representing the noon buying rate set forth in
the H.10 statistical release of the U.S. Federal Reserve Board on
March 29, 2019. No representation is made that the RMB amounts
could have been, or could be, converted, realized or settled into
US$ at that rate on March 31, 2019, or at any other rate.</t>
  </si>
  <si>
    <t>(g)
Fair value measurement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measur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nd cash
equivalents, short-term investments, loan receivables, prepayments
and other current assets, amounts due from related parties,
accounts payable, amounts due to related parties and accruals and
other current liabilities. The carrying amounts of loan
receivables, prepayments and other current assets, accounts payable
and accruals and other current liabilities approximate their fair
value due to their relatively short maturity.</t>
  </si>
  <si>
    <t>Cash and Cash Equivalents</t>
  </si>
  <si>
    <t>(h)
Cash and cash equivalents
Cash and cash equivalents consist of cash on hand, deposits held by
financial institutions as well as highly liquid investments, which
have original maturities of three months or less and are readily
convertible to known amount of cash.</t>
  </si>
  <si>
    <t>Restricted Cash</t>
  </si>
  <si>
    <t>(i)
Restricted cash
Cash that is restricted as to withdrawal or for use or pledged as
security is reported separately on the Consolidated Balance Sheets.
The Group’s restricted cash mainly represents deposits held
in designated bank accounts as security for payment processing. The
restricted cash with the collection period within one year are
classified as current assets in the Consolidated Balance Sheets.
Restricted cash is included with cash and cash equivalents when
reconciling the beginning-of-period and end-of-period total amounts
shown on the Consolidated Statement of Cash Flows.</t>
  </si>
  <si>
    <t>Short-term Investments</t>
  </si>
  <si>
    <t>(j)
Short-term investments
Short-term investments are comprised of time deposits placed with
banks with original maturities longer than three months but less
than one year, and investments in wealth management products issued
by banks or other financial institutions, primarily with the
pre-agreed fixed interest rate and with original maturities within
one year. Such investments are generally not permitted to be
redeemed early or are subject to penalties for redemption prior to
maturity. These investments are stated at fair value. Changes in
the fair value are reflected in the Consolidation Statement of
Operations and Comprehensive Loss.</t>
  </si>
  <si>
    <t>Loan Receivables, Net</t>
  </si>
  <si>
    <t>(k)
Loan receivables, net
Loan receivables represent the funds extended by the Group to
qualified merchants and users through its factoring arrangements.
The loan periods generally range from 1 month to 12 months. The
loan receivables are measured at amortized cost and net of
allowance for doubtful accounts.
The Group considers many factors in assessing the collectability of
its loan receivable, such as the age of the amounts due, the
payment history, creditworthiness and financial conditions of the
borrowers, to determine the allowance percentage of the overdue
balances. The Group adjusts the allowance balance periodically when
there are significant differences between estimated and actual bad
debts. An allowance for doubtful accounts is recorded in the period
in which a loss is determined probable.
If the loan receivable with allowance for doubtful accounts is
subsequently collected, the previously recognized allowance for
doubtful accounts is reversed. The amount of reversal is recognized
in the Consolidated Statements of Operations and Comprehensive
Loss.</t>
  </si>
  <si>
    <t>Inventories, Net</t>
  </si>
  <si>
    <t>(l)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of RMB2,040, RMB2,202 and nil are recorded in cost of revenues in
the Consolidated Statements of Operations and Comprehensive Loss
for the years ended March 31, 2017, 2018 and 2019,
respectively.</t>
  </si>
  <si>
    <t>(m)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Electronic equipment 3 years
Furniture and office equipment 5 years
Computer software 3-10 years
Vehicles 5 years
Leasehold improvements
Shorter of the expected use life or the lease term
Repairs and maintenance costs are charged to expenses as incurred.
Retirements, sales and disposals of assets are recorded by removing
the costs, accumulated depreciation and impairment with any
resulting gain or loss recognized in the Consolidated Statements of
Operations and Comprehensive Loss.</t>
  </si>
  <si>
    <t>(n)
Intangible assets, net
Intangible assets purchased from third parties are initially
recorded at cost. The Group performs valuation of the intangible
assets arising from business combination to determine the relative
fair value to be assigned to each asset acquired. The intangible
assets are amortized using the straight-line approach over the
estimated economic useful lives of the assets.
The estimated useful lives of intangible assets are as follows:
Domain name 5-20 years
Trademarks 10 years
Insurance agency license 20 years
Buyer and customer relationship 2 years
Brand 2-8 years
Technology 2-3
Strategic business resources 3-5 years</t>
  </si>
  <si>
    <t>(o)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p)
Investments
The Group’s investments include equity method investment
and available-for-sale
The Group has investments in privately held companies. The Group
applies the equity method of accounting to account for an equity
investment, in common stock or in-substance
An investment in in-substance
Under the equity method, the Group’s share of the
post-acquisition profits or losses of the equity investee are
recorded in share of results of equity investee in the Consolidated
Statements of Operations and Comprehensive Loss and its share at
post-acquisition movements in accumulated other comprehensive
income in relation to foreign currency translation adjustment is
recognized in shareholders’ equity.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For other equity investments with no readily determinable fair
values and over which the Group has neither significant influence
nor control through investments in common stock
or in-substance
Investments in debt securities, and investments in equity
securities that have readily determinable fair value, are accounted
for as available-for-sale
Currently, the maturities for debt securities the Group held are
longer than 12 months and the Company does not expect to convert
securities to cash within one year.
The Group continually reviews its investment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t>
  </si>
  <si>
    <t>Impairment of Long-lived Assets</t>
  </si>
  <si>
    <t>(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si>
  <si>
    <t>Revenue Recognition</t>
  </si>
  <si>
    <t>(r)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the Group applies five steps
defined under Topic 606. The Group assesses its revenue
arrangements against specific criteria in order to determine if it
is acting as principal or agent. Revenue arrangements with multiple
performance obligations are divided into separate units of
accounting. The Group allocates the transaction price to each
performance obligation based on the relative standalone selling
price of the goods or services provided. Revenue is recognized upon
transfer of control of promised goods or services to a
customer.
Revenue is recorded net of value-added-tax.
Revenue recognition policies for each type of revenue stream are
analyzed as follows:
Commission revenues
The Group operates its online platform as a marketplace for
merchants to sell their merchandise to the users and also provides
integrated platform-wide services. When the transactions are
completed on the Group’s platform, the Group charges
merchants commissions at their respective agreed percentage of the
amount of merchandise sold by merchants. The Group identifies that
the services to enable the successful transaction of the
merchandise on the Group’s marketplace and the integrated
services to promote the merchandise are separate performance
obligations. The Group applies the practical expedient that
allocates the commission revenues for the integrated services to
the respective day on which the Group has the right to invoice. The
Group does not control the underlying merchandise provided by
merchants before they are transferred to users, as the Group is not
responsible for fulfilling the promise to provide the merchandise
to users and has no inventory risk before the merchandise are
transferred to the users or after the control is transferred to the
users. In addition, the Group has no discretion in establishing
prices of the merchandise provided by merchants. Revenues are
recognized on a net basis to the extent of the commission the Group
earns at the point of users’ acceptance of merchandise.
Commission fees are refundable if and when users return the
merchandise to merchants and the refund is recognized as variable
consideration. The Group determines the amount of consideration to
which the Group expects to be entitled subject to constraint that
it is probable that a significant reversal in the cumulative amount
of revenue recognized will not occur when the uncertainty is
resolved. The Group recognizes the amounts received for which the
Group does not expect to be entitled as a refund liability when it
transfers service to merchants. At the end of each reporting
period, the Group updates its assessment of amounts for which it
expects to be entitled in exchange for the transferred services and
makes a corresponding change to the amount of commission revenue
recognized.
The Group also offers volume refund to the merchants based on the
accumulative sales amount they generate in the Group’s
marketplace during a certain period. Within a certain period,
should the total sales amount generated by a merchant reaches
a pre-agreed
Marketing services revenues
The Group provides marketing services to merchants and brand
partners that help them promote their products in designated areas
on the Group’s platform directly or via social network
platforms over particular periods of time that will then divert
users back to the Group’s platform. Such service revenues are
charged at fixed prices or at prices established through the
Group’s online auction system. In general, merchants and
brand partners need to prepay for the marketing services. Revenue
is recognized ratably over the period during which the content is
displayed, or when the content or offerings are clicked or viewed,
or when an underlying sales transaction is completed by a
merchant.
Other revenues
Other revenues are mainly comprised of the revenues from financing
solutions, online direct sales and other services.
Financing solutions include loans to users and merchants through
factoring arrangements. The Group extends loans to users by
purchasing merchants’ receivables from respective users
without recourse and charges a service fee to users based on the
principal and repayment terms. The Group also extends loans to
merchants by purchasing their accounts receivables from users with
recourse and charges a service fee to merchants based on the
principal. The Group records loan receivables when the cash is
advanced to the users or merchants. The service fees are recognized
over the term of loans.
Financing solutions also include the services to facilitate the
financial institutions to provide loans to merchants and users
through the Group’s online platform and services to manage
repayments. The service fees are charged to the borrowers based on
agreed rates of the principal and are allocated between
facilitation service and repayment management service in the same
transaction based on the relative standalone selling price of each.
Revenue is recognized when the fund is drawn down by the borrowers
for the facilitation service or over the financing period on a
straight-line basis for the repayment management service.
The Group also sells certain merchandise products through online
direct sales. The Group recognizes the product revenues from the
online direct sales on a gross basis as the Group is primarily
obligated in these transactions, is subject to inventory risk, has
latitude in establishing prices and selecting suppliers, or has met
several but not all of these indicators. The Group recognizes
online direct sales revenue net of discounts and return allowance
when the merchandise products are delivered and control passes to
users. Return allowances, which reduce net revenues, are estimated
based on historical experiences.
Other services primarily comprise (i) technology development,
support and consulting services to related parties and third
parties, (ii) service fees received from insurance companies,
and (iii) logistic services to merchants. Revenue is
recognized when the services are rendered.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19, the aggregate
amount of the transaction price allocated to remaining performance
obligations was nil as the Group has settled all volume refund to
the merchants as of March 31, 2019.</t>
  </si>
  <si>
    <t>User Incentives</t>
  </si>
  <si>
    <t>(s)
User incentives
In order to promote its online platform and attract more registered
users, from time to time, the Group at its own discretion issues
vouchers in various forms to users without any concurrent
transactions in place or any substantive action needed from the
recipient. These vouchers can be used in purchase of goods in a
broad range of merchants as an immediate discount of their next
purchase, some of which can only be used when the purchase amount
exceeds pre-defined</t>
  </si>
  <si>
    <t>Cost of Revenue</t>
  </si>
  <si>
    <t>(t)
Cost of revenue
Cost of revenue comprises primarily of payroll costs including
share-based compensation expenses, information technology related
expenses, payment handling costs, depreciation expenses, rental
expenses, warehousing and logistic expenses and other costs.</t>
  </si>
  <si>
    <t>(u)
Sales and marketing expenses
Sales and marketing expenses comprise primarily of promotion
expenses, payroll costs including share-based compensation
expenses, depreciation expenses and other daily expenses which are
related to the sales and marketing departments.</t>
  </si>
  <si>
    <t>(v)
Research and development expenses
Research and development expenses are expensed as incurred and
primarily consist of staff costs including share-based compensation
expenses, rental expenses and other expenses. The Company expenses
all costs that are incurred in connection with the planning and
implementation phases of development and costs that are associated
with repair or maintenance of the existing websites and mobile
applications or the development of software, mobile application and
website content.</t>
  </si>
  <si>
    <t>(w)
General and administrative expenses
General and administrative expenses consist of staff costs
including share-based compensation expenses and related expenses
for employees involved in general corporate functions, including
accounting, finance, tax, legal and human relations; and costs
associated with use by these functions of facilities and equipment,
such as depreciation expenses, rental and other general corporate
related expenses.</t>
  </si>
  <si>
    <t>Government Grants</t>
  </si>
  <si>
    <t>(x)
Government grants
Government grants represent cash subsidies received from PRC
government. Cash subsidies which have no defined rules and
regulations to govern the criteria necessary for companies to enjoy
the benefits are recognized as other income when received. Total
government grants received were RMB9,236, RMB2,646 and RMB13,430
for the years ended March 31, 2017, 2018 and 2019,
respectively.</t>
  </si>
  <si>
    <t>Operating Leases</t>
  </si>
  <si>
    <t>(y)
Operating leases
Leases where substantially all the rewards and risks of ownership
of assets remain with the lessor are accounted for as operating
leases. The Group leases office space under operating lease
agreements with initial lease term up to three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The Group has no capital leases during the periods presented.</t>
  </si>
  <si>
    <t>Share-based Compensation</t>
  </si>
  <si>
    <t>(z)
Share-based compensation
The Company grants restricted share units (“RSUs”) and
share options of the Company to eligible employees, non-employee 505-50 Non-Employees.
Employees’ share-based awards are measured at the grant date
fair value of the awards and recognized as expenses a) immediately
at grant date if no vesting conditions are required; or b) using
the straight-line method, net of actual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Non-employees’ non-employees re-measured
Before IPO, the fair value of the RSUs was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After IPO, the fair value of the RSUs is determined based on the
quoted market price of ordinary shares on the grant date.
In addition, the binomial option-pricing model is used to measure
the value of share options. The determination of the fair value of
share options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accordance with ASU 2016-09,
According to ASC 718, a change in any of the terms or conditions of
RSUs or share options shall be accounted for as a modification of
the plan. Therefore, the Group calculates incremental compensation
cost of a modification as the excess of the fair value of the
modified RSUs or share options over the fair value of the original
RSUs or share options immediately before their terms are modified,
measured based on the share price and other pertinent factors at
the modification date. For vested RSUs or share options, the Group
would recognize incremental compensation cost in the period the
modification occurs and for unvested RSUs or share options, the
Group would recognize, over the remaining requisite service period,
the sum of the incremental compensation cost and the remaining
unrecognized compensation cost for the original awards on the
modification date.</t>
  </si>
  <si>
    <t>Employee Benefits</t>
  </si>
  <si>
    <t>(aa)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144,059, RMB101,615 and
RMB76,252 for the years ended March 31, 2017, 2018 and 2019,
respectively.</t>
  </si>
  <si>
    <t>(bb)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Operations and Comprehensive Loss
in the period of change. A valuation allowance is provided to
reduce the amount of deferred tax assets if it is considered more
likely than not that some portion of, or all of the deferred tax
assets will not be realized. Deferred income taxes are
classified as non-current
Uncertain tax positions
The Group recognizes a tax benefit associated with an uncertain tax
position when, in its judgment, it is more likely than not that the
position will be sustained upon examination by a taxing authority.
For a tax position that meets the-more-likely-than-not</t>
  </si>
  <si>
    <t>Statutory Reserves</t>
  </si>
  <si>
    <t>(cc)
Statutory reserves
In accordance with China’s Company Laws, the Company’s
consolidated VIEs and VIEs’ subsidiaries in PRC must make
appropriations from their after-tax non-distributable after-tax
Pursuant to the laws applicable to China’s Foreign Investment
Enterprises, the Company’s subsidiary that is a foreign
investment enterprise in China have to make appropriations from
their after-tax
The Group has made RMB773, RMB1,067 and RMB496 appropriations to
statutory surplus fund and other reserve funds for Hangzhou Juandou
and Shanghai Shiqu for the years ended March 31, 2017, 2018
and 2019, respectively. The Company’s other subsidiaries and
consolidated VIEs and VIEs’ subsidiaries in China were in
accumulated loss position.</t>
  </si>
  <si>
    <t>Comprehensive Income/(Loss)</t>
  </si>
  <si>
    <t>(dd)
Comprehensive income/(loss)
Comprehensive income/(loss) is defined as the change in equity of a
company during a period from transactions and other events and
circumstances excluding those resulting from investments by
shareholders and distributions to shareholders. The Group
recognizes foreign currency translation adjustments as other
comprehensive income/(loss) in the Consolidated Statements of
Operations and Comprehensive Loss. As such adjustments relate to
subsidiaries for which the functional currency is not RMB and which
do not incur income tax obligations, there are no tax adjustments
to arrive at other comprehensive income/(loss) on a net of tax
basis.</t>
  </si>
  <si>
    <t>Net Income/(Loss) Per Share</t>
  </si>
  <si>
    <t>(ee)
Net income/(loss) per share
Basic net income/(loss) per share is computed by dividing net
income/(loss) attributable to holders of ordinary shares, by the
weighted average number of ordinary shares outstanding during the
period using the two class method. Using the two class method, net
income is allocated between ordinary shares and other participating
securities (i.e. preferred shares) based on their participating
rights. Net loss is not allocated to other participating securities
if based on their contractual terms they are not obligated to share
in the losses. Diluted net income/(loss) per share is calculated by
dividing net income/(loss) attributable to ordinary shareholders,
by the weighted average number of ordinary and dilutive ordinary
equivalent shares outstanding during the period. Ordinary
equivalent shares consist of ordinary shares issuable upon the
exercise of outstanding share options using the treasury stock
method. Ordinary equivalent shares are not included in the
denominator of the diluted earnings per share calculation when
inclusion of such shares would be anti-dilutive.</t>
  </si>
  <si>
    <t>(ff)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The Group’s CODM only reviews consolidated results
including revenue and operating loss at a consolidated level only.
This resulted in only one operating and reportable segment in the
Group.
The Group’s long-lived assets are substantially all located
in the PRC and substantially all the Group’s revenues are
derived from within the PRC, therefore, no geographical segments
are presented.</t>
  </si>
  <si>
    <t>Recent Accounting Pronouncements</t>
  </si>
  <si>
    <t>(gg)
Recent accounting pronouncements
In January 2016, the FASB issued ASU No. 2016-01 825-10) non-operating not-for-profit non-public
In February 2016, the FASB issued ASU 2016-02, right-of-use 2016-02 right-of-use
In June 2016, the FASB amended guidance related to the impairment
of financial instruments as part of ASU 2016-13, not-for-profit
In August 2016, the FASB issued ASU 2016-15, 2016-15 non-public
In January 2017, the FASB issued ASU No. 2017-04 not-for-profit</t>
  </si>
  <si>
    <t>Organization and Principal Activities (Tables)</t>
  </si>
  <si>
    <t>Summary of Major Subsidiaries, Consolidated VIEs and VIE's Subsidiaries</t>
  </si>
  <si>
    <t xml:space="preserve">As of March 31, 2019, the Company’s major subsidiaries,
consolidated VIEs and VIE’s subsidiaries are as follows:
Equity interest held
Place and date of incorporation
Subsidiaries:
Meili Group Limited 100 % Hong Kong, China
Hangzhou Shiqu 100 % Hangzhou, China
Meilishuo (Beijing) Network Technology Co., Ltd. 100 % Beijing, China
Place and date of incorporation
Consolidated VIEs:
Hangzhou Juangua Hangzhou, China
Beijing Meilishikong Network and Technology Co., Ltd.
(Note 3(a)) Beijing, China </t>
  </si>
  <si>
    <t>Schedule of Amounts and Balances of VIEs Included in Consolidated Financial Statements With Intercompany Transactions Eliminated</t>
  </si>
  <si>
    <t xml:space="preserve">The following table sets forth the assets, liabilities, results of
operations and changes in cash and cash equivalents of the
consolidated VIEs and their subsidiaries taken as a whole, which
were included in the Group’s consolidated financial
statements with intercompany transactions eliminated:
As of March 31,
2018 2019
RMB RMB
Cash and cash equivalents 394,734 191,145
Restricted cash 1,004 1,006
Short-term investments 50,000 70,000
Inventories, net 110 70
Loan receivables, net 104,247 120,901
Prepayments and other current assets 103,780 84,414
Amounts due from non-VIE 497,119 303,329
Amounts due from related parties
— 397
Property, equipment and software, net 3,759 2,028
Intangible assets, net 3,344 2,986
Goodwill 928 928
Investments 15,847 14,259
Total assets 1,174,872 791,463
As of March 31,
2018 2019
RMB RMB
Amounts due to non-VIE 1,386,202 1,161,070
Accounts payable 439 725
Salaries and welfare payable 4,591 939
Advances from customers 26 28
Taxes payable 1,613 1,367
Amounts due to related parties
— 1,085
Accruals and other current liabilities 520,355 325,473
Total liabilities 1,913,226 1,490,687
Year ended March 31,
201 2018 2019
RMB RMB RMB
Total revenues 978,215 407,851 150,228
Cost of revenues (129,268 ) (112,692 ) (87,562 )
Net (loss)/profit (232,088 ) (25,729 ) 5,565
Year ended March 31,
2017 2018 2019
RMB RMB
RMB
Net cash used in by operating activities (36,347 ) (9,099 ) (165,708 )
Net cash (used in)/provided by investing activities (178,288 ) 94,389 (39,369 )
Net cash provided by financing activities 9,000
— 1,490
Net (decrease)/increase in cash and cash equivalents and restricted
cash (205,635 ) 85,290 (203,587 ) </t>
  </si>
  <si>
    <t>Summary of Significant Accounting Policies (Tables)</t>
  </si>
  <si>
    <t>Schedule of Estimated Useful Lives</t>
  </si>
  <si>
    <t xml:space="preserve">The estimated useful lives are as follows:
Electronic equipment 3 years
Furniture and office equipment 5 years
Computer software 3-10 years
Vehicles 5 years
Leasehold improvements
Shorter of the expected use life or the lease term </t>
  </si>
  <si>
    <t>Schedule of Estimated Useful Lives of Intangible Assets</t>
  </si>
  <si>
    <t>The estimated useful lives of intangible assets are as follows:
Domain name 5-20 years
Trademarks 10 years
Insurance agency license 20 years
Buyer and customer relationship 2 years
Brand 2-8 years
Technology 2-3
Strategic business resources 3-5 years</t>
  </si>
  <si>
    <t>Other Revenues (Tables)</t>
  </si>
  <si>
    <t>Summary of Other Revenues by Type of Service</t>
  </si>
  <si>
    <t>Other revenues by type of service is as follows:
For the year ended March 31,
2017 2018 2019
RMB RMB RMB
Online direct sales 3,746 16,948 62,114
Financing solutions 14,723 23,293 49,076
Technology services 1,499 18,645 38,963
Others 24,301 21,378 20,650
Total 44,269 80,264 170,803</t>
  </si>
  <si>
    <t>Other (Expenses)/Income, Net (Tables)</t>
  </si>
  <si>
    <t>Summary of Other (Expenses)/Income, Net</t>
  </si>
  <si>
    <t>For the year ended March 31,
2017 2018 2019
RMB RMB RMB
Government grants 9,236 2,646 13,430
(Losses)/Gains on disposal of property and equipment (1,922 ) 11,043 772
Exchange (losses)/gain (7,892 ) 8,805 (7,068 )
Compensation cost on rental contracts termination (15,448 )
—
—
Others (1,403 ) (3,533 ) 1,627
Total (17,429 ) 18,961 8,761</t>
  </si>
  <si>
    <t>Fair Value Measurement (Tables)</t>
  </si>
  <si>
    <t>Fair Value Assets Measured at Fair Value on Recurring Basis</t>
  </si>
  <si>
    <t>As of March 31, 2018 and 2019, the Group’s assets and
liabilities that are measured or disclosed at fair value on a
recurring basis in periods subsequent to their initial recognition
is as follows:
Fair value measurement at reporting date using
Description Fair value as of March 31, 2018 Quoted Prices in Active Markets for Identical Assets (Level 1) Significant Other Observable Inputs (Level 2) Significant Unobservable Inputs (Level 3)
RMB RMB RMB RMB
Assets:
Short-term investments 130,000
— 130,000
—
Available-for-sale 50,636
—
— 50,636
Total assets 180,636
— 130,000 50,636
Fair value measurement at reporting date using
Description Fair value as of March 31, 2019 Quoted Prices in Active Markets for Identical Assets (Level 1) Significant Other Observable Inputs (Level 2) Significant Unobservable Inputs (Level 3)
RMB RMB RMB RMB
Assets:
Short-term investments 212,000
— 212,000
—
Available-for-sale 72,459
—
— 72,459
Total assets 284,459
— 212,000 72,459</t>
  </si>
  <si>
    <t>Schedule of Roll Forward of Major Level 3 Investments</t>
  </si>
  <si>
    <t>The roll forward of major Level 3 investments are as
following:
Kuailaimai iSNOB Huzan Total
RMB RMB RMB RMB
Fair value of Level 3 investments as at March 31, 2016 9,935
—
— 9,935
The change in fair value of the investment 1,000
—
— 1,000
Fair value of Level 3 investments as at March 31,
2017 10,935
—
— 10,935
Addition
— 18,000 10,000 28,000
Effect of currency translation adjustment
— (1,129 )
— (1,129 )
The change in fair value of the investment 4,912 3,897 4,021 12,830
Fair value of Level 3 investments as at March 31,
2018 15,847 20,768 14,021 50,636
Disposal*
—
— (13,658 ) (13,658 )
Effect of currency translation adjustment
— 1,470 (919 ) 551
The change in fair value of the investment (1,588 ) 16,140 20,378 34,930
Fair value of Level 3 investments as at March 31,
2019 14,259 38,378 19,822 72,459
*
This included reclassification adjustment of the
unrealized security holding gains of RMB9,393 in connection with
the disposed portion as of the disposal date for gains included in
net loss.</t>
  </si>
  <si>
    <t>Schedule of Significant Unobservable Inputs Adopted in Valuation of Fair Value Assets</t>
  </si>
  <si>
    <t xml:space="preserve">The significant unobservable inputs adopted in the valuation as of
March 31, 2018 and 2019 are as following:
For the years ended March 31,
2017 2018 2019
Lack of marketability discount 30 % 30 % 30 %
Risk-free rate 3.06 % 2.57%-3.74 % 2.25%-2.60 %
Expected volatility 41.9 % 40%-43.34 % 45%-52.68 %
Revenue multiple 2.52 2.68 2.80-18.74
Net profit multiple
—
— 21.23 </t>
  </si>
  <si>
    <t>Loan Receivables (Tables)</t>
  </si>
  <si>
    <t>Schedule of Loan Receivables, Net</t>
  </si>
  <si>
    <t>As of March 31,
2018 2019
RMB RMB
Loan receivables - principals 104,286 123,489
- service
fee 1,183 2,045
Allowance for doubtful accounts (1,222 ) (4,633 )
Loan receivables, net 104,247 120,901</t>
  </si>
  <si>
    <t>Schedule of Allowance for Doubtful Accounts Movement</t>
  </si>
  <si>
    <t>Allowance for doubtful accounts movement
For the year ended March 31,
2017 2018 2019
RMB RMB RMB
Balance at beginning of year (142 ) (251 ) (1,222 )
Additions (337 ) (1,220 ) (3,754 )
Reversals 228 196 343
Write-offs
— 53
—
Balance at end of year (251 ) (1,222 ) (4,633 )</t>
  </si>
  <si>
    <t>Prepayments and Other Current Assets (Tables)</t>
  </si>
  <si>
    <t>Schedule of Prepaid Expense and Other Current Assets</t>
  </si>
  <si>
    <t>Prepayments and other current assets consist of the following:
As of March 31,
2018 2019
RMB RMB
Receivables from third-party payment service providers (1) 87,395 84,638
Prepaid promotion fees 7,053 18,386
Other prepaid expenses 14,474 14,263
VAT receivables 50,893 13,194
Receivables of technology service 2,355 12,692
Deposits 21,387 5,325
Interest receivable 1,433 2,436
Employee loans and advances 428 948
Others 3,444 9,367
188,862 161,249
(1)
Receivables from third party payment service providers
represent cash due from the Group’s third party on-line</t>
  </si>
  <si>
    <t>Deconsolidation of a Subsidiary (Tables)</t>
  </si>
  <si>
    <t>Schedule of Deconsolidation of Subsidiary</t>
  </si>
  <si>
    <t>The Company used the latest financing price of iSNOB to measure the
fair value of retained interest in iSNOB at the deconsolidation
date and recognized a gain of deconsolidation of a subsidiary in
the Consolidated Statements of Operations and Comprehensive Loss as
follows:
RMB
Receivables of the Company due from iSNOB as of October 31,
2017 1,968
Proportionate share of iSNOB’s net assets as of
October 31, 2017 1,250
Cash consideration 1,190
Total consideration 4,408
Fair value of investment in iSNOB 18,000
Gain on deconsolidation of a subsidiary 13,592</t>
  </si>
  <si>
    <t>Investments (Tables)</t>
  </si>
  <si>
    <t>Summary of Long Term Investments</t>
  </si>
  <si>
    <t>The Company’s long-term investments consist of the
following:
As of March 31,
2018 2019
RMB RMB
Available-for-sale
Shanghai Kuailaimai Information and Technology Co., Ltd.
(“Kuailaimai”) 15,847 14,259
iSNOB 20,768 38,378
Huzan Inc. (“Huzan”) 14,021 19,822
50,636 72,459
Equity method investment
JM Weshop (Cayman) Inc. (“JM Weshop”) 150,401 169,262
Total 201,037 241,721</t>
  </si>
  <si>
    <t>Schedule of Available-for-sale Investments</t>
  </si>
  <si>
    <t>The following table summarizes, by major security type, the
Company’s available-for-sale
As of March 31,
2017 2018 2019
RMB RMB RMB
Cost 7,500 35,500 31,235
Unrealized Gains, including foreign exchange adjustment 3,435 15,136 41,224
Fair Value 10,935 50,636 72,459</t>
  </si>
  <si>
    <t>Summary of Gain from Investment Disposal</t>
  </si>
  <si>
    <t>The Company recognized a “Gain from investment
disposal” of RMB31,236 in the Consolidated Statements of
Operations and Comprehensive loss as follows:
RMB
Cash consideration collected 35,501
Less: Carrying value of investment as at November 20, 2018 (13,658 )
Add: Realized gain in other comprehensive income 9,393
Gain from investment disposal 31,236</t>
  </si>
  <si>
    <t>JM Weshop (Cayman) Inc.</t>
  </si>
  <si>
    <t>Summary of the Carrying Amount for the Investment</t>
  </si>
  <si>
    <t>The carrying amount for the investment in JM Weshop as of
March 31, 2018 and 2019 were as follows:
As of March 31,
2018 2019
RMB RMB
Investment cost 158,627 159,711
Foreign currency translation (1,179 ) 8,425
Total investment cost 157,448 168,136
Value booked under equity method
Share of cumulative (loss)/gain (4,923 ) 2,312
Share of other comprehensive loss (2,124 ) (1,186 )
Total booked value under equity method (7,047 ) 1,126
Net book value 150,401 169,262</t>
  </si>
  <si>
    <t>Schedule of Assumptions Used</t>
  </si>
  <si>
    <t xml:space="preserve">The key assumptions adopted in the valuation as of March 1,
2018 are as following:
As of March 1, 2018
Revenue growth rate 10% - 200 %
Gross margin rate (20)% - 53.5 %
Discount rate 26 % </t>
  </si>
  <si>
    <t>Schedule of Equity Method Investments Disclosure</t>
  </si>
  <si>
    <t>Investment in JM Weshop is accounted for using the equity method
with the investment cost allocated as follows:
As of March 31,
2018 2019
RMB RMB
Carrying value of investment in JM Weshop’s 150,401 169,262
Proportionate share of JM Weshop’s net tangible and
intangible assets 102,127 116,379
Excess of carrying value of the investment over proportionate share
of JM Weshop’s net tangible and intangible assets 48,274 52,883
The excess of carrying value has been primarily assigned to:
Goodwill 48,274 52,883
Cumulative (loss)/gain in equity interest in JM Weshop (4,923 ) 2,312
Cumulative other comprehensive loss in equity interest in JM
Weshop (2,124 ) (1,186 )
Total (7,047 ) 1,126</t>
  </si>
  <si>
    <t>Property, Equipment and Software, Net (Tables)</t>
  </si>
  <si>
    <t>Schedule of Property, Equipment and Software</t>
  </si>
  <si>
    <t>Property, equipment and software consist of the following:
As of March 31,
2018 2019
RMB RMB
Electronic equipment 45,198 32,756
Furniture and office equipment 12,463 9,326
Leasehold improvements 22,995 27,969
Vehicles 307 307
Computer softwares 3,651 3,808
Subtotal 84,614 74,166
Less: Accumulated depreciation and amortization (68,103 ) (62,191 )
Property, equipment and software, net 16,511 11,975</t>
  </si>
  <si>
    <t>Intangible Assets, Net (Tables)</t>
  </si>
  <si>
    <t>Schedule of Intangible Assets</t>
  </si>
  <si>
    <t>The following table summarizes the Group’s intangible assets,
net:
As of March 31, 2018
Gross Carrying Amount Accumulated Amortization Accumulated Impairment Amount Net Carrying Amount
RMB RMB RMB RMB
Domain name 3,275 (954 )
— 2,321
Insurance agency license 2,848 (178 )
— 2,670
Buyer and customer resource 462,770 (462,770 )
—
—
Brand 184,470 (172,110 ) (12,360 )
—
Strategic business resources 353,969 (242,190 )
— 111,779
Technology 22,940 (20,926 ) (2,014 )
—
Total 1,030,272 (899,128 ) (14,374 ) 116,770
As of March 31, 2019
Gross Carrying Amount Accumulated Amortization Accumulated Impairment Amount Net Carrying Amount
RMB RMB RMB RMB
Domain name 12,495 (1,428 )
— 11,067
Trademarks 217 (33 )
— 184
Insurance agency license 2,848 (320 )
— 2,528
Buyer and customer resource 462,770 (462,770 )
—
—
Brand 184,470 (172,110 ) (12,360 )
—
Strategic business resources 1,424,593 (436,405 )
— 988,188
Technology 22,940 (20,926 ) (2,014 )
—
Total 2,110,333 (1,093,992 ) (14,374 ) 1,001,967</t>
  </si>
  <si>
    <t>Schedule of Amortization Expense</t>
  </si>
  <si>
    <t>As of March 31, 2019, amortization expenses related to the
intangible assets for future periods are estimated to be as
follows:
For the years ended March 31, RMB
2020 313,700
2021 313,999
2022 313,999
2023 50,213
2024 951
Thereafter 9,105
1,001,967</t>
  </si>
  <si>
    <t>Goodwill (Tables)</t>
  </si>
  <si>
    <t>Schedule of Changes in Carrying Amount of Goodwill</t>
  </si>
  <si>
    <t>The changes in the carrying amount of goodwill were as follows:
Cross-border business Domestic business Total
RMB RMB RMB
Balance as of March 31, 2016
Goodwill 96,236 1,567,725 1,663,961
Accumulated impairment loss
—
—
—
96,236 1,567,725 1,663,961
Transaction during the year
Additions (Note (a)) — 928 928
Impairment (Note (b)) (96,236 ) — (96,236 )
Balance as of March 31, 2017, 2018 and 2019
Goodwill 96,236 1,568,653 1,664,889
Accumulated impairment loss (96,236 )
— (96,236 )
— 1,568,653 1,568,653
(a)
In October 2016, Hangzhou Juangua entered into a share
purchase agreement with Hangzhou MG Co., Ltd. (“Hangzhou
MG”). As of the acquisition date, the difference of RMB928
between the total consideration of RMB3,000 and fair value of
Hangzhou MG’s net assets of RMB2,072 was recognized in
goodwill.
(b)
Goodwill impairment
Goodwill is tested for impairment on an annual basis as of
March 31, and in between annual tests when an event occurs or
circumstances change that could indicate that the goodwill might be
impaired.</t>
  </si>
  <si>
    <t>Accruals and Other Liabilities (Tables)</t>
  </si>
  <si>
    <t>Summary of Accruals and Other Liabilities</t>
  </si>
  <si>
    <t>As of March 31,
2018 2019
RMB RMB
Accrued liabilities and other current liabilities
Receipts under custody (Note (a)) 205,878 141,407
Deposits from merchants (Note (b)) 303,570 223,145
Accrued advertisement expenses 42,784 69,592
Payables from deemed exercise of share options (Note (c)) 11,375 32,961
Accrued expenses 17,662 12,912
Deferred revenues 7,134
—
Other payables 20,083 12,368
608,486 492,385
Non-current
Initial reimbursement payment from depositary bank (Note (d))
— 4,722
608,486 497,107
(a)
The receipts under custody mainly represent the
amounts received by the Group from the registered users for their
purchase through the Company’s online market platform, and
have not been remitted to the third-party merchants yet.
(b)
The customer deposits mainly represent the cash
deposits as collateral collected from the merchants of the online
platform. The deposit can be withdrawn immediately after the
merchants terminate its online shop on the platform.
(c)
The payables from deemed exercise of share options
represent the share option exercise price prepaid by the employees
for ordinary shares of the Company which will be issued after
certain customary legal and tax administrative are completed.
(d)
The Company received initial reimbursement payment of
USD935(RMB6,297) from depositary bank in January 2019. The amount
will be recorded ratably as other income over a 5 year arrangement
period. For the year ended March 31, 2019, the Company has
recorded RMB315 in other income.</t>
  </si>
  <si>
    <t>Taxation (Tables)</t>
  </si>
  <si>
    <t>Schedule of Composition of Income Tax Benefits</t>
  </si>
  <si>
    <t>Composition of income tax benefits
For the year ended March 31,
2017 2018 2019
RMB RMB RMB
Current income tax expenses (1,352 ) (2,654 ) (6,051 )
Deferred income tax benefits 109,039 91,319 23,268
107,687 88,665 17,217</t>
  </si>
  <si>
    <t>Schedule of Components of Loss Before Tax</t>
  </si>
  <si>
    <t>The components of loss before tax are as follows:
For the year ended March 31,
2017 2018 2019
RMB RMB RMB
Loss before tax
Loss from PRC entities (1,014,112 ) (795,673 ) (426,044 )
(loss)/Income from overseas entities (32,715 ) 148,955 (77,448 )
Total loss before tax (1,046,827 ) (646,718 ) (503,492 )
For the year ended March 31,
2017 2018 2019
RMB RMB RMB
Income tax benefits/(expenses)
Current income tax expenses (1,352 ) (2,654 ) (6,051 )
Deferred tax benefits 109,039 91,319 23,268
Total income tax benefits 107,687 88,665 17,217</t>
  </si>
  <si>
    <t>Schedule of Reconciliation of the Differences Between Statutory Tax Rate and the Effective Tax Rate</t>
  </si>
  <si>
    <t>Reconciliation of the differences between the PRC statutory tax
rate of 25% and the Group’s effective tax rate is
as follows:
For the year ended March 31,
2017 2018 2019
PRC Statutory tax rate 25 % 25 % 25 %
Difference in EIT rates of certain subsidiaries (1 %) 7 % (3 %)
Permanent book – tax difference (5 %) (8 %) (5 %)
Additional deduction for research and development expenditures 1 % 1 % 2 %
Changes in valuation allowance (10 %) (11 %) (16 %)
Effective tax rate 10 % 14 % 3 %</t>
  </si>
  <si>
    <t>Schedule of Significant Components of Deferred Tax Assets and Liabilities</t>
  </si>
  <si>
    <t>Significant components of the Group’s deferred tax assets are
as follows:
As of March 31,
2018 2019
RMB RMB
Deferred tax assets:
- Tax losses carried forward and others 628,571 710,168
- Carryforwards of un-deducted 151,608 150,530
Less: valuation allowance (780,179 ) (860,698 )
Net deferred tax assets
—
—
Deferred tax liabilities:
- Recognition of Intangible assets arisen from business combination
and unrealized holding gain 25,233 2,485
Net deferred tax liabilities 25,233 2,485</t>
  </si>
  <si>
    <t>Schedule of Operating Loss Carry Forward</t>
  </si>
  <si>
    <t>As of March 31, 2019, net operating loss carry forwards from
PRC entities will expire as follows:
At December 31, RMB
2019 465,625
2020 799,821
2021 371,700
2022 157,649
2023 66,122
Thereafter 1,794,795
3,655,712</t>
  </si>
  <si>
    <t>Schedule of Movement of Valuation Allowance</t>
  </si>
  <si>
    <t>Movement of valuation allowance
For the year ended March 31,
2017 2018 2019
RMB RMB RMB
Balance at beginning of the period 598,530 707,595 780,179
Addition 114,408 73,480 83,516
Written off for expiration of net operating losses (5,343 )
—
—
Utilization of previously unrecognized tax loss and un-deductible
— (896 ) (2,997 )
Balance at end of the period 707,595 780,179 860,698</t>
  </si>
  <si>
    <t>Convertible Redeemable Preferred Shares (Tables)</t>
  </si>
  <si>
    <t>Schedule of Preferred Shares Activities</t>
  </si>
  <si>
    <t>The Group’s Preferred Shares activities for the year ended
March 31, 2017 is summarized below:
Balance as of Issuance of Accretion on Balance as of
Series A-1 Preferred Shares (US$0.00001 of par value per share;
91,289,618 shares authorized, issued and outstanding as of
March 31, 2017 with redemption value of RMB15,116 as of
December 31, 2018)
Number of shares 91,289,618 —
—
91,289,618
Amount 207,287 —
—
207,287
Series A-2 Preferred Shares (US$0.00001 of par value per share;
189,153,200 shares authorized, issued and outstanding as of
March 31, 2017 with redemption value of RMB42,684 as of
December 31, 2018)
Number of shares 189,153,200 —
—
189,153,200
Amount 36,415 —
1,990 38,405
Series A-3 Preferred Shares (US$0.00001 of par value per share;
95,898,640 shares authorized, issued and outstanding as of
March 31, 2017 with redemption value of RMB83,389 as of
December 31, 2018)
Number of shares 95,898,640 —
—
95,898,640
Amount 221,137 —
—
221,137
Series A-4 Preferred Shares (US$0.00001 of par value per share;
148,000,000 shares authorized, issued and outstanding as of
March 31, 2017 with redemption value of RMB125,531 as of
December 31, 2018)
Number of shares 148,000,000 —
—
148,000,000
Amount 108,078 —
6,047 114,125
Series A-5 Preferred Shares (US$0.00001 of par value per share;
43,262,547 shares authorized, issued and outstanding as of
March 31, 2017 with redemption value of RMB137,703 as of
December 31, 2018)
Number of shares 43,262,547 —
—
43,262,547
Amount 112,418 —
8,608 121,026
Series A-6 Preferred Shares (US$0.00001 of par value per share;
117,192,207 shares authorized, issued and outstanding as of
March 31, 2017 with redemption value of RMB504,349 as of
December 31, 2018)
Number of shares 117,192,207 —
—
117,192,207
Amount 331,516 —
54,645 386,161
Series A-7 Preferred Shares (US$0.00001 of par value per share;
140,511,900 shares authorized, issued and outstanding as of
March 31, 2017 with redemption value of RMB299,461 as of
December 31, 2018)
Number of shares 140,511,900 —
—
140,511,900
Amount 254,369 —
15,547 269,916
Series B-1 Preferred Shares (US$0.00001 of par value per share;
290,169,609 shares authorized, issued and outstanding as of
March 31, 2017 with redemption value of RMB1,574,841 as of
December 31, 2018)
Number of shares 290,169,609 —
—
290,169,609
Amount 1,306,962 —
91,684 1,398,646
Series B-2 Preferred Shares (US$0.00001 of par value per share;
194,572,067 shares authorized, issued and outstanding as of
March 31, 2017 with redemption value of RMB1,906,021 as of
December 31, 2018)
Number of shares 194,572,067 —
—
194,572,067
Amount 1,127,682 —
237,135 1,364,817
Series C-1 Preferred Shares (US$0.00001 of par value per share;
215,946,767 shares authorized, issued and outstanding as of
March 31, 2017 with redemption value of RMB1,626,607 as of
December 31, 2018)
Number of shares 215,946,767 —
—
215,946,767
Amount 1,301,866 —
109,805 1,411,671
Series C-2 Preferred Shares (US$0.00001 of par value per share;
111,899,688 shares authorized, issued and outstanding as of
March 31, 2017 with redemption value of RMB937,315 as of
December 31, 2018)
Number of shares 111,899,688 —
—
111,899,688
Amount 754,603 —
61,906 816,509
Series C-3 Preferred Shares (US$0.00001 of par value per share;
98,154,692 shares authorized, 29,446,407 shares issued and
outstanding as of March 31, 2017 with redemption value of
RMB241,361 as of December 31, 2018)
Number of shares —
29,446,407 —
29,446,407
Amount —
192,142 14,535 206,677
Total number of Preferred Shares 1,637,896,243 29,446,407 —
1,667,342,650
Total amount of Preferred Shares 5,762,333 192,142 601,902 6,556,377
The Group’s Preferred Shares activities for the year ended
March 31, 2018 is summarized below:
Balance as of Accretion on Balance as of
Series A-1 Preferred Shares (US$0.00001 of par value per share;
91,289,618 shares authorized, issued and outstanding as of
March 31, 2018 with redemption value of RMB15,116 as of
December 31, 2018)
Number of shares 91,289,618
— 91,289,618
Amount 207,287
— 207,287
Series A-2 Preferred Shares (US$0.00001 of par value per share;
189,153,200 shares authorized, issued and outstanding as of
March 31, 2018 with redemption value of RMB42,684 as of
December 31, 2018)
Number of shares 189,153,200
— 189,153,200
Amount 38,405 2,098 40,503
Series A-3 Preferred Shares (US$0.00001 of par value per share;
95,898,640 shares authorized, issued and outstanding as of
March 31, 2018 with redemption value of RMB83,389 as of
December 31, 2018)
Number of shares 95,898,640
— 95,898,640
Amount 221,137
— 221,137
Series A-4 Preferred Shares (US$0.00001 of par value per share;
148,000,000 shares authorized, issued and outstanding as of
March 31, 2018 with redemption value of RMB125,531 as of
December 31, 2018)
Number of shares 148,000,000
— 148,000,000
Amount 114,125 6,384 120,509
Series A-5 Preferred Shares (US$0.00001 of par value per share;
43,262,547 shares authorized, issued and outstanding as of
March 31, 2018 with redemption value of RMB137,703 as of
December 31, 2018)
Number of shares 43,262,547
— 43,262,547
Amount 121,026 9,266 130,292
Series A-6 Preferred Shares (US$0.00001 of par value per share;
117,192,207 shares authorized, issued and outstanding as of
March 31, 2018 with redemption value of RMB504,349 as of
December 31, 2018)
Number of shares 117,192,207
— 117,192,207
Amount 386,161 63,653 449,814
Series A-7 Preferred Shares (US$0.00001 of par value per share;
140,511,900 shares authorized, issued and outstanding as of
March 31, 2018 with redemption value of RMB299,461 as of
December 31, 2018)
Number of shares 140,511,900
— 140,511,900
Amount 269,916 16,504 286,420
Series B-1 Preferred Shares (US$0.00001 of par value per share;
290,169,609 shares authorized, issued and outstanding as of
March 31, 2018 with redemption value of RMB1,574,841 as of
December 31, 2018)
Number of shares 290,169,609
— 290,169,609
Amount 1,398,646 98,116 1,496,762
Series B-2 Preferred Shares (US$0.00001 of par value per share;
194,572,067 shares authorized, issued and outstanding as of
March 31, 2018 with redemption value of RMB1,906,021 as of
December 31, 2018)
Number of shares 194,572,067
— 194,572,067
Amount 1,364,817 287,000 1,651,817
Series C-1 Preferred Shares (US$0.00001 of par value per share;
215,946,767 shares authorized, issued and outstanding as of
March 31, 2018 with redemption value of RMB1,626,607 as of
December 31, 2018)
Number of shares 215,946,767
— 215,946,767
Amount 1,411,671 119,076 1,530,747
Series C-2 Preferred Shares (US$0.00001 of par value per share;
111,899,688 shares authorized, issued and outstanding as of
March 31, 2018 with redemption value of RMB937,315 as of
December 31, 2018)
Number of shares 111,899,688
— 111,899,688
Amount 816,509 66,985 883,494
Series C-3 Preferred Shares (US$0.00001 of par value per share;
98,154,692 shares authorized, 29,446,407 shares issued and
outstanding as of March 31, 2018 with redemption value of
RMB241,361 as of December 31, 2018)
Number of shares 29,446,407
— 29,446,407
Amount 206,677 19,158 225,835
Total number of Preferred Shares 1,667,342,650
— 1,667,342,650
Total amount of Preferred Shares 6,556,377 688,240 7,244,617
The Group’s Preferred Shares activities for the year ended
March 31, 2019 is summarized below:
Balance as of March 31, 2018 Accretion on convertible redeemable preferred shares to redemption value
Issuance of convertible redeemable Series C-3 preferred shares, net of issuance costs
Conversion to
Balance as of March 31, 2019
Series A-1
Number of shares 91,289,618
—
— (91,289,618 )
—
Amount 207,287
—
— (207,287 )
—
Series A-2
Number of shares 189,153,200
—
— (189,153,200 )
—
Amount 40,503 1,833
— (42,336 )
—
Series A-3
Number of shares 95,898,640
—
— (95,898,640 )
—
Amount 221,137
—
— (221,137 )
—
Series A-4
Number of shares 148,000,000
—
— (148,000,000 )
—
Amount 120,509 5,481
— (125,990 )
—
Series A-5
Number of shares 43,262,547
—
— (43,262,547 )
—
Amount 130,292 7,066
— (137,358 )
—
Series A-6
Number of shares 117,192,207
—
— (117,192,207 )
—
Amount 449,814 40,619
— (490,433 )
—
Series A-7
Number of shares 140,511,900
—
— (140,511,900 )
—
Amount 286,420 13,655
— (300,075 )
—
Series B-1
Number of shares 290,169,609
—
— (290,169,609 )
—
Amount 1,496,762 76,993
— (1,573,755 )
—
Series B-2
Number of shares 194,572,067
—
— (194,572,067 )
—
Amount 1,651,817 178,820
— (1,830,637 )
—
Series C-1
Number of shares 215,946,767
—
— (215,946,767 )
—
Amount 1,530,747 87,788
— (1,618,535 )
—
Series C-2
Number of shares 111,899,688
—
— (111,899,688 )
—
Amount 883,494 49,943
— (933,437 )
—
Series C-3
Number of shares 29,446,407
— 157,047,506 (186,493,913 )
—
Amount 225,835 47,706 1,069,753 (1,343,294 )
—
Total number of Preferred Shares 1,667,342,650
— 157,047,506 (1,824,390,156 )
—
Total amount of Preferred Shares 7,244,617 509,904 1,069,753 (8,824,274 )
—</t>
  </si>
  <si>
    <t>Share Based Compensation (Tables)</t>
  </si>
  <si>
    <t>Summary of the Assumptions Used To Value The Company's Option Grants</t>
  </si>
  <si>
    <t xml:space="preserve">The assumptions used to value the Company’s option grants for
the years ended March 31, 2017 and 2018 were as follows:
Valuation Dates 2017 2018
Expected term 10 years 10 years
Expected volatility 49.24%-50.37% 47.49%
Exercise multiple 2.2~2.8 2.2~2.8
Expected dividend yield
—
—
Risk-free interest rate 1.58%-1.7% 2.4%
Expected forfeiture rate (post vesting)
3% for staff 0% for management
3% for staff 0% for management
Fair value of the underlying shares on the date of option grants
(US$) 0.37~0.40 0.45
Fair value of share option (US$) 0.11~0.39 0.14 </t>
  </si>
  <si>
    <t>Summary of Option Activities Under The Global Share Plan</t>
  </si>
  <si>
    <t>The following table sets forth the summary of option activities
under the Company’s Global Share Plan:
Number of share options Weighted Average Exercise Price Weighted Average Remaining Contractual Life Aggregate Intrinsic Value
(US$)
(In years) (US$)
Outstanding as of April 1, 2016 148,864,966 0.03 8.73 17,810
Granted 54,021,775 0.29
Forfeited or cancelled (post-vesting) (12,104,011 ) 0.27
Outstanding as of April 1, 2017 190,782,730 0.09 8.15 60,728
Granted 470,000 1.10
Forfeited or cancelled (post-vesting) (7,847,720 ) 0.29
Outstanding as of March 31, 2018 183,405,010 0.08 6.78 107,465
Exercised (87,990,491 ) 0.01
Forfeited or cancelled (post-vesting) (3,872,425 ) 0.30
Outstanding as of March 31, 2019 91,542,094 0.14
Vested and expected to vest as of March 31, 2019 91,542,094 0.14 5.16 36,009
Exercisable as of March 31, 2019 81,792,426 0.12 4.36 33,696</t>
  </si>
  <si>
    <t>Summary of Activities of the Service-Based RSUs</t>
  </si>
  <si>
    <t>A summary of activities of the service-based RSUs for the years
ended March 31, 2017, 2018 and 2019 is presented below:
Number of RSUs Weighted-Average Grant-Date Fair Value
US$
Unvested at March 31, 2016 and 2017
—
—
Granted 5,335,560 0.45
Vested (93,500 ) 0.45
Forfeited (347,000 ) 0.45
Unvested at March 31, 2018 4,895,060 0.45
Granted 78,715,557 0.67
Vested (6,114,640 ) 0.63
Forfeited (9,212,850 ) 0.64
Unvested at March 31, 2018 68,283,127 0.66</t>
  </si>
  <si>
    <t>Related Party Transactions and Balances (Tables)</t>
  </si>
  <si>
    <t>Schedule of Related Party Transactions</t>
  </si>
  <si>
    <t>The Group had the following transactions with the major related
parties:
For the year ended March 31,
2017 2018 2019
RMB RMB RMB
Revenues:
Technology services to iSNOB
— 600
—
Marketing services to Tencent
—
— 1,081
Technology services to JM Weshop
— 6,773 16,168
Total
— 7,373 17,249
Other income:
Equipment sales to JM Weshop
—
— 476
Cost of revenue:
Cloud technology services from Tencent Group 4,749 27,796 51,940
Payment processing fees to Tencent Group 23,865 24,018 17,393
Total 28,614 51,814 69,333</t>
  </si>
  <si>
    <t>Schedule of Amount Due To From Related Parties</t>
  </si>
  <si>
    <t>The Group had the following balances with the major related
parties:
As of March 31,
2018 2019
RMB RMB
Due from JM Weshop 7,179 1,624
Due from Tencent Group
— 165
Total 7,179 1,789
Due to Tencent Group (17,761 ) (9,393 )
Due to Chenqi (588 )
—
Due to Wei Yibo (235 )
—
Due to Yue Xuqiang (177 )
—
Due to iSNOB (1,190 )
—
Due to JM Weshop (152 )
—
Total (20,103 ) (9,393 )</t>
  </si>
  <si>
    <t>Segment Reporting (Tables)</t>
  </si>
  <si>
    <t>Summary of Operating Segments Results</t>
  </si>
  <si>
    <t>The table below provides a summary of the Group’s operating
segments results for the year ended March 31, 2017.
For the Year Ended
Revenues
Cross-border business 1,437
Domestic business 1,108,440
Total consolidated revenues 1,109,877
Operating loss
Cross-border business (65,575 )
Domestic business (452,637 )
Total segment operating loss (518,212 )
Unallocated expenses(*) (553,129 )
Total consolidated operating loss (1,071,341 )
Total other income 24,514
Loss before income tax and share of results of equity investee (1,046,827 )
(*)
Unallocated items include amortization expenses of
intangible assets from acquired business, impairment of goodwill
and intangible assets and share based compensation expenses.</t>
  </si>
  <si>
    <t>Loss Per Share (Tables)</t>
  </si>
  <si>
    <t>Schedule of Calculation of Basic and Diluted Loss Per Share</t>
  </si>
  <si>
    <t xml:space="preserve">Basic loss per share and diluted loss per share have been
calculated in accordance with ASC 260 on computation of earnings
per share for the years ended March 31, 2017, 2018 and 2019 as
follows:
Year ended March 31,
2017 2018 2019
RMB RMB RMB
Numerator:
Net loss (939,137 ) (558,169 ) (486,275 )
Accretion on convertible redeemable preferred shares (601,902 ) (688,240 ) (509,904 )
Deemed dividends to preferred shareholders
—
— (89,076 )
Net loss attributable to ordinary shareholders-Basic and
Diluted (1,541,039 ) (1,246,409 ) (1,085,255 )
Denominator:
Weighted average number of ordinary shares -basic and diluted 555,729,818 550,793,455 1,247,998,533
Basic and diluted loss per share (2.77 ) (2.26 ) (0.87 ) </t>
  </si>
  <si>
    <t>Schedule of Computation of Potentially Anti-Dilutive Securities</t>
  </si>
  <si>
    <t>The following ordinary share equivalents were excluded from the
computation of diluted net loss per share for the periods presented
to eliminate any anti-dilutive effect:
Year ended March 31,
2017 2018 2019
Preferred Shares outstanding 1,662,179,444 1,667,342,650
—
Convertible Redeemable Class B ordinary shares 90,491,694 90,491,694
—
Share options and RSUs 116,596,800 152,905,974 99,267,557
Total 1,869,267,938 1,910,740,318 99,267,557</t>
  </si>
  <si>
    <t>Commitments and Contingencies (Tables)</t>
  </si>
  <si>
    <t>Summary of Future Minimum Lease Payments under Non-cancelable Operating Leases Agreements</t>
  </si>
  <si>
    <t>Future minimum payments under these non-cancellable
Payments due by period
Operating lease obligations IT related expenses Total
RMB RMB RMB
For the year ended March 31,
2020 27,398 4,712 32,110
2021 23,886
— 23,886
2022 19,580
— 19,580
Total 70,864 4,712 75,576</t>
  </si>
  <si>
    <t>Parent Company Only Condensed Financial Information (Tables)</t>
  </si>
  <si>
    <t>Condensed Balance Sheets</t>
  </si>
  <si>
    <t>CONDENSED BALANCE SHEETS
As of March 31,
2018 2019
RMB RMB US$ Note 2(f)
ASSETS
Current assets:
Cash and cash equivalents 300,753 510,226 76,026
Amounts due from subsidiaries 397,380 789,513 117,641
Prepayments and other current assets 670 5,090 758
Total current assets 698,803 1,304,829 194,425
Non-current
Intangible assets, net
— 988,188 147,245
Investments in subsidiaries, VIEs and VIEs’ subsidiaries 2,112,639 1,673,406 249,345
Investments in other investees 171,169 227,462 33,893
Total non-current 2,283,808 2,889,056 430,483
Total assets 2,982,611 4,193,885 624,908
LIABILITIES, MEZANNINE EQUITY AND SHAREHOLDERS’
(DEFICIT)/EQUITY
Current liabilities:
Amounts due to subsidiaries 86,165 87,842 13,089
Accruals and other current liabilities 13,272 51,167 7,624
Total current liabilities 99,437 139,009 20,713
Non-current
Deferred tax liabilities 959 2,485 370
Other non-current
— 4,722 704
Total non-current 959 7,207 1,074
Total liabilities 100,396 146,216 21,787
MEZZANINE EQUITY
Convertible Redeemable Class B ordinary shares (US$0.00001 par
value, 90,491,694 shares authorized, issued and outstanding as of
March 31, 2018; nil issued and outstanding as of
March 31, 2019) 140,255
—
—
Convertible redeemable Series A preferred share (US$0.00001 par
value, 825,308,112 shares authorized, issued and outstanding as of
March 31, 2018; nil issued and outstanding as of
March 31, 2019) 1,455,962
—
—
Convertible redeemable Series B preferred share (US$0.00001 par
value, 484,741,676 shares authorized, issued and outstanding as of
March 31, 2018; nil issued and outstanding as of
March 31, 2019) 3,148,579
—
—
Convertible redeemable Series C preferred share (US$0.00001 par
value, 426,001,147 shares authorized, 357,292,862 shares issued and
outstanding as of March 31, 2018; nil issued and outstanding
as of March 31, 2019) 2,640,076
—
—
Total Mezzanine equity 7,384,872
—
—
SHAREHOLDERS’ (DEFICIT)/EQUITY
Class A ordinary shares (US$0.00001 par value; 49,000,000,000
shares authorized as of March 31, 2019; 335,534,850 and
2,371,289,450 shares issued and outstanding as of March 31,
2018 and 2019) 21 161 23
Class B ordinary shares (US$0.00001 par value; 500,000,000
shares authorized as of March 31, 2019; nil and 303,234,004 shares
issued and outstanding as of March 31, 2018 and 2019)
— 16 2
Class C ordinary shares (US$0.00001 par value, 215,243,513 and
nil shares issued and outstanding as of March 31, 2018 and
2019) 10
—
—
Additional paid-in
— 9,392,737 1,399,561
Accumulated other comprehensive (loss)/income (3,650 ) 77,795 11,592
Accumulated deficit (4,499,038 ) (5,423,040 ) (808,057 )
Total shareholders’ (deficit)/equity (4,502,657 ) 4,047,669 603,121
Total liabilities, mezzanine equity and shareholders’
(deficit)/equity 2,982,611 4,193,885 624,908</t>
  </si>
  <si>
    <t>Condensed Statements of Comprehensive Loss</t>
  </si>
  <si>
    <t>CONDENSED STATEMENTS OF COMPREHENSIVE LOSS
For the year ended March 31,
2017 2018 2019
RMB RMB RMB US$ Note 2(f)
General and administrative expenses (2,435 ) (3,579 ) (5,431 ) (809 )
Amortization of intangible assets
—
— (82,436 ) (12,283 )
Other expense, net 88 (6,183 ) (1,098 ) (164 )
Loss from operations (2,347 ) (9,762 ) (88,965 ) (13,256 )
Interest income 8,136 8,146 7,532 1,122
Loss from subsidiaries, VIEs and VIEs’ subsidiaries (944,926 ) (723,790 ) (441,830 ) (65,837 )
Investment gain
— 158,627
—
—
Gain form investment disposal
—
— 31,236 4,654
Gains on deconsolidation of a subsidiary
— 13,592
—
—
Loss before income tax and share of results of equity
investee (939,137 ) (553,187 ) (492,027 ) (73,317 )
Income tax benefits
—
—
—
—
Share of results of equity investee
— (4,982 ) 5,752 857
Net loss (939,137 ) (558,169 ) (486,275 ) (72,460 )
Accretion on convertible redeemable preferred shares to redemption
value (601,902 ) (688,240 ) (509,904 ) (75,978 )
Deemed dividends to preferred shareholders
—
— (89,076 ) (13,273 )
Net loss attributable to MOGU Inc.’s ordinary
shareholders (1,541,039 ) (1,246,409 ) (1,085,255 ) (161,711 )
Net Loss (939,137 ) (558,169 ) (486,275 ) (72,460 )
Other comprehensive income/(loss):
Foreign currency translation adjustments, net of nil tax 96,010 (81,141 ) 55,440 8,261
Share of other comprehensive (loss)/gain of equity method
investee
— (2,124 ) 938 140
Share of other comprehensive income of subsidiaries, VIEs and
VIEs’ subsidiaries, net of tax 1,000 7,928 (1,588 ) (237 )
Unrealized securities holding gains, net of tax
— 2,938 26,655 3,972
Total other comprehensive income/(loss) 97,010 (72,399 ) 81,445 12,136
Total comprehensive loss (842,127 ) (630,568 ) (404,830 ) (60,324 )</t>
  </si>
  <si>
    <t>Condensed Statements of Cash Flows</t>
  </si>
  <si>
    <t xml:space="preserve">CONDENSED STATEMENTS OF CASH FLOWS
For the year ended March 31,
2017 2018 2019
RMB RMB RMB US$ Note 2(f)
Net cash (used in)/provided by operating activities (26,547 ) (37,887 ) 8,240 1,227
Net cash used in investing activities (1,171,263 ) (106,922 ) (213,639 ) (31,833 )
Net cash provided by financing activities 192,142
— 414,872 61,818
Net (decrease)/increase in cash and cash equivalents (1,005,668 ) (144,809 ) 209,473 31,212
Cash and cash equivalents at beginning of year 1,451,230 445,562 300,753 44,814
Cash and cash equivalents at end of year 445,562 300,753 510,226 76,026 </t>
  </si>
  <si>
    <t>Organization and Principal Activities - Summary of Major Subsidiaries, Consolidated VIEs and VIE's Subsidiaries (Detail)</t>
  </si>
  <si>
    <t>VIEs and VIEs Subsidiaries | Hangzhou Juangua Network Co., Ltd.</t>
  </si>
  <si>
    <t>Schedule of Subsidiaries and Variable Interest Entities [Line Items]</t>
  </si>
  <si>
    <t>Place of incorporation</t>
  </si>
  <si>
    <t>Hangzhou, China</t>
  </si>
  <si>
    <t>Date of incorporation</t>
  </si>
  <si>
    <t>Apr. 13,
		2010</t>
  </si>
  <si>
    <t>VIEs and VIEs Subsidiaries | Beijing Meilishikong Network and Technology Co., Ltd.</t>
  </si>
  <si>
    <t>Beijing, China</t>
  </si>
  <si>
    <t>Jul. 6,
		2010</t>
  </si>
  <si>
    <t>Subsidiaries | Meili Group Limited</t>
  </si>
  <si>
    <t>Equity interest held</t>
  </si>
  <si>
    <t>100.00%</t>
  </si>
  <si>
    <t>Hong Kong, China</t>
  </si>
  <si>
    <t>Jun. 23,
		2011</t>
  </si>
  <si>
    <t>Subsidiaries | Hangzhou Shiqu Information and Technology Co., Ltd.</t>
  </si>
  <si>
    <t>Nov. 16,
		2011</t>
  </si>
  <si>
    <t>Subsidiaries | Meilishuo (Beijing) Network Technology Co., Ltd.</t>
  </si>
  <si>
    <t>Nov. 23,
		2010</t>
  </si>
  <si>
    <t>Organization and Principal Activities - Additional Information (Detail) - CNY (¥) ¥ in Thousands</t>
  </si>
  <si>
    <t>Jul. 18, 2018</t>
  </si>
  <si>
    <t>Organization Consolidation And Presentation Of Financial Statements [Line Items]</t>
  </si>
  <si>
    <t>VIEs, percentage of equity interest pledged by shareholders</t>
  </si>
  <si>
    <t>Asset of the consolidated VIEs that can only be used to settle obligations of the respective consolidated VIEs</t>
  </si>
  <si>
    <t>Amended and Restated Loan Agreement</t>
  </si>
  <si>
    <t>Loan agreement to shareholders of VIE, term</t>
  </si>
  <si>
    <t>20 years</t>
  </si>
  <si>
    <t>Amended and Restated Loan Agreement | Mr. Qi Chen</t>
  </si>
  <si>
    <t>Loan agreement provided to related parties</t>
  </si>
  <si>
    <t>Amended and Restated Loan Agreement | Mr. Yibo Wei</t>
  </si>
  <si>
    <t>Amended and Restated Loan Agreement | Mr. Xuqiang Yue</t>
  </si>
  <si>
    <t>Exclusive Consultation and Service Agreements</t>
  </si>
  <si>
    <t>Exclusive consultation and service agreement between subsidiary and VIEs, term</t>
  </si>
  <si>
    <t>10 years</t>
  </si>
  <si>
    <t>Organization and Principal Activities - Schedule of Amounts and Balances of VIEs Included in Consolidated Financial Statements With Intercompany Transactions Eliminated (Detail) ¥ in Thousands, $ in Thousands</t>
  </si>
  <si>
    <t>Mar. 31, 2016CNY (¥)</t>
  </si>
  <si>
    <t>Variable Interest Entity [Line Items]</t>
  </si>
  <si>
    <t>Total revenues</t>
  </si>
  <si>
    <t>Cost of revenues</t>
  </si>
  <si>
    <t>Net (loss)/profit</t>
  </si>
  <si>
    <t>Net cash used in by operating activities</t>
  </si>
  <si>
    <t>VIEs and VIEs Subsidiaries | Non-VIE Subsidiaries</t>
  </si>
  <si>
    <t>Summary Of Significant Accounting Polices - Additional Information (Detail) ¥ in Thousands, $ in Thousands</t>
  </si>
  <si>
    <t>Accounting Policies [Line Items]</t>
  </si>
  <si>
    <t>Exchange gains/(losses)</t>
  </si>
  <si>
    <t>Other comprehensive income/(loss), Foreign currency translation adjustments</t>
  </si>
  <si>
    <t>Convenience translation exchange rate (RMB per US $1.00)</t>
  </si>
  <si>
    <t>Inventory write downs</t>
  </si>
  <si>
    <t>Aggregate amount of transaction price allocated to remaining performance obligations</t>
  </si>
  <si>
    <t>Marketing expenses</t>
  </si>
  <si>
    <t>Government grants received</t>
  </si>
  <si>
    <t>Capital leases</t>
  </si>
  <si>
    <t>Employee benefit expenses</t>
  </si>
  <si>
    <t>Minimum percentage, appropriation to the statutory surplus fund of the after-tax profits</t>
  </si>
  <si>
    <t>10.00%</t>
  </si>
  <si>
    <t>Maximum percentage of the registered capital where appropriation is not required</t>
  </si>
  <si>
    <t>50.00%</t>
  </si>
  <si>
    <t>Appropriations to statutory surplus fund and other reserve funds</t>
  </si>
  <si>
    <t>Maximum</t>
  </si>
  <si>
    <t>Operating lease agreements, initial lease term</t>
  </si>
  <si>
    <t>3 years</t>
  </si>
  <si>
    <t>Summary Of Significant Accounting Polices - Schedule of Estimated Useful Lives (Detail)</t>
  </si>
  <si>
    <t>Electronic Equipment</t>
  </si>
  <si>
    <t>Property, Plant and Equipment [Line Items]</t>
  </si>
  <si>
    <t>Property and equipment, estimated useful lives</t>
  </si>
  <si>
    <t>Furniture and Office Equipment</t>
  </si>
  <si>
    <t>5 years</t>
  </si>
  <si>
    <t>Computer Softwares | Minimum</t>
  </si>
  <si>
    <t>Computer Softwares | Maximum</t>
  </si>
  <si>
    <t>Vehicles</t>
  </si>
  <si>
    <t>Leasehold Improvements</t>
  </si>
  <si>
    <t>Shorter of the expected use life or the lease term</t>
  </si>
  <si>
    <t>Summary Of Significant Accounting Polices - Schedule of Estimated Useful Lives of Intangible Assets (Detail)</t>
  </si>
  <si>
    <t>Domain Name | Minimum</t>
  </si>
  <si>
    <t>Finite-Lived Intangible Assets [Line Items]</t>
  </si>
  <si>
    <t>Intangible assets, estimated useful lives</t>
  </si>
  <si>
    <t>Domain Name | Maximum</t>
  </si>
  <si>
    <t>Trademarks</t>
  </si>
  <si>
    <t>Insurance Agency License</t>
  </si>
  <si>
    <t>Buyer and Customer Resource</t>
  </si>
  <si>
    <t>2 years</t>
  </si>
  <si>
    <t>Brand | Minimum</t>
  </si>
  <si>
    <t>Brand | Maximum</t>
  </si>
  <si>
    <t>8 years</t>
  </si>
  <si>
    <t>Technology | Minimum</t>
  </si>
  <si>
    <t>Technology | Maximum</t>
  </si>
  <si>
    <t>Strategic Business Resources | Minimum</t>
  </si>
  <si>
    <t>Strategic Business Resources | Maximum</t>
  </si>
  <si>
    <t>Initial Public Offering - Additional Information (Detail) $ / shares in Units, ¥ in Thousands, $ in Thousands</t>
  </si>
  <si>
    <t>Dec. 10, 2018$ / sharesshares</t>
  </si>
  <si>
    <t>Dec. 31, 2018USD ($)$ / sharesshares</t>
  </si>
  <si>
    <t>Dec. 31, 2018CNY (¥)shares</t>
  </si>
  <si>
    <t>Mar. 31, 2019Vote / sharesshares</t>
  </si>
  <si>
    <t>Dec. 09, 2018Vote / shares</t>
  </si>
  <si>
    <t>Class of Stock [Line Items]</t>
  </si>
  <si>
    <t>Initial public offering price per ADS sold to the public | $ / shares</t>
  </si>
  <si>
    <t>Number of Class A ordinary shares each Class B ordinary share is convertible into</t>
  </si>
  <si>
    <t>Number of American Depositary Shares offered</t>
  </si>
  <si>
    <t>Number of votes each ordinary share is entitled | Vote / shares</t>
  </si>
  <si>
    <t>IPO</t>
  </si>
  <si>
    <t>Number of ordinary shares represented by each ADS</t>
  </si>
  <si>
    <t>Net proceeds raised from the initial public offering after deducting underwriting discounts and commissions and other offering expenses</t>
  </si>
  <si>
    <t>IPO | Class A Ordinary Shares</t>
  </si>
  <si>
    <t>Risks and Concentration - Additional Information (Detail) - Customer</t>
  </si>
  <si>
    <t>1 Months Ended</t>
  </si>
  <si>
    <t>Jul. 31, 2005</t>
  </si>
  <si>
    <t>Mar. 31, 2018</t>
  </si>
  <si>
    <t>Mar. 31, 2017</t>
  </si>
  <si>
    <t>Concentration Risk [Line Items]</t>
  </si>
  <si>
    <t>Appreciation (depreciation) of RMB against US$</t>
  </si>
  <si>
    <t>(7.10%)</t>
  </si>
  <si>
    <t>8.90%</t>
  </si>
  <si>
    <t>20.00%</t>
  </si>
  <si>
    <t>Sales Revenue, Net | Customer Concentration Risk</t>
  </si>
  <si>
    <t>Number of customers with revenue greater than 10% of total revenue</t>
  </si>
  <si>
    <t>Cost of Goods, Total | Supplier Concentration Risk</t>
  </si>
  <si>
    <t>Number of suppliers with purchases greater than 10% of total purchases</t>
  </si>
  <si>
    <t>Other Revenues - Summary of Other Revenues by Type of Service (Detail) ¥ in Thousands, $ in Thousands</t>
  </si>
  <si>
    <t>Disaggregation of Revenue [Line Items]</t>
  </si>
  <si>
    <t>Other Revenues | Online Direct Sales</t>
  </si>
  <si>
    <t>Other Revenues | Financing Solutions</t>
  </si>
  <si>
    <t>Other Revenues | Technology Service</t>
  </si>
  <si>
    <t>Other Revenues | Service, Other</t>
  </si>
  <si>
    <t>Other (Expenses)/Income, Net - Summary of Other (Expenses)/Income, Net (Detail) ¥ in Thousands, $ in Thousands</t>
  </si>
  <si>
    <t>Government grants</t>
  </si>
  <si>
    <t>(Losses)/Gains on disposal of property and equipment</t>
  </si>
  <si>
    <t>Exchange (losses)/gain</t>
  </si>
  <si>
    <t>Compensation cost on rental contracts termination</t>
  </si>
  <si>
    <t>Total</t>
  </si>
  <si>
    <t>Fair Value Measurement - Assets and Liabilities Measured or Disclosed At Fair Value on Recurring Basis In Periods Subsequent to Their Initial Recognition (Detail) ¥ in Thousands, $ in Thousands</t>
  </si>
  <si>
    <t>Assets:</t>
  </si>
  <si>
    <t>Available-for-sale investments</t>
  </si>
  <si>
    <t>Fair Value, Measurements, Recurring</t>
  </si>
  <si>
    <t>Fair Value, Measurements, Recurring | Significant Other Observable Inputs (Level 2)</t>
  </si>
  <si>
    <t>Fair Value, Measurements, Recurring | Significant Unobservable Inputs (Level 3)</t>
  </si>
  <si>
    <t>Fair Value Measurement - Fair Value Measurements of Roll Forward In Level 3 Financial Instruments (Detail) - CNY (¥) ¥ in Thousands</t>
  </si>
  <si>
    <t>Fair Value, Liabilities Measured on Recurring Basis, Unobservable Input Reconciliation [Line Items]</t>
  </si>
  <si>
    <t>Fair value of Level 3 investments, Beginning Balance</t>
  </si>
  <si>
    <t>Disposal</t>
  </si>
  <si>
    <t>[1]</t>
  </si>
  <si>
    <t>Addition</t>
  </si>
  <si>
    <t>Effect of currency translation adjustment</t>
  </si>
  <si>
    <t>The change in fair value of the investment</t>
  </si>
  <si>
    <t>Fair value of Level 3 investments, Ending Balance</t>
  </si>
  <si>
    <t>Shanghai Kuailaimai Information and Technology Co., Ltd.</t>
  </si>
  <si>
    <t>iSNOB Holding Limited</t>
  </si>
  <si>
    <t>Shanghai Huzan Information and Technology Co., Ltd.</t>
  </si>
  <si>
    <t>This included reclassification adjustment of the unrealized security holding gains of RMB9,393 in connection with the disposed portion as of the disposal date for gains included in net loss.</t>
  </si>
  <si>
    <t>Fair Value Measurement - Fair Value Measurements of Roll Forward In Level 3 Financial Instruments (Parenthetical) (Detail) - CNY (¥) ¥ in Thousands</t>
  </si>
  <si>
    <t>Unrealized security holding gains</t>
  </si>
  <si>
    <t>Fair Value Measurement - Schedule of Significant Unobservable Inputs Adopted in Valuation of Fair Value Assets (Detail) - Valuation, Market Approach - Significant Unobservable Inputs (Level 3)</t>
  </si>
  <si>
    <t>Lack of Marketability Discount</t>
  </si>
  <si>
    <t>Fair Value, Assets and Liabilities Measured on Recurring and Nonrecurring Basis [Line Items]</t>
  </si>
  <si>
    <t>Fair value measurement inputs</t>
  </si>
  <si>
    <t>Risk Free Rate</t>
  </si>
  <si>
    <t>Risk Free Rate | Minimum</t>
  </si>
  <si>
    <t>Risk Free Rate | Maximum</t>
  </si>
  <si>
    <t>Expected Volatility</t>
  </si>
  <si>
    <t>Expected Volatility | Minimum</t>
  </si>
  <si>
    <t>Expected Volatility | Maximum</t>
  </si>
  <si>
    <t>Revenue Multiple</t>
  </si>
  <si>
    <t>Revenue Multiple | Minimum</t>
  </si>
  <si>
    <t>Revenue Multiple | Maximum</t>
  </si>
  <si>
    <t>Net Profit Multiple</t>
  </si>
  <si>
    <t>Loan Receivables - Summary of Loan Receivables, Net (Detail) ¥ in Thousands, $ in Thousands</t>
  </si>
  <si>
    <t>Loan receivables - principals</t>
  </si>
  <si>
    <t>Loan Receivables - Summary of Allowance for Doubtful Accounts Movement (Detail) - CNY (¥) ¥ in Thousands</t>
  </si>
  <si>
    <t>Balance at beginning of year</t>
  </si>
  <si>
    <t>Additions</t>
  </si>
  <si>
    <t>Reversals</t>
  </si>
  <si>
    <t>Write-offs</t>
  </si>
  <si>
    <t>Balance at end of year</t>
  </si>
  <si>
    <t>Prepayments And Other Current Assets - Schedule of Prepaid Expense and Other Current Assets (Detail) ¥ in Thousands, $ in Thousands</t>
  </si>
  <si>
    <t>Deferred Costs, Capitalized, Prepaid, and Other Assets Disclosure [Abstract]</t>
  </si>
  <si>
    <t>Receivables from third-party payment service providers</t>
  </si>
  <si>
    <t>Prepaid promotion fees</t>
  </si>
  <si>
    <t>Other prepaid expenses</t>
  </si>
  <si>
    <t>VAT receivables</t>
  </si>
  <si>
    <t>Receivables of technology service</t>
  </si>
  <si>
    <t>Deposits</t>
  </si>
  <si>
    <t>Interest receivable</t>
  </si>
  <si>
    <t>Employee loans and advances</t>
  </si>
  <si>
    <t>Receivables from third party payment service providers represent cash due from the Group's third party on-line payment service providers in relation to their processing of payments to the Group. As of March 31, 2018 and 2019, no allowance for doubtful accounts was provided for these receivables.</t>
  </si>
  <si>
    <t>Prepayments And Other Current Assets - Schedule of Prepaid Expense and Other Current Assets (Parenthetical) (Detail) - CNY (¥) ¥ in Thousands</t>
  </si>
  <si>
    <t>Mar. 31, 2016</t>
  </si>
  <si>
    <t>Receivables from third party payment service providers, allowance for doubtful accounts</t>
  </si>
  <si>
    <t>Receivables from Third Party Payment Service Providers</t>
  </si>
  <si>
    <t>Deconsolidation of a Subsidiary - Additional Information (Detail) ¥ in Thousands, $ in Thousands</t>
  </si>
  <si>
    <t>May 31, 2016CNY (¥)</t>
  </si>
  <si>
    <t>Oct. 31, 2017CNY (¥)</t>
  </si>
  <si>
    <t>Effects of Deconsolidation of Subsidiaries [Line Items]</t>
  </si>
  <si>
    <t>Registered capital</t>
  </si>
  <si>
    <t>Deconsolidation, cash outflow</t>
  </si>
  <si>
    <t>Ownership percentage</t>
  </si>
  <si>
    <t>80.00%</t>
  </si>
  <si>
    <t>18.00%</t>
  </si>
  <si>
    <t>Gains recognized related to the remeasurement of retained interest in the deconsolidated subsidiary to fair value</t>
  </si>
  <si>
    <t>Cash balance</t>
  </si>
  <si>
    <t>iSNOB Holding Limited | Unrelated Third Party</t>
  </si>
  <si>
    <t>Deconsolidation of a Subsidiary - Schedule of Deconsolidation of Subsidiary (Detail) - CNY (¥) ¥ in Thousands</t>
  </si>
  <si>
    <t>Oct. 31, 2017</t>
  </si>
  <si>
    <t>Gain on deconsolidation of a subsidiary</t>
  </si>
  <si>
    <t>Receivables of the Company due from iSNOB as of October 31, 2017</t>
  </si>
  <si>
    <t>Proportionate share of iSNOB's net assets as of October 31, 2017</t>
  </si>
  <si>
    <t>Cash consideration</t>
  </si>
  <si>
    <t>Total consideration</t>
  </si>
  <si>
    <t>Fair value of investment in iSNOB</t>
  </si>
  <si>
    <t>Investments - Summary of Long-Term Investments (Detail) ¥ in Thousands, $ in Thousands</t>
  </si>
  <si>
    <t>Nov. 20, 2018CNY (¥)</t>
  </si>
  <si>
    <t>Schedule of Investments [Line Items]</t>
  </si>
  <si>
    <t>Equity method investment</t>
  </si>
  <si>
    <t>Huzan Inc.</t>
  </si>
  <si>
    <t>Investments - Schedule of Available-for-sale Investments (Detail) - CNY (¥) ¥ in Thousands</t>
  </si>
  <si>
    <t>Cost</t>
  </si>
  <si>
    <t>Unrealized Gains, including foreign exchange adjustment</t>
  </si>
  <si>
    <t>Fair Value</t>
  </si>
  <si>
    <t>Investments - Additional Information (Detail) ¥ in Thousands, $ in Thousands</t>
  </si>
  <si>
    <t>Nov. 20, 2018USD ($)shares</t>
  </si>
  <si>
    <t>Nov. 20, 2018CNY (¥)shares</t>
  </si>
  <si>
    <t>Jan. 31, 2018CNY (¥)</t>
  </si>
  <si>
    <t>Apr. 30, 2015CNY (¥)</t>
  </si>
  <si>
    <t>Mar. 01, 2018shares</t>
  </si>
  <si>
    <t>Available-for-sale investment</t>
  </si>
  <si>
    <t>Unrealized securities holding gain/(loss), net of tax</t>
  </si>
  <si>
    <t>Foreign currency translation adjustments in other comprehensive income</t>
  </si>
  <si>
    <t>Share of income/(loss) of equity investee</t>
  </si>
  <si>
    <t>Share of other comprehensive income/(loss) of equity method investee</t>
  </si>
  <si>
    <t>Percentage owned</t>
  </si>
  <si>
    <t>14.50%</t>
  </si>
  <si>
    <t>iSNOB Holding Limited | Redeemable Convertible Preferred Stock</t>
  </si>
  <si>
    <t>Convertible and redeemable preferred shares held | shares</t>
  </si>
  <si>
    <t>6.72%</t>
  </si>
  <si>
    <t>Shares repurchased by investee | shares</t>
  </si>
  <si>
    <t>Shares repurchased by investee, total price</t>
  </si>
  <si>
    <t>25.00%</t>
  </si>
  <si>
    <t>Equity method investment shares owned | shares</t>
  </si>
  <si>
    <t>Equity method investment ownership percentage</t>
  </si>
  <si>
    <t>40.00%</t>
  </si>
  <si>
    <t>ESOP Shares that may be transferred to grantees who are employees of JM Weshop | shares</t>
  </si>
  <si>
    <t>ESOP Shares granted | shares</t>
  </si>
  <si>
    <t>JM Weshop (Cayman) Inc. | Investment Cost</t>
  </si>
  <si>
    <t>Share based compensation expenses</t>
  </si>
  <si>
    <t>JM Weshop (Cayman) Inc. | Share of Results of Equity Investee</t>
  </si>
  <si>
    <t>JM Weshop (Cayman) Inc. | Flying Get Limited</t>
  </si>
  <si>
    <t>Ownership interest</t>
  </si>
  <si>
    <t>60.00%</t>
  </si>
  <si>
    <t>Investments - Summary of Gain from Investment Disposal (Detail) ¥ in Thousands, $ in Thousands</t>
  </si>
  <si>
    <t>Nov. 20, 2018USD ($)</t>
  </si>
  <si>
    <t>Less: Carrying value of investment as at November 20, 2018</t>
  </si>
  <si>
    <t>Cash consideration collected</t>
  </si>
  <si>
    <t>Add: Realized gain in other comprehensive income</t>
  </si>
  <si>
    <t>Investments - Carrying Amount and Unrealized Securities Holding Loss for Investment in JM Weshop (Detail) ¥ in Thousands, $ in Thousands</t>
  </si>
  <si>
    <t>Schedule of Equity Method Investments [Line Items]</t>
  </si>
  <si>
    <t>Share of cumulative (loss)/gain</t>
  </si>
  <si>
    <t>Share of other comprehensive loss</t>
  </si>
  <si>
    <t>Investment cost</t>
  </si>
  <si>
    <t>Foreign currency translation</t>
  </si>
  <si>
    <t>Total investment cost</t>
  </si>
  <si>
    <t>Total booked value under equity method</t>
  </si>
  <si>
    <t>Net book value</t>
  </si>
  <si>
    <t>Investments - Schedule of Assumptions Used (Detail) - JM Weshop (Cayman) Inc. - Valuation, Income Approach</t>
  </si>
  <si>
    <t>Measurement Input, Discount Rate</t>
  </si>
  <si>
    <t>Fair value measurement input</t>
  </si>
  <si>
    <t>Minimum | Revenue Growth Rate</t>
  </si>
  <si>
    <t>Minimum | Measurement Input Gross Margin Rate</t>
  </si>
  <si>
    <t>Maximum | Revenue Growth Rate</t>
  </si>
  <si>
    <t>Maximum | Measurement Input Gross Margin Rate</t>
  </si>
  <si>
    <t>Investments - Equity Method Investments With Investment Cost Allocated (Detail) ¥ in Thousands, $ in Thousands</t>
  </si>
  <si>
    <t>Cumulative (loss)/gain in equity interest in JM Weshop</t>
  </si>
  <si>
    <t>Carrying value of investment in JM Weshop's</t>
  </si>
  <si>
    <t>Proportionate share of JM Weshop's net tangible and intangible assets</t>
  </si>
  <si>
    <t>Excess of carrying value of the investment over proportionate share of JM Weshop's net tangible and intangible assets</t>
  </si>
  <si>
    <t>Property, Equipment and Software, Net - Property, Equipment and Software (Detail) ¥ in Thousands, $ in Thousands</t>
  </si>
  <si>
    <t>Property, equipment and software, gross</t>
  </si>
  <si>
    <t>Less: Accumulated depreciation and amortization</t>
  </si>
  <si>
    <t>Computer Softwares</t>
  </si>
  <si>
    <t>Property, Equipment and Software, Net - Additional Information (Detail) - CNY (¥) ¥ in Thousands</t>
  </si>
  <si>
    <t>Depreciation and amortization expenses</t>
  </si>
  <si>
    <t>Impairment charges</t>
  </si>
  <si>
    <t>Server | Disposal Group, Not Discontinued Operations</t>
  </si>
  <si>
    <t>Disposal plan, carrying amount of assets</t>
  </si>
  <si>
    <t>Disposal plan, cost of assets</t>
  </si>
  <si>
    <t>Disposal plan, accumulated depreciation</t>
  </si>
  <si>
    <t>Disposal plan, total cash consideration</t>
  </si>
  <si>
    <t>Disposal plan, difference between the carrying amount and the consideration</t>
  </si>
  <si>
    <t>Intangible Assets, Net - Schedule of Intangible Assets (Detail) ¥ in Thousands, $ in Thousands</t>
  </si>
  <si>
    <t>Gross Carrying Amount</t>
  </si>
  <si>
    <t>Accumulated Amortization</t>
  </si>
  <si>
    <t>Accumulated Impairment Amount</t>
  </si>
  <si>
    <t>Net Carrying Amount</t>
  </si>
  <si>
    <t>Domain Name</t>
  </si>
  <si>
    <t>Brand</t>
  </si>
  <si>
    <t>Strategic Business Resources</t>
  </si>
  <si>
    <t>Technology</t>
  </si>
  <si>
    <t>Intangible Assets, Net - Additional Information (Detail) ¥ in Thousands, $ in Thousands</t>
  </si>
  <si>
    <t>Amortization expenses for intangible assets</t>
  </si>
  <si>
    <t>Aimei Tech Holdings Limited</t>
  </si>
  <si>
    <t>Impairment charges, intangible asset</t>
  </si>
  <si>
    <t>Aimei Tech Holdings Limited | Brand</t>
  </si>
  <si>
    <t>Aimei Tech Holdings Limited | Technology</t>
  </si>
  <si>
    <t>Intangible Assets, Net - Schedule of Amortization Expense (Detail) ¥ in Thousands, $ in Thousands</t>
  </si>
  <si>
    <t>Intangible Assets, Net (Excluding Goodwill) [Abstract]</t>
  </si>
  <si>
    <t>2020</t>
  </si>
  <si>
    <t>2021</t>
  </si>
  <si>
    <t>2022</t>
  </si>
  <si>
    <t>2023</t>
  </si>
  <si>
    <t>2024</t>
  </si>
  <si>
    <t>Thereafter</t>
  </si>
  <si>
    <t>Goodwill - Schedule of Changes in Carrying Amount of Goodwill (Detail) ¥ in Thousands, $ in Thousands</t>
  </si>
  <si>
    <t>Goodwill [Line Items]</t>
  </si>
  <si>
    <t>Goodwill, Gross, Beginning balance</t>
  </si>
  <si>
    <t>Accumulated impairment loss, Beginning balance</t>
  </si>
  <si>
    <t>Goodwill, Net, Beginning balance</t>
  </si>
  <si>
    <t>Transaction during the year</t>
  </si>
  <si>
    <t>Impairment</t>
  </si>
  <si>
    <t>[2]</t>
  </si>
  <si>
    <t>Goodwill, Gross, Ending balance</t>
  </si>
  <si>
    <t>Accumulated impairment loss, Ending balance</t>
  </si>
  <si>
    <t>Goodwill, Net, Ending balance</t>
  </si>
  <si>
    <t>Cross-border Business</t>
  </si>
  <si>
    <t>Domestic Business</t>
  </si>
  <si>
    <t>In October 2016, Hangzhou Juangua entered into a share purchase agreement with Hangzhou MG Co., Ltd. ("Hangzhou MG"). As of the acquisition date, the difference of RMB928 between the total consideration of RMB3,000 and fair value of Hangzhou MG's net assets of RMB2,072 was recognized in goodwill.</t>
  </si>
  <si>
    <t>Goodwill impairment     Goodwill is tested for impairment on an annual basis as of March 31, and in between annual tests when an event occurs or circumstances change that could indicate that the goodwill might be impaired.</t>
  </si>
  <si>
    <t>Goodwill - Schedule of Changes in Carrying Amount of Goodwill (Parenthetical) (Detail) ¥ in Thousands, $ in Thousands</t>
  </si>
  <si>
    <t>Oct. 31, 2016CNY (¥)</t>
  </si>
  <si>
    <t>Mar. 31, 2016CNY (¥)Reporting_unit</t>
  </si>
  <si>
    <t>Feb. 29, 2016CNY (¥)</t>
  </si>
  <si>
    <t>Number of reporting units | Reporting_unit</t>
  </si>
  <si>
    <t>Impairment loss</t>
  </si>
  <si>
    <t>Hangzhou MG</t>
  </si>
  <si>
    <t>Fair value of Hangzhou MG's net assets</t>
  </si>
  <si>
    <t>Meiliworks Limited</t>
  </si>
  <si>
    <t>Accrued Expenses and Other Current Liabilities - Schedule of Accrued Expenses and Other Current Liabilities (Detail) ¥ in Thousands, $ in Thousands</t>
  </si>
  <si>
    <t>Accrued liabilities and other current liabilities</t>
  </si>
  <si>
    <t>Receipts under custody</t>
  </si>
  <si>
    <t>Deposits from merchants</t>
  </si>
  <si>
    <t>Accrued advertisement expenses</t>
  </si>
  <si>
    <t>Payables from deemed exercise of share options</t>
  </si>
  <si>
    <t>[3]</t>
  </si>
  <si>
    <t>Accrued expenses</t>
  </si>
  <si>
    <t>Deferred revenues</t>
  </si>
  <si>
    <t>Other payables</t>
  </si>
  <si>
    <t>Non-current</t>
  </si>
  <si>
    <t>Initial reimbursement payment from depositary bank</t>
  </si>
  <si>
    <t>[4]</t>
  </si>
  <si>
    <t>The receipts under custody mainly represent the amounts received by the Group from the registered users for their purchase through the Company's online market platform, and have not been remitted to the third-party merchants yet.</t>
  </si>
  <si>
    <t>The customer deposits mainly represent the cash deposits as collateral collected from the merchants of the online platform. The deposit can be withdrawn immediately after the merchants terminate its online shop on the platform.</t>
  </si>
  <si>
    <t>The payables from deemed exercise of share options represent the share option exercise price prepaid by the employees for ordinary shares of the Company which will be issued after certain customary legal and tax administrative are completed.</t>
  </si>
  <si>
    <t>The Company received initial reimbursement payment of USD935(RMB6,297) from depositary bank in January 2019. The amount will be recorded ratably as other income over a 5 year arrangement period. For the year ended March 31, 2019, the Company has recorded RMB315 in other income.</t>
  </si>
  <si>
    <t>Accrued Expenses and Other Current Liabilities - Schedule of Accrued Expenses and Other Current Liabilities (Parenthetical) (Detail) - 1 months ended Jan. 31, 2019 ¥ in Thousands, $ in Thousands</t>
  </si>
  <si>
    <t>CNY (¥)</t>
  </si>
  <si>
    <t>USD ($)</t>
  </si>
  <si>
    <t>Initial reimbursement payment received</t>
  </si>
  <si>
    <t>Initial reimbursement payment, arrangement period</t>
  </si>
  <si>
    <t>Initial reimbursement payment, recorded in other income</t>
  </si>
  <si>
    <t>Taxation - Additional Information (Detail) ¥ in Thousands, $ in Thousands</t>
  </si>
  <si>
    <t>Nov. 30, 2018</t>
  </si>
  <si>
    <t>Jan. 01, 2018</t>
  </si>
  <si>
    <t>Nov. 08, 2013</t>
  </si>
  <si>
    <t>Income Taxes [Line Items]</t>
  </si>
  <si>
    <t>Cultural undertaking development fees, percentage of advertising revenues</t>
  </si>
  <si>
    <t>3.00%</t>
  </si>
  <si>
    <t>Education surcharges rate</t>
  </si>
  <si>
    <t>Local education surcharges rate</t>
  </si>
  <si>
    <t>2.00%</t>
  </si>
  <si>
    <t>Withholding tax</t>
  </si>
  <si>
    <t>Income tax rate</t>
  </si>
  <si>
    <t>Net operating losses carry forwards, period</t>
  </si>
  <si>
    <t>Withholding income tax rate on dividends distributed by a foreign-invested entity</t>
  </si>
  <si>
    <t>Net operating losses carry forwards</t>
  </si>
  <si>
    <t>Minimum</t>
  </si>
  <si>
    <t>Urban construction tax rate</t>
  </si>
  <si>
    <t>1.00%</t>
  </si>
  <si>
    <t>Preferential tax rate</t>
  </si>
  <si>
    <t>12.50%</t>
  </si>
  <si>
    <t>7.00%</t>
  </si>
  <si>
    <t>Earliest Tax Year</t>
  </si>
  <si>
    <t>Net operating losses carry forwards, expiration year</t>
  </si>
  <si>
    <t>Latest Tax Year</t>
  </si>
  <si>
    <t>2028</t>
  </si>
  <si>
    <t>Hangzhou Juandou Network Technology Co., Ltd.</t>
  </si>
  <si>
    <t>15.00%</t>
  </si>
  <si>
    <t>Hangzhou Juandou Network Technology Co., Ltd. | High and New Technology Enterprises</t>
  </si>
  <si>
    <t>Preferential tax rate period</t>
  </si>
  <si>
    <t>Other Subsidiaries</t>
  </si>
  <si>
    <t>Hangzhou Shiqu Information and Technology Co., Ltd.</t>
  </si>
  <si>
    <t>CIT exemption for tax holiday</t>
  </si>
  <si>
    <t>Hangzhou Juangua Network Co., Ltd.</t>
  </si>
  <si>
    <t>Meilishuo (Beijing) Network Technology Co., Ltd.</t>
  </si>
  <si>
    <t>Preferential tax rate, expiration date</t>
  </si>
  <si>
    <t>Dec. 31,
		2017</t>
  </si>
  <si>
    <t>Marketing Services Commissions Financing And Other Services</t>
  </si>
  <si>
    <t>VAT rate</t>
  </si>
  <si>
    <t>6.00%</t>
  </si>
  <si>
    <t>Online Direct Sales</t>
  </si>
  <si>
    <t>16.00%</t>
  </si>
  <si>
    <t>17.00%</t>
  </si>
  <si>
    <t>Small Scale Taxpayers</t>
  </si>
  <si>
    <t>Cayman Islands</t>
  </si>
  <si>
    <t>Hong Kong</t>
  </si>
  <si>
    <t>16.50%</t>
  </si>
  <si>
    <t>Hong Kong | Minimum</t>
  </si>
  <si>
    <t>Foreign investor ownership threshold, subject to withholding tax</t>
  </si>
  <si>
    <t>Hong Kong | Maximum</t>
  </si>
  <si>
    <t>5.00%</t>
  </si>
  <si>
    <t>Taxation - Composition of Income Taxes Benefits (Detail) ¥ in Thousands, $ in Thousands</t>
  </si>
  <si>
    <t>Income Tax Disclosure [Abstract]</t>
  </si>
  <si>
    <t>Current income tax expenses</t>
  </si>
  <si>
    <t>Deferred income tax benefits</t>
  </si>
  <si>
    <t>Total income tax benefits</t>
  </si>
  <si>
    <t>Taxation - Components of Loss Before Tax (Detail) ¥ in Thousands, $ in Thousands</t>
  </si>
  <si>
    <t>Loss before tax</t>
  </si>
  <si>
    <t>Loss from PRC entities</t>
  </si>
  <si>
    <t>(loss)/Income from overseas entities</t>
  </si>
  <si>
    <t>Total loss before tax</t>
  </si>
  <si>
    <t>Income tax benefits/(expenses)</t>
  </si>
  <si>
    <t>Deferred tax benefits</t>
  </si>
  <si>
    <t>Taxation - Reconciliation of Difference Between the PRC Statutory Income Tax Rate and Effective Tax Rate (Detail)</t>
  </si>
  <si>
    <t>PRC Statutory tax rate</t>
  </si>
  <si>
    <t>Difference in EIT rates of certain subsidiaries</t>
  </si>
  <si>
    <t>(3.00%)</t>
  </si>
  <si>
    <t>(1.00%)</t>
  </si>
  <si>
    <t>Permanent book - tax difference</t>
  </si>
  <si>
    <t>(5.00%)</t>
  </si>
  <si>
    <t>(8.00%)</t>
  </si>
  <si>
    <t>Additional deduction for research and development expenditures</t>
  </si>
  <si>
    <t>Changes in valuation allowance</t>
  </si>
  <si>
    <t>(16.00%)</t>
  </si>
  <si>
    <t>(11.00%)</t>
  </si>
  <si>
    <t>(10.00%)</t>
  </si>
  <si>
    <t>Effective tax rate</t>
  </si>
  <si>
    <t>14.00%</t>
  </si>
  <si>
    <t>Taxation - Significant Components of Deferred Tax Assets (Detail) ¥ in Thousands, $ in Thousands</t>
  </si>
  <si>
    <t>Deferred tax assets:</t>
  </si>
  <si>
    <t>Tax losses carried forward and others</t>
  </si>
  <si>
    <t>Carryforwards of un-deducted advertising expenses</t>
  </si>
  <si>
    <t>Less: valuation allowance</t>
  </si>
  <si>
    <t>Net deferred tax assets</t>
  </si>
  <si>
    <t>Deferred tax liabilities:</t>
  </si>
  <si>
    <t>Recognition of Intangible assets arisen from business combination and unrealized holding gain</t>
  </si>
  <si>
    <t>Net deferred tax liabilities</t>
  </si>
  <si>
    <t>Taxation - Net Operating Loss Carry Forwards From PRC Entities (Detail) ¥ in Thousands</t>
  </si>
  <si>
    <t>Operating Loss Carryforwards [Line Items]</t>
  </si>
  <si>
    <t>Net operating loss carry forwards</t>
  </si>
  <si>
    <t>Taxation - Schedule of Movement of Valuation Allowance (Detail) - CNY (¥) ¥ in Thousands</t>
  </si>
  <si>
    <t>Balance at beginning of the period</t>
  </si>
  <si>
    <t>Written off for expiration of net operating losses</t>
  </si>
  <si>
    <t>Utilization of previously unrecognized tax loss and un-deductible advertising expenses</t>
  </si>
  <si>
    <t>Balance at end of the period</t>
  </si>
  <si>
    <t>Ordinary Shares - Additional Information (Detail) $ / shares in Units, ¥ in Thousands, $ in Thousands</t>
  </si>
  <si>
    <t>Dec. 18, 2018$ / sharesshares</t>
  </si>
  <si>
    <t>May 16, 2014USD ($)$ / sharesshares</t>
  </si>
  <si>
    <t>Nov. 21, 2013USD ($)$ / sharesshares</t>
  </si>
  <si>
    <t>Jan. 24, 2013USD ($)$ / sharesshares</t>
  </si>
  <si>
    <t>Jan. 19, 2012USD ($)$ / sharesshares</t>
  </si>
  <si>
    <t>Nov. 30, 2011USD ($)$ / sharesshares</t>
  </si>
  <si>
    <t>Dec. 31, 2018$ / sharesshares</t>
  </si>
  <si>
    <t>Mar. 31, 2019Vote / shares$ / sharesshares</t>
  </si>
  <si>
    <t>Dec. 09, 2018USD ($)Vote / shares$ / sharesshares</t>
  </si>
  <si>
    <t>Mar. 31, 2019CNY (¥)Vote / sharesshares</t>
  </si>
  <si>
    <t>Mar. 31, 2017CNY (¥)shares</t>
  </si>
  <si>
    <t>Mar. 31, 2018$ / sharesshares</t>
  </si>
  <si>
    <t>Number of shares subdivided into for each share</t>
  </si>
  <si>
    <t>Ordinary shares, shares authorized</t>
  </si>
  <si>
    <t>Authorized share capital | $</t>
  </si>
  <si>
    <t>Ordinary Shares issued, price per share | $ / shares</t>
  </si>
  <si>
    <t>Minimum percentage threshold of ownership in the Company where Tencent has veto power</t>
  </si>
  <si>
    <t>Ordinary shares cancelled</t>
  </si>
  <si>
    <t>Xincheng Investment Limited</t>
  </si>
  <si>
    <t>Ordinary shares transferred, shares</t>
  </si>
  <si>
    <t>Ordinary shares transferred, price per share | $ / shares</t>
  </si>
  <si>
    <t>Ordinary shares transferred, total amount | $</t>
  </si>
  <si>
    <t>Votion Limited</t>
  </si>
  <si>
    <t>Ordinary Shares issued</t>
  </si>
  <si>
    <t>Ordinary shares, conversion basis</t>
  </si>
  <si>
    <t>If any Class C Ordinary Share ceases to be beneficially owned by Mr. Chen Qi, such Class C Ordinary Shares shall be automatically converted into Class A Ordinary Shares on a 1:1 basis upon such cessation of beneficial ownership. Any Class C Ordinary Shares may be converted into Class A Ordinary Shares on a 1:1 basis at the option of the holder thereof. Upon the earlier of (A) Mr. Chen Qi ceasing to serve as the Chief Executive Officer of the Company, and (B) the occurrence of a relevant material breach trigger, all of the Class C Ordinary Shares beneficially owned by Mr. Chen Qi shall automatically be converted into Class A Ordinary Shares on a 1:1 basis.</t>
  </si>
  <si>
    <t>Class A Ordinary Shares | IPO</t>
  </si>
  <si>
    <t>Class A Ordinary Shares | Over-Allotment Option</t>
  </si>
  <si>
    <t>No ordinary share may be converted into Class C Ordinary Shares, except that any ordinary shares beneficially owned by Mr. Chen Qi (if not already Class C Ordinary Shares) shall be automatically converted into Class C Ordinary Shares on a 1:1 basis upon commencement of such beneficial ownership.</t>
  </si>
  <si>
    <t>Other Classes of Stock</t>
  </si>
  <si>
    <t>Class B-1 Ordinary Shares</t>
  </si>
  <si>
    <t>Ordinary shares issued</t>
  </si>
  <si>
    <t>Class B-2 Ordinary Shares</t>
  </si>
  <si>
    <t>Class B-3 Ordinary Shares</t>
  </si>
  <si>
    <t>Any Convertible Redeemable Class B Ordinary Shares may be converted into Class A Ordinary Shares on a 1:1 basis at the option of the holder thereof.</t>
  </si>
  <si>
    <t>Adjustment to additional paid in capital from difference in carrying value of related share capitals and the initial value of Convertible redeemable Class B Ordinary Shares | ¥</t>
  </si>
  <si>
    <t>Accretive costs | ¥</t>
  </si>
  <si>
    <t>Convertible Redeemable Preferred Shares - Additional Information (Detail) $ / shares in Units, ¥ in Thousands, $ in Thousands</t>
  </si>
  <si>
    <t>Jul. 18, 2018$ / shares</t>
  </si>
  <si>
    <t>Jun. 03, 2016USD ($)$ / sharesshares</t>
  </si>
  <si>
    <t>Feb. 03, 2016USD ($)$ / sharesshares</t>
  </si>
  <si>
    <t>Feb. 03, 2016CNY (¥)shares</t>
  </si>
  <si>
    <t>Jan. 30, 2016USD ($)$ / sharesshares</t>
  </si>
  <si>
    <t>Oct. 30, 2015USD ($)$ / sharesshares</t>
  </si>
  <si>
    <t>May 30, 2014USD ($)$ / sharesshares</t>
  </si>
  <si>
    <t>Nov. 21, 2013shares</t>
  </si>
  <si>
    <t>Sep. 24, 2012USD ($)$ / sharesshares</t>
  </si>
  <si>
    <t>Jul. 18, 2018CNY (¥)shares</t>
  </si>
  <si>
    <t>Mar. 31, 2017$ / sharesshares</t>
  </si>
  <si>
    <t>Temporary Equity [Line Items]</t>
  </si>
  <si>
    <t>Ordinary shares cancelled | shares</t>
  </si>
  <si>
    <t>Strategic business recources recognized as intangible assets, total fair value</t>
  </si>
  <si>
    <t>Embedded derivatives requiring bifurcation | ¥</t>
  </si>
  <si>
    <t>Ordinary shares transferred, shares | shares</t>
  </si>
  <si>
    <t>Ordinary shares transferred, price per share</t>
  </si>
  <si>
    <t>Convertible redeemable preferred shares, shares issued | shares</t>
  </si>
  <si>
    <t>Convertible redeemable preferred shares, price per share</t>
  </si>
  <si>
    <t>Convertible redeemable preferred shares, total amount | $</t>
  </si>
  <si>
    <t>Convertible redeemable preferred shares, par value</t>
  </si>
  <si>
    <t>Ordinary shares issued | shares</t>
  </si>
  <si>
    <t>Convertible redeemable preferred shares, issuance costs | $</t>
  </si>
  <si>
    <t>Convertible Redeemable Series B-1 Preferred Shares</t>
  </si>
  <si>
    <t>Convertible Redeemable Series B-2 Preferred Shares</t>
  </si>
  <si>
    <t>Convertible Redeemable Series B-2 Preferred Shares | Meiliworks Limited</t>
  </si>
  <si>
    <t>Business combination, shares issued | shares</t>
  </si>
  <si>
    <t>Convertible Redeemable Series D Preferred Shares</t>
  </si>
  <si>
    <t>Class A Ordinary Shares | Meiliworks Limited</t>
  </si>
  <si>
    <t>Convertible Redeemable Series A-1 Preferred Shares</t>
  </si>
  <si>
    <t>Convertible Redeemable Series A-1 Preferred Shares | Meiliworks Limited</t>
  </si>
  <si>
    <t>Convertible Redeemable Series A-3 Preferred Shares</t>
  </si>
  <si>
    <t>Convertible Redeemable Series A-3 Preferred Shares | Meiliworks Limited</t>
  </si>
  <si>
    <t>Convertible Redeemable Series A-5 Preferred Shares</t>
  </si>
  <si>
    <t>Convertible Redeemable Series A-5 Preferred Shares | Meiliworks Limited</t>
  </si>
  <si>
    <t>Convertible Redeemable Series A-6 Preferred Shares</t>
  </si>
  <si>
    <t>Convertible Redeemable Series A-6 Preferred Shares | Meiliworks Limited</t>
  </si>
  <si>
    <t>Convertible Redeemable Series C-1 Preferred Shares</t>
  </si>
  <si>
    <t>Convertible Redeemable Series C-2 Preferred Shares</t>
  </si>
  <si>
    <t>Convertible Redeemable Series C-2 Preferred Shares | Tencent Group</t>
  </si>
  <si>
    <t>Strategic business recources recognized as intangible assets, total fair value | ¥</t>
  </si>
  <si>
    <t>Processing fees | ¥</t>
  </si>
  <si>
    <t>Convertible Redeemable Series C-3 Preferred Shares</t>
  </si>
  <si>
    <t>Convertible redeemable preferred shares, total amount</t>
  </si>
  <si>
    <t>Convertible Redeemable Series C-3 Preferred Shares | Tencent Group</t>
  </si>
  <si>
    <t>Traffic support and marketing support to the Company, period</t>
  </si>
  <si>
    <t>Convertible Redeemable Preferred Shares - Schedule of Preferred Shares Activities (Detail) ¥ in Thousands, $ in Thousands</t>
  </si>
  <si>
    <t>Jun. 03, 2016USD ($)</t>
  </si>
  <si>
    <t>Feb. 03, 2016USD ($)</t>
  </si>
  <si>
    <t>Jan. 24, 2013USD ($)</t>
  </si>
  <si>
    <t>Sep. 24, 2012USD ($)</t>
  </si>
  <si>
    <t>Mar. 31, 2019USD ($)shares</t>
  </si>
  <si>
    <t>Beginning Balance, Amount</t>
  </si>
  <si>
    <t>Accretion on convertible redeemable preferred shares to redemption value, Amount</t>
  </si>
  <si>
    <t>Ending Balance, Amount</t>
  </si>
  <si>
    <t>Beginning Balance, Number of shares | shares</t>
  </si>
  <si>
    <t>Conversion to ordinary shares upon IPO, Number of shares | shares</t>
  </si>
  <si>
    <t>Ending Balance, Number of shares | shares</t>
  </si>
  <si>
    <t>Conversion to ordinary shares upon IPO, Amount</t>
  </si>
  <si>
    <t>Convertible Redeemable Series A-2 Preferred Shares</t>
  </si>
  <si>
    <t>Convertible Redeemable Series A-4 Preferred Shares</t>
  </si>
  <si>
    <t>Convertible Redeemable Series A-7 Preferred Shares</t>
  </si>
  <si>
    <t>Issuance of convertible redeemable preferred shares, net of issuance costs, Amount | $</t>
  </si>
  <si>
    <t>Issuance of convertible redeemable preferred shares, net of issuance costs, Number of shares | shares</t>
  </si>
  <si>
    <t>Issuance of convertible redeemable preferred shares, net of issuance costs, Amount</t>
  </si>
  <si>
    <t>Redeemable Convertible Preferred Stock</t>
  </si>
  <si>
    <t>Convertible Redeemable Preferred Shares - Schedule of Preferred Shares Activities (Parenthetical) (Detail) ¥ in Thousands</t>
  </si>
  <si>
    <t>Dec. 31, 2018CNY (¥)</t>
  </si>
  <si>
    <t>Jul. 18, 2018shares</t>
  </si>
  <si>
    <t>Jun. 03, 2016$ / sharesshares</t>
  </si>
  <si>
    <t>Feb. 03, 2016$ / sharesshares</t>
  </si>
  <si>
    <t>Jan. 30, 2016shares</t>
  </si>
  <si>
    <t>Jan. 24, 2013$ / sharesshares</t>
  </si>
  <si>
    <t>Sep. 24, 2012$ / sharesshares</t>
  </si>
  <si>
    <t>Preferred Shares, par value per share | $ / shares</t>
  </si>
  <si>
    <t>Preferred Shares, shares authorized</t>
  </si>
  <si>
    <t>Preferred Shares, shares issued</t>
  </si>
  <si>
    <t>Preferred Shares, shares outstanding</t>
  </si>
  <si>
    <t>Preferred Shares, redemption value | ¥</t>
  </si>
  <si>
    <t>Share Based Compensation - Additional Information (Detail) $ / shares in Units, ¥ in Thousands, $ in Thousands</t>
  </si>
  <si>
    <t>Jan. 31, 2019shares</t>
  </si>
  <si>
    <t>Oct. 31, 2018CNY (¥)</t>
  </si>
  <si>
    <t>Sep. 30, 2018CNY (¥)</t>
  </si>
  <si>
    <t>Jun. 30, 2018CNY (¥)$ / shares</t>
  </si>
  <si>
    <t>Jun. 30, 2018CNY (¥)shares</t>
  </si>
  <si>
    <t>Dec. 09, 2011shares</t>
  </si>
  <si>
    <t>Share-based Compensation Arrangement by Share-based Payment Award [Line Items]</t>
  </si>
  <si>
    <t>Ordinary shares reserved for issuance | shares</t>
  </si>
  <si>
    <t>Share vested term after resignation</t>
  </si>
  <si>
    <t>15 days</t>
  </si>
  <si>
    <t>Option granted for the year | shares</t>
  </si>
  <si>
    <t>Stock options exercised | shares</t>
  </si>
  <si>
    <t>Stock options exercised, exercise price | $ / shares</t>
  </si>
  <si>
    <t>Stock options exercised, exercise amount</t>
  </si>
  <si>
    <t>Loan, repaid</t>
  </si>
  <si>
    <t>Mr. Qi Chen</t>
  </si>
  <si>
    <t>Loan, principal amount</t>
  </si>
  <si>
    <t>Stock options exercised, related tax</t>
  </si>
  <si>
    <t>Restricted Stock Units (RSUs)</t>
  </si>
  <si>
    <t>Share based award granted, contractual term</t>
  </si>
  <si>
    <t>Share based award granted, vesting period</t>
  </si>
  <si>
    <t>4 years</t>
  </si>
  <si>
    <t>Unrecognized compensation expense, weighted average period recognized</t>
  </si>
  <si>
    <t>3 years 1 month 2 days</t>
  </si>
  <si>
    <t>3 years 2 months 5 days</t>
  </si>
  <si>
    <t>Accelerated vesting, incremental charge</t>
  </si>
  <si>
    <t>Unrecognized compensation expense</t>
  </si>
  <si>
    <t>Options were vested early under the amended vesting schedule | shares</t>
  </si>
  <si>
    <t>Total fair value of RSUs vested</t>
  </si>
  <si>
    <t>Intrinsic value of RSUs vested</t>
  </si>
  <si>
    <t>Employee Stock Option</t>
  </si>
  <si>
    <t>Share-based compensation expenses, requisite service period</t>
  </si>
  <si>
    <t>1 year 1 month 13 days</t>
  </si>
  <si>
    <t>1 year 10 months 21 days</t>
  </si>
  <si>
    <t>Share Based Compensation - Summary of Assumptions Used to Value Option Grants Fair Value of Stock Options (Detail) - $ / shares</t>
  </si>
  <si>
    <t>Expected term</t>
  </si>
  <si>
    <t>Expected volatility</t>
  </si>
  <si>
    <t>47.49%</t>
  </si>
  <si>
    <t>Expected dividend yield</t>
  </si>
  <si>
    <t>0.00%</t>
  </si>
  <si>
    <t>Risk-free interest rate</t>
  </si>
  <si>
    <t>2.40%</t>
  </si>
  <si>
    <t>Fair value of the underlying shares on the date of option grants (US$)</t>
  </si>
  <si>
    <t>Fair value of share option (US$)</t>
  </si>
  <si>
    <t>49.24%</t>
  </si>
  <si>
    <t>Exercise multiple</t>
  </si>
  <si>
    <t>1.58%</t>
  </si>
  <si>
    <t>50.37%</t>
  </si>
  <si>
    <t>1.70%</t>
  </si>
  <si>
    <t>Staff</t>
  </si>
  <si>
    <t>Expected forfeiture rate (post vesting)</t>
  </si>
  <si>
    <t>Management</t>
  </si>
  <si>
    <t>Share Based Compensation - Summary of Option Activity (Detail) - USD ($) $ / shares in Units, $ in Thousands</t>
  </si>
  <si>
    <t>Number of share options</t>
  </si>
  <si>
    <t>Number of share options, Beginning balance</t>
  </si>
  <si>
    <t>Number of share options, Excercised</t>
  </si>
  <si>
    <t>Number of share options, Granted</t>
  </si>
  <si>
    <t>Number of share options, Forfeited or cancelled (post-vesting)</t>
  </si>
  <si>
    <t>Number of share options, Ending balance</t>
  </si>
  <si>
    <t>Number of share options, Vested and expected to vest as of March 31, 2019</t>
  </si>
  <si>
    <t>Number of share options, Exercisable as of March 31, 2019</t>
  </si>
  <si>
    <t>Weighted Average Exercise Price</t>
  </si>
  <si>
    <t>Weighted Average Exercise Price, Beginning balance</t>
  </si>
  <si>
    <t>Weighted Average Exercise Price, Exercised</t>
  </si>
  <si>
    <t>Weighted Average Exercise Price, Granted</t>
  </si>
  <si>
    <t>Weighted Average Exercise Price, Forfeited or cancelled (post-vesting)</t>
  </si>
  <si>
    <t>Weighted Average Exercise Price, Ending balance</t>
  </si>
  <si>
    <t>Weighted Average Exercise Price, Vested and expected to vest as of March 31, 2019</t>
  </si>
  <si>
    <t>Weighted Average Exercise Price, Exercisable as of March 31, 2019</t>
  </si>
  <si>
    <t>Weighted Average Remaining Contractual Life</t>
  </si>
  <si>
    <t>6 years 9 months 11 days</t>
  </si>
  <si>
    <t>8 years 1 month 24 days</t>
  </si>
  <si>
    <t>8 years 8 months 23 days</t>
  </si>
  <si>
    <t>Weighted Average Remaining Contractual Life, Vested and expected to vest as of March 31, 2019</t>
  </si>
  <si>
    <t>5 years 1 month 27 days</t>
  </si>
  <si>
    <t>Weighted Average Remaining Contractual Life, Exercisable as of March 31, 2019</t>
  </si>
  <si>
    <t>4 years 4 months 9 days</t>
  </si>
  <si>
    <t>Aggregate Intrinsic Value</t>
  </si>
  <si>
    <t>Aggregate Intrinsic Value, Vested and expected to vest as of March 31, 2019</t>
  </si>
  <si>
    <t>Aggregate Intrinsic Value, Exercisable as of March 31, 2019</t>
  </si>
  <si>
    <t>Share Based Compensation - Summary of Activities of Service-based RSU (Detail) - Restricted Stock Units (RSUs) - $ / shares</t>
  </si>
  <si>
    <t>Number of RSUs</t>
  </si>
  <si>
    <t>Number of RSUs, Unvested Beginning balance</t>
  </si>
  <si>
    <t>Number of RSUs, Granted</t>
  </si>
  <si>
    <t>Number of RSUs, Vested</t>
  </si>
  <si>
    <t>Number of RSUs, Forfeited</t>
  </si>
  <si>
    <t>Number of RSUs, Unvested Ending balance</t>
  </si>
  <si>
    <t>Weighted-Average Grant-Date Fair Value</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Related Party Transactions And Balances - Schedule of Transactions with Major Related Parties (Detail) - CNY (¥) ¥ in Thousands</t>
  </si>
  <si>
    <t>Related Party Transaction [Line Items]</t>
  </si>
  <si>
    <t>Cost of revenue</t>
  </si>
  <si>
    <t>iSNOB Holding Limited | Technology Service</t>
  </si>
  <si>
    <t>Tencent Group | Marketing Services Revenues</t>
  </si>
  <si>
    <t>Tencent Group | Cloud Technology Services</t>
  </si>
  <si>
    <t>Tencent Group | Processing Fees</t>
  </si>
  <si>
    <t>Other income</t>
  </si>
  <si>
    <t>JM Weshop (Cayman) Inc. | Technology Service</t>
  </si>
  <si>
    <t>Related Party Transactions And Balances - Additional Information (Detail) $ / shares in Units, ¥ in Thousands, $ in Thousands</t>
  </si>
  <si>
    <t>Convertible redeemable Series C-3 preferred shares, issued | shares</t>
  </si>
  <si>
    <t>Convertible redeemable Series C-3 preferred shares, issued, price per share | $ / shares</t>
  </si>
  <si>
    <t>Related Party Transactions And Balances - Schedule of Balances with Major Related Parties (Detail) ¥ in Thousands, $ in Thousands</t>
  </si>
  <si>
    <t>Due from related party</t>
  </si>
  <si>
    <t>Due to related party</t>
  </si>
  <si>
    <t>Tencent Group</t>
  </si>
  <si>
    <t>Mr. Yibo Wei</t>
  </si>
  <si>
    <t>Mr. Xuqiang Yue</t>
  </si>
  <si>
    <t>Segment Reporting - Additional Information (Detail) - Segment</t>
  </si>
  <si>
    <t>Number of operating segments</t>
  </si>
  <si>
    <t>Segment Reporting - Summary of Operating Segments (Detail) ¥ in Thousands, $ in Thousands</t>
  </si>
  <si>
    <t>Operating loss</t>
  </si>
  <si>
    <t>Total other income</t>
  </si>
  <si>
    <t>Operating Segments</t>
  </si>
  <si>
    <t>Operating Segments | Cross-border Business</t>
  </si>
  <si>
    <t>Operating Segments | Domestic Business</t>
  </si>
  <si>
    <t>Unallocated Expenses</t>
  </si>
  <si>
    <t>Unallocated items include amortization expenses of intangible assets from acquired business, impairment of goodwill and intangible assets and share based compensation expenses.</t>
  </si>
  <si>
    <t>Loss Per Share - Schedule of Calculation of Basic and Diluted Loss Per Share (Detail) ¥ / shares in Units, ¥ in Thousands, $ in Thousands</t>
  </si>
  <si>
    <t>Numerator:</t>
  </si>
  <si>
    <t>Net loss attributable to ordinary shareholders-Basic and Diluted</t>
  </si>
  <si>
    <t>Denominator:</t>
  </si>
  <si>
    <t>Weighted average number of ordinary shares-basic and diluted | shares</t>
  </si>
  <si>
    <t>Basic and diluted loss per share | ¥ / shares</t>
  </si>
  <si>
    <t>Loss Per Share - Schedule of Computation of Potentially Anti-Dilutive Securities (Detail) - shares</t>
  </si>
  <si>
    <t>Antidilutive Securities Excluded from Computation of Earnings Per Share [Line Items]</t>
  </si>
  <si>
    <t>Anti-dilutive securities excluded from computation of diluted net loss per share</t>
  </si>
  <si>
    <t>Preferred Shares</t>
  </si>
  <si>
    <t>Share Options and RSUs</t>
  </si>
  <si>
    <t>Restricted Net Assets - Additional Information (Detail) - CNY (¥) ¥ in Thousands</t>
  </si>
  <si>
    <t>Restricted Net Assets [Line Items]</t>
  </si>
  <si>
    <t>Amount of restricted net assets of consolidated and unconsolidated subsidiaries</t>
  </si>
  <si>
    <t>Commitments and Contingencies - Additional Information (Detail) - CNY (¥) ¥ in Thousands</t>
  </si>
  <si>
    <t>The rental expenses and IT related expenses</t>
  </si>
  <si>
    <t>Capital leases, future minimum payments due</t>
  </si>
  <si>
    <t>Loss contingency accrual</t>
  </si>
  <si>
    <t>Commitments and Contingencies - Summary of Future Minimum Lease Payments under Non-cancelable Operating Leases Agreements (Detail) ¥ in Thousands</t>
  </si>
  <si>
    <t>Operating Lease Obligations</t>
  </si>
  <si>
    <t>Server Storage Expenses</t>
  </si>
  <si>
    <t>Parent Company Only Condensed Financial Information - Condensed Balance Sheets (Detail) ¥ in Thousands, $ in Thousands</t>
  </si>
  <si>
    <t>Mar. 31, 2018USD ($)</t>
  </si>
  <si>
    <t>Amounts due from subsidiaries</t>
  </si>
  <si>
    <t>Current liabilities:</t>
  </si>
  <si>
    <t>Amounts due to subsidiaries</t>
  </si>
  <si>
    <t>Parent Company</t>
  </si>
  <si>
    <t>Investments in subsidiaries, VIEs and VIEs' subsidiaries</t>
  </si>
  <si>
    <t>Investments in other investees</t>
  </si>
  <si>
    <t>Parent Company | Convertible Redeemable Class B Ordinary Shares</t>
  </si>
  <si>
    <t>Parent Company | Convertible Redeemable Series A Preferred Shares</t>
  </si>
  <si>
    <t>Parent Company | Convertible Redeemable Series B Preferred Shares</t>
  </si>
  <si>
    <t>Parent Company | Convertible Redeemable Series C Preferred Shares</t>
  </si>
  <si>
    <t>Parent Company | Class A Ordinary Shares</t>
  </si>
  <si>
    <t>Parent Company | Class B Ordinary Shares</t>
  </si>
  <si>
    <t>Parent Company | Class C Ordinary Shares</t>
  </si>
  <si>
    <t>Parent Company Only Condensed Financial Information - Condensed Balance Sheets (Parenthetical) (Detail) - $ / shares</t>
  </si>
  <si>
    <t>Dec. 09, 2018</t>
  </si>
  <si>
    <t>May 30, 2014</t>
  </si>
  <si>
    <t>May 16, 2014</t>
  </si>
  <si>
    <t>May 24, 2013</t>
  </si>
  <si>
    <t>May 23, 2013</t>
  </si>
  <si>
    <t>Jan. 19, 2012</t>
  </si>
  <si>
    <t>Nov. 30, 2011</t>
  </si>
  <si>
    <t>Condensed Financial Statements, Captions [Line Items]</t>
  </si>
  <si>
    <t>Ordinary shares, par value</t>
  </si>
  <si>
    <t>Convertible redeemable shares, par value</t>
  </si>
  <si>
    <t>Parent Company Only Condensed Financial Information - Condensed Statements of Comprehensive Loss (Detail) ¥ in Thousands, $ in Thousands</t>
  </si>
  <si>
    <t>Other expense, net</t>
  </si>
  <si>
    <t>Gain form investment disposal</t>
  </si>
  <si>
    <t>Net Loss</t>
  </si>
  <si>
    <t>Share of other comprehensive (loss)/gain of equity method investee</t>
  </si>
  <si>
    <t>Loss from subsidiaries, VIEs and VIEs' subsidiaries</t>
  </si>
  <si>
    <t>Share of other comprehensive income of subsidiaries, VIEs and VIEs' subsidiaries, net of tax</t>
  </si>
  <si>
    <t>Total other comprehensive income/(loss)</t>
  </si>
  <si>
    <t>Parent Company Only Condensed Financial Information - Condensed Statements of Comprehensive Loss (Parenthetical) (Detail) ¥ in Thousands, $ in Thousands</t>
  </si>
  <si>
    <t>Parent Company Only Condensed Financial Information - Condensed Statements of Cash Flows (Detail) ¥ in Thousands, $ in Thousands</t>
  </si>
  <si>
    <t>Net cash (used in)/provided by operating activities</t>
  </si>
  <si>
    <t>Net cash used in investing activities</t>
  </si>
  <si>
    <t>Cash and cash equivalents at beginning of year</t>
  </si>
  <si>
    <t>Cash and cash equivalents at end of year</t>
  </si>
  <si>
    <t>Net (decrease)/increase in cash and cash equivalents</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00_);_(&quot;$ &quot;(#,##0.00000)" numFmtId="166"/>
    <numFmt formatCode="#,##0.00000_);(#,##0.00000)" numFmtId="167"/>
    <numFmt formatCode="_(&quot;$ &quot;#,##0.00_);_(&quot;$ &quot;(#,##0.00)" numFmtId="168"/>
    <numFmt formatCode="_(&quot;¥ &quot;#,##0.00_);_(&quot;¥ &quot;(#,##0.00)" numFmtId="169"/>
    <numFmt formatCode="#,##0.0000_);(#,##0.0000)" numFmtId="170"/>
    <numFmt formatCode="#,##0.0_);(#,##0.0)" numFmtId="171"/>
    <numFmt formatCode="#,##0.000_);(#,##0.000)" numFmtId="172"/>
    <numFmt formatCode="_(&quot;$ &quot;#,##0.0000_);_(&quot;$ &quot;(#,##0.00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7</v>
      </c>
    </row>
    <row r="17" spans="1:2">
      <c r="A17" s="4" t="s">
        <v>28</v>
      </c>
      <c r="B17" s="4" t="s">
        <v>7</v>
      </c>
    </row>
    <row r="18" spans="1:2">
      <c r="A18" s="4" t="s">
        <v>29</v>
      </c>
      <c r="B18" s="4" t="s">
        <v>24</v>
      </c>
    </row>
    <row r="19" spans="1:2">
      <c r="A19" s="4" t="s">
        <v>30</v>
      </c>
      <c r="B19" s="4" t="s">
        <v>31</v>
      </c>
    </row>
    <row r="20" spans="1:2">
      <c r="A20" s="4" t="s">
        <v>32</v>
      </c>
      <c r="B20" s="4" t="s">
        <v>26</v>
      </c>
    </row>
    <row r="21" spans="1:2">
      <c r="A21" s="4" t="s">
        <v>33</v>
      </c>
      <c r="B21" s="4" t="s">
        <v>7</v>
      </c>
    </row>
    <row r="22" spans="1:2">
      <c r="A22" s="4" t="s">
        <v>34</v>
      </c>
      <c r="B22" s="4" t="s">
        <v>7</v>
      </c>
    </row>
    <row r="23" spans="1:2">
      <c r="A23" s="4" t="s">
        <v>35</v>
      </c>
    </row>
    <row r="24" spans="1:2">
      <c r="A24" s="3" t="s">
        <v>3</v>
      </c>
    </row>
    <row r="25" spans="1:2">
      <c r="A25" s="4" t="s">
        <v>36</v>
      </c>
      <c r="B25" s="4" t="s">
        <v>37</v>
      </c>
    </row>
    <row r="26" spans="1:2">
      <c r="A26" s="4" t="s">
        <v>38</v>
      </c>
      <c r="B26" s="4" t="s">
        <v>39</v>
      </c>
    </row>
    <row r="27" spans="1:2">
      <c r="A27" s="4" t="s">
        <v>40</v>
      </c>
      <c r="B27" s="4" t="s">
        <v>41</v>
      </c>
    </row>
    <row r="28" spans="1:2">
      <c r="A28" s="4" t="s">
        <v>42</v>
      </c>
    </row>
    <row r="29" spans="1:2">
      <c r="A29" s="3" t="s">
        <v>3</v>
      </c>
    </row>
    <row r="30" spans="1:2">
      <c r="A30" s="4" t="s">
        <v>43</v>
      </c>
      <c r="B30" s="4" t="s">
        <v>26</v>
      </c>
    </row>
    <row r="31" spans="1:2">
      <c r="A31" s="4" t="s">
        <v>38</v>
      </c>
      <c r="B31" s="4" t="s">
        <v>44</v>
      </c>
    </row>
    <row r="32" spans="1:2">
      <c r="A32" s="4" t="s">
        <v>45</v>
      </c>
      <c r="B32" s="5" t="n">
        <v>2371289450</v>
      </c>
    </row>
    <row r="33" spans="1:2">
      <c r="A33" s="4" t="s">
        <v>46</v>
      </c>
    </row>
    <row r="34" spans="1:2">
      <c r="A34" s="3" t="s">
        <v>3</v>
      </c>
    </row>
    <row r="35" spans="1:2">
      <c r="A35" s="4" t="s">
        <v>45</v>
      </c>
      <c r="B35" s="5" t="n">
        <v>303234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66</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7"/>
    <col customWidth="1" max="9" min="9" width="27"/>
  </cols>
  <sheetData>
    <row r="1" spans="1:9">
      <c r="A1" s="1" t="s">
        <v>1030</v>
      </c>
      <c r="B1" s="2" t="s">
        <v>1031</v>
      </c>
      <c r="C1" s="2" t="s">
        <v>1032</v>
      </c>
      <c r="D1" s="2" t="s">
        <v>1033</v>
      </c>
      <c r="E1" s="2" t="s">
        <v>1034</v>
      </c>
      <c r="F1" s="2" t="s">
        <v>1035</v>
      </c>
      <c r="G1" s="2" t="s">
        <v>101</v>
      </c>
      <c r="H1" s="2" t="s">
        <v>104</v>
      </c>
      <c r="I1" s="2" t="s">
        <v>956</v>
      </c>
    </row>
    <row r="2" spans="1:9">
      <c r="A2" s="3" t="s">
        <v>995</v>
      </c>
    </row>
    <row r="3" spans="1:9">
      <c r="A3" s="4" t="s">
        <v>1036</v>
      </c>
      <c r="G3" s="7" t="n">
        <v>7384872</v>
      </c>
    </row>
    <row r="4" spans="1:9">
      <c r="A4" s="4" t="s">
        <v>1037</v>
      </c>
      <c r="F4" s="6" t="n">
        <v>75978</v>
      </c>
      <c r="G4" s="7" t="n">
        <v>509904</v>
      </c>
      <c r="H4" s="7" t="n">
        <v>688240</v>
      </c>
      <c r="I4" s="7" t="n">
        <v>601902</v>
      </c>
    </row>
    <row r="5" spans="1:9">
      <c r="A5" s="4" t="s">
        <v>1038</v>
      </c>
      <c r="H5" s="7" t="n">
        <v>7384872</v>
      </c>
    </row>
    <row r="6" spans="1:9">
      <c r="A6" s="4" t="s">
        <v>1013</v>
      </c>
    </row>
    <row r="7" spans="1:9">
      <c r="A7" s="3" t="s">
        <v>995</v>
      </c>
    </row>
    <row r="8" spans="1:9">
      <c r="A8" s="4" t="s">
        <v>1039</v>
      </c>
      <c r="F8" s="5" t="n">
        <v>91289618</v>
      </c>
      <c r="G8" s="5" t="n">
        <v>91289618</v>
      </c>
      <c r="H8" s="5" t="n">
        <v>91289618</v>
      </c>
      <c r="I8" s="5" t="n">
        <v>91289618</v>
      </c>
    </row>
    <row r="9" spans="1:9">
      <c r="A9" s="4" t="s">
        <v>1040</v>
      </c>
      <c r="F9" s="5" t="n">
        <v>-91289618</v>
      </c>
      <c r="G9" s="5" t="n">
        <v>-91289618</v>
      </c>
    </row>
    <row r="10" spans="1:9">
      <c r="A10" s="4" t="s">
        <v>1041</v>
      </c>
      <c r="H10" s="5" t="n">
        <v>91289618</v>
      </c>
      <c r="I10" s="5" t="n">
        <v>91289618</v>
      </c>
    </row>
    <row r="11" spans="1:9">
      <c r="A11" s="4" t="s">
        <v>1036</v>
      </c>
      <c r="G11" s="7" t="n">
        <v>207287</v>
      </c>
      <c r="H11" s="7" t="n">
        <v>207287</v>
      </c>
      <c r="I11" s="7" t="n">
        <v>207287</v>
      </c>
    </row>
    <row r="12" spans="1:9">
      <c r="A12" s="4" t="s">
        <v>1042</v>
      </c>
      <c r="G12" s="7" t="n">
        <v>-207287</v>
      </c>
    </row>
    <row r="13" spans="1:9">
      <c r="A13" s="4" t="s">
        <v>1038</v>
      </c>
      <c r="H13" s="7" t="n">
        <v>207287</v>
      </c>
      <c r="I13" s="7" t="n">
        <v>207287</v>
      </c>
    </row>
    <row r="14" spans="1:9">
      <c r="A14" s="4" t="s">
        <v>1043</v>
      </c>
    </row>
    <row r="15" spans="1:9">
      <c r="A15" s="3" t="s">
        <v>995</v>
      </c>
    </row>
    <row r="16" spans="1:9">
      <c r="A16" s="4" t="s">
        <v>1039</v>
      </c>
      <c r="F16" s="5" t="n">
        <v>189153200</v>
      </c>
      <c r="G16" s="5" t="n">
        <v>189153200</v>
      </c>
      <c r="H16" s="5" t="n">
        <v>189153200</v>
      </c>
      <c r="I16" s="5" t="n">
        <v>189153200</v>
      </c>
    </row>
    <row r="17" spans="1:9">
      <c r="A17" s="4" t="s">
        <v>1040</v>
      </c>
      <c r="F17" s="5" t="n">
        <v>-189153200</v>
      </c>
      <c r="G17" s="5" t="n">
        <v>-189153200</v>
      </c>
    </row>
    <row r="18" spans="1:9">
      <c r="A18" s="4" t="s">
        <v>1041</v>
      </c>
      <c r="H18" s="5" t="n">
        <v>189153200</v>
      </c>
      <c r="I18" s="5" t="n">
        <v>189153200</v>
      </c>
    </row>
    <row r="19" spans="1:9">
      <c r="A19" s="4" t="s">
        <v>1036</v>
      </c>
      <c r="G19" s="7" t="n">
        <v>40503</v>
      </c>
      <c r="H19" s="7" t="n">
        <v>38405</v>
      </c>
      <c r="I19" s="7" t="n">
        <v>36415</v>
      </c>
    </row>
    <row r="20" spans="1:9">
      <c r="A20" s="4" t="s">
        <v>1037</v>
      </c>
      <c r="G20" s="5" t="n">
        <v>1833</v>
      </c>
      <c r="H20" s="5" t="n">
        <v>2098</v>
      </c>
      <c r="I20" s="5" t="n">
        <v>1990</v>
      </c>
    </row>
    <row r="21" spans="1:9">
      <c r="A21" s="4" t="s">
        <v>1042</v>
      </c>
      <c r="G21" s="7" t="n">
        <v>-42336</v>
      </c>
    </row>
    <row r="22" spans="1:9">
      <c r="A22" s="4" t="s">
        <v>1038</v>
      </c>
      <c r="H22" s="7" t="n">
        <v>40503</v>
      </c>
      <c r="I22" s="7" t="n">
        <v>38405</v>
      </c>
    </row>
    <row r="23" spans="1:9">
      <c r="A23" s="4" t="s">
        <v>1015</v>
      </c>
    </row>
    <row r="24" spans="1:9">
      <c r="A24" s="3" t="s">
        <v>995</v>
      </c>
    </row>
    <row r="25" spans="1:9">
      <c r="A25" s="4" t="s">
        <v>1039</v>
      </c>
      <c r="F25" s="5" t="n">
        <v>95898640</v>
      </c>
      <c r="G25" s="5" t="n">
        <v>95898640</v>
      </c>
      <c r="H25" s="5" t="n">
        <v>95898640</v>
      </c>
      <c r="I25" s="5" t="n">
        <v>95898640</v>
      </c>
    </row>
    <row r="26" spans="1:9">
      <c r="A26" s="4" t="s">
        <v>1040</v>
      </c>
      <c r="F26" s="5" t="n">
        <v>-95898640</v>
      </c>
      <c r="G26" s="5" t="n">
        <v>-95898640</v>
      </c>
    </row>
    <row r="27" spans="1:9">
      <c r="A27" s="4" t="s">
        <v>1041</v>
      </c>
      <c r="H27" s="5" t="n">
        <v>95898640</v>
      </c>
      <c r="I27" s="5" t="n">
        <v>95898640</v>
      </c>
    </row>
    <row r="28" spans="1:9">
      <c r="A28" s="4" t="s">
        <v>1036</v>
      </c>
      <c r="G28" s="7" t="n">
        <v>221137</v>
      </c>
      <c r="H28" s="7" t="n">
        <v>221137</v>
      </c>
      <c r="I28" s="7" t="n">
        <v>221137</v>
      </c>
    </row>
    <row r="29" spans="1:9">
      <c r="A29" s="4" t="s">
        <v>1042</v>
      </c>
      <c r="G29" s="7" t="n">
        <v>-221137</v>
      </c>
    </row>
    <row r="30" spans="1:9">
      <c r="A30" s="4" t="s">
        <v>1038</v>
      </c>
      <c r="H30" s="7" t="n">
        <v>221137</v>
      </c>
      <c r="I30" s="7" t="n">
        <v>221137</v>
      </c>
    </row>
    <row r="31" spans="1:9">
      <c r="A31" s="4" t="s">
        <v>1044</v>
      </c>
    </row>
    <row r="32" spans="1:9">
      <c r="A32" s="3" t="s">
        <v>995</v>
      </c>
    </row>
    <row r="33" spans="1:9">
      <c r="A33" s="4" t="s">
        <v>1039</v>
      </c>
      <c r="F33" s="5" t="n">
        <v>148000000</v>
      </c>
      <c r="G33" s="5" t="n">
        <v>148000000</v>
      </c>
      <c r="H33" s="5" t="n">
        <v>148000000</v>
      </c>
      <c r="I33" s="5" t="n">
        <v>148000000</v>
      </c>
    </row>
    <row r="34" spans="1:9">
      <c r="A34" s="4" t="s">
        <v>1040</v>
      </c>
      <c r="F34" s="5" t="n">
        <v>-148000000</v>
      </c>
      <c r="G34" s="5" t="n">
        <v>-148000000</v>
      </c>
    </row>
    <row r="35" spans="1:9">
      <c r="A35" s="4" t="s">
        <v>1041</v>
      </c>
      <c r="H35" s="5" t="n">
        <v>148000000</v>
      </c>
      <c r="I35" s="5" t="n">
        <v>148000000</v>
      </c>
    </row>
    <row r="36" spans="1:9">
      <c r="A36" s="4" t="s">
        <v>1036</v>
      </c>
      <c r="G36" s="7" t="n">
        <v>120509</v>
      </c>
      <c r="H36" s="7" t="n">
        <v>114125</v>
      </c>
      <c r="I36" s="7" t="n">
        <v>108078</v>
      </c>
    </row>
    <row r="37" spans="1:9">
      <c r="A37" s="4" t="s">
        <v>1037</v>
      </c>
      <c r="G37" s="5" t="n">
        <v>5481</v>
      </c>
      <c r="H37" s="5" t="n">
        <v>6384</v>
      </c>
      <c r="I37" s="5" t="n">
        <v>6047</v>
      </c>
    </row>
    <row r="38" spans="1:9">
      <c r="A38" s="4" t="s">
        <v>1042</v>
      </c>
      <c r="G38" s="7" t="n">
        <v>-125990</v>
      </c>
    </row>
    <row r="39" spans="1:9">
      <c r="A39" s="4" t="s">
        <v>1038</v>
      </c>
      <c r="H39" s="7" t="n">
        <v>120509</v>
      </c>
      <c r="I39" s="7" t="n">
        <v>114125</v>
      </c>
    </row>
    <row r="40" spans="1:9">
      <c r="A40" s="4" t="s">
        <v>1017</v>
      </c>
    </row>
    <row r="41" spans="1:9">
      <c r="A41" s="3" t="s">
        <v>995</v>
      </c>
    </row>
    <row r="42" spans="1:9">
      <c r="A42" s="4" t="s">
        <v>1039</v>
      </c>
      <c r="F42" s="5" t="n">
        <v>43262547</v>
      </c>
      <c r="G42" s="5" t="n">
        <v>43262547</v>
      </c>
      <c r="H42" s="5" t="n">
        <v>43262547</v>
      </c>
      <c r="I42" s="5" t="n">
        <v>43262547</v>
      </c>
    </row>
    <row r="43" spans="1:9">
      <c r="A43" s="4" t="s">
        <v>1040</v>
      </c>
      <c r="F43" s="5" t="n">
        <v>-43262547</v>
      </c>
      <c r="G43" s="5" t="n">
        <v>-43262547</v>
      </c>
    </row>
    <row r="44" spans="1:9">
      <c r="A44" s="4" t="s">
        <v>1041</v>
      </c>
      <c r="H44" s="5" t="n">
        <v>43262547</v>
      </c>
      <c r="I44" s="5" t="n">
        <v>43262547</v>
      </c>
    </row>
    <row r="45" spans="1:9">
      <c r="A45" s="4" t="s">
        <v>1036</v>
      </c>
      <c r="G45" s="7" t="n">
        <v>130292</v>
      </c>
      <c r="H45" s="7" t="n">
        <v>121026</v>
      </c>
      <c r="I45" s="7" t="n">
        <v>112418</v>
      </c>
    </row>
    <row r="46" spans="1:9">
      <c r="A46" s="4" t="s">
        <v>1037</v>
      </c>
      <c r="G46" s="5" t="n">
        <v>7066</v>
      </c>
      <c r="H46" s="5" t="n">
        <v>9266</v>
      </c>
      <c r="I46" s="5" t="n">
        <v>8608</v>
      </c>
    </row>
    <row r="47" spans="1:9">
      <c r="A47" s="4" t="s">
        <v>1042</v>
      </c>
      <c r="G47" s="7" t="n">
        <v>-137358</v>
      </c>
    </row>
    <row r="48" spans="1:9">
      <c r="A48" s="4" t="s">
        <v>1038</v>
      </c>
      <c r="H48" s="7" t="n">
        <v>130292</v>
      </c>
      <c r="I48" s="7" t="n">
        <v>121026</v>
      </c>
    </row>
    <row r="49" spans="1:9">
      <c r="A49" s="4" t="s">
        <v>1019</v>
      </c>
    </row>
    <row r="50" spans="1:9">
      <c r="A50" s="3" t="s">
        <v>995</v>
      </c>
    </row>
    <row r="51" spans="1:9">
      <c r="A51" s="4" t="s">
        <v>1039</v>
      </c>
      <c r="F51" s="5" t="n">
        <v>117192207</v>
      </c>
      <c r="G51" s="5" t="n">
        <v>117192207</v>
      </c>
      <c r="H51" s="5" t="n">
        <v>117192207</v>
      </c>
      <c r="I51" s="5" t="n">
        <v>117192207</v>
      </c>
    </row>
    <row r="52" spans="1:9">
      <c r="A52" s="4" t="s">
        <v>1040</v>
      </c>
      <c r="F52" s="5" t="n">
        <v>-117192207</v>
      </c>
      <c r="G52" s="5" t="n">
        <v>-117192207</v>
      </c>
    </row>
    <row r="53" spans="1:9">
      <c r="A53" s="4" t="s">
        <v>1041</v>
      </c>
      <c r="H53" s="5" t="n">
        <v>117192207</v>
      </c>
      <c r="I53" s="5" t="n">
        <v>117192207</v>
      </c>
    </row>
    <row r="54" spans="1:9">
      <c r="A54" s="4" t="s">
        <v>1036</v>
      </c>
      <c r="G54" s="7" t="n">
        <v>449814</v>
      </c>
      <c r="H54" s="7" t="n">
        <v>386161</v>
      </c>
      <c r="I54" s="7" t="n">
        <v>331516</v>
      </c>
    </row>
    <row r="55" spans="1:9">
      <c r="A55" s="4" t="s">
        <v>1037</v>
      </c>
      <c r="G55" s="5" t="n">
        <v>40619</v>
      </c>
      <c r="H55" s="5" t="n">
        <v>63653</v>
      </c>
      <c r="I55" s="5" t="n">
        <v>54645</v>
      </c>
    </row>
    <row r="56" spans="1:9">
      <c r="A56" s="4" t="s">
        <v>1042</v>
      </c>
      <c r="G56" s="7" t="n">
        <v>-490433</v>
      </c>
    </row>
    <row r="57" spans="1:9">
      <c r="A57" s="4" t="s">
        <v>1038</v>
      </c>
      <c r="H57" s="7" t="n">
        <v>449814</v>
      </c>
      <c r="I57" s="7" t="n">
        <v>386161</v>
      </c>
    </row>
    <row r="58" spans="1:9">
      <c r="A58" s="4" t="s">
        <v>1045</v>
      </c>
    </row>
    <row r="59" spans="1:9">
      <c r="A59" s="3" t="s">
        <v>995</v>
      </c>
    </row>
    <row r="60" spans="1:9">
      <c r="A60" s="4" t="s">
        <v>1039</v>
      </c>
      <c r="F60" s="5" t="n">
        <v>140511900</v>
      </c>
      <c r="G60" s="5" t="n">
        <v>140511900</v>
      </c>
      <c r="H60" s="5" t="n">
        <v>140511900</v>
      </c>
      <c r="I60" s="5" t="n">
        <v>140511900</v>
      </c>
    </row>
    <row r="61" spans="1:9">
      <c r="A61" s="4" t="s">
        <v>1040</v>
      </c>
      <c r="F61" s="5" t="n">
        <v>-140511900</v>
      </c>
      <c r="G61" s="5" t="n">
        <v>-140511900</v>
      </c>
    </row>
    <row r="62" spans="1:9">
      <c r="A62" s="4" t="s">
        <v>1041</v>
      </c>
      <c r="H62" s="5" t="n">
        <v>140511900</v>
      </c>
      <c r="I62" s="5" t="n">
        <v>140511900</v>
      </c>
    </row>
    <row r="63" spans="1:9">
      <c r="A63" s="4" t="s">
        <v>1036</v>
      </c>
      <c r="G63" s="7" t="n">
        <v>286420</v>
      </c>
      <c r="H63" s="7" t="n">
        <v>269916</v>
      </c>
      <c r="I63" s="7" t="n">
        <v>254369</v>
      </c>
    </row>
    <row r="64" spans="1:9">
      <c r="A64" s="4" t="s">
        <v>1037</v>
      </c>
      <c r="G64" s="5" t="n">
        <v>13655</v>
      </c>
      <c r="H64" s="5" t="n">
        <v>16504</v>
      </c>
      <c r="I64" s="5" t="n">
        <v>15547</v>
      </c>
    </row>
    <row r="65" spans="1:9">
      <c r="A65" s="4" t="s">
        <v>1042</v>
      </c>
      <c r="G65" s="7" t="n">
        <v>-300075</v>
      </c>
    </row>
    <row r="66" spans="1:9">
      <c r="A66" s="4" t="s">
        <v>1038</v>
      </c>
      <c r="H66" s="7" t="n">
        <v>286420</v>
      </c>
      <c r="I66" s="7" t="n">
        <v>269916</v>
      </c>
    </row>
    <row r="67" spans="1:9">
      <c r="A67" s="4" t="s">
        <v>1007</v>
      </c>
    </row>
    <row r="68" spans="1:9">
      <c r="A68" s="3" t="s">
        <v>995</v>
      </c>
    </row>
    <row r="69" spans="1:9">
      <c r="A69" s="4" t="s">
        <v>1039</v>
      </c>
      <c r="F69" s="5" t="n">
        <v>290169609</v>
      </c>
      <c r="G69" s="5" t="n">
        <v>290169609</v>
      </c>
      <c r="H69" s="5" t="n">
        <v>290169609</v>
      </c>
      <c r="I69" s="5" t="n">
        <v>290169609</v>
      </c>
    </row>
    <row r="70" spans="1:9">
      <c r="A70" s="4" t="s">
        <v>1040</v>
      </c>
      <c r="F70" s="5" t="n">
        <v>-290169609</v>
      </c>
      <c r="G70" s="5" t="n">
        <v>-290169609</v>
      </c>
    </row>
    <row r="71" spans="1:9">
      <c r="A71" s="4" t="s">
        <v>1041</v>
      </c>
      <c r="H71" s="5" t="n">
        <v>290169609</v>
      </c>
      <c r="I71" s="5" t="n">
        <v>290169609</v>
      </c>
    </row>
    <row r="72" spans="1:9">
      <c r="A72" s="4" t="s">
        <v>1036</v>
      </c>
      <c r="G72" s="7" t="n">
        <v>1496762</v>
      </c>
      <c r="H72" s="7" t="n">
        <v>1398646</v>
      </c>
      <c r="I72" s="7" t="n">
        <v>1306962</v>
      </c>
    </row>
    <row r="73" spans="1:9">
      <c r="A73" s="4" t="s">
        <v>1037</v>
      </c>
      <c r="G73" s="5" t="n">
        <v>76993</v>
      </c>
      <c r="H73" s="5" t="n">
        <v>98116</v>
      </c>
      <c r="I73" s="5" t="n">
        <v>91684</v>
      </c>
    </row>
    <row r="74" spans="1:9">
      <c r="A74" s="4" t="s">
        <v>1046</v>
      </c>
      <c r="E74" s="6" t="n">
        <v>24000</v>
      </c>
    </row>
    <row r="75" spans="1:9">
      <c r="A75" s="4" t="s">
        <v>1042</v>
      </c>
      <c r="G75" s="7" t="n">
        <v>-1573755</v>
      </c>
    </row>
    <row r="76" spans="1:9">
      <c r="A76" s="4" t="s">
        <v>1038</v>
      </c>
      <c r="H76" s="7" t="n">
        <v>1496762</v>
      </c>
      <c r="I76" s="7" t="n">
        <v>1398646</v>
      </c>
    </row>
    <row r="77" spans="1:9">
      <c r="A77" s="4" t="s">
        <v>1008</v>
      </c>
    </row>
    <row r="78" spans="1:9">
      <c r="A78" s="3" t="s">
        <v>995</v>
      </c>
    </row>
    <row r="79" spans="1:9">
      <c r="A79" s="4" t="s">
        <v>1039</v>
      </c>
      <c r="F79" s="5" t="n">
        <v>194572067</v>
      </c>
      <c r="G79" s="5" t="n">
        <v>194572067</v>
      </c>
      <c r="H79" s="5" t="n">
        <v>194572067</v>
      </c>
      <c r="I79" s="5" t="n">
        <v>194572067</v>
      </c>
    </row>
    <row r="80" spans="1:9">
      <c r="A80" s="4" t="s">
        <v>1040</v>
      </c>
      <c r="F80" s="5" t="n">
        <v>-194572067</v>
      </c>
      <c r="G80" s="5" t="n">
        <v>-194572067</v>
      </c>
    </row>
    <row r="81" spans="1:9">
      <c r="A81" s="4" t="s">
        <v>1041</v>
      </c>
      <c r="H81" s="5" t="n">
        <v>194572067</v>
      </c>
      <c r="I81" s="5" t="n">
        <v>194572067</v>
      </c>
    </row>
    <row r="82" spans="1:9">
      <c r="A82" s="4" t="s">
        <v>1036</v>
      </c>
      <c r="G82" s="7" t="n">
        <v>1651817</v>
      </c>
      <c r="H82" s="7" t="n">
        <v>1364817</v>
      </c>
      <c r="I82" s="7" t="n">
        <v>1127682</v>
      </c>
    </row>
    <row r="83" spans="1:9">
      <c r="A83" s="4" t="s">
        <v>1037</v>
      </c>
      <c r="G83" s="5" t="n">
        <v>178820</v>
      </c>
      <c r="H83" s="5" t="n">
        <v>287000</v>
      </c>
      <c r="I83" s="5" t="n">
        <v>237135</v>
      </c>
    </row>
    <row r="84" spans="1:9">
      <c r="A84" s="4" t="s">
        <v>1046</v>
      </c>
      <c r="D84" s="6" t="n">
        <v>5000</v>
      </c>
    </row>
    <row r="85" spans="1:9">
      <c r="A85" s="4" t="s">
        <v>1042</v>
      </c>
      <c r="G85" s="7" t="n">
        <v>-1830637</v>
      </c>
    </row>
    <row r="86" spans="1:9">
      <c r="A86" s="4" t="s">
        <v>1038</v>
      </c>
      <c r="H86" s="7" t="n">
        <v>1651817</v>
      </c>
      <c r="I86" s="7" t="n">
        <v>1364817</v>
      </c>
    </row>
    <row r="87" spans="1:9">
      <c r="A87" s="4" t="s">
        <v>1021</v>
      </c>
    </row>
    <row r="88" spans="1:9">
      <c r="A88" s="3" t="s">
        <v>995</v>
      </c>
    </row>
    <row r="89" spans="1:9">
      <c r="A89" s="4" t="s">
        <v>1039</v>
      </c>
      <c r="F89" s="5" t="n">
        <v>215946767</v>
      </c>
      <c r="G89" s="5" t="n">
        <v>215946767</v>
      </c>
      <c r="H89" s="5" t="n">
        <v>215946767</v>
      </c>
      <c r="I89" s="5" t="n">
        <v>215946767</v>
      </c>
    </row>
    <row r="90" spans="1:9">
      <c r="A90" s="4" t="s">
        <v>1040</v>
      </c>
      <c r="F90" s="5" t="n">
        <v>-215946767</v>
      </c>
      <c r="G90" s="5" t="n">
        <v>-215946767</v>
      </c>
    </row>
    <row r="91" spans="1:9">
      <c r="A91" s="4" t="s">
        <v>1041</v>
      </c>
      <c r="H91" s="5" t="n">
        <v>215946767</v>
      </c>
      <c r="I91" s="5" t="n">
        <v>215946767</v>
      </c>
    </row>
    <row r="92" spans="1:9">
      <c r="A92" s="4" t="s">
        <v>1036</v>
      </c>
      <c r="G92" s="7" t="n">
        <v>1530747</v>
      </c>
      <c r="H92" s="7" t="n">
        <v>1411671</v>
      </c>
      <c r="I92" s="7" t="n">
        <v>1301866</v>
      </c>
    </row>
    <row r="93" spans="1:9">
      <c r="A93" s="4" t="s">
        <v>1037</v>
      </c>
      <c r="G93" s="5" t="n">
        <v>87788</v>
      </c>
      <c r="H93" s="5" t="n">
        <v>119076</v>
      </c>
      <c r="I93" s="5" t="n">
        <v>109805</v>
      </c>
    </row>
    <row r="94" spans="1:9">
      <c r="A94" s="4" t="s">
        <v>1042</v>
      </c>
      <c r="G94" s="7" t="n">
        <v>-1618535</v>
      </c>
    </row>
    <row r="95" spans="1:9">
      <c r="A95" s="4" t="s">
        <v>1038</v>
      </c>
      <c r="H95" s="7" t="n">
        <v>1530747</v>
      </c>
      <c r="I95" s="7" t="n">
        <v>1411671</v>
      </c>
    </row>
    <row r="96" spans="1:9">
      <c r="A96" s="4" t="s">
        <v>1022</v>
      </c>
    </row>
    <row r="97" spans="1:9">
      <c r="A97" s="3" t="s">
        <v>995</v>
      </c>
    </row>
    <row r="98" spans="1:9">
      <c r="A98" s="4" t="s">
        <v>1039</v>
      </c>
      <c r="F98" s="5" t="n">
        <v>111899688</v>
      </c>
      <c r="G98" s="5" t="n">
        <v>111899688</v>
      </c>
      <c r="H98" s="5" t="n">
        <v>111899688</v>
      </c>
      <c r="I98" s="5" t="n">
        <v>111899688</v>
      </c>
    </row>
    <row r="99" spans="1:9">
      <c r="A99" s="4" t="s">
        <v>1040</v>
      </c>
      <c r="F99" s="5" t="n">
        <v>-111899688</v>
      </c>
      <c r="G99" s="5" t="n">
        <v>-111899688</v>
      </c>
    </row>
    <row r="100" spans="1:9">
      <c r="A100" s="4" t="s">
        <v>1041</v>
      </c>
      <c r="H100" s="5" t="n">
        <v>111899688</v>
      </c>
      <c r="I100" s="5" t="n">
        <v>111899688</v>
      </c>
    </row>
    <row r="101" spans="1:9">
      <c r="A101" s="4" t="s">
        <v>1036</v>
      </c>
      <c r="G101" s="7" t="n">
        <v>883494</v>
      </c>
      <c r="H101" s="7" t="n">
        <v>816509</v>
      </c>
      <c r="I101" s="7" t="n">
        <v>754603</v>
      </c>
    </row>
    <row r="102" spans="1:9">
      <c r="A102" s="4" t="s">
        <v>1037</v>
      </c>
      <c r="G102" s="5" t="n">
        <v>49943</v>
      </c>
      <c r="H102" s="5" t="n">
        <v>66985</v>
      </c>
      <c r="I102" s="5" t="n">
        <v>61906</v>
      </c>
    </row>
    <row r="103" spans="1:9">
      <c r="A103" s="4" t="s">
        <v>1046</v>
      </c>
      <c r="C103" s="6" t="n">
        <v>100000</v>
      </c>
    </row>
    <row r="104" spans="1:9">
      <c r="A104" s="4" t="s">
        <v>1042</v>
      </c>
      <c r="G104" s="7" t="n">
        <v>-933437</v>
      </c>
    </row>
    <row r="105" spans="1:9">
      <c r="A105" s="4" t="s">
        <v>1038</v>
      </c>
      <c r="H105" s="7" t="n">
        <v>883494</v>
      </c>
      <c r="I105" s="7" t="n">
        <v>816509</v>
      </c>
    </row>
    <row r="106" spans="1:9">
      <c r="A106" s="4" t="s">
        <v>1026</v>
      </c>
    </row>
    <row r="107" spans="1:9">
      <c r="A107" s="3" t="s">
        <v>995</v>
      </c>
    </row>
    <row r="108" spans="1:9">
      <c r="A108" s="4" t="s">
        <v>1039</v>
      </c>
      <c r="F108" s="5" t="n">
        <v>29446407</v>
      </c>
      <c r="G108" s="5" t="n">
        <v>29446407</v>
      </c>
      <c r="H108" s="5" t="n">
        <v>29446407</v>
      </c>
    </row>
    <row r="109" spans="1:9">
      <c r="A109" s="4" t="s">
        <v>1047</v>
      </c>
      <c r="F109" s="5" t="n">
        <v>157047506</v>
      </c>
      <c r="G109" s="5" t="n">
        <v>157047506</v>
      </c>
      <c r="I109" s="5" t="n">
        <v>29446407</v>
      </c>
    </row>
    <row r="110" spans="1:9">
      <c r="A110" s="4" t="s">
        <v>1040</v>
      </c>
      <c r="F110" s="5" t="n">
        <v>-186493913</v>
      </c>
      <c r="G110" s="5" t="n">
        <v>-186493913</v>
      </c>
    </row>
    <row r="111" spans="1:9">
      <c r="A111" s="4" t="s">
        <v>1041</v>
      </c>
      <c r="H111" s="5" t="n">
        <v>29446407</v>
      </c>
      <c r="I111" s="5" t="n">
        <v>29446407</v>
      </c>
    </row>
    <row r="112" spans="1:9">
      <c r="A112" s="4" t="s">
        <v>1036</v>
      </c>
      <c r="G112" s="7" t="n">
        <v>225835</v>
      </c>
      <c r="H112" s="7" t="n">
        <v>206677</v>
      </c>
    </row>
    <row r="113" spans="1:9">
      <c r="A113" s="4" t="s">
        <v>1037</v>
      </c>
      <c r="G113" s="5" t="n">
        <v>47706</v>
      </c>
      <c r="H113" s="5" t="n">
        <v>19158</v>
      </c>
      <c r="I113" s="7" t="n">
        <v>14535</v>
      </c>
    </row>
    <row r="114" spans="1:9">
      <c r="A114" s="4" t="s">
        <v>1048</v>
      </c>
      <c r="B114" s="6" t="n">
        <v>30000</v>
      </c>
      <c r="G114" s="5" t="n">
        <v>1069753</v>
      </c>
      <c r="I114" s="5" t="n">
        <v>192142</v>
      </c>
    </row>
    <row r="115" spans="1:9">
      <c r="A115" s="4" t="s">
        <v>1042</v>
      </c>
      <c r="G115" s="7" t="n">
        <v>-1343294</v>
      </c>
    </row>
    <row r="116" spans="1:9">
      <c r="A116" s="4" t="s">
        <v>1038</v>
      </c>
      <c r="H116" s="7" t="n">
        <v>225835</v>
      </c>
      <c r="I116" s="7" t="n">
        <v>206677</v>
      </c>
    </row>
    <row r="117" spans="1:9">
      <c r="A117" s="4" t="s">
        <v>1049</v>
      </c>
    </row>
    <row r="118" spans="1:9">
      <c r="A118" s="3" t="s">
        <v>995</v>
      </c>
    </row>
    <row r="119" spans="1:9">
      <c r="A119" s="4" t="s">
        <v>1039</v>
      </c>
      <c r="F119" s="5" t="n">
        <v>1667342650</v>
      </c>
      <c r="G119" s="5" t="n">
        <v>1667342650</v>
      </c>
      <c r="H119" s="5" t="n">
        <v>1667342650</v>
      </c>
      <c r="I119" s="5" t="n">
        <v>1637896243</v>
      </c>
    </row>
    <row r="120" spans="1:9">
      <c r="A120" s="4" t="s">
        <v>1047</v>
      </c>
      <c r="F120" s="5" t="n">
        <v>157047506</v>
      </c>
      <c r="G120" s="5" t="n">
        <v>157047506</v>
      </c>
      <c r="I120" s="5" t="n">
        <v>29446407</v>
      </c>
    </row>
    <row r="121" spans="1:9">
      <c r="A121" s="4" t="s">
        <v>1040</v>
      </c>
      <c r="F121" s="5" t="n">
        <v>-1824390156</v>
      </c>
      <c r="G121" s="5" t="n">
        <v>-1824390156</v>
      </c>
    </row>
    <row r="122" spans="1:9">
      <c r="A122" s="4" t="s">
        <v>1041</v>
      </c>
      <c r="H122" s="5" t="n">
        <v>1667342650</v>
      </c>
      <c r="I122" s="5" t="n">
        <v>1667342650</v>
      </c>
    </row>
    <row r="123" spans="1:9">
      <c r="A123" s="4" t="s">
        <v>1036</v>
      </c>
      <c r="G123" s="7" t="n">
        <v>7244617</v>
      </c>
      <c r="H123" s="7" t="n">
        <v>6556377</v>
      </c>
      <c r="I123" s="7" t="n">
        <v>5762333</v>
      </c>
    </row>
    <row r="124" spans="1:9">
      <c r="A124" s="4" t="s">
        <v>1037</v>
      </c>
      <c r="G124" s="5" t="n">
        <v>509904</v>
      </c>
      <c r="H124" s="5" t="n">
        <v>688240</v>
      </c>
      <c r="I124" s="5" t="n">
        <v>601902</v>
      </c>
    </row>
    <row r="125" spans="1:9">
      <c r="A125" s="4" t="s">
        <v>1048</v>
      </c>
      <c r="G125" s="5" t="n">
        <v>1069753</v>
      </c>
      <c r="I125" s="5" t="n">
        <v>192142</v>
      </c>
    </row>
    <row r="126" spans="1:9">
      <c r="A126" s="4" t="s">
        <v>1042</v>
      </c>
      <c r="G126" s="7" t="n">
        <v>-8824274</v>
      </c>
    </row>
    <row r="127" spans="1:9">
      <c r="A127" s="4" t="s">
        <v>1038</v>
      </c>
      <c r="H127" s="7" t="n">
        <v>7244617</v>
      </c>
      <c r="I127" s="7" t="n">
        <v>65563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30"/>
    <col customWidth="1" max="6" min="6" width="30"/>
    <col customWidth="1" max="7" min="7" width="20"/>
    <col customWidth="1" max="8" min="8" width="30"/>
    <col customWidth="1" max="9" min="9" width="20"/>
    <col customWidth="1" max="10" min="10" width="30"/>
    <col customWidth="1" max="11" min="11" width="30"/>
  </cols>
  <sheetData>
    <row r="1" spans="1:11">
      <c r="A1" s="1" t="s">
        <v>1050</v>
      </c>
      <c r="B1" s="2" t="s">
        <v>1051</v>
      </c>
      <c r="C1" s="2" t="s">
        <v>1052</v>
      </c>
      <c r="D1" s="2" t="s">
        <v>957</v>
      </c>
      <c r="E1" s="2" t="s">
        <v>994</v>
      </c>
      <c r="F1" s="2" t="s">
        <v>1053</v>
      </c>
      <c r="G1" s="2" t="s">
        <v>106</v>
      </c>
      <c r="H1" s="2" t="s">
        <v>1054</v>
      </c>
      <c r="I1" s="2" t="s">
        <v>1055</v>
      </c>
      <c r="J1" s="2" t="s">
        <v>1056</v>
      </c>
      <c r="K1" s="2" t="s">
        <v>1057</v>
      </c>
    </row>
    <row r="2" spans="1:11">
      <c r="A2" s="4" t="s">
        <v>1013</v>
      </c>
    </row>
    <row r="3" spans="1:11">
      <c r="A3" s="3" t="s">
        <v>995</v>
      </c>
    </row>
    <row r="4" spans="1:11">
      <c r="A4" s="4" t="s">
        <v>1058</v>
      </c>
      <c r="D4" s="8" t="n">
        <v>1e-05</v>
      </c>
      <c r="E4" s="8" t="n">
        <v>1e-05</v>
      </c>
    </row>
    <row r="5" spans="1:11">
      <c r="A5" s="4" t="s">
        <v>1059</v>
      </c>
      <c r="D5" s="5" t="n">
        <v>91289618</v>
      </c>
      <c r="E5" s="5" t="n">
        <v>91289618</v>
      </c>
    </row>
    <row r="6" spans="1:11">
      <c r="A6" s="4" t="s">
        <v>1060</v>
      </c>
      <c r="D6" s="5" t="n">
        <v>91289618</v>
      </c>
      <c r="E6" s="5" t="n">
        <v>91289618</v>
      </c>
    </row>
    <row r="7" spans="1:11">
      <c r="A7" s="4" t="s">
        <v>1061</v>
      </c>
      <c r="D7" s="5" t="n">
        <v>91289618</v>
      </c>
      <c r="E7" s="5" t="n">
        <v>91289618</v>
      </c>
      <c r="G7" s="5" t="n">
        <v>91289618</v>
      </c>
    </row>
    <row r="8" spans="1:11">
      <c r="A8" s="4" t="s">
        <v>1062</v>
      </c>
      <c r="B8" s="7" t="n">
        <v>15116</v>
      </c>
    </row>
    <row r="9" spans="1:11">
      <c r="A9" s="4" t="s">
        <v>1043</v>
      </c>
    </row>
    <row r="10" spans="1:11">
      <c r="A10" s="3" t="s">
        <v>995</v>
      </c>
    </row>
    <row r="11" spans="1:11">
      <c r="A11" s="4" t="s">
        <v>1058</v>
      </c>
      <c r="D11" s="8" t="n">
        <v>1e-05</v>
      </c>
      <c r="E11" s="8" t="n">
        <v>1e-05</v>
      </c>
    </row>
    <row r="12" spans="1:11">
      <c r="A12" s="4" t="s">
        <v>1059</v>
      </c>
      <c r="D12" s="5" t="n">
        <v>189153200</v>
      </c>
      <c r="E12" s="5" t="n">
        <v>189153200</v>
      </c>
    </row>
    <row r="13" spans="1:11">
      <c r="A13" s="4" t="s">
        <v>1060</v>
      </c>
      <c r="D13" s="5" t="n">
        <v>189153200</v>
      </c>
      <c r="E13" s="5" t="n">
        <v>189153200</v>
      </c>
    </row>
    <row r="14" spans="1:11">
      <c r="A14" s="4" t="s">
        <v>1061</v>
      </c>
      <c r="D14" s="5" t="n">
        <v>189153200</v>
      </c>
      <c r="E14" s="5" t="n">
        <v>189153200</v>
      </c>
      <c r="G14" s="5" t="n">
        <v>189153200</v>
      </c>
    </row>
    <row r="15" spans="1:11">
      <c r="A15" s="4" t="s">
        <v>1062</v>
      </c>
      <c r="B15" s="5" t="n">
        <v>42684</v>
      </c>
    </row>
    <row r="16" spans="1:11">
      <c r="A16" s="4" t="s">
        <v>1015</v>
      </c>
    </row>
    <row r="17" spans="1:11">
      <c r="A17" s="3" t="s">
        <v>995</v>
      </c>
    </row>
    <row r="18" spans="1:11">
      <c r="A18" s="4" t="s">
        <v>1058</v>
      </c>
      <c r="D18" s="8" t="n">
        <v>1e-05</v>
      </c>
      <c r="E18" s="8" t="n">
        <v>1e-05</v>
      </c>
    </row>
    <row r="19" spans="1:11">
      <c r="A19" s="4" t="s">
        <v>1059</v>
      </c>
      <c r="D19" s="5" t="n">
        <v>95898640</v>
      </c>
      <c r="E19" s="5" t="n">
        <v>95898640</v>
      </c>
    </row>
    <row r="20" spans="1:11">
      <c r="A20" s="4" t="s">
        <v>1060</v>
      </c>
      <c r="D20" s="5" t="n">
        <v>95898640</v>
      </c>
      <c r="E20" s="5" t="n">
        <v>95898640</v>
      </c>
    </row>
    <row r="21" spans="1:11">
      <c r="A21" s="4" t="s">
        <v>1061</v>
      </c>
      <c r="D21" s="5" t="n">
        <v>95898640</v>
      </c>
      <c r="E21" s="5" t="n">
        <v>95898640</v>
      </c>
      <c r="G21" s="5" t="n">
        <v>95898640</v>
      </c>
    </row>
    <row r="22" spans="1:11">
      <c r="A22" s="4" t="s">
        <v>1062</v>
      </c>
      <c r="B22" s="5" t="n">
        <v>83389</v>
      </c>
    </row>
    <row r="23" spans="1:11">
      <c r="A23" s="4" t="s">
        <v>1044</v>
      </c>
    </row>
    <row r="24" spans="1:11">
      <c r="A24" s="3" t="s">
        <v>995</v>
      </c>
    </row>
    <row r="25" spans="1:11">
      <c r="A25" s="4" t="s">
        <v>1058</v>
      </c>
      <c r="D25" s="8" t="n">
        <v>1e-05</v>
      </c>
      <c r="E25" s="8" t="n">
        <v>1e-05</v>
      </c>
    </row>
    <row r="26" spans="1:11">
      <c r="A26" s="4" t="s">
        <v>1059</v>
      </c>
      <c r="D26" s="5" t="n">
        <v>148000000</v>
      </c>
      <c r="E26" s="5" t="n">
        <v>148000000</v>
      </c>
    </row>
    <row r="27" spans="1:11">
      <c r="A27" s="4" t="s">
        <v>1060</v>
      </c>
      <c r="D27" s="5" t="n">
        <v>148000000</v>
      </c>
      <c r="E27" s="5" t="n">
        <v>148000000</v>
      </c>
    </row>
    <row r="28" spans="1:11">
      <c r="A28" s="4" t="s">
        <v>1061</v>
      </c>
      <c r="D28" s="5" t="n">
        <v>148000000</v>
      </c>
      <c r="E28" s="5" t="n">
        <v>148000000</v>
      </c>
      <c r="G28" s="5" t="n">
        <v>148000000</v>
      </c>
    </row>
    <row r="29" spans="1:11">
      <c r="A29" s="4" t="s">
        <v>1062</v>
      </c>
      <c r="B29" s="5" t="n">
        <v>125531</v>
      </c>
    </row>
    <row r="30" spans="1:11">
      <c r="A30" s="4" t="s">
        <v>1017</v>
      </c>
    </row>
    <row r="31" spans="1:11">
      <c r="A31" s="3" t="s">
        <v>995</v>
      </c>
    </row>
    <row r="32" spans="1:11">
      <c r="A32" s="4" t="s">
        <v>1058</v>
      </c>
      <c r="D32" s="8" t="n">
        <v>1e-05</v>
      </c>
      <c r="E32" s="8" t="n">
        <v>1e-05</v>
      </c>
    </row>
    <row r="33" spans="1:11">
      <c r="A33" s="4" t="s">
        <v>1059</v>
      </c>
      <c r="D33" s="5" t="n">
        <v>43262547</v>
      </c>
      <c r="E33" s="5" t="n">
        <v>43262547</v>
      </c>
    </row>
    <row r="34" spans="1:11">
      <c r="A34" s="4" t="s">
        <v>1060</v>
      </c>
      <c r="D34" s="5" t="n">
        <v>43262547</v>
      </c>
      <c r="E34" s="5" t="n">
        <v>43262547</v>
      </c>
    </row>
    <row r="35" spans="1:11">
      <c r="A35" s="4" t="s">
        <v>1061</v>
      </c>
      <c r="D35" s="5" t="n">
        <v>43262547</v>
      </c>
      <c r="E35" s="5" t="n">
        <v>43262547</v>
      </c>
      <c r="G35" s="5" t="n">
        <v>43262547</v>
      </c>
    </row>
    <row r="36" spans="1:11">
      <c r="A36" s="4" t="s">
        <v>1062</v>
      </c>
      <c r="B36" s="5" t="n">
        <v>137703</v>
      </c>
    </row>
    <row r="37" spans="1:11">
      <c r="A37" s="4" t="s">
        <v>1019</v>
      </c>
    </row>
    <row r="38" spans="1:11">
      <c r="A38" s="3" t="s">
        <v>995</v>
      </c>
    </row>
    <row r="39" spans="1:11">
      <c r="A39" s="4" t="s">
        <v>1058</v>
      </c>
      <c r="D39" s="8" t="n">
        <v>1e-05</v>
      </c>
      <c r="E39" s="8" t="n">
        <v>1e-05</v>
      </c>
    </row>
    <row r="40" spans="1:11">
      <c r="A40" s="4" t="s">
        <v>1059</v>
      </c>
      <c r="D40" s="5" t="n">
        <v>117192207</v>
      </c>
      <c r="E40" s="5" t="n">
        <v>117192207</v>
      </c>
    </row>
    <row r="41" spans="1:11">
      <c r="A41" s="4" t="s">
        <v>1060</v>
      </c>
      <c r="D41" s="5" t="n">
        <v>117192207</v>
      </c>
      <c r="E41" s="5" t="n">
        <v>117192207</v>
      </c>
    </row>
    <row r="42" spans="1:11">
      <c r="A42" s="4" t="s">
        <v>1061</v>
      </c>
      <c r="D42" s="5" t="n">
        <v>117192207</v>
      </c>
      <c r="E42" s="5" t="n">
        <v>117192207</v>
      </c>
      <c r="G42" s="5" t="n">
        <v>117192207</v>
      </c>
    </row>
    <row r="43" spans="1:11">
      <c r="A43" s="4" t="s">
        <v>1062</v>
      </c>
      <c r="B43" s="5" t="n">
        <v>504349</v>
      </c>
    </row>
    <row r="44" spans="1:11">
      <c r="A44" s="4" t="s">
        <v>1045</v>
      </c>
    </row>
    <row r="45" spans="1:11">
      <c r="A45" s="3" t="s">
        <v>995</v>
      </c>
    </row>
    <row r="46" spans="1:11">
      <c r="A46" s="4" t="s">
        <v>1058</v>
      </c>
      <c r="D46" s="8" t="n">
        <v>1e-05</v>
      </c>
      <c r="E46" s="8" t="n">
        <v>1e-05</v>
      </c>
    </row>
    <row r="47" spans="1:11">
      <c r="A47" s="4" t="s">
        <v>1059</v>
      </c>
      <c r="D47" s="5" t="n">
        <v>140511900</v>
      </c>
      <c r="E47" s="5" t="n">
        <v>140511900</v>
      </c>
    </row>
    <row r="48" spans="1:11">
      <c r="A48" s="4" t="s">
        <v>1060</v>
      </c>
      <c r="D48" s="5" t="n">
        <v>140511900</v>
      </c>
      <c r="E48" s="5" t="n">
        <v>140511900</v>
      </c>
    </row>
    <row r="49" spans="1:11">
      <c r="A49" s="4" t="s">
        <v>1061</v>
      </c>
      <c r="D49" s="5" t="n">
        <v>140511900</v>
      </c>
      <c r="E49" s="5" t="n">
        <v>140511900</v>
      </c>
      <c r="G49" s="5" t="n">
        <v>140511900</v>
      </c>
    </row>
    <row r="50" spans="1:11">
      <c r="A50" s="4" t="s">
        <v>1062</v>
      </c>
      <c r="B50" s="5" t="n">
        <v>299461</v>
      </c>
    </row>
    <row r="51" spans="1:11">
      <c r="A51" s="4" t="s">
        <v>1007</v>
      </c>
    </row>
    <row r="52" spans="1:11">
      <c r="A52" s="3" t="s">
        <v>995</v>
      </c>
    </row>
    <row r="53" spans="1:11">
      <c r="A53" s="4" t="s">
        <v>1058</v>
      </c>
      <c r="D53" s="8" t="n">
        <v>1e-05</v>
      </c>
      <c r="E53" s="8" t="n">
        <v>1e-05</v>
      </c>
      <c r="K53" s="8" t="n">
        <v>1e-05</v>
      </c>
    </row>
    <row r="54" spans="1:11">
      <c r="A54" s="4" t="s">
        <v>1059</v>
      </c>
      <c r="D54" s="5" t="n">
        <v>290169609</v>
      </c>
      <c r="E54" s="5" t="n">
        <v>290169609</v>
      </c>
    </row>
    <row r="55" spans="1:11">
      <c r="A55" s="4" t="s">
        <v>1060</v>
      </c>
      <c r="D55" s="5" t="n">
        <v>290169609</v>
      </c>
      <c r="E55" s="5" t="n">
        <v>290169609</v>
      </c>
      <c r="K55" s="5" t="n">
        <v>116285700</v>
      </c>
    </row>
    <row r="56" spans="1:11">
      <c r="A56" s="4" t="s">
        <v>1061</v>
      </c>
      <c r="D56" s="5" t="n">
        <v>290169609</v>
      </c>
      <c r="E56" s="5" t="n">
        <v>290169609</v>
      </c>
      <c r="G56" s="5" t="n">
        <v>290169609</v>
      </c>
    </row>
    <row r="57" spans="1:11">
      <c r="A57" s="4" t="s">
        <v>1062</v>
      </c>
      <c r="B57" s="5" t="n">
        <v>1574841</v>
      </c>
    </row>
    <row r="58" spans="1:11">
      <c r="A58" s="4" t="s">
        <v>1008</v>
      </c>
    </row>
    <row r="59" spans="1:11">
      <c r="A59" s="3" t="s">
        <v>995</v>
      </c>
    </row>
    <row r="60" spans="1:11">
      <c r="A60" s="4" t="s">
        <v>1058</v>
      </c>
      <c r="D60" s="8" t="n">
        <v>1e-05</v>
      </c>
      <c r="E60" s="8" t="n">
        <v>1e-05</v>
      </c>
      <c r="J60" s="8" t="n">
        <v>1e-05</v>
      </c>
    </row>
    <row r="61" spans="1:11">
      <c r="A61" s="4" t="s">
        <v>1059</v>
      </c>
      <c r="D61" s="5" t="n">
        <v>194572067</v>
      </c>
      <c r="E61" s="5" t="n">
        <v>194572067</v>
      </c>
    </row>
    <row r="62" spans="1:11">
      <c r="A62" s="4" t="s">
        <v>1060</v>
      </c>
      <c r="D62" s="5" t="n">
        <v>194572067</v>
      </c>
      <c r="E62" s="5" t="n">
        <v>194572067</v>
      </c>
      <c r="J62" s="5" t="n">
        <v>24226200</v>
      </c>
    </row>
    <row r="63" spans="1:11">
      <c r="A63" s="4" t="s">
        <v>1061</v>
      </c>
      <c r="D63" s="5" t="n">
        <v>194572067</v>
      </c>
      <c r="E63" s="5" t="n">
        <v>194572067</v>
      </c>
      <c r="G63" s="5" t="n">
        <v>194572067</v>
      </c>
    </row>
    <row r="64" spans="1:11">
      <c r="A64" s="4" t="s">
        <v>1062</v>
      </c>
      <c r="B64" s="5" t="n">
        <v>1906021</v>
      </c>
    </row>
    <row r="65" spans="1:11">
      <c r="A65" s="4" t="s">
        <v>1021</v>
      </c>
    </row>
    <row r="66" spans="1:11">
      <c r="A66" s="3" t="s">
        <v>995</v>
      </c>
    </row>
    <row r="67" spans="1:11">
      <c r="A67" s="4" t="s">
        <v>1058</v>
      </c>
      <c r="D67" s="8" t="n">
        <v>1e-05</v>
      </c>
      <c r="E67" s="8" t="n">
        <v>1e-05</v>
      </c>
    </row>
    <row r="68" spans="1:11">
      <c r="A68" s="4" t="s">
        <v>1059</v>
      </c>
      <c r="D68" s="5" t="n">
        <v>215946767</v>
      </c>
      <c r="E68" s="5" t="n">
        <v>215946767</v>
      </c>
    </row>
    <row r="69" spans="1:11">
      <c r="A69" s="4" t="s">
        <v>1060</v>
      </c>
      <c r="D69" s="5" t="n">
        <v>215946767</v>
      </c>
      <c r="E69" s="5" t="n">
        <v>215946767</v>
      </c>
      <c r="H69" s="5" t="n">
        <v>215946767</v>
      </c>
      <c r="I69" s="5" t="n">
        <v>207292263</v>
      </c>
    </row>
    <row r="70" spans="1:11">
      <c r="A70" s="4" t="s">
        <v>1061</v>
      </c>
      <c r="D70" s="5" t="n">
        <v>215946767</v>
      </c>
      <c r="E70" s="5" t="n">
        <v>215946767</v>
      </c>
      <c r="G70" s="5" t="n">
        <v>215946767</v>
      </c>
    </row>
    <row r="71" spans="1:11">
      <c r="A71" s="4" t="s">
        <v>1062</v>
      </c>
      <c r="B71" s="5" t="n">
        <v>1626607</v>
      </c>
    </row>
    <row r="72" spans="1:11">
      <c r="A72" s="4" t="s">
        <v>1022</v>
      </c>
    </row>
    <row r="73" spans="1:11">
      <c r="A73" s="3" t="s">
        <v>995</v>
      </c>
    </row>
    <row r="74" spans="1:11">
      <c r="A74" s="4" t="s">
        <v>1058</v>
      </c>
      <c r="D74" s="8" t="n">
        <v>1e-05</v>
      </c>
      <c r="E74" s="8" t="n">
        <v>1e-05</v>
      </c>
      <c r="H74" s="8" t="n">
        <v>1e-05</v>
      </c>
    </row>
    <row r="75" spans="1:11">
      <c r="A75" s="4" t="s">
        <v>1059</v>
      </c>
      <c r="D75" s="5" t="n">
        <v>111899688</v>
      </c>
      <c r="E75" s="5" t="n">
        <v>111899688</v>
      </c>
    </row>
    <row r="76" spans="1:11">
      <c r="A76" s="4" t="s">
        <v>1060</v>
      </c>
      <c r="D76" s="5" t="n">
        <v>111899688</v>
      </c>
      <c r="E76" s="5" t="n">
        <v>111899688</v>
      </c>
      <c r="H76" s="5" t="n">
        <v>111899688</v>
      </c>
    </row>
    <row r="77" spans="1:11">
      <c r="A77" s="4" t="s">
        <v>1061</v>
      </c>
      <c r="D77" s="5" t="n">
        <v>111899688</v>
      </c>
      <c r="E77" s="5" t="n">
        <v>111899688</v>
      </c>
      <c r="G77" s="5" t="n">
        <v>111899688</v>
      </c>
    </row>
    <row r="78" spans="1:11">
      <c r="A78" s="4" t="s">
        <v>1062</v>
      </c>
      <c r="B78" s="5" t="n">
        <v>937315</v>
      </c>
    </row>
    <row r="79" spans="1:11">
      <c r="A79" s="4" t="s">
        <v>1026</v>
      </c>
    </row>
    <row r="80" spans="1:11">
      <c r="A80" s="3" t="s">
        <v>995</v>
      </c>
    </row>
    <row r="81" spans="1:11">
      <c r="A81" s="4" t="s">
        <v>1058</v>
      </c>
      <c r="D81" s="8" t="n">
        <v>1e-05</v>
      </c>
      <c r="E81" s="8" t="n">
        <v>1e-05</v>
      </c>
      <c r="F81" s="8" t="n">
        <v>1e-05</v>
      </c>
    </row>
    <row r="82" spans="1:11">
      <c r="A82" s="4" t="s">
        <v>1059</v>
      </c>
      <c r="D82" s="5" t="n">
        <v>98154692</v>
      </c>
      <c r="E82" s="5" t="n">
        <v>98154692</v>
      </c>
    </row>
    <row r="83" spans="1:11">
      <c r="A83" s="4" t="s">
        <v>1060</v>
      </c>
      <c r="C83" s="5" t="n">
        <v>157047506</v>
      </c>
      <c r="D83" s="5" t="n">
        <v>29446407</v>
      </c>
      <c r="E83" s="5" t="n">
        <v>29446407</v>
      </c>
      <c r="F83" s="5" t="n">
        <v>29446407</v>
      </c>
    </row>
    <row r="84" spans="1:11">
      <c r="A84" s="4" t="s">
        <v>1061</v>
      </c>
      <c r="D84" s="5" t="n">
        <v>29446407</v>
      </c>
      <c r="E84" s="5" t="n">
        <v>29446407</v>
      </c>
    </row>
    <row r="85" spans="1:11">
      <c r="A85" s="4" t="s">
        <v>1062</v>
      </c>
      <c r="B85" s="7" t="n">
        <v>2413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1"/>
    <col customWidth="1" max="6" min="6" width="27"/>
    <col customWidth="1" max="7" min="7" width="37"/>
    <col customWidth="1" max="8" min="8" width="27"/>
    <col customWidth="1" max="9" min="9" width="25"/>
    <col customWidth="1" max="10" min="10" width="21"/>
    <col customWidth="1" max="11" min="11" width="20"/>
  </cols>
  <sheetData>
    <row r="1" spans="1:11">
      <c r="A1" s="1" t="s">
        <v>1063</v>
      </c>
      <c r="B1" s="2" t="s">
        <v>600</v>
      </c>
      <c r="G1" s="2" t="s">
        <v>1</v>
      </c>
    </row>
    <row r="2" spans="1:11">
      <c r="B2" s="2" t="s">
        <v>1064</v>
      </c>
      <c r="C2" s="2" t="s">
        <v>1065</v>
      </c>
      <c r="D2" s="2" t="s">
        <v>1066</v>
      </c>
      <c r="E2" s="2" t="s">
        <v>1067</v>
      </c>
      <c r="F2" s="2" t="s">
        <v>1068</v>
      </c>
      <c r="G2" s="2" t="s">
        <v>100</v>
      </c>
      <c r="H2" s="2" t="s">
        <v>101</v>
      </c>
      <c r="I2" s="2" t="s">
        <v>50</v>
      </c>
      <c r="J2" s="2" t="s">
        <v>182</v>
      </c>
      <c r="K2" s="2" t="s">
        <v>1069</v>
      </c>
    </row>
    <row r="3" spans="1:11">
      <c r="A3" s="3" t="s">
        <v>1070</v>
      </c>
    </row>
    <row r="4" spans="1:11">
      <c r="A4" s="4" t="s">
        <v>1071</v>
      </c>
      <c r="K4" s="5" t="n">
        <v>316317652</v>
      </c>
    </row>
    <row r="5" spans="1:11">
      <c r="A5" s="4" t="s">
        <v>1072</v>
      </c>
      <c r="G5" s="4" t="s">
        <v>1073</v>
      </c>
      <c r="H5" s="4" t="s">
        <v>1073</v>
      </c>
    </row>
    <row r="6" spans="1:11">
      <c r="A6" s="4" t="s">
        <v>1074</v>
      </c>
      <c r="G6" s="5" t="n">
        <v>0</v>
      </c>
      <c r="H6" s="5" t="n">
        <v>0</v>
      </c>
    </row>
    <row r="7" spans="1:11">
      <c r="A7" s="4" t="s">
        <v>1075</v>
      </c>
      <c r="G7" s="5" t="n">
        <v>87990491</v>
      </c>
      <c r="H7" s="5" t="n">
        <v>87990491</v>
      </c>
    </row>
    <row r="8" spans="1:11">
      <c r="A8" s="4" t="s">
        <v>1076</v>
      </c>
      <c r="G8" s="10" t="n">
        <v>0.01</v>
      </c>
    </row>
    <row r="9" spans="1:11">
      <c r="A9" s="4" t="s">
        <v>1077</v>
      </c>
      <c r="H9" s="7" t="n">
        <v>5533</v>
      </c>
    </row>
    <row r="10" spans="1:11">
      <c r="A10" s="4" t="s">
        <v>1078</v>
      </c>
      <c r="G10" s="6" t="n">
        <v>929</v>
      </c>
      <c r="H10" s="7" t="n">
        <v>6236</v>
      </c>
    </row>
    <row r="11" spans="1:11">
      <c r="A11" s="4" t="s">
        <v>1079</v>
      </c>
    </row>
    <row r="12" spans="1:11">
      <c r="A12" s="3" t="s">
        <v>1070</v>
      </c>
    </row>
    <row r="13" spans="1:11">
      <c r="A13" s="4" t="s">
        <v>1075</v>
      </c>
      <c r="F13" s="5" t="n">
        <v>87990491</v>
      </c>
    </row>
    <row r="14" spans="1:11">
      <c r="A14" s="4" t="s">
        <v>1076</v>
      </c>
      <c r="E14" s="10" t="n">
        <v>0.01</v>
      </c>
    </row>
    <row r="15" spans="1:11">
      <c r="A15" s="4" t="s">
        <v>1080</v>
      </c>
      <c r="E15" s="6" t="n">
        <v>6840</v>
      </c>
      <c r="F15" s="7" t="n">
        <v>6840</v>
      </c>
    </row>
    <row r="16" spans="1:11">
      <c r="A16" s="4" t="s">
        <v>1077</v>
      </c>
      <c r="F16" s="5" t="n">
        <v>5533</v>
      </c>
    </row>
    <row r="17" spans="1:11">
      <c r="A17" s="4" t="s">
        <v>1081</v>
      </c>
      <c r="F17" s="7" t="n">
        <v>1307</v>
      </c>
    </row>
    <row r="18" spans="1:11">
      <c r="A18" s="4" t="s">
        <v>1078</v>
      </c>
      <c r="C18" s="7" t="n">
        <v>604</v>
      </c>
      <c r="D18" s="7" t="n">
        <v>6236</v>
      </c>
    </row>
    <row r="19" spans="1:11">
      <c r="A19" s="4" t="s">
        <v>1082</v>
      </c>
    </row>
    <row r="20" spans="1:11">
      <c r="A20" s="3" t="s">
        <v>1070</v>
      </c>
    </row>
    <row r="21" spans="1:11">
      <c r="A21" s="4" t="s">
        <v>1083</v>
      </c>
      <c r="G21" s="4" t="s">
        <v>529</v>
      </c>
      <c r="H21" s="4" t="s">
        <v>529</v>
      </c>
    </row>
    <row r="22" spans="1:11">
      <c r="A22" s="4" t="s">
        <v>1084</v>
      </c>
      <c r="G22" s="4" t="s">
        <v>1085</v>
      </c>
      <c r="H22" s="4" t="s">
        <v>1085</v>
      </c>
    </row>
    <row r="23" spans="1:11">
      <c r="A23" s="4" t="s">
        <v>174</v>
      </c>
      <c r="H23" s="7" t="n">
        <v>94148</v>
      </c>
      <c r="I23" s="7" t="n">
        <v>2739</v>
      </c>
      <c r="J23" s="7" t="n">
        <v>0</v>
      </c>
    </row>
    <row r="24" spans="1:11">
      <c r="A24" s="4" t="s">
        <v>1086</v>
      </c>
      <c r="G24" s="4" t="s">
        <v>1087</v>
      </c>
      <c r="H24" s="4" t="s">
        <v>1087</v>
      </c>
      <c r="I24" s="4" t="s">
        <v>1088</v>
      </c>
    </row>
    <row r="25" spans="1:11">
      <c r="A25" s="4" t="s">
        <v>1089</v>
      </c>
      <c r="H25" s="7" t="n">
        <v>19804</v>
      </c>
    </row>
    <row r="26" spans="1:11">
      <c r="A26" s="4" t="s">
        <v>1090</v>
      </c>
      <c r="H26" s="5" t="n">
        <v>288856</v>
      </c>
      <c r="I26" s="7" t="n">
        <v>11236</v>
      </c>
    </row>
    <row r="27" spans="1:11">
      <c r="A27" s="4" t="s">
        <v>1091</v>
      </c>
      <c r="B27" s="5" t="n">
        <v>4775750</v>
      </c>
    </row>
    <row r="28" spans="1:11">
      <c r="A28" s="4" t="s">
        <v>1092</v>
      </c>
      <c r="H28" s="5" t="n">
        <v>3197</v>
      </c>
      <c r="I28" s="5" t="n">
        <v>93</v>
      </c>
      <c r="J28" s="5" t="n">
        <v>0</v>
      </c>
    </row>
    <row r="29" spans="1:11">
      <c r="A29" s="4" t="s">
        <v>1093</v>
      </c>
      <c r="H29" s="7" t="n">
        <v>3197</v>
      </c>
      <c r="I29" s="5" t="n">
        <v>93</v>
      </c>
      <c r="J29" s="5" t="n">
        <v>0</v>
      </c>
    </row>
    <row r="30" spans="1:11">
      <c r="A30" s="4" t="s">
        <v>1094</v>
      </c>
    </row>
    <row r="31" spans="1:11">
      <c r="A31" s="3" t="s">
        <v>1070</v>
      </c>
    </row>
    <row r="32" spans="1:11">
      <c r="A32" s="4" t="s">
        <v>1083</v>
      </c>
      <c r="G32" s="4" t="s">
        <v>529</v>
      </c>
      <c r="H32" s="4" t="s">
        <v>529</v>
      </c>
    </row>
    <row r="33" spans="1:11">
      <c r="A33" s="4" t="s">
        <v>1084</v>
      </c>
      <c r="G33" s="4" t="s">
        <v>1085</v>
      </c>
      <c r="H33" s="4" t="s">
        <v>1085</v>
      </c>
    </row>
    <row r="34" spans="1:11">
      <c r="A34" s="4" t="s">
        <v>1095</v>
      </c>
      <c r="G34" s="4" t="s">
        <v>1085</v>
      </c>
      <c r="H34" s="4" t="s">
        <v>1085</v>
      </c>
    </row>
    <row r="35" spans="1:11">
      <c r="A35" s="4" t="s">
        <v>174</v>
      </c>
      <c r="H35" s="7" t="n">
        <v>8920</v>
      </c>
      <c r="I35" s="5" t="n">
        <v>14097</v>
      </c>
      <c r="J35" s="7" t="n">
        <v>20738</v>
      </c>
    </row>
    <row r="36" spans="1:11">
      <c r="A36" s="4" t="s">
        <v>1090</v>
      </c>
      <c r="H36" s="7" t="n">
        <v>4670</v>
      </c>
      <c r="I36" s="7" t="n">
        <v>15336</v>
      </c>
    </row>
    <row r="37" spans="1:11">
      <c r="A37" s="4" t="s">
        <v>1086</v>
      </c>
      <c r="G37" s="4" t="s">
        <v>1096</v>
      </c>
      <c r="H37" s="4" t="s">
        <v>1096</v>
      </c>
      <c r="I37" s="4" t="s">
        <v>1097</v>
      </c>
    </row>
    <row r="38" spans="1:11">
      <c r="A38" s="4" t="s">
        <v>1089</v>
      </c>
      <c r="H38" s="7" t="n">
        <v>1555</v>
      </c>
    </row>
  </sheetData>
  <mergeCells count="3">
    <mergeCell ref="A1:A2"/>
    <mergeCell ref="B1:F1"/>
    <mergeCell ref="G1:J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602</v>
      </c>
      <c r="C2" s="2" t="s">
        <v>603</v>
      </c>
    </row>
    <row r="3" spans="1:3">
      <c r="A3" s="3" t="s">
        <v>1070</v>
      </c>
    </row>
    <row r="4" spans="1:3">
      <c r="A4" s="4" t="s">
        <v>1099</v>
      </c>
      <c r="B4" s="4" t="s">
        <v>529</v>
      </c>
      <c r="C4" s="4" t="s">
        <v>529</v>
      </c>
    </row>
    <row r="5" spans="1:3">
      <c r="A5" s="4" t="s">
        <v>1100</v>
      </c>
      <c r="B5" s="4" t="s">
        <v>1101</v>
      </c>
    </row>
    <row r="6" spans="1:3">
      <c r="A6" s="4" t="s">
        <v>1102</v>
      </c>
      <c r="B6" s="4" t="s">
        <v>1103</v>
      </c>
      <c r="C6" s="4" t="s">
        <v>1103</v>
      </c>
    </row>
    <row r="7" spans="1:3">
      <c r="A7" s="4" t="s">
        <v>1104</v>
      </c>
      <c r="B7" s="4" t="s">
        <v>1105</v>
      </c>
    </row>
    <row r="8" spans="1:3">
      <c r="A8" s="4" t="s">
        <v>1106</v>
      </c>
      <c r="B8" s="10" t="n">
        <v>0.45</v>
      </c>
    </row>
    <row r="9" spans="1:3">
      <c r="A9" s="4" t="s">
        <v>1107</v>
      </c>
      <c r="B9" s="10" t="n">
        <v>0.14</v>
      </c>
    </row>
    <row r="10" spans="1:3">
      <c r="A10" s="4" t="s">
        <v>866</v>
      </c>
    </row>
    <row r="11" spans="1:3">
      <c r="A11" s="3" t="s">
        <v>1070</v>
      </c>
    </row>
    <row r="12" spans="1:3">
      <c r="A12" s="4" t="s">
        <v>1100</v>
      </c>
      <c r="C12" s="4" t="s">
        <v>1108</v>
      </c>
    </row>
    <row r="13" spans="1:3">
      <c r="A13" s="4" t="s">
        <v>1109</v>
      </c>
      <c r="B13" s="13" t="n">
        <v>2.2</v>
      </c>
      <c r="C13" s="13" t="n">
        <v>2.2</v>
      </c>
    </row>
    <row r="14" spans="1:3">
      <c r="A14" s="4" t="s">
        <v>1102</v>
      </c>
      <c r="B14" s="4" t="s">
        <v>1103</v>
      </c>
      <c r="C14" s="4" t="s">
        <v>1103</v>
      </c>
    </row>
    <row r="15" spans="1:3">
      <c r="A15" s="4" t="s">
        <v>1104</v>
      </c>
      <c r="C15" s="4" t="s">
        <v>1110</v>
      </c>
    </row>
    <row r="16" spans="1:3">
      <c r="A16" s="4" t="s">
        <v>1106</v>
      </c>
      <c r="C16" s="10" t="n">
        <v>0.37</v>
      </c>
    </row>
    <row r="17" spans="1:3">
      <c r="A17" s="4" t="s">
        <v>1107</v>
      </c>
      <c r="C17" s="10" t="n">
        <v>0.11</v>
      </c>
    </row>
    <row r="18" spans="1:3">
      <c r="A18" s="4" t="s">
        <v>554</v>
      </c>
    </row>
    <row r="19" spans="1:3">
      <c r="A19" s="3" t="s">
        <v>1070</v>
      </c>
    </row>
    <row r="20" spans="1:3">
      <c r="A20" s="4" t="s">
        <v>1100</v>
      </c>
      <c r="C20" s="4" t="s">
        <v>1111</v>
      </c>
    </row>
    <row r="21" spans="1:3">
      <c r="A21" s="4" t="s">
        <v>1109</v>
      </c>
      <c r="B21" s="13" t="n">
        <v>2.8</v>
      </c>
      <c r="C21" s="13" t="n">
        <v>2.8</v>
      </c>
    </row>
    <row r="22" spans="1:3">
      <c r="A22" s="4" t="s">
        <v>1102</v>
      </c>
      <c r="B22" s="4" t="s">
        <v>1103</v>
      </c>
      <c r="C22" s="4" t="s">
        <v>1103</v>
      </c>
    </row>
    <row r="23" spans="1:3">
      <c r="A23" s="4" t="s">
        <v>1104</v>
      </c>
      <c r="C23" s="4" t="s">
        <v>1112</v>
      </c>
    </row>
    <row r="24" spans="1:3">
      <c r="A24" s="4" t="s">
        <v>1106</v>
      </c>
      <c r="C24" s="10" t="n">
        <v>0.4</v>
      </c>
    </row>
    <row r="25" spans="1:3">
      <c r="A25" s="4" t="s">
        <v>1107</v>
      </c>
      <c r="C25" s="10" t="n">
        <v>0.39</v>
      </c>
    </row>
    <row r="26" spans="1:3">
      <c r="A26" s="4" t="s">
        <v>1113</v>
      </c>
    </row>
    <row r="27" spans="1:3">
      <c r="A27" s="3" t="s">
        <v>1070</v>
      </c>
    </row>
    <row r="28" spans="1:3">
      <c r="A28" s="4" t="s">
        <v>1114</v>
      </c>
      <c r="B28" s="4" t="s">
        <v>857</v>
      </c>
      <c r="C28" s="4" t="s">
        <v>857</v>
      </c>
    </row>
    <row r="29" spans="1:3">
      <c r="A29" s="4" t="s">
        <v>1115</v>
      </c>
    </row>
    <row r="30" spans="1:3">
      <c r="A30" s="3" t="s">
        <v>1070</v>
      </c>
    </row>
    <row r="31" spans="1:3">
      <c r="A31" s="4" t="s">
        <v>1114</v>
      </c>
      <c r="B31" s="4" t="s">
        <v>1103</v>
      </c>
      <c r="C31" s="4" t="s">
        <v>110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1116</v>
      </c>
      <c r="B1" s="2" t="s">
        <v>1</v>
      </c>
    </row>
    <row r="2" spans="1:5">
      <c r="B2" s="2" t="s">
        <v>266</v>
      </c>
      <c r="C2" s="2" t="s">
        <v>602</v>
      </c>
      <c r="D2" s="2" t="s">
        <v>603</v>
      </c>
      <c r="E2" s="2" t="s">
        <v>680</v>
      </c>
    </row>
    <row r="3" spans="1:5">
      <c r="A3" s="3" t="s">
        <v>1117</v>
      </c>
    </row>
    <row r="4" spans="1:5">
      <c r="A4" s="4" t="s">
        <v>1118</v>
      </c>
      <c r="B4" s="5" t="n">
        <v>183405010</v>
      </c>
      <c r="C4" s="5" t="n">
        <v>190782730</v>
      </c>
      <c r="D4" s="5" t="n">
        <v>148864966</v>
      </c>
    </row>
    <row r="5" spans="1:5">
      <c r="A5" s="4" t="s">
        <v>1119</v>
      </c>
      <c r="B5" s="5" t="n">
        <v>-87990491</v>
      </c>
    </row>
    <row r="6" spans="1:5">
      <c r="A6" s="4" t="s">
        <v>1120</v>
      </c>
      <c r="C6" s="5" t="n">
        <v>470000</v>
      </c>
      <c r="D6" s="5" t="n">
        <v>54021775</v>
      </c>
    </row>
    <row r="7" spans="1:5">
      <c r="A7" s="4" t="s">
        <v>1121</v>
      </c>
      <c r="B7" s="5" t="n">
        <v>-3872425</v>
      </c>
      <c r="C7" s="5" t="n">
        <v>-7847720</v>
      </c>
      <c r="D7" s="5" t="n">
        <v>-12104011</v>
      </c>
    </row>
    <row r="8" spans="1:5">
      <c r="A8" s="4" t="s">
        <v>1122</v>
      </c>
      <c r="B8" s="5" t="n">
        <v>91542094</v>
      </c>
      <c r="C8" s="5" t="n">
        <v>183405010</v>
      </c>
      <c r="D8" s="5" t="n">
        <v>190782730</v>
      </c>
      <c r="E8" s="5" t="n">
        <v>148864966</v>
      </c>
    </row>
    <row r="9" spans="1:5">
      <c r="A9" s="4" t="s">
        <v>1123</v>
      </c>
      <c r="B9" s="5" t="n">
        <v>91542094</v>
      </c>
    </row>
    <row r="10" spans="1:5">
      <c r="A10" s="4" t="s">
        <v>1124</v>
      </c>
      <c r="B10" s="5" t="n">
        <v>81792426</v>
      </c>
    </row>
    <row r="11" spans="1:5">
      <c r="A11" s="3" t="s">
        <v>1125</v>
      </c>
    </row>
    <row r="12" spans="1:5">
      <c r="A12" s="4" t="s">
        <v>1126</v>
      </c>
      <c r="B12" s="10" t="n">
        <v>0.08</v>
      </c>
      <c r="C12" s="10" t="n">
        <v>0.09</v>
      </c>
      <c r="D12" s="10" t="n">
        <v>0.03</v>
      </c>
    </row>
    <row r="13" spans="1:5">
      <c r="A13" s="4" t="s">
        <v>1127</v>
      </c>
      <c r="B13" s="14" t="n">
        <v>0.01</v>
      </c>
    </row>
    <row r="14" spans="1:5">
      <c r="A14" s="4" t="s">
        <v>1128</v>
      </c>
      <c r="C14" s="14" t="n">
        <v>1.1</v>
      </c>
      <c r="D14" s="14" t="n">
        <v>0.29</v>
      </c>
    </row>
    <row r="15" spans="1:5">
      <c r="A15" s="4" t="s">
        <v>1129</v>
      </c>
      <c r="B15" s="14" t="n">
        <v>0.3</v>
      </c>
      <c r="C15" s="14" t="n">
        <v>0.29</v>
      </c>
      <c r="D15" s="14" t="n">
        <v>0.27</v>
      </c>
    </row>
    <row r="16" spans="1:5">
      <c r="A16" s="4" t="s">
        <v>1130</v>
      </c>
      <c r="B16" s="14" t="n">
        <v>0.14</v>
      </c>
      <c r="C16" s="10" t="n">
        <v>0.08</v>
      </c>
      <c r="D16" s="10" t="n">
        <v>0.09</v>
      </c>
      <c r="E16" s="10" t="n">
        <v>0.03</v>
      </c>
    </row>
    <row r="17" spans="1:5">
      <c r="A17" s="4" t="s">
        <v>1131</v>
      </c>
      <c r="B17" s="14" t="n">
        <v>0.14</v>
      </c>
    </row>
    <row r="18" spans="1:5">
      <c r="A18" s="4" t="s">
        <v>1132</v>
      </c>
      <c r="B18" s="10" t="n">
        <v>0.12</v>
      </c>
    </row>
    <row r="19" spans="1:5">
      <c r="A19" s="3" t="s">
        <v>1133</v>
      </c>
    </row>
    <row r="20" spans="1:5">
      <c r="A20" s="4" t="s">
        <v>1133</v>
      </c>
      <c r="C20" s="4" t="s">
        <v>1134</v>
      </c>
      <c r="D20" s="4" t="s">
        <v>1135</v>
      </c>
      <c r="E20" s="4" t="s">
        <v>1136</v>
      </c>
    </row>
    <row r="21" spans="1:5">
      <c r="A21" s="4" t="s">
        <v>1137</v>
      </c>
      <c r="B21" s="4" t="s">
        <v>1138</v>
      </c>
    </row>
    <row r="22" spans="1:5">
      <c r="A22" s="4" t="s">
        <v>1139</v>
      </c>
      <c r="B22" s="4" t="s">
        <v>1140</v>
      </c>
    </row>
    <row r="23" spans="1:5">
      <c r="A23" s="3" t="s">
        <v>1141</v>
      </c>
    </row>
    <row r="24" spans="1:5">
      <c r="A24" s="4" t="s">
        <v>1141</v>
      </c>
      <c r="C24" s="6" t="n">
        <v>107465</v>
      </c>
      <c r="D24" s="6" t="n">
        <v>60728</v>
      </c>
      <c r="E24" s="6" t="n">
        <v>17810</v>
      </c>
    </row>
    <row r="25" spans="1:5">
      <c r="A25" s="4" t="s">
        <v>1142</v>
      </c>
      <c r="B25" s="6" t="n">
        <v>36009</v>
      </c>
    </row>
    <row r="26" spans="1:5">
      <c r="A26" s="4" t="s">
        <v>1143</v>
      </c>
      <c r="B26" s="6" t="n">
        <v>33696</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66</v>
      </c>
      <c r="C2" s="2" t="s">
        <v>602</v>
      </c>
    </row>
    <row r="3" spans="1:3">
      <c r="A3" s="3" t="s">
        <v>1145</v>
      </c>
    </row>
    <row r="4" spans="1:3">
      <c r="A4" s="4" t="s">
        <v>1146</v>
      </c>
      <c r="B4" s="5" t="n">
        <v>4895060</v>
      </c>
    </row>
    <row r="5" spans="1:3">
      <c r="A5" s="4" t="s">
        <v>1147</v>
      </c>
      <c r="B5" s="5" t="n">
        <v>78715557</v>
      </c>
      <c r="C5" s="5" t="n">
        <v>5335560</v>
      </c>
    </row>
    <row r="6" spans="1:3">
      <c r="A6" s="4" t="s">
        <v>1148</v>
      </c>
      <c r="B6" s="5" t="n">
        <v>-6114640</v>
      </c>
      <c r="C6" s="5" t="n">
        <v>-93500</v>
      </c>
    </row>
    <row r="7" spans="1:3">
      <c r="A7" s="4" t="s">
        <v>1149</v>
      </c>
      <c r="B7" s="5" t="n">
        <v>-9212850</v>
      </c>
      <c r="C7" s="5" t="n">
        <v>-347000</v>
      </c>
    </row>
    <row r="8" spans="1:3">
      <c r="A8" s="4" t="s">
        <v>1150</v>
      </c>
      <c r="B8" s="5" t="n">
        <v>68283127</v>
      </c>
      <c r="C8" s="5" t="n">
        <v>4895060</v>
      </c>
    </row>
    <row r="9" spans="1:3">
      <c r="A9" s="3" t="s">
        <v>1151</v>
      </c>
    </row>
    <row r="10" spans="1:3">
      <c r="A10" s="4" t="s">
        <v>1152</v>
      </c>
      <c r="B10" s="10" t="n">
        <v>0.45</v>
      </c>
    </row>
    <row r="11" spans="1:3">
      <c r="A11" s="4" t="s">
        <v>1153</v>
      </c>
      <c r="B11" s="14" t="n">
        <v>0.67</v>
      </c>
      <c r="C11" s="10" t="n">
        <v>0.45</v>
      </c>
    </row>
    <row r="12" spans="1:3">
      <c r="A12" s="4" t="s">
        <v>1154</v>
      </c>
      <c r="B12" s="14" t="n">
        <v>0.63</v>
      </c>
      <c r="C12" s="14" t="n">
        <v>0.45</v>
      </c>
    </row>
    <row r="13" spans="1:3">
      <c r="A13" s="4" t="s">
        <v>1155</v>
      </c>
      <c r="B13" s="14" t="n">
        <v>0.64</v>
      </c>
      <c r="C13" s="14" t="n">
        <v>0.45</v>
      </c>
    </row>
    <row r="14" spans="1:3">
      <c r="A14" s="4" t="s">
        <v>1156</v>
      </c>
      <c r="B14" s="10" t="n">
        <v>0.66</v>
      </c>
      <c r="C14" s="10" t="n">
        <v>0.4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66</v>
      </c>
      <c r="C2" s="2" t="s">
        <v>602</v>
      </c>
      <c r="D2" s="2" t="s">
        <v>603</v>
      </c>
    </row>
    <row r="3" spans="1:4">
      <c r="A3" s="3" t="s">
        <v>1158</v>
      </c>
    </row>
    <row r="4" spans="1:4">
      <c r="A4" s="4" t="s">
        <v>138</v>
      </c>
      <c r="B4" s="7" t="n">
        <v>17249</v>
      </c>
      <c r="C4" s="7" t="n">
        <v>7373</v>
      </c>
    </row>
    <row r="5" spans="1:4">
      <c r="A5" s="4" t="s">
        <v>1159</v>
      </c>
      <c r="B5" s="5" t="n">
        <v>69333</v>
      </c>
      <c r="C5" s="5" t="n">
        <v>51814</v>
      </c>
      <c r="D5" s="7" t="n">
        <v>28614</v>
      </c>
    </row>
    <row r="6" spans="1:4">
      <c r="A6" s="4" t="s">
        <v>1160</v>
      </c>
    </row>
    <row r="7" spans="1:4">
      <c r="A7" s="3" t="s">
        <v>1158</v>
      </c>
    </row>
    <row r="8" spans="1:4">
      <c r="A8" s="4" t="s">
        <v>138</v>
      </c>
      <c r="C8" s="5" t="n">
        <v>600</v>
      </c>
    </row>
    <row r="9" spans="1:4">
      <c r="A9" s="4" t="s">
        <v>1161</v>
      </c>
    </row>
    <row r="10" spans="1:4">
      <c r="A10" s="3" t="s">
        <v>1158</v>
      </c>
    </row>
    <row r="11" spans="1:4">
      <c r="A11" s="4" t="s">
        <v>138</v>
      </c>
      <c r="B11" s="5" t="n">
        <v>1081</v>
      </c>
    </row>
    <row r="12" spans="1:4">
      <c r="A12" s="4" t="s">
        <v>1162</v>
      </c>
    </row>
    <row r="13" spans="1:4">
      <c r="A13" s="3" t="s">
        <v>1158</v>
      </c>
    </row>
    <row r="14" spans="1:4">
      <c r="A14" s="4" t="s">
        <v>1159</v>
      </c>
      <c r="B14" s="5" t="n">
        <v>51940</v>
      </c>
      <c r="C14" s="5" t="n">
        <v>27796</v>
      </c>
      <c r="D14" s="5" t="n">
        <v>4749</v>
      </c>
    </row>
    <row r="15" spans="1:4">
      <c r="A15" s="4" t="s">
        <v>1163</v>
      </c>
    </row>
    <row r="16" spans="1:4">
      <c r="A16" s="3" t="s">
        <v>1158</v>
      </c>
    </row>
    <row r="17" spans="1:4">
      <c r="A17" s="4" t="s">
        <v>1159</v>
      </c>
      <c r="B17" s="5" t="n">
        <v>17393</v>
      </c>
      <c r="C17" s="5" t="n">
        <v>24018</v>
      </c>
      <c r="D17" s="7" t="n">
        <v>23865</v>
      </c>
    </row>
    <row r="18" spans="1:4">
      <c r="A18" s="4" t="s">
        <v>429</v>
      </c>
    </row>
    <row r="19" spans="1:4">
      <c r="A19" s="3" t="s">
        <v>1158</v>
      </c>
    </row>
    <row r="20" spans="1:4">
      <c r="A20" s="4" t="s">
        <v>1164</v>
      </c>
      <c r="B20" s="5" t="n">
        <v>476</v>
      </c>
    </row>
    <row r="21" spans="1:4">
      <c r="A21" s="4" t="s">
        <v>1165</v>
      </c>
    </row>
    <row r="22" spans="1:4">
      <c r="A22" s="3" t="s">
        <v>1158</v>
      </c>
    </row>
    <row r="23" spans="1:4">
      <c r="A23" s="4" t="s">
        <v>138</v>
      </c>
      <c r="B23" s="7" t="n">
        <v>16168</v>
      </c>
      <c r="C23" s="7" t="n">
        <v>677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7"/>
    <col customWidth="1" max="6" min="6" width="37"/>
    <col customWidth="1" max="7" min="7" width="27"/>
    <col customWidth="1" max="8" min="8" width="21"/>
    <col customWidth="1" max="9" min="9" width="24"/>
    <col customWidth="1" max="10" min="10" width="27"/>
    <col customWidth="1" max="11" min="11" width="27"/>
    <col customWidth="1" max="12" min="12" width="20"/>
    <col customWidth="1" max="13" min="13" width="30"/>
  </cols>
  <sheetData>
    <row r="1" spans="1:13">
      <c r="A1" s="1" t="s">
        <v>1166</v>
      </c>
      <c r="B1" s="2" t="s">
        <v>600</v>
      </c>
      <c r="F1" s="2" t="s">
        <v>1</v>
      </c>
    </row>
    <row r="2" spans="1:13">
      <c r="B2" s="2" t="s">
        <v>1065</v>
      </c>
      <c r="C2" s="2" t="s">
        <v>1066</v>
      </c>
      <c r="D2" s="2" t="s">
        <v>1067</v>
      </c>
      <c r="E2" s="2" t="s">
        <v>1068</v>
      </c>
      <c r="F2" s="2" t="s">
        <v>100</v>
      </c>
      <c r="G2" s="2" t="s">
        <v>101</v>
      </c>
      <c r="H2" s="2" t="s">
        <v>49</v>
      </c>
      <c r="I2" s="2" t="s">
        <v>984</v>
      </c>
      <c r="J2" s="2" t="s">
        <v>993</v>
      </c>
      <c r="K2" s="2" t="s">
        <v>104</v>
      </c>
      <c r="L2" s="2" t="s">
        <v>105</v>
      </c>
      <c r="M2" s="2" t="s">
        <v>1053</v>
      </c>
    </row>
    <row r="3" spans="1:13">
      <c r="A3" s="3" t="s">
        <v>1158</v>
      </c>
    </row>
    <row r="4" spans="1:13">
      <c r="A4" s="4" t="s">
        <v>1075</v>
      </c>
      <c r="F4" s="5" t="n">
        <v>87990491</v>
      </c>
      <c r="G4" s="5" t="n">
        <v>87990491</v>
      </c>
    </row>
    <row r="5" spans="1:13">
      <c r="A5" s="4" t="s">
        <v>1076</v>
      </c>
      <c r="F5" s="10" t="n">
        <v>0.01</v>
      </c>
    </row>
    <row r="6" spans="1:13">
      <c r="A6" s="4" t="s">
        <v>1077</v>
      </c>
      <c r="G6" s="7" t="n">
        <v>5533</v>
      </c>
    </row>
    <row r="7" spans="1:13">
      <c r="A7" s="4" t="s">
        <v>1078</v>
      </c>
      <c r="F7" s="6" t="n">
        <v>929</v>
      </c>
      <c r="G7" s="7" t="n">
        <v>6236</v>
      </c>
    </row>
    <row r="8" spans="1:13">
      <c r="A8" s="4" t="s">
        <v>997</v>
      </c>
      <c r="F8" s="6" t="n">
        <v>149298</v>
      </c>
      <c r="H8" s="7" t="n">
        <v>1001967</v>
      </c>
      <c r="K8" s="7" t="n">
        <v>116770</v>
      </c>
    </row>
    <row r="9" spans="1:13">
      <c r="A9" s="4" t="s">
        <v>1079</v>
      </c>
    </row>
    <row r="10" spans="1:13">
      <c r="A10" s="3" t="s">
        <v>1158</v>
      </c>
    </row>
    <row r="11" spans="1:13">
      <c r="A11" s="4" t="s">
        <v>1075</v>
      </c>
      <c r="E11" s="5" t="n">
        <v>87990491</v>
      </c>
    </row>
    <row r="12" spans="1:13">
      <c r="A12" s="4" t="s">
        <v>1076</v>
      </c>
      <c r="D12" s="10" t="n">
        <v>0.01</v>
      </c>
    </row>
    <row r="13" spans="1:13">
      <c r="A13" s="4" t="s">
        <v>1080</v>
      </c>
      <c r="D13" s="6" t="n">
        <v>6840</v>
      </c>
      <c r="E13" s="7" t="n">
        <v>6840</v>
      </c>
    </row>
    <row r="14" spans="1:13">
      <c r="A14" s="4" t="s">
        <v>1077</v>
      </c>
      <c r="E14" s="5" t="n">
        <v>5533</v>
      </c>
    </row>
    <row r="15" spans="1:13">
      <c r="A15" s="4" t="s">
        <v>1081</v>
      </c>
      <c r="E15" s="7" t="n">
        <v>1307</v>
      </c>
    </row>
    <row r="16" spans="1:13">
      <c r="A16" s="4" t="s">
        <v>1078</v>
      </c>
      <c r="B16" s="7" t="n">
        <v>604</v>
      </c>
      <c r="C16" s="7" t="n">
        <v>6236</v>
      </c>
    </row>
    <row r="17" spans="1:13">
      <c r="A17" s="4" t="s">
        <v>1026</v>
      </c>
    </row>
    <row r="18" spans="1:13">
      <c r="A18" s="3" t="s">
        <v>1158</v>
      </c>
    </row>
    <row r="19" spans="1:13">
      <c r="A19" s="4" t="s">
        <v>1167</v>
      </c>
      <c r="J19" s="5" t="n">
        <v>157047506</v>
      </c>
      <c r="K19" s="5" t="n">
        <v>29446407</v>
      </c>
      <c r="L19" s="5" t="n">
        <v>29446407</v>
      </c>
      <c r="M19" s="5" t="n">
        <v>29446407</v>
      </c>
    </row>
    <row r="20" spans="1:13">
      <c r="A20" s="4" t="s">
        <v>1168</v>
      </c>
      <c r="I20" s="16" t="n">
        <v>1.0188</v>
      </c>
      <c r="M20" s="16" t="n">
        <v>1.0188</v>
      </c>
    </row>
    <row r="21" spans="1:13">
      <c r="A21" s="4" t="s">
        <v>1028</v>
      </c>
    </row>
    <row r="22" spans="1:13">
      <c r="A22" s="3" t="s">
        <v>1158</v>
      </c>
    </row>
    <row r="23" spans="1:13">
      <c r="A23" s="4" t="s">
        <v>997</v>
      </c>
      <c r="J23" s="7" t="n">
        <v>1070624</v>
      </c>
    </row>
  </sheetData>
  <mergeCells count="4">
    <mergeCell ref="A1:A2"/>
    <mergeCell ref="B1:E1"/>
    <mergeCell ref="F1:G1"/>
    <mergeCell ref="I1:J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9</v>
      </c>
      <c r="B1" s="2" t="s">
        <v>48</v>
      </c>
      <c r="C1" s="2" t="s">
        <v>49</v>
      </c>
      <c r="D1" s="2" t="s">
        <v>50</v>
      </c>
    </row>
    <row r="2" spans="1:4">
      <c r="A2" s="3" t="s">
        <v>1158</v>
      </c>
    </row>
    <row r="3" spans="1:4">
      <c r="A3" s="4" t="s">
        <v>1170</v>
      </c>
      <c r="B3" s="6" t="n">
        <v>267</v>
      </c>
      <c r="C3" s="7" t="n">
        <v>1789</v>
      </c>
      <c r="D3" s="7" t="n">
        <v>7179</v>
      </c>
    </row>
    <row r="4" spans="1:4">
      <c r="A4" s="4" t="s">
        <v>1171</v>
      </c>
      <c r="B4" s="6" t="n">
        <v>-1400</v>
      </c>
      <c r="C4" s="5" t="n">
        <v>-9393</v>
      </c>
      <c r="D4" s="5" t="n">
        <v>-20103</v>
      </c>
    </row>
    <row r="5" spans="1:4">
      <c r="A5" s="4" t="s">
        <v>429</v>
      </c>
    </row>
    <row r="6" spans="1:4">
      <c r="A6" s="3" t="s">
        <v>1158</v>
      </c>
    </row>
    <row r="7" spans="1:4">
      <c r="A7" s="4" t="s">
        <v>1170</v>
      </c>
      <c r="C7" s="5" t="n">
        <v>1624</v>
      </c>
      <c r="D7" s="5" t="n">
        <v>7179</v>
      </c>
    </row>
    <row r="8" spans="1:4">
      <c r="A8" s="4" t="s">
        <v>1171</v>
      </c>
      <c r="D8" s="5" t="n">
        <v>-152</v>
      </c>
    </row>
    <row r="9" spans="1:4">
      <c r="A9" s="4" t="s">
        <v>1172</v>
      </c>
    </row>
    <row r="10" spans="1:4">
      <c r="A10" s="3" t="s">
        <v>1158</v>
      </c>
    </row>
    <row r="11" spans="1:4">
      <c r="A11" s="4" t="s">
        <v>1170</v>
      </c>
      <c r="C11" s="5" t="n">
        <v>165</v>
      </c>
    </row>
    <row r="12" spans="1:4">
      <c r="A12" s="4" t="s">
        <v>1171</v>
      </c>
      <c r="C12" s="7" t="n">
        <v>-9393</v>
      </c>
      <c r="D12" s="5" t="n">
        <v>-17761</v>
      </c>
    </row>
    <row r="13" spans="1:4">
      <c r="A13" s="4" t="s">
        <v>1079</v>
      </c>
    </row>
    <row r="14" spans="1:4">
      <c r="A14" s="3" t="s">
        <v>1158</v>
      </c>
    </row>
    <row r="15" spans="1:4">
      <c r="A15" s="4" t="s">
        <v>1171</v>
      </c>
      <c r="D15" s="5" t="n">
        <v>-588</v>
      </c>
    </row>
    <row r="16" spans="1:4">
      <c r="A16" s="4" t="s">
        <v>1173</v>
      </c>
    </row>
    <row r="17" spans="1:4">
      <c r="A17" s="3" t="s">
        <v>1158</v>
      </c>
    </row>
    <row r="18" spans="1:4">
      <c r="A18" s="4" t="s">
        <v>1171</v>
      </c>
      <c r="D18" s="5" t="n">
        <v>-235</v>
      </c>
    </row>
    <row r="19" spans="1:4">
      <c r="A19" s="4" t="s">
        <v>1174</v>
      </c>
    </row>
    <row r="20" spans="1:4">
      <c r="A20" s="3" t="s">
        <v>1158</v>
      </c>
    </row>
    <row r="21" spans="1:4">
      <c r="A21" s="4" t="s">
        <v>1171</v>
      </c>
      <c r="D21" s="5" t="n">
        <v>-177</v>
      </c>
    </row>
    <row r="22" spans="1:4">
      <c r="A22" s="4" t="s">
        <v>641</v>
      </c>
    </row>
    <row r="23" spans="1:4">
      <c r="A23" s="3" t="s">
        <v>1158</v>
      </c>
    </row>
    <row r="24" spans="1:4">
      <c r="A24" s="4" t="s">
        <v>1171</v>
      </c>
      <c r="D24" s="7" t="n">
        <v>-119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75</v>
      </c>
      <c r="B1" s="2" t="s">
        <v>1</v>
      </c>
    </row>
    <row r="2" spans="1:3">
      <c r="B2" s="2" t="s">
        <v>266</v>
      </c>
      <c r="C2" s="2" t="s">
        <v>603</v>
      </c>
    </row>
    <row r="3" spans="1:3">
      <c r="A3" s="3" t="s">
        <v>318</v>
      </c>
    </row>
    <row r="4" spans="1:3">
      <c r="A4" s="4" t="s">
        <v>1176</v>
      </c>
      <c r="B4" s="5" t="n">
        <v>1</v>
      </c>
      <c r="C4" s="5" t="n">
        <v>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66</v>
      </c>
    </row>
    <row r="3" spans="1:2">
      <c r="A3" s="3" t="s">
        <v>276</v>
      </c>
    </row>
    <row r="4" spans="1:2">
      <c r="A4" s="4" t="s">
        <v>275</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177</v>
      </c>
      <c r="C1" s="2" t="s">
        <v>1</v>
      </c>
    </row>
    <row r="2" spans="1:6">
      <c r="C2" s="2" t="s">
        <v>48</v>
      </c>
      <c r="D2" s="2" t="s">
        <v>49</v>
      </c>
      <c r="E2" s="2" t="s">
        <v>50</v>
      </c>
      <c r="F2" s="2" t="s">
        <v>182</v>
      </c>
    </row>
    <row r="3" spans="1:6">
      <c r="A3" s="3" t="s">
        <v>138</v>
      </c>
    </row>
    <row r="4" spans="1:6">
      <c r="A4" s="4" t="s">
        <v>138</v>
      </c>
      <c r="C4" s="6" t="n">
        <v>160072</v>
      </c>
      <c r="D4" s="7" t="n">
        <v>1074278</v>
      </c>
      <c r="E4" s="7" t="n">
        <v>973207</v>
      </c>
      <c r="F4" s="7" t="n">
        <v>1109877</v>
      </c>
    </row>
    <row r="5" spans="1:6">
      <c r="A5" s="3" t="s">
        <v>1178</v>
      </c>
    </row>
    <row r="6" spans="1:6">
      <c r="A6" s="4" t="s">
        <v>1178</v>
      </c>
      <c r="C6" s="5" t="n">
        <v>-85557</v>
      </c>
      <c r="D6" s="5" t="n">
        <v>-574180</v>
      </c>
      <c r="E6" s="5" t="n">
        <v>-847419</v>
      </c>
      <c r="F6" s="5" t="n">
        <v>-1071341</v>
      </c>
    </row>
    <row r="7" spans="1:6">
      <c r="A7" s="4" t="s">
        <v>1179</v>
      </c>
      <c r="C7" s="5" t="n">
        <v>5021</v>
      </c>
      <c r="D7" s="5" t="n">
        <v>33700</v>
      </c>
      <c r="E7" s="5" t="n">
        <v>33464</v>
      </c>
      <c r="F7" s="5" t="n">
        <v>24514</v>
      </c>
    </row>
    <row r="8" spans="1:6">
      <c r="A8" s="4" t="s">
        <v>151</v>
      </c>
      <c r="C8" s="6" t="n">
        <v>-75882</v>
      </c>
      <c r="D8" s="7" t="n">
        <v>-509244</v>
      </c>
      <c r="E8" s="7" t="n">
        <v>-641736</v>
      </c>
      <c r="F8" s="5" t="n">
        <v>-1046827</v>
      </c>
    </row>
    <row r="9" spans="1:6">
      <c r="A9" s="4" t="s">
        <v>1180</v>
      </c>
    </row>
    <row r="10" spans="1:6">
      <c r="A10" s="3" t="s">
        <v>1178</v>
      </c>
    </row>
    <row r="11" spans="1:6">
      <c r="A11" s="4" t="s">
        <v>1178</v>
      </c>
      <c r="F11" s="5" t="n">
        <v>-518212</v>
      </c>
    </row>
    <row r="12" spans="1:6">
      <c r="A12" s="4" t="s">
        <v>1181</v>
      </c>
    </row>
    <row r="13" spans="1:6">
      <c r="A13" s="3" t="s">
        <v>138</v>
      </c>
    </row>
    <row r="14" spans="1:6">
      <c r="A14" s="4" t="s">
        <v>138</v>
      </c>
      <c r="F14" s="5" t="n">
        <v>1437</v>
      </c>
    </row>
    <row r="15" spans="1:6">
      <c r="A15" s="3" t="s">
        <v>1178</v>
      </c>
    </row>
    <row r="16" spans="1:6">
      <c r="A16" s="4" t="s">
        <v>1178</v>
      </c>
      <c r="F16" s="5" t="n">
        <v>-65575</v>
      </c>
    </row>
    <row r="17" spans="1:6">
      <c r="A17" s="4" t="s">
        <v>1182</v>
      </c>
    </row>
    <row r="18" spans="1:6">
      <c r="A18" s="3" t="s">
        <v>138</v>
      </c>
    </row>
    <row r="19" spans="1:6">
      <c r="A19" s="4" t="s">
        <v>138</v>
      </c>
      <c r="F19" s="5" t="n">
        <v>1108440</v>
      </c>
    </row>
    <row r="20" spans="1:6">
      <c r="A20" s="3" t="s">
        <v>1178</v>
      </c>
    </row>
    <row r="21" spans="1:6">
      <c r="A21" s="4" t="s">
        <v>1178</v>
      </c>
      <c r="F21" s="5" t="n">
        <v>-452637</v>
      </c>
    </row>
    <row r="22" spans="1:6">
      <c r="A22" s="4" t="s">
        <v>1183</v>
      </c>
    </row>
    <row r="23" spans="1:6">
      <c r="A23" s="3" t="s">
        <v>1178</v>
      </c>
    </row>
    <row r="24" spans="1:6">
      <c r="A24" s="4" t="s">
        <v>1178</v>
      </c>
      <c r="B24" s="4" t="s">
        <v>635</v>
      </c>
      <c r="F24" s="7" t="n">
        <v>-553129</v>
      </c>
    </row>
    <row r="25" spans="1:6"/>
    <row r="26" spans="1:6">
      <c r="A26" s="4" t="s">
        <v>635</v>
      </c>
      <c r="B26" s="4" t="s">
        <v>1184</v>
      </c>
    </row>
  </sheetData>
  <mergeCells count="4">
    <mergeCell ref="A1:B2"/>
    <mergeCell ref="C1:F1"/>
    <mergeCell ref="A25:E25"/>
    <mergeCell ref="B26:E2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s>
  <sheetData>
    <row r="1" spans="1:5">
      <c r="A1" s="1" t="s">
        <v>1185</v>
      </c>
      <c r="B1" s="2" t="s">
        <v>1</v>
      </c>
    </row>
    <row r="2" spans="1:5">
      <c r="B2" s="2" t="s">
        <v>1035</v>
      </c>
      <c r="C2" s="2" t="s">
        <v>135</v>
      </c>
      <c r="D2" s="2" t="s">
        <v>136</v>
      </c>
      <c r="E2" s="2" t="s">
        <v>137</v>
      </c>
    </row>
    <row r="3" spans="1:5">
      <c r="A3" s="3" t="s">
        <v>1186</v>
      </c>
    </row>
    <row r="4" spans="1:5">
      <c r="A4" s="4" t="s">
        <v>154</v>
      </c>
      <c r="B4" s="6" t="n">
        <v>-72460</v>
      </c>
      <c r="C4" s="7" t="n">
        <v>-486275</v>
      </c>
      <c r="D4" s="7" t="n">
        <v>-558169</v>
      </c>
      <c r="E4" s="7" t="n">
        <v>-939137</v>
      </c>
    </row>
    <row r="5" spans="1:5">
      <c r="A5" s="4" t="s">
        <v>201</v>
      </c>
      <c r="B5" s="5" t="n">
        <v>-75978</v>
      </c>
      <c r="C5" s="5" t="n">
        <v>-509904</v>
      </c>
      <c r="D5" s="5" t="n">
        <v>-688240</v>
      </c>
      <c r="E5" s="5" t="n">
        <v>-601902</v>
      </c>
    </row>
    <row r="6" spans="1:5">
      <c r="A6" s="4" t="s">
        <v>158</v>
      </c>
      <c r="B6" s="5" t="n">
        <v>-13273</v>
      </c>
      <c r="C6" s="5" t="n">
        <v>-89076</v>
      </c>
    </row>
    <row r="7" spans="1:5">
      <c r="A7" s="4" t="s">
        <v>1187</v>
      </c>
      <c r="B7" s="6" t="n">
        <v>-161711</v>
      </c>
      <c r="C7" s="7" t="n">
        <v>-1085255</v>
      </c>
      <c r="D7" s="7" t="n">
        <v>-1246409</v>
      </c>
      <c r="E7" s="7" t="n">
        <v>-1541039</v>
      </c>
    </row>
    <row r="8" spans="1:5">
      <c r="A8" s="3" t="s">
        <v>1188</v>
      </c>
    </row>
    <row r="9" spans="1:5">
      <c r="A9" s="4" t="s">
        <v>1189</v>
      </c>
      <c r="B9" s="5" t="n">
        <v>1247998533</v>
      </c>
      <c r="C9" s="5" t="n">
        <v>1247998533</v>
      </c>
      <c r="D9" s="5" t="n">
        <v>550793455</v>
      </c>
      <c r="E9" s="5" t="n">
        <v>555729818</v>
      </c>
    </row>
    <row r="10" spans="1:5">
      <c r="A10" s="4" t="s">
        <v>1190</v>
      </c>
      <c r="C10" s="11" t="n">
        <v>-0.87</v>
      </c>
      <c r="D10" s="11" t="n">
        <v>-2.26</v>
      </c>
      <c r="E10" s="11" t="n">
        <v>-2.77</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66</v>
      </c>
      <c r="C2" s="2" t="s">
        <v>602</v>
      </c>
      <c r="D2" s="2" t="s">
        <v>603</v>
      </c>
    </row>
    <row r="3" spans="1:4">
      <c r="A3" s="3" t="s">
        <v>1192</v>
      </c>
    </row>
    <row r="4" spans="1:4">
      <c r="A4" s="4" t="s">
        <v>1193</v>
      </c>
      <c r="B4" s="5" t="n">
        <v>99267557</v>
      </c>
      <c r="C4" s="5" t="n">
        <v>1910740318</v>
      </c>
      <c r="D4" s="5" t="n">
        <v>1869267938</v>
      </c>
    </row>
    <row r="5" spans="1:4">
      <c r="A5" s="4" t="s">
        <v>1194</v>
      </c>
    </row>
    <row r="6" spans="1:4">
      <c r="A6" s="3" t="s">
        <v>1192</v>
      </c>
    </row>
    <row r="7" spans="1:4">
      <c r="A7" s="4" t="s">
        <v>1193</v>
      </c>
      <c r="C7" s="5" t="n">
        <v>1667342650</v>
      </c>
      <c r="D7" s="5" t="n">
        <v>1662179444</v>
      </c>
    </row>
    <row r="8" spans="1:4">
      <c r="A8" s="4" t="s">
        <v>93</v>
      </c>
    </row>
    <row r="9" spans="1:4">
      <c r="A9" s="3" t="s">
        <v>1192</v>
      </c>
    </row>
    <row r="10" spans="1:4">
      <c r="A10" s="4" t="s">
        <v>1193</v>
      </c>
      <c r="C10" s="5" t="n">
        <v>90491694</v>
      </c>
      <c r="D10" s="5" t="n">
        <v>90491694</v>
      </c>
    </row>
    <row r="11" spans="1:4">
      <c r="A11" s="4" t="s">
        <v>1195</v>
      </c>
    </row>
    <row r="12" spans="1:4">
      <c r="A12" s="3" t="s">
        <v>1192</v>
      </c>
    </row>
    <row r="13" spans="1:4">
      <c r="A13" s="4" t="s">
        <v>1193</v>
      </c>
      <c r="B13" s="5" t="n">
        <v>99267557</v>
      </c>
      <c r="C13" s="5" t="n">
        <v>152905974</v>
      </c>
      <c r="D13" s="5" t="n">
        <v>1165968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66</v>
      </c>
      <c r="C2" s="2" t="s">
        <v>602</v>
      </c>
      <c r="D2" s="2" t="s">
        <v>603</v>
      </c>
    </row>
    <row r="3" spans="1:4">
      <c r="A3" s="3" t="s">
        <v>1197</v>
      </c>
    </row>
    <row r="4" spans="1:4">
      <c r="A4" s="4" t="s">
        <v>549</v>
      </c>
      <c r="B4" s="4" t="s">
        <v>550</v>
      </c>
    </row>
    <row r="5" spans="1:4">
      <c r="A5" s="4" t="s">
        <v>551</v>
      </c>
      <c r="B5" s="4" t="s">
        <v>552</v>
      </c>
    </row>
    <row r="6" spans="1:4">
      <c r="A6" s="4" t="s">
        <v>1198</v>
      </c>
      <c r="B6" s="7" t="n">
        <v>4621582</v>
      </c>
      <c r="C6" s="7" t="n">
        <v>4329843</v>
      </c>
    </row>
    <row r="7" spans="1:4">
      <c r="A7" s="4" t="s">
        <v>379</v>
      </c>
    </row>
    <row r="8" spans="1:4">
      <c r="A8" s="3" t="s">
        <v>1197</v>
      </c>
    </row>
    <row r="9" spans="1:4">
      <c r="A9" s="4" t="s">
        <v>553</v>
      </c>
      <c r="B9" s="7" t="n">
        <v>496</v>
      </c>
      <c r="C9" s="7" t="n">
        <v>1067</v>
      </c>
      <c r="D9" s="7" t="n">
        <v>7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66</v>
      </c>
      <c r="C2" s="2" t="s">
        <v>602</v>
      </c>
      <c r="D2" s="2" t="s">
        <v>603</v>
      </c>
    </row>
    <row r="3" spans="1:4">
      <c r="A3" s="3" t="s">
        <v>326</v>
      </c>
    </row>
    <row r="4" spans="1:4">
      <c r="A4" s="4" t="s">
        <v>1200</v>
      </c>
      <c r="B4" s="7" t="n">
        <v>66931</v>
      </c>
      <c r="C4" s="7" t="n">
        <v>77024</v>
      </c>
      <c r="D4" s="7" t="n">
        <v>106165</v>
      </c>
    </row>
    <row r="5" spans="1:4">
      <c r="A5" s="4" t="s">
        <v>1201</v>
      </c>
      <c r="B5" s="5" t="n">
        <v>0</v>
      </c>
    </row>
    <row r="6" spans="1:4">
      <c r="A6" s="4" t="s">
        <v>1202</v>
      </c>
      <c r="B6" s="7"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49</v>
      </c>
    </row>
    <row r="2" spans="1:2">
      <c r="A2" s="4" t="s">
        <v>798</v>
      </c>
      <c r="B2" s="7" t="n">
        <v>32110</v>
      </c>
    </row>
    <row r="3" spans="1:2">
      <c r="A3" s="4" t="s">
        <v>799</v>
      </c>
      <c r="B3" s="5" t="n">
        <v>23886</v>
      </c>
    </row>
    <row r="4" spans="1:2">
      <c r="A4" s="4" t="s">
        <v>800</v>
      </c>
      <c r="B4" s="5" t="n">
        <v>19580</v>
      </c>
    </row>
    <row r="5" spans="1:2">
      <c r="A5" s="4" t="s">
        <v>624</v>
      </c>
      <c r="B5" s="5" t="n">
        <v>75576</v>
      </c>
    </row>
    <row r="6" spans="1:2">
      <c r="A6" s="4" t="s">
        <v>1204</v>
      </c>
    </row>
    <row r="7" spans="1:2">
      <c r="A7" s="4" t="s">
        <v>798</v>
      </c>
      <c r="B7" s="5" t="n">
        <v>27398</v>
      </c>
    </row>
    <row r="8" spans="1:2">
      <c r="A8" s="4" t="s">
        <v>799</v>
      </c>
      <c r="B8" s="5" t="n">
        <v>23886</v>
      </c>
    </row>
    <row r="9" spans="1:2">
      <c r="A9" s="4" t="s">
        <v>800</v>
      </c>
      <c r="B9" s="5" t="n">
        <v>19580</v>
      </c>
    </row>
    <row r="10" spans="1:2">
      <c r="A10" s="4" t="s">
        <v>624</v>
      </c>
      <c r="B10" s="5" t="n">
        <v>70864</v>
      </c>
    </row>
    <row r="11" spans="1:2">
      <c r="A11" s="4" t="s">
        <v>1205</v>
      </c>
    </row>
    <row r="12" spans="1:2">
      <c r="A12" s="4" t="s">
        <v>798</v>
      </c>
      <c r="B12" s="5" t="n">
        <v>4712</v>
      </c>
    </row>
    <row r="13" spans="1:2">
      <c r="A13" s="4" t="s">
        <v>624</v>
      </c>
      <c r="B13" s="7" t="n">
        <v>47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06</v>
      </c>
      <c r="B1" s="2" t="s">
        <v>48</v>
      </c>
      <c r="C1" s="2" t="s">
        <v>49</v>
      </c>
      <c r="D1" s="2" t="s">
        <v>1207</v>
      </c>
      <c r="E1" s="2" t="s">
        <v>50</v>
      </c>
      <c r="F1" s="2" t="s">
        <v>182</v>
      </c>
      <c r="G1" s="2" t="s">
        <v>531</v>
      </c>
    </row>
    <row r="2" spans="1:7">
      <c r="A2" s="3" t="s">
        <v>51</v>
      </c>
    </row>
    <row r="3" spans="1:7">
      <c r="A3" s="4" t="s">
        <v>52</v>
      </c>
      <c r="B3" s="6" t="n">
        <v>190236</v>
      </c>
      <c r="C3" s="7" t="n">
        <v>1276710</v>
      </c>
      <c r="E3" s="7" t="n">
        <v>1224393</v>
      </c>
    </row>
    <row r="4" spans="1:7">
      <c r="A4" s="4" t="s">
        <v>1208</v>
      </c>
      <c r="B4" s="5" t="n">
        <v>267</v>
      </c>
      <c r="C4" s="5" t="n">
        <v>1789</v>
      </c>
      <c r="E4" s="5" t="n">
        <v>7179</v>
      </c>
    </row>
    <row r="5" spans="1:7">
      <c r="A5" s="4" t="s">
        <v>57</v>
      </c>
      <c r="B5" s="5" t="n">
        <v>24026</v>
      </c>
      <c r="C5" s="5" t="n">
        <v>161249</v>
      </c>
      <c r="E5" s="5" t="n">
        <v>188862</v>
      </c>
    </row>
    <row r="6" spans="1:7">
      <c r="A6" s="4" t="s">
        <v>59</v>
      </c>
      <c r="B6" s="5" t="n">
        <v>265034</v>
      </c>
      <c r="C6" s="5" t="n">
        <v>1778697</v>
      </c>
      <c r="E6" s="5" t="n">
        <v>1655795</v>
      </c>
    </row>
    <row r="7" spans="1:7">
      <c r="A7" s="3" t="s">
        <v>60</v>
      </c>
    </row>
    <row r="8" spans="1:7">
      <c r="A8" s="4" t="s">
        <v>62</v>
      </c>
      <c r="B8" s="5" t="n">
        <v>149298</v>
      </c>
      <c r="C8" s="5" t="n">
        <v>1001967</v>
      </c>
      <c r="E8" s="5" t="n">
        <v>116770</v>
      </c>
    </row>
    <row r="9" spans="1:7">
      <c r="A9" s="4" t="s">
        <v>66</v>
      </c>
      <c r="B9" s="5" t="n">
        <v>420951</v>
      </c>
      <c r="C9" s="5" t="n">
        <v>2825079</v>
      </c>
      <c r="E9" s="5" t="n">
        <v>1921726</v>
      </c>
    </row>
    <row r="10" spans="1:7">
      <c r="A10" s="4" t="s">
        <v>67</v>
      </c>
      <c r="B10" s="5" t="n">
        <v>685985</v>
      </c>
      <c r="C10" s="5" t="n">
        <v>4603776</v>
      </c>
      <c r="E10" s="5" t="n">
        <v>3577521</v>
      </c>
    </row>
    <row r="11" spans="1:7">
      <c r="A11" s="3" t="s">
        <v>1209</v>
      </c>
    </row>
    <row r="12" spans="1:7">
      <c r="A12" s="4" t="s">
        <v>1210</v>
      </c>
      <c r="B12" s="5" t="n">
        <v>1400</v>
      </c>
      <c r="C12" s="5" t="n">
        <v>9393</v>
      </c>
      <c r="E12" s="5" t="n">
        <v>20103</v>
      </c>
    </row>
    <row r="13" spans="1:7">
      <c r="A13" s="4" t="s">
        <v>118</v>
      </c>
      <c r="B13" s="5" t="n">
        <v>73368</v>
      </c>
      <c r="C13" s="5" t="n">
        <v>492385</v>
      </c>
      <c r="E13" s="5" t="n">
        <v>608486</v>
      </c>
    </row>
    <row r="14" spans="1:7">
      <c r="A14" s="4" t="s">
        <v>75</v>
      </c>
      <c r="B14" s="5" t="n">
        <v>81790</v>
      </c>
      <c r="C14" s="5" t="n">
        <v>548900</v>
      </c>
      <c r="E14" s="5" t="n">
        <v>670073</v>
      </c>
    </row>
    <row r="15" spans="1:7">
      <c r="A15" s="3" t="s">
        <v>76</v>
      </c>
    </row>
    <row r="16" spans="1:7">
      <c r="A16" s="4" t="s">
        <v>77</v>
      </c>
      <c r="B16" s="5" t="n">
        <v>370</v>
      </c>
      <c r="C16" s="5" t="n">
        <v>2485</v>
      </c>
      <c r="E16" s="5" t="n">
        <v>25233</v>
      </c>
    </row>
    <row r="17" spans="1:7">
      <c r="A17" s="4" t="s">
        <v>78</v>
      </c>
      <c r="B17" s="5" t="n">
        <v>704</v>
      </c>
      <c r="C17" s="5" t="n">
        <v>4722</v>
      </c>
    </row>
    <row r="18" spans="1:7">
      <c r="A18" s="4" t="s">
        <v>79</v>
      </c>
      <c r="B18" s="5" t="n">
        <v>1074</v>
      </c>
      <c r="C18" s="5" t="n">
        <v>7207</v>
      </c>
      <c r="E18" s="5" t="n">
        <v>25233</v>
      </c>
    </row>
    <row r="19" spans="1:7">
      <c r="A19" s="4" t="s">
        <v>80</v>
      </c>
      <c r="B19" s="5" t="n">
        <v>82864</v>
      </c>
      <c r="C19" s="5" t="n">
        <v>556107</v>
      </c>
      <c r="E19" s="5" t="n">
        <v>695306</v>
      </c>
    </row>
    <row r="20" spans="1:7">
      <c r="A20" s="3" t="s">
        <v>83</v>
      </c>
    </row>
    <row r="21" spans="1:7">
      <c r="A21" s="4" t="s">
        <v>84</v>
      </c>
      <c r="E21" s="5" t="n">
        <v>7384872</v>
      </c>
    </row>
    <row r="22" spans="1:7">
      <c r="A22" s="3" t="s">
        <v>85</v>
      </c>
    </row>
    <row r="23" spans="1:7">
      <c r="A23" s="4" t="s">
        <v>86</v>
      </c>
      <c r="B23" s="5" t="n">
        <v>1399561</v>
      </c>
      <c r="C23" s="5" t="n">
        <v>9392737</v>
      </c>
    </row>
    <row r="24" spans="1:7">
      <c r="A24" s="4" t="s">
        <v>88</v>
      </c>
      <c r="B24" s="5" t="n">
        <v>11592</v>
      </c>
      <c r="C24" s="5" t="n">
        <v>77795</v>
      </c>
      <c r="E24" s="5" t="n">
        <v>-3650</v>
      </c>
    </row>
    <row r="25" spans="1:7">
      <c r="A25" s="4" t="s">
        <v>89</v>
      </c>
      <c r="B25" s="5" t="n">
        <v>-808426</v>
      </c>
      <c r="C25" s="5" t="n">
        <v>-5425515</v>
      </c>
      <c r="E25" s="5" t="n">
        <v>-4501017</v>
      </c>
    </row>
    <row r="26" spans="1:7">
      <c r="A26" s="4" t="s">
        <v>90</v>
      </c>
      <c r="B26" s="5" t="n">
        <v>603121</v>
      </c>
      <c r="C26" s="5" t="n">
        <v>4047669</v>
      </c>
      <c r="E26" s="5" t="n">
        <v>-4502657</v>
      </c>
    </row>
    <row r="27" spans="1:7">
      <c r="A27" s="4" t="s">
        <v>92</v>
      </c>
      <c r="B27" s="5" t="n">
        <v>685985</v>
      </c>
      <c r="C27" s="5" t="n">
        <v>4603776</v>
      </c>
      <c r="E27" s="5" t="n">
        <v>3577521</v>
      </c>
    </row>
    <row r="28" spans="1:7">
      <c r="A28" s="4" t="s">
        <v>93</v>
      </c>
    </row>
    <row r="29" spans="1:7">
      <c r="A29" s="3" t="s">
        <v>83</v>
      </c>
    </row>
    <row r="30" spans="1:7">
      <c r="A30" s="4" t="s">
        <v>84</v>
      </c>
      <c r="E30" s="5" t="n">
        <v>140255</v>
      </c>
    </row>
    <row r="31" spans="1:7">
      <c r="A31" s="4" t="s">
        <v>94</v>
      </c>
    </row>
    <row r="32" spans="1:7">
      <c r="A32" s="3" t="s">
        <v>83</v>
      </c>
    </row>
    <row r="33" spans="1:7">
      <c r="A33" s="4" t="s">
        <v>84</v>
      </c>
      <c r="E33" s="5" t="n">
        <v>1455962</v>
      </c>
    </row>
    <row r="34" spans="1:7">
      <c r="A34" s="4" t="s">
        <v>95</v>
      </c>
    </row>
    <row r="35" spans="1:7">
      <c r="A35" s="3" t="s">
        <v>83</v>
      </c>
    </row>
    <row r="36" spans="1:7">
      <c r="A36" s="4" t="s">
        <v>84</v>
      </c>
      <c r="E36" s="5" t="n">
        <v>3148579</v>
      </c>
    </row>
    <row r="37" spans="1:7">
      <c r="A37" s="4" t="s">
        <v>96</v>
      </c>
    </row>
    <row r="38" spans="1:7">
      <c r="A38" s="3" t="s">
        <v>83</v>
      </c>
    </row>
    <row r="39" spans="1:7">
      <c r="A39" s="4" t="s">
        <v>84</v>
      </c>
      <c r="E39" s="5" t="n">
        <v>2640076</v>
      </c>
    </row>
    <row r="40" spans="1:7">
      <c r="A40" s="4" t="s">
        <v>42</v>
      </c>
    </row>
    <row r="41" spans="1:7">
      <c r="A41" s="3" t="s">
        <v>85</v>
      </c>
    </row>
    <row r="42" spans="1:7">
      <c r="A42" s="4" t="s">
        <v>97</v>
      </c>
      <c r="B42" s="5" t="n">
        <v>23</v>
      </c>
      <c r="C42" s="5" t="n">
        <v>161</v>
      </c>
      <c r="E42" s="5" t="n">
        <v>21</v>
      </c>
    </row>
    <row r="43" spans="1:7">
      <c r="A43" s="4" t="s">
        <v>46</v>
      </c>
    </row>
    <row r="44" spans="1:7">
      <c r="A44" s="3" t="s">
        <v>85</v>
      </c>
    </row>
    <row r="45" spans="1:7">
      <c r="A45" s="4" t="s">
        <v>97</v>
      </c>
      <c r="B45" s="5" t="n">
        <v>2</v>
      </c>
      <c r="C45" s="5" t="n">
        <v>16</v>
      </c>
    </row>
    <row r="46" spans="1:7">
      <c r="A46" s="4" t="s">
        <v>98</v>
      </c>
    </row>
    <row r="47" spans="1:7">
      <c r="A47" s="3" t="s">
        <v>85</v>
      </c>
    </row>
    <row r="48" spans="1:7">
      <c r="A48" s="4" t="s">
        <v>97</v>
      </c>
      <c r="E48" s="5" t="n">
        <v>10</v>
      </c>
    </row>
    <row r="49" spans="1:7">
      <c r="A49" s="4" t="s">
        <v>1211</v>
      </c>
    </row>
    <row r="50" spans="1:7">
      <c r="A50" s="3" t="s">
        <v>51</v>
      </c>
    </row>
    <row r="51" spans="1:7">
      <c r="A51" s="4" t="s">
        <v>52</v>
      </c>
      <c r="B51" s="5" t="n">
        <v>76026</v>
      </c>
      <c r="C51" s="5" t="n">
        <v>510226</v>
      </c>
      <c r="D51" s="6" t="n">
        <v>44814</v>
      </c>
      <c r="E51" s="5" t="n">
        <v>300753</v>
      </c>
      <c r="F51" s="7" t="n">
        <v>445562</v>
      </c>
      <c r="G51" s="7" t="n">
        <v>1451230</v>
      </c>
    </row>
    <row r="52" spans="1:7">
      <c r="A52" s="4" t="s">
        <v>1208</v>
      </c>
      <c r="B52" s="5" t="n">
        <v>117641</v>
      </c>
      <c r="C52" s="5" t="n">
        <v>789513</v>
      </c>
      <c r="E52" s="5" t="n">
        <v>397380</v>
      </c>
    </row>
    <row r="53" spans="1:7">
      <c r="A53" s="4" t="s">
        <v>57</v>
      </c>
      <c r="B53" s="5" t="n">
        <v>758</v>
      </c>
      <c r="C53" s="5" t="n">
        <v>5090</v>
      </c>
      <c r="E53" s="5" t="n">
        <v>670</v>
      </c>
    </row>
    <row r="54" spans="1:7">
      <c r="A54" s="4" t="s">
        <v>59</v>
      </c>
      <c r="B54" s="5" t="n">
        <v>194425</v>
      </c>
      <c r="C54" s="5" t="n">
        <v>1304829</v>
      </c>
      <c r="E54" s="5" t="n">
        <v>698803</v>
      </c>
    </row>
    <row r="55" spans="1:7">
      <c r="A55" s="3" t="s">
        <v>60</v>
      </c>
    </row>
    <row r="56" spans="1:7">
      <c r="A56" s="4" t="s">
        <v>62</v>
      </c>
      <c r="B56" s="5" t="n">
        <v>147245</v>
      </c>
      <c r="C56" s="5" t="n">
        <v>988188</v>
      </c>
    </row>
    <row r="57" spans="1:7">
      <c r="A57" s="4" t="s">
        <v>1212</v>
      </c>
      <c r="B57" s="5" t="n">
        <v>249345</v>
      </c>
      <c r="C57" s="5" t="n">
        <v>1673406</v>
      </c>
      <c r="E57" s="5" t="n">
        <v>2112639</v>
      </c>
    </row>
    <row r="58" spans="1:7">
      <c r="A58" s="4" t="s">
        <v>1213</v>
      </c>
      <c r="B58" s="5" t="n">
        <v>33893</v>
      </c>
      <c r="C58" s="5" t="n">
        <v>227462</v>
      </c>
      <c r="E58" s="5" t="n">
        <v>171169</v>
      </c>
    </row>
    <row r="59" spans="1:7">
      <c r="A59" s="4" t="s">
        <v>66</v>
      </c>
      <c r="B59" s="5" t="n">
        <v>430483</v>
      </c>
      <c r="C59" s="5" t="n">
        <v>2889056</v>
      </c>
      <c r="E59" s="5" t="n">
        <v>2283808</v>
      </c>
    </row>
    <row r="60" spans="1:7">
      <c r="A60" s="4" t="s">
        <v>67</v>
      </c>
      <c r="B60" s="5" t="n">
        <v>624908</v>
      </c>
      <c r="C60" s="5" t="n">
        <v>4193885</v>
      </c>
      <c r="E60" s="5" t="n">
        <v>2982611</v>
      </c>
    </row>
    <row r="61" spans="1:7">
      <c r="A61" s="3" t="s">
        <v>1209</v>
      </c>
    </row>
    <row r="62" spans="1:7">
      <c r="A62" s="4" t="s">
        <v>1210</v>
      </c>
      <c r="B62" s="5" t="n">
        <v>13089</v>
      </c>
      <c r="C62" s="5" t="n">
        <v>87842</v>
      </c>
      <c r="E62" s="5" t="n">
        <v>86165</v>
      </c>
    </row>
    <row r="63" spans="1:7">
      <c r="A63" s="4" t="s">
        <v>118</v>
      </c>
      <c r="B63" s="5" t="n">
        <v>7624</v>
      </c>
      <c r="C63" s="5" t="n">
        <v>51167</v>
      </c>
      <c r="E63" s="5" t="n">
        <v>13272</v>
      </c>
    </row>
    <row r="64" spans="1:7">
      <c r="A64" s="4" t="s">
        <v>75</v>
      </c>
      <c r="B64" s="5" t="n">
        <v>20713</v>
      </c>
      <c r="C64" s="5" t="n">
        <v>139009</v>
      </c>
      <c r="E64" s="5" t="n">
        <v>99437</v>
      </c>
    </row>
    <row r="65" spans="1:7">
      <c r="A65" s="3" t="s">
        <v>76</v>
      </c>
    </row>
    <row r="66" spans="1:7">
      <c r="A66" s="4" t="s">
        <v>77</v>
      </c>
      <c r="B66" s="5" t="n">
        <v>370</v>
      </c>
      <c r="C66" s="5" t="n">
        <v>2485</v>
      </c>
      <c r="E66" s="5" t="n">
        <v>959</v>
      </c>
    </row>
    <row r="67" spans="1:7">
      <c r="A67" s="4" t="s">
        <v>78</v>
      </c>
      <c r="B67" s="5" t="n">
        <v>704</v>
      </c>
      <c r="C67" s="5" t="n">
        <v>4722</v>
      </c>
    </row>
    <row r="68" spans="1:7">
      <c r="A68" s="4" t="s">
        <v>79</v>
      </c>
      <c r="B68" s="5" t="n">
        <v>1074</v>
      </c>
      <c r="C68" s="5" t="n">
        <v>7207</v>
      </c>
      <c r="E68" s="5" t="n">
        <v>959</v>
      </c>
    </row>
    <row r="69" spans="1:7">
      <c r="A69" s="4" t="s">
        <v>80</v>
      </c>
      <c r="B69" s="5" t="n">
        <v>21787</v>
      </c>
      <c r="C69" s="5" t="n">
        <v>146216</v>
      </c>
      <c r="E69" s="5" t="n">
        <v>100396</v>
      </c>
    </row>
    <row r="70" spans="1:7">
      <c r="A70" s="3" t="s">
        <v>83</v>
      </c>
    </row>
    <row r="71" spans="1:7">
      <c r="A71" s="4" t="s">
        <v>84</v>
      </c>
      <c r="E71" s="5" t="n">
        <v>7384872</v>
      </c>
    </row>
    <row r="72" spans="1:7">
      <c r="A72" s="3" t="s">
        <v>85</v>
      </c>
    </row>
    <row r="73" spans="1:7">
      <c r="A73" s="4" t="s">
        <v>86</v>
      </c>
      <c r="B73" s="5" t="n">
        <v>1399561</v>
      </c>
      <c r="C73" s="5" t="n">
        <v>9392737</v>
      </c>
    </row>
    <row r="74" spans="1:7">
      <c r="A74" s="4" t="s">
        <v>88</v>
      </c>
      <c r="B74" s="5" t="n">
        <v>11592</v>
      </c>
      <c r="C74" s="5" t="n">
        <v>77795</v>
      </c>
      <c r="E74" s="5" t="n">
        <v>-3650</v>
      </c>
    </row>
    <row r="75" spans="1:7">
      <c r="A75" s="4" t="s">
        <v>89</v>
      </c>
      <c r="B75" s="5" t="n">
        <v>-808057</v>
      </c>
      <c r="C75" s="5" t="n">
        <v>-5423040</v>
      </c>
      <c r="E75" s="5" t="n">
        <v>-4499038</v>
      </c>
    </row>
    <row r="76" spans="1:7">
      <c r="A76" s="4" t="s">
        <v>90</v>
      </c>
      <c r="B76" s="5" t="n">
        <v>603121</v>
      </c>
      <c r="C76" s="5" t="n">
        <v>4047669</v>
      </c>
      <c r="E76" s="5" t="n">
        <v>-4502657</v>
      </c>
    </row>
    <row r="77" spans="1:7">
      <c r="A77" s="4" t="s">
        <v>92</v>
      </c>
      <c r="B77" s="5" t="n">
        <v>624908</v>
      </c>
      <c r="C77" s="5" t="n">
        <v>4193885</v>
      </c>
      <c r="E77" s="5" t="n">
        <v>2982611</v>
      </c>
    </row>
    <row r="78" spans="1:7">
      <c r="A78" s="4" t="s">
        <v>1214</v>
      </c>
    </row>
    <row r="79" spans="1:7">
      <c r="A79" s="3" t="s">
        <v>83</v>
      </c>
    </row>
    <row r="80" spans="1:7">
      <c r="A80" s="4" t="s">
        <v>84</v>
      </c>
      <c r="E80" s="5" t="n">
        <v>140255</v>
      </c>
    </row>
    <row r="81" spans="1:7">
      <c r="A81" s="4" t="s">
        <v>1215</v>
      </c>
    </row>
    <row r="82" spans="1:7">
      <c r="A82" s="3" t="s">
        <v>83</v>
      </c>
    </row>
    <row r="83" spans="1:7">
      <c r="A83" s="4" t="s">
        <v>84</v>
      </c>
      <c r="E83" s="5" t="n">
        <v>1455962</v>
      </c>
    </row>
    <row r="84" spans="1:7">
      <c r="A84" s="4" t="s">
        <v>1216</v>
      </c>
    </row>
    <row r="85" spans="1:7">
      <c r="A85" s="3" t="s">
        <v>83</v>
      </c>
    </row>
    <row r="86" spans="1:7">
      <c r="A86" s="4" t="s">
        <v>84</v>
      </c>
      <c r="E86" s="5" t="n">
        <v>3148579</v>
      </c>
    </row>
    <row r="87" spans="1:7">
      <c r="A87" s="4" t="s">
        <v>1217</v>
      </c>
    </row>
    <row r="88" spans="1:7">
      <c r="A88" s="3" t="s">
        <v>83</v>
      </c>
    </row>
    <row r="89" spans="1:7">
      <c r="A89" s="4" t="s">
        <v>84</v>
      </c>
      <c r="E89" s="5" t="n">
        <v>2640076</v>
      </c>
    </row>
    <row r="90" spans="1:7">
      <c r="A90" s="4" t="s">
        <v>1218</v>
      </c>
    </row>
    <row r="91" spans="1:7">
      <c r="A91" s="3" t="s">
        <v>85</v>
      </c>
    </row>
    <row r="92" spans="1:7">
      <c r="A92" s="4" t="s">
        <v>97</v>
      </c>
      <c r="B92" s="5" t="n">
        <v>23</v>
      </c>
      <c r="C92" s="5" t="n">
        <v>161</v>
      </c>
      <c r="E92" s="5" t="n">
        <v>21</v>
      </c>
    </row>
    <row r="93" spans="1:7">
      <c r="A93" s="4" t="s">
        <v>1219</v>
      </c>
    </row>
    <row r="94" spans="1:7">
      <c r="A94" s="3" t="s">
        <v>85</v>
      </c>
    </row>
    <row r="95" spans="1:7">
      <c r="A95" s="4" t="s">
        <v>97</v>
      </c>
      <c r="B95" s="6" t="n">
        <v>2</v>
      </c>
      <c r="C95" s="7" t="n">
        <v>16</v>
      </c>
    </row>
    <row r="96" spans="1:7">
      <c r="A96" s="4" t="s">
        <v>1220</v>
      </c>
    </row>
    <row r="97" spans="1:7">
      <c r="A97" s="3" t="s">
        <v>85</v>
      </c>
    </row>
    <row r="98" spans="1:7">
      <c r="A98" s="4" t="s">
        <v>97</v>
      </c>
      <c r="E98" s="7" t="n">
        <v>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3"/>
    <col customWidth="1" max="11" min="11" width="14"/>
    <col customWidth="1" max="12" min="12" width="14"/>
  </cols>
  <sheetData>
    <row r="1" spans="1:12">
      <c r="A1" s="1" t="s">
        <v>1221</v>
      </c>
      <c r="B1" s="2" t="s">
        <v>266</v>
      </c>
      <c r="C1" s="2" t="s">
        <v>1222</v>
      </c>
      <c r="D1" s="2" t="s">
        <v>602</v>
      </c>
      <c r="E1" s="2" t="s">
        <v>603</v>
      </c>
      <c r="F1" s="2" t="s">
        <v>680</v>
      </c>
      <c r="G1" s="2" t="s">
        <v>1223</v>
      </c>
      <c r="H1" s="2" t="s">
        <v>1224</v>
      </c>
      <c r="I1" s="2" t="s">
        <v>1225</v>
      </c>
      <c r="J1" s="2" t="s">
        <v>1226</v>
      </c>
      <c r="K1" s="2" t="s">
        <v>1227</v>
      </c>
      <c r="L1" s="2" t="s">
        <v>1228</v>
      </c>
    </row>
    <row r="2" spans="1:12">
      <c r="A2" s="3" t="s">
        <v>1229</v>
      </c>
    </row>
    <row r="3" spans="1:12">
      <c r="A3" s="4" t="s">
        <v>1230</v>
      </c>
      <c r="I3" s="8" t="n">
        <v>1e-05</v>
      </c>
      <c r="J3" s="8" t="n">
        <v>0.001</v>
      </c>
    </row>
    <row r="4" spans="1:12">
      <c r="A4" s="4" t="s">
        <v>120</v>
      </c>
      <c r="C4" s="5" t="n">
        <v>50000000000</v>
      </c>
      <c r="D4" s="5" t="n">
        <v>3263949065</v>
      </c>
    </row>
    <row r="5" spans="1:12">
      <c r="A5" s="4" t="s">
        <v>93</v>
      </c>
    </row>
    <row r="6" spans="1:12">
      <c r="A6" s="3" t="s">
        <v>1229</v>
      </c>
    </row>
    <row r="7" spans="1:12">
      <c r="A7" s="4" t="s">
        <v>1231</v>
      </c>
      <c r="D7" s="8" t="n">
        <v>1e-05</v>
      </c>
    </row>
    <row r="8" spans="1:12">
      <c r="A8" s="4" t="s">
        <v>129</v>
      </c>
      <c r="D8" s="5" t="n">
        <v>90491694</v>
      </c>
    </row>
    <row r="9" spans="1:12">
      <c r="A9" s="4" t="s">
        <v>130</v>
      </c>
      <c r="D9" s="5" t="n">
        <v>90491694</v>
      </c>
    </row>
    <row r="10" spans="1:12">
      <c r="A10" s="4" t="s">
        <v>131</v>
      </c>
      <c r="D10" s="5" t="n">
        <v>90491694</v>
      </c>
    </row>
    <row r="11" spans="1:12">
      <c r="A11" s="4" t="s">
        <v>94</v>
      </c>
    </row>
    <row r="12" spans="1:12">
      <c r="A12" s="3" t="s">
        <v>1229</v>
      </c>
    </row>
    <row r="13" spans="1:12">
      <c r="A13" s="4" t="s">
        <v>1231</v>
      </c>
      <c r="D13" s="8" t="n">
        <v>1e-05</v>
      </c>
      <c r="L13" s="8" t="n">
        <v>1e-05</v>
      </c>
    </row>
    <row r="14" spans="1:12">
      <c r="A14" s="4" t="s">
        <v>129</v>
      </c>
      <c r="D14" s="5" t="n">
        <v>825308112</v>
      </c>
    </row>
    <row r="15" spans="1:12">
      <c r="A15" s="4" t="s">
        <v>130</v>
      </c>
      <c r="D15" s="5" t="n">
        <v>825308112</v>
      </c>
      <c r="L15" s="5" t="n">
        <v>166666700</v>
      </c>
    </row>
    <row r="16" spans="1:12">
      <c r="A16" s="4" t="s">
        <v>131</v>
      </c>
      <c r="D16" s="5" t="n">
        <v>825308112</v>
      </c>
    </row>
    <row r="17" spans="1:12">
      <c r="A17" s="4" t="s">
        <v>95</v>
      </c>
    </row>
    <row r="18" spans="1:12">
      <c r="A18" s="3" t="s">
        <v>1229</v>
      </c>
    </row>
    <row r="19" spans="1:12">
      <c r="A19" s="4" t="s">
        <v>1231</v>
      </c>
      <c r="D19" s="8" t="n">
        <v>1e-05</v>
      </c>
      <c r="K19" s="8" t="n">
        <v>1e-05</v>
      </c>
    </row>
    <row r="20" spans="1:12">
      <c r="A20" s="4" t="s">
        <v>129</v>
      </c>
      <c r="D20" s="5" t="n">
        <v>484741676</v>
      </c>
    </row>
    <row r="21" spans="1:12">
      <c r="A21" s="4" t="s">
        <v>130</v>
      </c>
      <c r="D21" s="5" t="n">
        <v>484741676</v>
      </c>
      <c r="K21" s="5" t="n">
        <v>148000000</v>
      </c>
    </row>
    <row r="22" spans="1:12">
      <c r="A22" s="4" t="s">
        <v>131</v>
      </c>
      <c r="D22" s="5" t="n">
        <v>484741676</v>
      </c>
    </row>
    <row r="23" spans="1:12">
      <c r="A23" s="4" t="s">
        <v>96</v>
      </c>
    </row>
    <row r="24" spans="1:12">
      <c r="A24" s="3" t="s">
        <v>1229</v>
      </c>
    </row>
    <row r="25" spans="1:12">
      <c r="A25" s="4" t="s">
        <v>1231</v>
      </c>
      <c r="D25" s="8" t="n">
        <v>1e-05</v>
      </c>
      <c r="G25" s="8" t="n">
        <v>1e-05</v>
      </c>
      <c r="H25" s="8" t="n">
        <v>1e-05</v>
      </c>
    </row>
    <row r="26" spans="1:12">
      <c r="A26" s="4" t="s">
        <v>129</v>
      </c>
      <c r="D26" s="5" t="n">
        <v>426001147</v>
      </c>
    </row>
    <row r="27" spans="1:12">
      <c r="A27" s="4" t="s">
        <v>130</v>
      </c>
      <c r="D27" s="5" t="n">
        <v>357292862</v>
      </c>
      <c r="G27" s="5" t="n">
        <v>81508317</v>
      </c>
      <c r="H27" s="5" t="n">
        <v>208661292</v>
      </c>
    </row>
    <row r="28" spans="1:12">
      <c r="A28" s="4" t="s">
        <v>131</v>
      </c>
      <c r="D28" s="5" t="n">
        <v>357292862</v>
      </c>
    </row>
    <row r="29" spans="1:12">
      <c r="A29" s="4" t="s">
        <v>42</v>
      </c>
    </row>
    <row r="30" spans="1:12">
      <c r="A30" s="3" t="s">
        <v>1229</v>
      </c>
    </row>
    <row r="31" spans="1:12">
      <c r="A31" s="4" t="s">
        <v>1230</v>
      </c>
      <c r="B31" s="8" t="n">
        <v>1e-05</v>
      </c>
      <c r="C31" s="8" t="n">
        <v>1e-05</v>
      </c>
      <c r="D31" s="8" t="n">
        <v>1e-05</v>
      </c>
    </row>
    <row r="32" spans="1:12">
      <c r="A32" s="4" t="s">
        <v>120</v>
      </c>
      <c r="B32" s="5" t="n">
        <v>49000000000</v>
      </c>
      <c r="C32" s="5" t="n">
        <v>49000000000</v>
      </c>
      <c r="D32" s="5" t="n">
        <v>49000000000</v>
      </c>
    </row>
    <row r="33" spans="1:12">
      <c r="A33" s="4" t="s">
        <v>132</v>
      </c>
      <c r="B33" s="5" t="n">
        <v>2371289450</v>
      </c>
      <c r="D33" s="5" t="n">
        <v>335534850</v>
      </c>
    </row>
    <row r="34" spans="1:12">
      <c r="A34" s="4" t="s">
        <v>133</v>
      </c>
      <c r="B34" s="5" t="n">
        <v>2371289450</v>
      </c>
      <c r="D34" s="5" t="n">
        <v>335534850</v>
      </c>
      <c r="E34" s="5" t="n">
        <v>335534850</v>
      </c>
      <c r="F34" s="5" t="n">
        <v>340583121</v>
      </c>
    </row>
    <row r="35" spans="1:12">
      <c r="A35" s="4" t="s">
        <v>46</v>
      </c>
    </row>
    <row r="36" spans="1:12">
      <c r="A36" s="3" t="s">
        <v>1229</v>
      </c>
    </row>
    <row r="37" spans="1:12">
      <c r="A37" s="4" t="s">
        <v>1230</v>
      </c>
      <c r="B37" s="8" t="n">
        <v>1e-05</v>
      </c>
      <c r="C37" s="8" t="n">
        <v>1e-05</v>
      </c>
    </row>
    <row r="38" spans="1:12">
      <c r="A38" s="4" t="s">
        <v>120</v>
      </c>
      <c r="B38" s="5" t="n">
        <v>500000000</v>
      </c>
      <c r="C38" s="5" t="n">
        <v>500000000</v>
      </c>
    </row>
    <row r="39" spans="1:12">
      <c r="A39" s="4" t="s">
        <v>132</v>
      </c>
      <c r="B39" s="5" t="n">
        <v>303234004</v>
      </c>
      <c r="D39" s="5" t="n">
        <v>90491694</v>
      </c>
    </row>
    <row r="40" spans="1:12">
      <c r="A40" s="4" t="s">
        <v>133</v>
      </c>
      <c r="B40" s="5" t="n">
        <v>303234004</v>
      </c>
      <c r="D40" s="5" t="n">
        <v>90491694</v>
      </c>
    </row>
    <row r="41" spans="1:12">
      <c r="A41" s="4" t="s">
        <v>98</v>
      </c>
    </row>
    <row r="42" spans="1:12">
      <c r="A42" s="3" t="s">
        <v>1229</v>
      </c>
    </row>
    <row r="43" spans="1:12">
      <c r="A43" s="4" t="s">
        <v>1230</v>
      </c>
      <c r="D43" s="8" t="n">
        <v>1e-05</v>
      </c>
    </row>
    <row r="44" spans="1:12">
      <c r="A44" s="4" t="s">
        <v>132</v>
      </c>
      <c r="D44" s="5" t="n">
        <v>215243513</v>
      </c>
    </row>
    <row r="45" spans="1:12">
      <c r="A45" s="4" t="s">
        <v>133</v>
      </c>
      <c r="D45" s="5" t="n">
        <v>215243513</v>
      </c>
      <c r="E45" s="5" t="n">
        <v>215243513</v>
      </c>
      <c r="F45" s="5" t="n">
        <v>215243513</v>
      </c>
    </row>
    <row r="46" spans="1:12">
      <c r="A46" s="4" t="s">
        <v>1214</v>
      </c>
    </row>
    <row r="47" spans="1:12">
      <c r="A47" s="3" t="s">
        <v>1229</v>
      </c>
    </row>
    <row r="48" spans="1:12">
      <c r="A48" s="4" t="s">
        <v>1231</v>
      </c>
      <c r="D48" s="8" t="n">
        <v>1e-05</v>
      </c>
    </row>
    <row r="49" spans="1:12">
      <c r="A49" s="4" t="s">
        <v>129</v>
      </c>
      <c r="D49" s="5" t="n">
        <v>90491694</v>
      </c>
    </row>
    <row r="50" spans="1:12">
      <c r="A50" s="4" t="s">
        <v>130</v>
      </c>
      <c r="B50" s="5" t="n">
        <v>0</v>
      </c>
      <c r="D50" s="5" t="n">
        <v>90491694</v>
      </c>
    </row>
    <row r="51" spans="1:12">
      <c r="A51" s="4" t="s">
        <v>131</v>
      </c>
      <c r="B51" s="5" t="n">
        <v>0</v>
      </c>
      <c r="D51" s="5" t="n">
        <v>90491694</v>
      </c>
    </row>
    <row r="52" spans="1:12">
      <c r="A52" s="4" t="s">
        <v>1215</v>
      </c>
    </row>
    <row r="53" spans="1:12">
      <c r="A53" s="3" t="s">
        <v>1229</v>
      </c>
    </row>
    <row r="54" spans="1:12">
      <c r="A54" s="4" t="s">
        <v>1231</v>
      </c>
      <c r="D54" s="8" t="n">
        <v>1e-05</v>
      </c>
    </row>
    <row r="55" spans="1:12">
      <c r="A55" s="4" t="s">
        <v>129</v>
      </c>
      <c r="D55" s="5" t="n">
        <v>825308112</v>
      </c>
    </row>
    <row r="56" spans="1:12">
      <c r="A56" s="4" t="s">
        <v>130</v>
      </c>
      <c r="B56" s="5" t="n">
        <v>0</v>
      </c>
      <c r="D56" s="5" t="n">
        <v>825308112</v>
      </c>
    </row>
    <row r="57" spans="1:12">
      <c r="A57" s="4" t="s">
        <v>131</v>
      </c>
      <c r="B57" s="5" t="n">
        <v>0</v>
      </c>
      <c r="D57" s="5" t="n">
        <v>825308112</v>
      </c>
    </row>
    <row r="58" spans="1:12">
      <c r="A58" s="4" t="s">
        <v>1216</v>
      </c>
    </row>
    <row r="59" spans="1:12">
      <c r="A59" s="3" t="s">
        <v>1229</v>
      </c>
    </row>
    <row r="60" spans="1:12">
      <c r="A60" s="4" t="s">
        <v>1231</v>
      </c>
      <c r="D60" s="8" t="n">
        <v>1e-05</v>
      </c>
    </row>
    <row r="61" spans="1:12">
      <c r="A61" s="4" t="s">
        <v>129</v>
      </c>
      <c r="D61" s="5" t="n">
        <v>484741676</v>
      </c>
    </row>
    <row r="62" spans="1:12">
      <c r="A62" s="4" t="s">
        <v>130</v>
      </c>
      <c r="B62" s="5" t="n">
        <v>0</v>
      </c>
      <c r="D62" s="5" t="n">
        <v>484741676</v>
      </c>
    </row>
    <row r="63" spans="1:12">
      <c r="A63" s="4" t="s">
        <v>131</v>
      </c>
      <c r="B63" s="5" t="n">
        <v>0</v>
      </c>
      <c r="D63" s="5" t="n">
        <v>484741676</v>
      </c>
    </row>
    <row r="64" spans="1:12">
      <c r="A64" s="4" t="s">
        <v>1217</v>
      </c>
    </row>
    <row r="65" spans="1:12">
      <c r="A65" s="3" t="s">
        <v>1229</v>
      </c>
    </row>
    <row r="66" spans="1:12">
      <c r="A66" s="4" t="s">
        <v>1231</v>
      </c>
      <c r="D66" s="8" t="n">
        <v>1e-05</v>
      </c>
    </row>
    <row r="67" spans="1:12">
      <c r="A67" s="4" t="s">
        <v>129</v>
      </c>
      <c r="D67" s="5" t="n">
        <v>426001147</v>
      </c>
    </row>
    <row r="68" spans="1:12">
      <c r="A68" s="4" t="s">
        <v>130</v>
      </c>
      <c r="B68" s="5" t="n">
        <v>0</v>
      </c>
      <c r="D68" s="5" t="n">
        <v>357292862</v>
      </c>
    </row>
    <row r="69" spans="1:12">
      <c r="A69" s="4" t="s">
        <v>131</v>
      </c>
      <c r="B69" s="5" t="n">
        <v>0</v>
      </c>
      <c r="D69" s="5" t="n">
        <v>357292862</v>
      </c>
    </row>
    <row r="70" spans="1:12">
      <c r="A70" s="4" t="s">
        <v>1218</v>
      </c>
    </row>
    <row r="71" spans="1:12">
      <c r="A71" s="3" t="s">
        <v>1229</v>
      </c>
    </row>
    <row r="72" spans="1:12">
      <c r="A72" s="4" t="s">
        <v>1230</v>
      </c>
      <c r="B72" s="8" t="n">
        <v>1e-05</v>
      </c>
      <c r="D72" s="8" t="n">
        <v>1e-05</v>
      </c>
    </row>
    <row r="73" spans="1:12">
      <c r="A73" s="4" t="s">
        <v>120</v>
      </c>
      <c r="B73" s="5" t="n">
        <v>49000000000</v>
      </c>
      <c r="D73" s="5" t="n">
        <v>49000000000</v>
      </c>
    </row>
    <row r="74" spans="1:12">
      <c r="A74" s="4" t="s">
        <v>132</v>
      </c>
      <c r="B74" s="5" t="n">
        <v>2371289450</v>
      </c>
      <c r="D74" s="5" t="n">
        <v>335534850</v>
      </c>
    </row>
    <row r="75" spans="1:12">
      <c r="A75" s="4" t="s">
        <v>133</v>
      </c>
      <c r="B75" s="5" t="n">
        <v>2371289450</v>
      </c>
      <c r="D75" s="5" t="n">
        <v>335534850</v>
      </c>
    </row>
    <row r="76" spans="1:12">
      <c r="A76" s="4" t="s">
        <v>1219</v>
      </c>
    </row>
    <row r="77" spans="1:12">
      <c r="A77" s="3" t="s">
        <v>1229</v>
      </c>
    </row>
    <row r="78" spans="1:12">
      <c r="A78" s="4" t="s">
        <v>1230</v>
      </c>
      <c r="B78" s="8" t="n">
        <v>1e-05</v>
      </c>
    </row>
    <row r="79" spans="1:12">
      <c r="A79" s="4" t="s">
        <v>120</v>
      </c>
      <c r="B79" s="5" t="n">
        <v>500000000</v>
      </c>
    </row>
    <row r="80" spans="1:12">
      <c r="A80" s="4" t="s">
        <v>132</v>
      </c>
      <c r="B80" s="5" t="n">
        <v>303234004</v>
      </c>
      <c r="D80" s="5" t="n">
        <v>0</v>
      </c>
    </row>
    <row r="81" spans="1:12">
      <c r="A81" s="4" t="s">
        <v>133</v>
      </c>
      <c r="B81" s="5" t="n">
        <v>303234004</v>
      </c>
      <c r="D81" s="5" t="n">
        <v>0</v>
      </c>
    </row>
    <row r="82" spans="1:12">
      <c r="A82" s="4" t="s">
        <v>1220</v>
      </c>
    </row>
    <row r="83" spans="1:12">
      <c r="A83" s="3" t="s">
        <v>1229</v>
      </c>
    </row>
    <row r="84" spans="1:12">
      <c r="A84" s="4" t="s">
        <v>1230</v>
      </c>
      <c r="D84" s="8" t="n">
        <v>1e-05</v>
      </c>
    </row>
    <row r="85" spans="1:12">
      <c r="A85" s="4" t="s">
        <v>132</v>
      </c>
      <c r="B85" s="5" t="n">
        <v>0</v>
      </c>
      <c r="D85" s="5" t="n">
        <v>215243513</v>
      </c>
    </row>
    <row r="86" spans="1:12">
      <c r="A86" s="4" t="s">
        <v>133</v>
      </c>
      <c r="B86" s="5" t="n">
        <v>0</v>
      </c>
      <c r="D86" s="5" t="n">
        <v>21524351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2</v>
      </c>
      <c r="B1" s="2" t="s">
        <v>1</v>
      </c>
    </row>
    <row r="2" spans="1:5">
      <c r="B2" s="2" t="s">
        <v>48</v>
      </c>
      <c r="C2" s="2" t="s">
        <v>49</v>
      </c>
      <c r="D2" s="2" t="s">
        <v>50</v>
      </c>
      <c r="E2" s="2" t="s">
        <v>182</v>
      </c>
    </row>
    <row r="3" spans="1:5">
      <c r="A3" s="3" t="s">
        <v>1229</v>
      </c>
    </row>
    <row r="4" spans="1:5">
      <c r="A4" s="4" t="s">
        <v>142</v>
      </c>
      <c r="B4" s="6" t="n">
        <v>-25089</v>
      </c>
      <c r="C4" s="7" t="n">
        <v>-168379</v>
      </c>
      <c r="D4" s="7" t="n">
        <v>-100105</v>
      </c>
      <c r="E4" s="7" t="n">
        <v>-123404</v>
      </c>
    </row>
    <row r="5" spans="1:5">
      <c r="A5" s="4" t="s">
        <v>143</v>
      </c>
      <c r="B5" s="5" t="n">
        <v>-29037</v>
      </c>
      <c r="C5" s="5" t="n">
        <v>-194874</v>
      </c>
      <c r="D5" s="5" t="n">
        <v>-384555</v>
      </c>
      <c r="E5" s="5" t="n">
        <v>-440772</v>
      </c>
    </row>
    <row r="6" spans="1:5">
      <c r="A6" s="4" t="s">
        <v>1233</v>
      </c>
      <c r="B6" s="5" t="n">
        <v>1305</v>
      </c>
      <c r="C6" s="5" t="n">
        <v>8761</v>
      </c>
      <c r="D6" s="5" t="n">
        <v>18961</v>
      </c>
      <c r="E6" s="5" t="n">
        <v>-17429</v>
      </c>
    </row>
    <row r="7" spans="1:5">
      <c r="A7" s="4" t="s">
        <v>146</v>
      </c>
      <c r="B7" s="5" t="n">
        <v>-85557</v>
      </c>
      <c r="C7" s="5" t="n">
        <v>-574180</v>
      </c>
      <c r="D7" s="5" t="n">
        <v>-847419</v>
      </c>
      <c r="E7" s="5" t="n">
        <v>-1071341</v>
      </c>
    </row>
    <row r="8" spans="1:5">
      <c r="A8" s="4" t="s">
        <v>147</v>
      </c>
      <c r="B8" s="5" t="n">
        <v>5021</v>
      </c>
      <c r="C8" s="5" t="n">
        <v>33700</v>
      </c>
      <c r="D8" s="5" t="n">
        <v>33464</v>
      </c>
      <c r="E8" s="5" t="n">
        <v>24514</v>
      </c>
    </row>
    <row r="9" spans="1:5">
      <c r="A9" s="4" t="s">
        <v>148</v>
      </c>
      <c r="C9" s="5" t="n">
        <v>9393</v>
      </c>
      <c r="D9" s="5" t="n">
        <v>158627</v>
      </c>
    </row>
    <row r="10" spans="1:5">
      <c r="A10" s="4" t="s">
        <v>1234</v>
      </c>
      <c r="B10" s="5" t="n">
        <v>4654</v>
      </c>
      <c r="C10" s="5" t="n">
        <v>31236</v>
      </c>
    </row>
    <row r="11" spans="1:5">
      <c r="A11" s="4" t="s">
        <v>150</v>
      </c>
      <c r="D11" s="5" t="n">
        <v>13592</v>
      </c>
    </row>
    <row r="12" spans="1:5">
      <c r="A12" s="4" t="s">
        <v>151</v>
      </c>
      <c r="B12" s="5" t="n">
        <v>-75882</v>
      </c>
      <c r="C12" s="5" t="n">
        <v>-509244</v>
      </c>
      <c r="D12" s="5" t="n">
        <v>-641736</v>
      </c>
      <c r="E12" s="5" t="n">
        <v>-1046827</v>
      </c>
    </row>
    <row r="13" spans="1:5">
      <c r="A13" s="4" t="s">
        <v>152</v>
      </c>
      <c r="B13" s="5" t="n">
        <v>2565</v>
      </c>
      <c r="C13" s="5" t="n">
        <v>17217</v>
      </c>
      <c r="D13" s="5" t="n">
        <v>88665</v>
      </c>
      <c r="E13" s="5" t="n">
        <v>107687</v>
      </c>
    </row>
    <row r="14" spans="1:5">
      <c r="A14" s="4" t="s">
        <v>153</v>
      </c>
      <c r="B14" s="5" t="n">
        <v>857</v>
      </c>
      <c r="C14" s="5" t="n">
        <v>5752</v>
      </c>
      <c r="D14" s="5" t="n">
        <v>-4982</v>
      </c>
    </row>
    <row r="15" spans="1:5">
      <c r="A15" s="4" t="s">
        <v>154</v>
      </c>
      <c r="B15" s="5" t="n">
        <v>-72460</v>
      </c>
      <c r="C15" s="5" t="n">
        <v>-486275</v>
      </c>
      <c r="D15" s="5" t="n">
        <v>-558053</v>
      </c>
      <c r="E15" s="5" t="n">
        <v>-939140</v>
      </c>
    </row>
    <row r="16" spans="1:5">
      <c r="A16" s="4" t="s">
        <v>157</v>
      </c>
      <c r="B16" s="5" t="n">
        <v>-75978</v>
      </c>
      <c r="C16" s="5" t="n">
        <v>-509904</v>
      </c>
      <c r="D16" s="5" t="n">
        <v>-688240</v>
      </c>
      <c r="E16" s="5" t="n">
        <v>-601902</v>
      </c>
    </row>
    <row r="17" spans="1:5">
      <c r="A17" s="4" t="s">
        <v>158</v>
      </c>
      <c r="B17" s="5" t="n">
        <v>-13273</v>
      </c>
      <c r="C17" s="5" t="n">
        <v>-89076</v>
      </c>
    </row>
    <row r="18" spans="1:5">
      <c r="A18" s="4" t="s">
        <v>159</v>
      </c>
      <c r="B18" s="5" t="n">
        <v>-161711</v>
      </c>
      <c r="C18" s="5" t="n">
        <v>-1085255</v>
      </c>
      <c r="D18" s="5" t="n">
        <v>-1246409</v>
      </c>
      <c r="E18" s="5" t="n">
        <v>-1541039</v>
      </c>
    </row>
    <row r="19" spans="1:5">
      <c r="A19" s="4" t="s">
        <v>1235</v>
      </c>
      <c r="B19" s="5" t="n">
        <v>-72460</v>
      </c>
      <c r="C19" s="5" t="n">
        <v>-486275</v>
      </c>
      <c r="D19" s="5" t="n">
        <v>-558053</v>
      </c>
      <c r="E19" s="5" t="n">
        <v>-939140</v>
      </c>
    </row>
    <row r="20" spans="1:5">
      <c r="A20" s="3" t="s">
        <v>160</v>
      </c>
    </row>
    <row r="21" spans="1:5">
      <c r="A21" s="4" t="s">
        <v>161</v>
      </c>
      <c r="B21" s="5" t="n">
        <v>8261</v>
      </c>
      <c r="C21" s="5" t="n">
        <v>55440</v>
      </c>
      <c r="D21" s="5" t="n">
        <v>-81141</v>
      </c>
      <c r="E21" s="5" t="n">
        <v>96010</v>
      </c>
    </row>
    <row r="22" spans="1:5">
      <c r="A22" s="4" t="s">
        <v>1236</v>
      </c>
      <c r="B22" s="5" t="n">
        <v>140</v>
      </c>
      <c r="C22" s="5" t="n">
        <v>938</v>
      </c>
      <c r="D22" s="5" t="n">
        <v>-2124</v>
      </c>
    </row>
    <row r="23" spans="1:5">
      <c r="A23" s="4" t="s">
        <v>163</v>
      </c>
      <c r="B23" s="5" t="n">
        <v>3735</v>
      </c>
      <c r="C23" s="5" t="n">
        <v>25067</v>
      </c>
      <c r="D23" s="5" t="n">
        <v>10866</v>
      </c>
      <c r="E23" s="5" t="n">
        <v>1000</v>
      </c>
    </row>
    <row r="24" spans="1:5">
      <c r="A24" s="4" t="s">
        <v>164</v>
      </c>
      <c r="B24" s="5" t="n">
        <v>-60324</v>
      </c>
      <c r="C24" s="5" t="n">
        <v>-404830</v>
      </c>
      <c r="D24" s="5" t="n">
        <v>-630568</v>
      </c>
      <c r="E24" s="5" t="n">
        <v>-842127</v>
      </c>
    </row>
    <row r="25" spans="1:5">
      <c r="A25" s="4" t="s">
        <v>1211</v>
      </c>
    </row>
    <row r="26" spans="1:5">
      <c r="A26" s="3" t="s">
        <v>1229</v>
      </c>
    </row>
    <row r="27" spans="1:5">
      <c r="A27" s="4" t="s">
        <v>142</v>
      </c>
      <c r="B27" s="5" t="n">
        <v>-809</v>
      </c>
      <c r="C27" s="5" t="n">
        <v>-5431</v>
      </c>
      <c r="D27" s="5" t="n">
        <v>-3579</v>
      </c>
      <c r="E27" s="5" t="n">
        <v>-2435</v>
      </c>
    </row>
    <row r="28" spans="1:5">
      <c r="A28" s="4" t="s">
        <v>143</v>
      </c>
      <c r="B28" s="5" t="n">
        <v>-12283</v>
      </c>
      <c r="C28" s="5" t="n">
        <v>-82436</v>
      </c>
    </row>
    <row r="29" spans="1:5">
      <c r="A29" s="4" t="s">
        <v>1233</v>
      </c>
      <c r="B29" s="5" t="n">
        <v>-164</v>
      </c>
      <c r="C29" s="5" t="n">
        <v>-1098</v>
      </c>
      <c r="D29" s="5" t="n">
        <v>-6183</v>
      </c>
      <c r="E29" s="5" t="n">
        <v>88</v>
      </c>
    </row>
    <row r="30" spans="1:5">
      <c r="A30" s="4" t="s">
        <v>146</v>
      </c>
      <c r="B30" s="5" t="n">
        <v>-13256</v>
      </c>
      <c r="C30" s="5" t="n">
        <v>-88965</v>
      </c>
      <c r="D30" s="5" t="n">
        <v>-9762</v>
      </c>
      <c r="E30" s="5" t="n">
        <v>-2347</v>
      </c>
    </row>
    <row r="31" spans="1:5">
      <c r="A31" s="4" t="s">
        <v>147</v>
      </c>
      <c r="B31" s="5" t="n">
        <v>1122</v>
      </c>
      <c r="C31" s="5" t="n">
        <v>7532</v>
      </c>
      <c r="D31" s="5" t="n">
        <v>8146</v>
      </c>
      <c r="E31" s="5" t="n">
        <v>8136</v>
      </c>
    </row>
    <row r="32" spans="1:5">
      <c r="A32" s="4" t="s">
        <v>1237</v>
      </c>
      <c r="B32" s="5" t="n">
        <v>-65837</v>
      </c>
      <c r="C32" s="5" t="n">
        <v>-441830</v>
      </c>
      <c r="D32" s="5" t="n">
        <v>-723790</v>
      </c>
      <c r="E32" s="5" t="n">
        <v>-944926</v>
      </c>
    </row>
    <row r="33" spans="1:5">
      <c r="A33" s="4" t="s">
        <v>148</v>
      </c>
      <c r="D33" s="5" t="n">
        <v>158627</v>
      </c>
    </row>
    <row r="34" spans="1:5">
      <c r="A34" s="4" t="s">
        <v>1234</v>
      </c>
      <c r="B34" s="5" t="n">
        <v>4654</v>
      </c>
      <c r="C34" s="5" t="n">
        <v>31236</v>
      </c>
    </row>
    <row r="35" spans="1:5">
      <c r="A35" s="4" t="s">
        <v>150</v>
      </c>
      <c r="D35" s="5" t="n">
        <v>13592</v>
      </c>
    </row>
    <row r="36" spans="1:5">
      <c r="A36" s="4" t="s">
        <v>151</v>
      </c>
      <c r="B36" s="5" t="n">
        <v>-73317</v>
      </c>
      <c r="C36" s="5" t="n">
        <v>-492027</v>
      </c>
      <c r="D36" s="5" t="n">
        <v>-553187</v>
      </c>
      <c r="E36" s="5" t="n">
        <v>-939137</v>
      </c>
    </row>
    <row r="37" spans="1:5">
      <c r="A37" s="4" t="s">
        <v>152</v>
      </c>
      <c r="B37" s="5" t="n">
        <v>0</v>
      </c>
      <c r="C37" s="5" t="n">
        <v>0</v>
      </c>
      <c r="D37" s="5" t="n">
        <v>0</v>
      </c>
      <c r="E37" s="5" t="n">
        <v>0</v>
      </c>
    </row>
    <row r="38" spans="1:5">
      <c r="A38" s="4" t="s">
        <v>153</v>
      </c>
      <c r="B38" s="5" t="n">
        <v>857</v>
      </c>
      <c r="C38" s="5" t="n">
        <v>5752</v>
      </c>
      <c r="D38" s="5" t="n">
        <v>-4982</v>
      </c>
    </row>
    <row r="39" spans="1:5">
      <c r="A39" s="4" t="s">
        <v>154</v>
      </c>
      <c r="B39" s="5" t="n">
        <v>-72460</v>
      </c>
      <c r="C39" s="5" t="n">
        <v>-486275</v>
      </c>
      <c r="D39" s="5" t="n">
        <v>-558169</v>
      </c>
      <c r="E39" s="5" t="n">
        <v>-939137</v>
      </c>
    </row>
    <row r="40" spans="1:5">
      <c r="A40" s="4" t="s">
        <v>157</v>
      </c>
      <c r="B40" s="5" t="n">
        <v>-75978</v>
      </c>
      <c r="C40" s="5" t="n">
        <v>-509904</v>
      </c>
      <c r="D40" s="5" t="n">
        <v>-688240</v>
      </c>
      <c r="E40" s="5" t="n">
        <v>-601902</v>
      </c>
    </row>
    <row r="41" spans="1:5">
      <c r="A41" s="4" t="s">
        <v>158</v>
      </c>
      <c r="B41" s="5" t="n">
        <v>-13273</v>
      </c>
      <c r="C41" s="5" t="n">
        <v>-89076</v>
      </c>
    </row>
    <row r="42" spans="1:5">
      <c r="A42" s="4" t="s">
        <v>159</v>
      </c>
      <c r="B42" s="5" t="n">
        <v>-161711</v>
      </c>
      <c r="C42" s="5" t="n">
        <v>-1085255</v>
      </c>
      <c r="D42" s="5" t="n">
        <v>-1246409</v>
      </c>
      <c r="E42" s="5" t="n">
        <v>-1541039</v>
      </c>
    </row>
    <row r="43" spans="1:5">
      <c r="A43" s="4" t="s">
        <v>1235</v>
      </c>
      <c r="B43" s="5" t="n">
        <v>-72460</v>
      </c>
      <c r="C43" s="5" t="n">
        <v>-486275</v>
      </c>
      <c r="D43" s="5" t="n">
        <v>-558169</v>
      </c>
      <c r="E43" s="5" t="n">
        <v>-939137</v>
      </c>
    </row>
    <row r="44" spans="1:5">
      <c r="A44" s="3" t="s">
        <v>160</v>
      </c>
    </row>
    <row r="45" spans="1:5">
      <c r="A45" s="4" t="s">
        <v>161</v>
      </c>
      <c r="B45" s="5" t="n">
        <v>8261</v>
      </c>
      <c r="C45" s="5" t="n">
        <v>55440</v>
      </c>
      <c r="D45" s="5" t="n">
        <v>-81141</v>
      </c>
      <c r="E45" s="5" t="n">
        <v>96010</v>
      </c>
    </row>
    <row r="46" spans="1:5">
      <c r="A46" s="4" t="s">
        <v>1236</v>
      </c>
      <c r="B46" s="5" t="n">
        <v>140</v>
      </c>
      <c r="C46" s="5" t="n">
        <v>938</v>
      </c>
      <c r="D46" s="5" t="n">
        <v>-2124</v>
      </c>
    </row>
    <row r="47" spans="1:5">
      <c r="A47" s="4" t="s">
        <v>1238</v>
      </c>
      <c r="B47" s="5" t="n">
        <v>-237</v>
      </c>
      <c r="C47" s="5" t="n">
        <v>-1588</v>
      </c>
      <c r="D47" s="5" t="n">
        <v>7928</v>
      </c>
      <c r="E47" s="5" t="n">
        <v>1000</v>
      </c>
    </row>
    <row r="48" spans="1:5">
      <c r="A48" s="4" t="s">
        <v>163</v>
      </c>
      <c r="B48" s="5" t="n">
        <v>3972</v>
      </c>
      <c r="C48" s="5" t="n">
        <v>26655</v>
      </c>
      <c r="D48" s="5" t="n">
        <v>2938</v>
      </c>
    </row>
    <row r="49" spans="1:5">
      <c r="A49" s="4" t="s">
        <v>1239</v>
      </c>
      <c r="B49" s="5" t="n">
        <v>12136</v>
      </c>
      <c r="C49" s="5" t="n">
        <v>81445</v>
      </c>
      <c r="D49" s="5" t="n">
        <v>-72399</v>
      </c>
      <c r="E49" s="5" t="n">
        <v>97010</v>
      </c>
    </row>
    <row r="50" spans="1:5">
      <c r="A50" s="4" t="s">
        <v>164</v>
      </c>
      <c r="B50" s="6" t="n">
        <v>-60324</v>
      </c>
      <c r="C50" s="7" t="n">
        <v>-404830</v>
      </c>
      <c r="D50" s="7" t="n">
        <v>-630568</v>
      </c>
      <c r="E50" s="7" t="n">
        <v>-842127</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0</v>
      </c>
      <c r="B1" s="2" t="s">
        <v>1</v>
      </c>
    </row>
    <row r="2" spans="1:5">
      <c r="B2" s="2" t="s">
        <v>48</v>
      </c>
      <c r="C2" s="2" t="s">
        <v>49</v>
      </c>
      <c r="D2" s="2" t="s">
        <v>50</v>
      </c>
      <c r="E2" s="2" t="s">
        <v>182</v>
      </c>
    </row>
    <row r="3" spans="1:5">
      <c r="A3" s="3" t="s">
        <v>1229</v>
      </c>
    </row>
    <row r="4" spans="1:5">
      <c r="A4" s="4" t="s">
        <v>185</v>
      </c>
      <c r="B4" s="6" t="n">
        <v>0</v>
      </c>
      <c r="C4" s="7" t="n">
        <v>0</v>
      </c>
      <c r="D4" s="7" t="n">
        <v>0</v>
      </c>
      <c r="E4" s="7" t="n">
        <v>0</v>
      </c>
    </row>
    <row r="5" spans="1:5">
      <c r="A5" s="4" t="s">
        <v>1211</v>
      </c>
    </row>
    <row r="6" spans="1:5">
      <c r="A6" s="3" t="s">
        <v>1229</v>
      </c>
    </row>
    <row r="7" spans="1:5">
      <c r="A7" s="4" t="s">
        <v>185</v>
      </c>
      <c r="B7" s="6" t="n">
        <v>0</v>
      </c>
      <c r="C7" s="7" t="n">
        <v>0</v>
      </c>
      <c r="D7" s="7" t="n">
        <v>0</v>
      </c>
      <c r="E7" s="7" t="n">
        <v>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66</v>
      </c>
    </row>
    <row r="3" spans="1:2">
      <c r="A3" s="3" t="s">
        <v>273</v>
      </c>
    </row>
    <row r="4" spans="1:2">
      <c r="A4" s="4" t="s">
        <v>180</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1</v>
      </c>
      <c r="B1" s="2" t="s">
        <v>1</v>
      </c>
    </row>
    <row r="2" spans="1:5">
      <c r="B2" s="2" t="s">
        <v>48</v>
      </c>
      <c r="C2" s="2" t="s">
        <v>49</v>
      </c>
      <c r="D2" s="2" t="s">
        <v>50</v>
      </c>
      <c r="E2" s="2" t="s">
        <v>182</v>
      </c>
    </row>
    <row r="3" spans="1:5">
      <c r="A3" s="3" t="s">
        <v>1229</v>
      </c>
    </row>
    <row r="4" spans="1:5">
      <c r="A4" s="4" t="s">
        <v>1242</v>
      </c>
      <c r="B4" s="6" t="n">
        <v>-48547</v>
      </c>
      <c r="C4" s="7" t="n">
        <v>-325808</v>
      </c>
      <c r="D4" s="7" t="n">
        <v>-314862</v>
      </c>
      <c r="E4" s="7" t="n">
        <v>-832497</v>
      </c>
    </row>
    <row r="5" spans="1:5">
      <c r="A5" s="4" t="s">
        <v>1243</v>
      </c>
      <c r="B5" s="5" t="n">
        <v>-12343</v>
      </c>
      <c r="C5" s="5" t="n">
        <v>-82836</v>
      </c>
      <c r="D5" s="5" t="n">
        <v>340461</v>
      </c>
      <c r="E5" s="5" t="n">
        <v>-541637</v>
      </c>
    </row>
    <row r="6" spans="1:5">
      <c r="A6" s="4" t="s">
        <v>256</v>
      </c>
      <c r="B6" s="5" t="n">
        <v>61818</v>
      </c>
      <c r="C6" s="5" t="n">
        <v>414872</v>
      </c>
      <c r="D6" s="5" t="n">
        <v>7136</v>
      </c>
      <c r="E6" s="5" t="n">
        <v>194964</v>
      </c>
    </row>
    <row r="7" spans="1:5">
      <c r="A7" s="4" t="s">
        <v>1244</v>
      </c>
      <c r="C7" s="5" t="n">
        <v>1224393</v>
      </c>
    </row>
    <row r="8" spans="1:5">
      <c r="A8" s="4" t="s">
        <v>1245</v>
      </c>
      <c r="B8" s="5" t="n">
        <v>190236</v>
      </c>
      <c r="C8" s="5" t="n">
        <v>1276710</v>
      </c>
      <c r="D8" s="5" t="n">
        <v>1224393</v>
      </c>
    </row>
    <row r="9" spans="1:5">
      <c r="A9" s="4" t="s">
        <v>1211</v>
      </c>
    </row>
    <row r="10" spans="1:5">
      <c r="A10" s="3" t="s">
        <v>1229</v>
      </c>
    </row>
    <row r="11" spans="1:5">
      <c r="A11" s="4" t="s">
        <v>1242</v>
      </c>
      <c r="B11" s="5" t="n">
        <v>1227</v>
      </c>
      <c r="C11" s="5" t="n">
        <v>8240</v>
      </c>
      <c r="D11" s="5" t="n">
        <v>-37887</v>
      </c>
      <c r="E11" s="5" t="n">
        <v>-26547</v>
      </c>
    </row>
    <row r="12" spans="1:5">
      <c r="A12" s="4" t="s">
        <v>1243</v>
      </c>
      <c r="B12" s="5" t="n">
        <v>-31833</v>
      </c>
      <c r="C12" s="5" t="n">
        <v>-213639</v>
      </c>
      <c r="D12" s="5" t="n">
        <v>-106922</v>
      </c>
      <c r="E12" s="5" t="n">
        <v>-1171263</v>
      </c>
    </row>
    <row r="13" spans="1:5">
      <c r="A13" s="4" t="s">
        <v>256</v>
      </c>
      <c r="B13" s="5" t="n">
        <v>61818</v>
      </c>
      <c r="C13" s="5" t="n">
        <v>414872</v>
      </c>
      <c r="E13" s="5" t="n">
        <v>192142</v>
      </c>
    </row>
    <row r="14" spans="1:5">
      <c r="A14" s="4" t="s">
        <v>1246</v>
      </c>
      <c r="B14" s="5" t="n">
        <v>31212</v>
      </c>
      <c r="C14" s="5" t="n">
        <v>209473</v>
      </c>
      <c r="D14" s="5" t="n">
        <v>-144809</v>
      </c>
      <c r="E14" s="5" t="n">
        <v>-1005668</v>
      </c>
    </row>
    <row r="15" spans="1:5">
      <c r="A15" s="4" t="s">
        <v>1244</v>
      </c>
      <c r="B15" s="5" t="n">
        <v>44814</v>
      </c>
      <c r="C15" s="5" t="n">
        <v>300753</v>
      </c>
      <c r="D15" s="5" t="n">
        <v>445562</v>
      </c>
      <c r="E15" s="5" t="n">
        <v>1451230</v>
      </c>
    </row>
    <row r="16" spans="1:5">
      <c r="A16" s="4" t="s">
        <v>1245</v>
      </c>
      <c r="B16" s="6" t="n">
        <v>76026</v>
      </c>
      <c r="C16" s="7" t="n">
        <v>510226</v>
      </c>
      <c r="D16" s="7" t="n">
        <v>300753</v>
      </c>
      <c r="E16" s="7" t="n">
        <v>445562</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66</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66</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66</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66</v>
      </c>
    </row>
    <row r="3" spans="1:2">
      <c r="A3" s="3" t="s">
        <v>273</v>
      </c>
    </row>
    <row r="4" spans="1:2">
      <c r="A4" s="4" t="s">
        <v>288</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66</v>
      </c>
    </row>
    <row r="3" spans="1:2">
      <c r="A3" s="3" t="s">
        <v>273</v>
      </c>
    </row>
    <row r="4" spans="1:2">
      <c r="A4" s="4" t="s">
        <v>290</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4</v>
      </c>
      <c r="B1" s="2" t="s">
        <v>1</v>
      </c>
    </row>
    <row r="2" spans="1:2">
      <c r="B2" s="2" t="s">
        <v>266</v>
      </c>
    </row>
    <row r="3" spans="1:2">
      <c r="A3" s="3" t="s">
        <v>292</v>
      </c>
    </row>
    <row r="4" spans="1:2">
      <c r="A4" s="4" t="s">
        <v>64</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66</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v>
      </c>
      <c r="B1" s="2" t="s">
        <v>48</v>
      </c>
      <c r="C1" s="2" t="s">
        <v>49</v>
      </c>
      <c r="D1" s="2" t="s">
        <v>50</v>
      </c>
    </row>
    <row r="2" spans="1:4">
      <c r="A2" s="3" t="s">
        <v>51</v>
      </c>
    </row>
    <row r="3" spans="1:4">
      <c r="A3" s="4" t="s">
        <v>52</v>
      </c>
      <c r="B3" s="6" t="n">
        <v>190236</v>
      </c>
      <c r="C3" s="7" t="n">
        <v>1276710</v>
      </c>
      <c r="D3" s="7" t="n">
        <v>1224393</v>
      </c>
    </row>
    <row r="4" spans="1:4">
      <c r="A4" s="4" t="s">
        <v>53</v>
      </c>
      <c r="B4" s="5" t="n">
        <v>150</v>
      </c>
      <c r="C4" s="5" t="n">
        <v>1006</v>
      </c>
      <c r="D4" s="5" t="n">
        <v>1004</v>
      </c>
    </row>
    <row r="5" spans="1:4">
      <c r="A5" s="4" t="s">
        <v>54</v>
      </c>
      <c r="B5" s="5" t="n">
        <v>31589</v>
      </c>
      <c r="C5" s="5" t="n">
        <v>212000</v>
      </c>
      <c r="D5" s="5" t="n">
        <v>130000</v>
      </c>
    </row>
    <row r="6" spans="1:4">
      <c r="A6" s="4" t="s">
        <v>55</v>
      </c>
      <c r="B6" s="5" t="n">
        <v>751</v>
      </c>
      <c r="C6" s="5" t="n">
        <v>5042</v>
      </c>
      <c r="D6" s="5" t="n">
        <v>110</v>
      </c>
    </row>
    <row r="7" spans="1:4">
      <c r="A7" s="4" t="s">
        <v>56</v>
      </c>
      <c r="B7" s="5" t="n">
        <v>18015</v>
      </c>
      <c r="C7" s="5" t="n">
        <v>120901</v>
      </c>
      <c r="D7" s="5" t="n">
        <v>104247</v>
      </c>
    </row>
    <row r="8" spans="1:4">
      <c r="A8" s="4" t="s">
        <v>57</v>
      </c>
      <c r="B8" s="5" t="n">
        <v>24026</v>
      </c>
      <c r="C8" s="5" t="n">
        <v>161249</v>
      </c>
      <c r="D8" s="5" t="n">
        <v>188862</v>
      </c>
    </row>
    <row r="9" spans="1:4">
      <c r="A9" s="4" t="s">
        <v>58</v>
      </c>
      <c r="B9" s="5" t="n">
        <v>267</v>
      </c>
      <c r="C9" s="5" t="n">
        <v>1789</v>
      </c>
      <c r="D9" s="5" t="n">
        <v>7179</v>
      </c>
    </row>
    <row r="10" spans="1:4">
      <c r="A10" s="4" t="s">
        <v>59</v>
      </c>
      <c r="B10" s="5" t="n">
        <v>265034</v>
      </c>
      <c r="C10" s="5" t="n">
        <v>1778697</v>
      </c>
      <c r="D10" s="5" t="n">
        <v>1655795</v>
      </c>
    </row>
    <row r="11" spans="1:4">
      <c r="A11" s="3" t="s">
        <v>60</v>
      </c>
    </row>
    <row r="12" spans="1:4">
      <c r="A12" s="4" t="s">
        <v>61</v>
      </c>
      <c r="B12" s="5" t="n">
        <v>1784</v>
      </c>
      <c r="C12" s="5" t="n">
        <v>11975</v>
      </c>
      <c r="D12" s="5" t="n">
        <v>16511</v>
      </c>
    </row>
    <row r="13" spans="1:4">
      <c r="A13" s="4" t="s">
        <v>62</v>
      </c>
      <c r="B13" s="5" t="n">
        <v>149298</v>
      </c>
      <c r="C13" s="5" t="n">
        <v>1001967</v>
      </c>
      <c r="D13" s="5" t="n">
        <v>116770</v>
      </c>
    </row>
    <row r="14" spans="1:4">
      <c r="A14" s="4" t="s">
        <v>63</v>
      </c>
      <c r="B14" s="5" t="n">
        <v>233737</v>
      </c>
      <c r="C14" s="5" t="n">
        <v>1568653</v>
      </c>
      <c r="D14" s="5" t="n">
        <v>1568653</v>
      </c>
    </row>
    <row r="15" spans="1:4">
      <c r="A15" s="4" t="s">
        <v>64</v>
      </c>
      <c r="B15" s="5" t="n">
        <v>36018</v>
      </c>
      <c r="C15" s="5" t="n">
        <v>241721</v>
      </c>
      <c r="D15" s="5" t="n">
        <v>201037</v>
      </c>
    </row>
    <row r="16" spans="1:4">
      <c r="A16" s="4" t="s">
        <v>65</v>
      </c>
      <c r="B16" s="5" t="n">
        <v>114</v>
      </c>
      <c r="C16" s="5" t="n">
        <v>763</v>
      </c>
      <c r="D16" s="5" t="n">
        <v>18755</v>
      </c>
    </row>
    <row r="17" spans="1:4">
      <c r="A17" s="4" t="s">
        <v>66</v>
      </c>
      <c r="B17" s="5" t="n">
        <v>420951</v>
      </c>
      <c r="C17" s="5" t="n">
        <v>2825079</v>
      </c>
      <c r="D17" s="5" t="n">
        <v>1921726</v>
      </c>
    </row>
    <row r="18" spans="1:4">
      <c r="A18" s="4" t="s">
        <v>67</v>
      </c>
      <c r="B18" s="5" t="n">
        <v>685985</v>
      </c>
      <c r="C18" s="5" t="n">
        <v>4603776</v>
      </c>
      <c r="D18" s="5" t="n">
        <v>3577521</v>
      </c>
    </row>
    <row r="19" spans="1:4">
      <c r="A19" s="3" t="s">
        <v>68</v>
      </c>
    </row>
    <row r="20" spans="1:4">
      <c r="A20" s="4" t="s">
        <v>69</v>
      </c>
      <c r="B20" s="5" t="n">
        <v>2681</v>
      </c>
      <c r="C20" s="5" t="n">
        <v>17989</v>
      </c>
      <c r="D20" s="5" t="n">
        <v>12270</v>
      </c>
    </row>
    <row r="21" spans="1:4">
      <c r="A21" s="4" t="s">
        <v>70</v>
      </c>
      <c r="B21" s="5" t="n">
        <v>3295</v>
      </c>
      <c r="C21" s="5" t="n">
        <v>22112</v>
      </c>
      <c r="D21" s="5" t="n">
        <v>20654</v>
      </c>
    </row>
    <row r="22" spans="1:4">
      <c r="A22" s="4" t="s">
        <v>71</v>
      </c>
      <c r="B22" s="5" t="n">
        <v>175</v>
      </c>
      <c r="C22" s="5" t="n">
        <v>1177</v>
      </c>
      <c r="D22" s="5" t="n">
        <v>37</v>
      </c>
    </row>
    <row r="23" spans="1:4">
      <c r="A23" s="4" t="s">
        <v>72</v>
      </c>
      <c r="B23" s="5" t="n">
        <v>871</v>
      </c>
      <c r="C23" s="5" t="n">
        <v>5844</v>
      </c>
      <c r="D23" s="5" t="n">
        <v>8523</v>
      </c>
    </row>
    <row r="24" spans="1:4">
      <c r="A24" s="4" t="s">
        <v>73</v>
      </c>
      <c r="B24" s="5" t="n">
        <v>1400</v>
      </c>
      <c r="C24" s="5" t="n">
        <v>9393</v>
      </c>
      <c r="D24" s="5" t="n">
        <v>20103</v>
      </c>
    </row>
    <row r="25" spans="1:4">
      <c r="A25" s="4" t="s">
        <v>74</v>
      </c>
      <c r="B25" s="5" t="n">
        <v>73368</v>
      </c>
      <c r="C25" s="5" t="n">
        <v>492385</v>
      </c>
      <c r="D25" s="5" t="n">
        <v>608486</v>
      </c>
    </row>
    <row r="26" spans="1:4">
      <c r="A26" s="4" t="s">
        <v>75</v>
      </c>
      <c r="B26" s="5" t="n">
        <v>81790</v>
      </c>
      <c r="C26" s="5" t="n">
        <v>548900</v>
      </c>
      <c r="D26" s="5" t="n">
        <v>670073</v>
      </c>
    </row>
    <row r="27" spans="1:4">
      <c r="A27" s="3" t="s">
        <v>76</v>
      </c>
    </row>
    <row r="28" spans="1:4">
      <c r="A28" s="4" t="s">
        <v>77</v>
      </c>
      <c r="B28" s="5" t="n">
        <v>370</v>
      </c>
      <c r="C28" s="5" t="n">
        <v>2485</v>
      </c>
      <c r="D28" s="5" t="n">
        <v>25233</v>
      </c>
    </row>
    <row r="29" spans="1:4">
      <c r="A29" s="4" t="s">
        <v>78</v>
      </c>
      <c r="B29" s="5" t="n">
        <v>704</v>
      </c>
      <c r="C29" s="5" t="n">
        <v>4722</v>
      </c>
    </row>
    <row r="30" spans="1:4">
      <c r="A30" s="4" t="s">
        <v>79</v>
      </c>
      <c r="B30" s="5" t="n">
        <v>1074</v>
      </c>
      <c r="C30" s="5" t="n">
        <v>7207</v>
      </c>
      <c r="D30" s="5" t="n">
        <v>25233</v>
      </c>
    </row>
    <row r="31" spans="1:4">
      <c r="A31" s="4" t="s">
        <v>80</v>
      </c>
      <c r="B31" s="5" t="n">
        <v>82864</v>
      </c>
      <c r="C31" s="5" t="n">
        <v>556107</v>
      </c>
      <c r="D31" s="5" t="n">
        <v>695306</v>
      </c>
    </row>
    <row r="32" spans="1:4">
      <c r="A32" s="4" t="s">
        <v>81</v>
      </c>
      <c r="B32" s="4" t="s">
        <v>82</v>
      </c>
      <c r="C32" s="4" t="s">
        <v>82</v>
      </c>
      <c r="D32" s="4" t="s">
        <v>82</v>
      </c>
    </row>
    <row r="33" spans="1:4">
      <c r="A33" s="3" t="s">
        <v>83</v>
      </c>
    </row>
    <row r="34" spans="1:4">
      <c r="A34" s="4" t="s">
        <v>84</v>
      </c>
      <c r="D34" s="5" t="n">
        <v>7384872</v>
      </c>
    </row>
    <row r="35" spans="1:4">
      <c r="A35" s="3" t="s">
        <v>85</v>
      </c>
    </row>
    <row r="36" spans="1:4">
      <c r="A36" s="4" t="s">
        <v>86</v>
      </c>
      <c r="B36" s="5" t="n">
        <v>1399561</v>
      </c>
      <c r="C36" s="5" t="n">
        <v>9392737</v>
      </c>
    </row>
    <row r="37" spans="1:4">
      <c r="A37" s="4" t="s">
        <v>87</v>
      </c>
      <c r="B37" s="5" t="n">
        <v>369</v>
      </c>
      <c r="C37" s="5" t="n">
        <v>2475</v>
      </c>
      <c r="D37" s="5" t="n">
        <v>1979</v>
      </c>
    </row>
    <row r="38" spans="1:4">
      <c r="A38" s="4" t="s">
        <v>88</v>
      </c>
      <c r="B38" s="5" t="n">
        <v>11592</v>
      </c>
      <c r="C38" s="5" t="n">
        <v>77795</v>
      </c>
      <c r="D38" s="5" t="n">
        <v>-3650</v>
      </c>
    </row>
    <row r="39" spans="1:4">
      <c r="A39" s="4" t="s">
        <v>89</v>
      </c>
      <c r="B39" s="5" t="n">
        <v>-808426</v>
      </c>
      <c r="C39" s="5" t="n">
        <v>-5425515</v>
      </c>
      <c r="D39" s="5" t="n">
        <v>-4501017</v>
      </c>
    </row>
    <row r="40" spans="1:4">
      <c r="A40" s="4" t="s">
        <v>90</v>
      </c>
      <c r="B40" s="5" t="n">
        <v>603121</v>
      </c>
      <c r="C40" s="5" t="n">
        <v>4047669</v>
      </c>
      <c r="D40" s="5" t="n">
        <v>-4502657</v>
      </c>
    </row>
    <row r="41" spans="1:4">
      <c r="A41" s="4" t="s">
        <v>91</v>
      </c>
      <c r="B41" s="5" t="n">
        <v>603121</v>
      </c>
      <c r="C41" s="5" t="n">
        <v>4047669</v>
      </c>
      <c r="D41" s="5" t="n">
        <v>-4502657</v>
      </c>
    </row>
    <row r="42" spans="1:4">
      <c r="A42" s="4" t="s">
        <v>92</v>
      </c>
      <c r="B42" s="5" t="n">
        <v>685985</v>
      </c>
      <c r="C42" s="5" t="n">
        <v>4603776</v>
      </c>
      <c r="D42" s="5" t="n">
        <v>3577521</v>
      </c>
    </row>
    <row r="43" spans="1:4">
      <c r="A43" s="4" t="s">
        <v>93</v>
      </c>
    </row>
    <row r="44" spans="1:4">
      <c r="A44" s="3" t="s">
        <v>83</v>
      </c>
    </row>
    <row r="45" spans="1:4">
      <c r="A45" s="4" t="s">
        <v>84</v>
      </c>
      <c r="D45" s="5" t="n">
        <v>140255</v>
      </c>
    </row>
    <row r="46" spans="1:4">
      <c r="A46" s="4" t="s">
        <v>94</v>
      </c>
    </row>
    <row r="47" spans="1:4">
      <c r="A47" s="3" t="s">
        <v>83</v>
      </c>
    </row>
    <row r="48" spans="1:4">
      <c r="A48" s="4" t="s">
        <v>84</v>
      </c>
      <c r="D48" s="5" t="n">
        <v>1455962</v>
      </c>
    </row>
    <row r="49" spans="1:4">
      <c r="A49" s="4" t="s">
        <v>95</v>
      </c>
    </row>
    <row r="50" spans="1:4">
      <c r="A50" s="3" t="s">
        <v>83</v>
      </c>
    </row>
    <row r="51" spans="1:4">
      <c r="A51" s="4" t="s">
        <v>84</v>
      </c>
      <c r="D51" s="5" t="n">
        <v>3148579</v>
      </c>
    </row>
    <row r="52" spans="1:4">
      <c r="A52" s="4" t="s">
        <v>96</v>
      </c>
    </row>
    <row r="53" spans="1:4">
      <c r="A53" s="3" t="s">
        <v>83</v>
      </c>
    </row>
    <row r="54" spans="1:4">
      <c r="A54" s="4" t="s">
        <v>84</v>
      </c>
      <c r="D54" s="5" t="n">
        <v>2640076</v>
      </c>
    </row>
    <row r="55" spans="1:4">
      <c r="A55" s="4" t="s">
        <v>42</v>
      </c>
    </row>
    <row r="56" spans="1:4">
      <c r="A56" s="3" t="s">
        <v>85</v>
      </c>
    </row>
    <row r="57" spans="1:4">
      <c r="A57" s="4" t="s">
        <v>97</v>
      </c>
      <c r="B57" s="5" t="n">
        <v>23</v>
      </c>
      <c r="C57" s="5" t="n">
        <v>161</v>
      </c>
      <c r="D57" s="5" t="n">
        <v>21</v>
      </c>
    </row>
    <row r="58" spans="1:4">
      <c r="A58" s="4" t="s">
        <v>91</v>
      </c>
      <c r="C58" s="5" t="n">
        <v>161</v>
      </c>
      <c r="D58" s="5" t="n">
        <v>21</v>
      </c>
    </row>
    <row r="59" spans="1:4">
      <c r="A59" s="4" t="s">
        <v>46</v>
      </c>
    </row>
    <row r="60" spans="1:4">
      <c r="A60" s="3" t="s">
        <v>85</v>
      </c>
    </row>
    <row r="61" spans="1:4">
      <c r="A61" s="4" t="s">
        <v>97</v>
      </c>
      <c r="B61" s="6" t="n">
        <v>2</v>
      </c>
      <c r="C61" s="5" t="n">
        <v>16</v>
      </c>
    </row>
    <row r="62" spans="1:4">
      <c r="A62" s="4" t="s">
        <v>91</v>
      </c>
      <c r="C62" s="7" t="n">
        <v>16</v>
      </c>
    </row>
    <row r="63" spans="1:4">
      <c r="A63" s="4" t="s">
        <v>98</v>
      </c>
    </row>
    <row r="64" spans="1:4">
      <c r="A64" s="3" t="s">
        <v>85</v>
      </c>
    </row>
    <row r="65" spans="1:4">
      <c r="A65" s="4" t="s">
        <v>97</v>
      </c>
      <c r="D65" s="5" t="n">
        <v>10</v>
      </c>
    </row>
    <row r="66" spans="1:4">
      <c r="A66" s="4" t="s">
        <v>91</v>
      </c>
      <c r="D66"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66</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3</v>
      </c>
      <c r="B1" s="2" t="s">
        <v>1</v>
      </c>
    </row>
    <row r="2" spans="1:2">
      <c r="B2" s="2" t="s">
        <v>266</v>
      </c>
    </row>
    <row r="3" spans="1:2">
      <c r="A3" s="3" t="s">
        <v>298</v>
      </c>
    </row>
    <row r="4" spans="1:2">
      <c r="A4" s="4" t="s">
        <v>63</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66</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266</v>
      </c>
    </row>
    <row r="3" spans="1:2">
      <c r="A3" s="3" t="s">
        <v>273</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66</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66</v>
      </c>
    </row>
    <row r="3" spans="1:2">
      <c r="A3" s="3" t="s">
        <v>273</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66</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66</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66</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66</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30"/>
    <col customWidth="1" max="5" min="5" width="24"/>
    <col customWidth="1" max="6" min="6" width="27"/>
    <col customWidth="1" max="7" min="7" width="20"/>
    <col customWidth="1" max="8" min="8" width="20"/>
    <col customWidth="1" max="9" min="9" width="29"/>
    <col customWidth="1" max="10" min="10" width="29"/>
    <col customWidth="1" max="11" min="11" width="23"/>
    <col customWidth="1" max="12" min="12" width="23"/>
    <col customWidth="1" max="13" min="13" width="30"/>
    <col customWidth="1" max="14" min="14" width="30"/>
  </cols>
  <sheetData>
    <row r="1" spans="1:14">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row>
    <row r="2" spans="1:14">
      <c r="A2" s="4" t="s">
        <v>113</v>
      </c>
      <c r="B2" s="6" t="n">
        <v>2681</v>
      </c>
      <c r="C2" s="7" t="n">
        <v>17989</v>
      </c>
      <c r="F2" s="7" t="n">
        <v>12270</v>
      </c>
    </row>
    <row r="3" spans="1:14">
      <c r="A3" s="4" t="s">
        <v>114</v>
      </c>
      <c r="B3" s="5" t="n">
        <v>3295</v>
      </c>
      <c r="C3" s="5" t="n">
        <v>22112</v>
      </c>
      <c r="F3" s="5" t="n">
        <v>20654</v>
      </c>
    </row>
    <row r="4" spans="1:14">
      <c r="A4" s="4" t="s">
        <v>115</v>
      </c>
      <c r="B4" s="5" t="n">
        <v>175</v>
      </c>
      <c r="C4" s="5" t="n">
        <v>1177</v>
      </c>
      <c r="F4" s="5" t="n">
        <v>37</v>
      </c>
    </row>
    <row r="5" spans="1:14">
      <c r="A5" s="4" t="s">
        <v>116</v>
      </c>
      <c r="B5" s="5" t="n">
        <v>871</v>
      </c>
      <c r="C5" s="5" t="n">
        <v>5844</v>
      </c>
      <c r="F5" s="5" t="n">
        <v>8523</v>
      </c>
    </row>
    <row r="6" spans="1:14">
      <c r="A6" s="4" t="s">
        <v>117</v>
      </c>
      <c r="B6" s="5" t="n">
        <v>1400</v>
      </c>
      <c r="C6" s="5" t="n">
        <v>9393</v>
      </c>
      <c r="F6" s="5" t="n">
        <v>20103</v>
      </c>
    </row>
    <row r="7" spans="1:14">
      <c r="A7" s="4" t="s">
        <v>118</v>
      </c>
      <c r="B7" s="6" t="n">
        <v>73368</v>
      </c>
      <c r="C7" s="5" t="n">
        <v>492385</v>
      </c>
      <c r="F7" s="7" t="n">
        <v>608486</v>
      </c>
    </row>
    <row r="8" spans="1:14">
      <c r="A8" s="4" t="s">
        <v>119</v>
      </c>
      <c r="K8" s="8" t="n">
        <v>1e-05</v>
      </c>
      <c r="L8" s="8" t="n">
        <v>0.001</v>
      </c>
    </row>
    <row r="9" spans="1:14">
      <c r="A9" s="4" t="s">
        <v>120</v>
      </c>
      <c r="D9" s="5" t="n">
        <v>50000000000</v>
      </c>
      <c r="F9" s="5" t="n">
        <v>3263949065</v>
      </c>
    </row>
    <row r="10" spans="1:14">
      <c r="A10" s="4" t="s">
        <v>121</v>
      </c>
    </row>
    <row r="11" spans="1:14">
      <c r="A11" s="4" t="s">
        <v>122</v>
      </c>
      <c r="C11" s="5" t="n">
        <v>725</v>
      </c>
      <c r="F11" s="7" t="n">
        <v>439</v>
      </c>
    </row>
    <row r="12" spans="1:14">
      <c r="A12" s="4" t="s">
        <v>123</v>
      </c>
      <c r="C12" s="5" t="n">
        <v>939</v>
      </c>
      <c r="F12" s="5" t="n">
        <v>4591</v>
      </c>
    </row>
    <row r="13" spans="1:14">
      <c r="A13" s="4" t="s">
        <v>124</v>
      </c>
      <c r="C13" s="5" t="n">
        <v>28</v>
      </c>
      <c r="F13" s="5" t="n">
        <v>26</v>
      </c>
    </row>
    <row r="14" spans="1:14">
      <c r="A14" s="4" t="s">
        <v>125</v>
      </c>
      <c r="C14" s="5" t="n">
        <v>1367</v>
      </c>
      <c r="F14" s="5" t="n">
        <v>1613</v>
      </c>
    </row>
    <row r="15" spans="1:14">
      <c r="A15" s="4" t="s">
        <v>126</v>
      </c>
      <c r="C15" s="5" t="n">
        <v>1085</v>
      </c>
      <c r="F15" s="5" t="n">
        <v>0</v>
      </c>
    </row>
    <row r="16" spans="1:14">
      <c r="A16" s="4" t="s">
        <v>127</v>
      </c>
      <c r="C16" s="7" t="n">
        <v>325473</v>
      </c>
      <c r="F16" s="7" t="n">
        <v>520355</v>
      </c>
    </row>
    <row r="17" spans="1:14">
      <c r="A17" s="4" t="s">
        <v>93</v>
      </c>
    </row>
    <row r="18" spans="1:14">
      <c r="A18" s="4" t="s">
        <v>128</v>
      </c>
      <c r="E18" s="8" t="n">
        <v>1e-05</v>
      </c>
    </row>
    <row r="19" spans="1:14">
      <c r="A19" s="4" t="s">
        <v>129</v>
      </c>
      <c r="F19" s="5" t="n">
        <v>90491694</v>
      </c>
    </row>
    <row r="20" spans="1:14">
      <c r="A20" s="4" t="s">
        <v>130</v>
      </c>
      <c r="F20" s="5" t="n">
        <v>90491694</v>
      </c>
    </row>
    <row r="21" spans="1:14">
      <c r="A21" s="4" t="s">
        <v>131</v>
      </c>
      <c r="F21" s="5" t="n">
        <v>90491694</v>
      </c>
    </row>
    <row r="22" spans="1:14">
      <c r="A22" s="4" t="s">
        <v>94</v>
      </c>
    </row>
    <row r="23" spans="1:14">
      <c r="A23" s="4" t="s">
        <v>128</v>
      </c>
      <c r="E23" s="9" t="n">
        <v>1e-05</v>
      </c>
      <c r="N23" s="8" t="n">
        <v>1e-05</v>
      </c>
    </row>
    <row r="24" spans="1:14">
      <c r="A24" s="4" t="s">
        <v>129</v>
      </c>
      <c r="F24" s="5" t="n">
        <v>825308112</v>
      </c>
    </row>
    <row r="25" spans="1:14">
      <c r="A25" s="4" t="s">
        <v>130</v>
      </c>
      <c r="F25" s="5" t="n">
        <v>825308112</v>
      </c>
      <c r="N25" s="5" t="n">
        <v>166666700</v>
      </c>
    </row>
    <row r="26" spans="1:14">
      <c r="A26" s="4" t="s">
        <v>131</v>
      </c>
      <c r="F26" s="5" t="n">
        <v>825308112</v>
      </c>
    </row>
    <row r="27" spans="1:14">
      <c r="A27" s="4" t="s">
        <v>95</v>
      </c>
    </row>
    <row r="28" spans="1:14">
      <c r="A28" s="4" t="s">
        <v>128</v>
      </c>
      <c r="E28" s="9" t="n">
        <v>1e-05</v>
      </c>
      <c r="M28" s="8" t="n">
        <v>1e-05</v>
      </c>
    </row>
    <row r="29" spans="1:14">
      <c r="A29" s="4" t="s">
        <v>129</v>
      </c>
      <c r="F29" s="5" t="n">
        <v>484741676</v>
      </c>
    </row>
    <row r="30" spans="1:14">
      <c r="A30" s="4" t="s">
        <v>130</v>
      </c>
      <c r="F30" s="5" t="n">
        <v>484741676</v>
      </c>
      <c r="M30" s="5" t="n">
        <v>148000000</v>
      </c>
    </row>
    <row r="31" spans="1:14">
      <c r="A31" s="4" t="s">
        <v>131</v>
      </c>
      <c r="F31" s="5" t="n">
        <v>484741676</v>
      </c>
    </row>
    <row r="32" spans="1:14">
      <c r="A32" s="4" t="s">
        <v>96</v>
      </c>
    </row>
    <row r="33" spans="1:14">
      <c r="A33" s="4" t="s">
        <v>128</v>
      </c>
      <c r="E33" s="9" t="n">
        <v>1e-05</v>
      </c>
      <c r="I33" s="8" t="n">
        <v>1e-05</v>
      </c>
      <c r="J33" s="8" t="n">
        <v>1e-05</v>
      </c>
    </row>
    <row r="34" spans="1:14">
      <c r="A34" s="4" t="s">
        <v>129</v>
      </c>
      <c r="F34" s="5" t="n">
        <v>426001147</v>
      </c>
    </row>
    <row r="35" spans="1:14">
      <c r="A35" s="4" t="s">
        <v>130</v>
      </c>
      <c r="F35" s="5" t="n">
        <v>357292862</v>
      </c>
      <c r="I35" s="5" t="n">
        <v>81508317</v>
      </c>
      <c r="J35" s="5" t="n">
        <v>208661292</v>
      </c>
    </row>
    <row r="36" spans="1:14">
      <c r="A36" s="4" t="s">
        <v>131</v>
      </c>
      <c r="F36" s="5" t="n">
        <v>357292862</v>
      </c>
    </row>
    <row r="37" spans="1:14">
      <c r="A37" s="4" t="s">
        <v>42</v>
      </c>
    </row>
    <row r="38" spans="1:14">
      <c r="A38" s="4" t="s">
        <v>119</v>
      </c>
      <c r="B38" s="8" t="n">
        <v>1e-05</v>
      </c>
      <c r="D38" s="8" t="n">
        <v>1e-05</v>
      </c>
      <c r="E38" s="9" t="n">
        <v>1e-05</v>
      </c>
    </row>
    <row r="39" spans="1:14">
      <c r="A39" s="4" t="s">
        <v>120</v>
      </c>
      <c r="B39" s="5" t="n">
        <v>49000000000</v>
      </c>
      <c r="C39" s="5" t="n">
        <v>49000000000</v>
      </c>
      <c r="D39" s="5" t="n">
        <v>49000000000</v>
      </c>
      <c r="F39" s="5" t="n">
        <v>49000000000</v>
      </c>
    </row>
    <row r="40" spans="1:14">
      <c r="A40" s="4" t="s">
        <v>132</v>
      </c>
      <c r="B40" s="5" t="n">
        <v>2371289450</v>
      </c>
      <c r="C40" s="5" t="n">
        <v>2371289450</v>
      </c>
      <c r="F40" s="5" t="n">
        <v>335534850</v>
      </c>
    </row>
    <row r="41" spans="1:14">
      <c r="A41" s="4" t="s">
        <v>133</v>
      </c>
      <c r="B41" s="5" t="n">
        <v>2371289450</v>
      </c>
      <c r="C41" s="5" t="n">
        <v>2371289450</v>
      </c>
      <c r="F41" s="5" t="n">
        <v>335534850</v>
      </c>
      <c r="G41" s="5" t="n">
        <v>335534850</v>
      </c>
      <c r="H41" s="5" t="n">
        <v>340583121</v>
      </c>
    </row>
    <row r="42" spans="1:14">
      <c r="A42" s="4" t="s">
        <v>46</v>
      </c>
    </row>
    <row r="43" spans="1:14">
      <c r="A43" s="4" t="s">
        <v>119</v>
      </c>
      <c r="B43" s="8" t="n">
        <v>1e-05</v>
      </c>
      <c r="D43" s="8" t="n">
        <v>1e-05</v>
      </c>
    </row>
    <row r="44" spans="1:14">
      <c r="A44" s="4" t="s">
        <v>120</v>
      </c>
      <c r="B44" s="5" t="n">
        <v>500000000</v>
      </c>
      <c r="C44" s="5" t="n">
        <v>500000000</v>
      </c>
      <c r="D44" s="5" t="n">
        <v>500000000</v>
      </c>
    </row>
    <row r="45" spans="1:14">
      <c r="A45" s="4" t="s">
        <v>132</v>
      </c>
      <c r="B45" s="5" t="n">
        <v>303234004</v>
      </c>
      <c r="C45" s="5" t="n">
        <v>303234004</v>
      </c>
      <c r="F45" s="5" t="n">
        <v>90491694</v>
      </c>
    </row>
    <row r="46" spans="1:14">
      <c r="A46" s="4" t="s">
        <v>133</v>
      </c>
      <c r="B46" s="5" t="n">
        <v>303234004</v>
      </c>
      <c r="C46" s="5" t="n">
        <v>303234004</v>
      </c>
      <c r="F46" s="5" t="n">
        <v>90491694</v>
      </c>
    </row>
    <row r="47" spans="1:14">
      <c r="A47" s="4" t="s">
        <v>98</v>
      </c>
    </row>
    <row r="48" spans="1:14">
      <c r="A48" s="4" t="s">
        <v>119</v>
      </c>
      <c r="E48" s="8" t="n">
        <v>1e-05</v>
      </c>
    </row>
    <row r="49" spans="1:14">
      <c r="A49" s="4" t="s">
        <v>132</v>
      </c>
      <c r="F49" s="5" t="n">
        <v>215243513</v>
      </c>
    </row>
    <row r="50" spans="1:14">
      <c r="A50" s="4" t="s">
        <v>133</v>
      </c>
      <c r="F50" s="5" t="n">
        <v>215243513</v>
      </c>
      <c r="G50" s="5" t="n">
        <v>215243513</v>
      </c>
      <c r="H50" s="5" t="n">
        <v>215243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3</v>
      </c>
      <c r="B1" s="2" t="s">
        <v>1</v>
      </c>
    </row>
    <row r="2" spans="1:2">
      <c r="B2" s="2" t="s">
        <v>266</v>
      </c>
    </row>
    <row r="3" spans="1:2">
      <c r="A3" s="3" t="s">
        <v>286</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66</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66</v>
      </c>
    </row>
    <row r="3" spans="1:2">
      <c r="A3" s="3" t="s">
        <v>329</v>
      </c>
    </row>
    <row r="4" spans="1:2">
      <c r="A4" s="4" t="s">
        <v>328</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66</v>
      </c>
    </row>
    <row r="3" spans="1:2">
      <c r="A3" s="3" t="s">
        <v>27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282</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294</v>
      </c>
      <c r="B16" s="4" t="s">
        <v>355</v>
      </c>
    </row>
    <row r="17" spans="1:2">
      <c r="A17" s="4" t="s">
        <v>297</v>
      </c>
      <c r="B17" s="4" t="s">
        <v>356</v>
      </c>
    </row>
    <row r="18" spans="1:2">
      <c r="A18" s="4" t="s">
        <v>63</v>
      </c>
      <c r="B18" s="4" t="s">
        <v>357</v>
      </c>
    </row>
    <row r="19" spans="1:2">
      <c r="A19" s="4" t="s">
        <v>64</v>
      </c>
      <c r="B19" s="4" t="s">
        <v>358</v>
      </c>
    </row>
    <row r="20" spans="1:2">
      <c r="A20" s="4" t="s">
        <v>359</v>
      </c>
      <c r="B20" s="4" t="s">
        <v>360</v>
      </c>
    </row>
    <row r="21" spans="1:2">
      <c r="A21" s="4" t="s">
        <v>361</v>
      </c>
      <c r="B21" s="4" t="s">
        <v>362</v>
      </c>
    </row>
    <row r="22" spans="1:2">
      <c r="A22" s="4" t="s">
        <v>363</v>
      </c>
      <c r="B22" s="4" t="s">
        <v>364</v>
      </c>
    </row>
    <row r="23" spans="1:2">
      <c r="A23" s="4" t="s">
        <v>365</v>
      </c>
      <c r="B23" s="4" t="s">
        <v>366</v>
      </c>
    </row>
    <row r="24" spans="1:2">
      <c r="A24" s="4" t="s">
        <v>176</v>
      </c>
      <c r="B24" s="4" t="s">
        <v>367</v>
      </c>
    </row>
    <row r="25" spans="1:2">
      <c r="A25" s="4" t="s">
        <v>177</v>
      </c>
      <c r="B25" s="4" t="s">
        <v>368</v>
      </c>
    </row>
    <row r="26" spans="1:2">
      <c r="A26" s="4" t="s">
        <v>175</v>
      </c>
      <c r="B26" s="4" t="s">
        <v>369</v>
      </c>
    </row>
    <row r="27" spans="1:2">
      <c r="A27" s="4" t="s">
        <v>370</v>
      </c>
      <c r="B27" s="4" t="s">
        <v>371</v>
      </c>
    </row>
    <row r="28" spans="1:2">
      <c r="A28" s="4" t="s">
        <v>372</v>
      </c>
      <c r="B28" s="4" t="s">
        <v>373</v>
      </c>
    </row>
    <row r="29" spans="1:2">
      <c r="A29" s="4" t="s">
        <v>374</v>
      </c>
      <c r="B29" s="4" t="s">
        <v>375</v>
      </c>
    </row>
    <row r="30" spans="1:2">
      <c r="A30" s="4" t="s">
        <v>376</v>
      </c>
      <c r="B30" s="4" t="s">
        <v>377</v>
      </c>
    </row>
    <row r="31" spans="1:2">
      <c r="A31" s="4" t="s">
        <v>304</v>
      </c>
      <c r="B31" s="4" t="s">
        <v>378</v>
      </c>
    </row>
    <row r="32" spans="1:2">
      <c r="A32" s="4" t="s">
        <v>379</v>
      </c>
      <c r="B32" s="4" t="s">
        <v>380</v>
      </c>
    </row>
    <row r="33" spans="1:2">
      <c r="A33" s="4" t="s">
        <v>381</v>
      </c>
      <c r="B33" s="4" t="s">
        <v>382</v>
      </c>
    </row>
    <row r="34" spans="1:2">
      <c r="A34" s="4" t="s">
        <v>383</v>
      </c>
      <c r="B34" s="4" t="s">
        <v>384</v>
      </c>
    </row>
    <row r="35" spans="1:2">
      <c r="A35" s="4" t="s">
        <v>317</v>
      </c>
      <c r="B35" s="4" t="s">
        <v>385</v>
      </c>
    </row>
    <row r="36" spans="1:2">
      <c r="A36" s="4" t="s">
        <v>386</v>
      </c>
      <c r="B36"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66</v>
      </c>
    </row>
    <row r="3" spans="1:2">
      <c r="A3" s="3" t="s">
        <v>26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66</v>
      </c>
    </row>
    <row r="3" spans="1:2">
      <c r="A3" s="3" t="s">
        <v>27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8</v>
      </c>
      <c r="B1" s="2" t="s">
        <v>1</v>
      </c>
    </row>
    <row r="2" spans="1:2">
      <c r="B2" s="2" t="s">
        <v>266</v>
      </c>
    </row>
    <row r="3" spans="1:2">
      <c r="A3" s="3" t="s">
        <v>273</v>
      </c>
    </row>
    <row r="4" spans="1:2">
      <c r="A4" s="4" t="s">
        <v>399</v>
      </c>
      <c r="B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1</v>
      </c>
      <c r="B1" s="2" t="s">
        <v>1</v>
      </c>
    </row>
    <row r="2" spans="1:2">
      <c r="B2" s="2" t="s">
        <v>266</v>
      </c>
    </row>
    <row r="3" spans="1:2">
      <c r="A3" s="3" t="s">
        <v>280</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66</v>
      </c>
    </row>
    <row r="3" spans="1:2">
      <c r="A3" s="3" t="s">
        <v>283</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66</v>
      </c>
    </row>
    <row r="3" spans="1:2">
      <c r="A3" s="3" t="s">
        <v>28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4</v>
      </c>
      <c r="B1" s="2" t="s">
        <v>1</v>
      </c>
    </row>
    <row r="2" spans="1:5">
      <c r="B2" s="2" t="s">
        <v>100</v>
      </c>
      <c r="C2" s="2" t="s">
        <v>135</v>
      </c>
      <c r="D2" s="2" t="s">
        <v>136</v>
      </c>
      <c r="E2" s="2" t="s">
        <v>137</v>
      </c>
    </row>
    <row r="3" spans="1:5">
      <c r="A3" s="3" t="s">
        <v>138</v>
      </c>
    </row>
    <row r="4" spans="1:5">
      <c r="A4" s="4" t="s">
        <v>138</v>
      </c>
      <c r="B4" s="6" t="n">
        <v>160072</v>
      </c>
      <c r="C4" s="7" t="n">
        <v>1074278</v>
      </c>
      <c r="D4" s="7" t="n">
        <v>973207</v>
      </c>
      <c r="E4" s="7" t="n">
        <v>1109877</v>
      </c>
    </row>
    <row r="5" spans="1:5">
      <c r="A5" s="4" t="s">
        <v>139</v>
      </c>
      <c r="B5" s="5" t="n">
        <v>-46756</v>
      </c>
      <c r="C5" s="5" t="n">
        <v>-313788</v>
      </c>
      <c r="D5" s="5" t="n">
        <v>-317725</v>
      </c>
      <c r="E5" s="5" t="n">
        <v>-377765</v>
      </c>
    </row>
    <row r="6" spans="1:5">
      <c r="A6" s="4" t="s">
        <v>140</v>
      </c>
      <c r="B6" s="5" t="n">
        <v>-110820</v>
      </c>
      <c r="C6" s="5" t="n">
        <v>-743732</v>
      </c>
      <c r="D6" s="5" t="n">
        <v>-747928</v>
      </c>
      <c r="E6" s="5" t="n">
        <v>-692742</v>
      </c>
    </row>
    <row r="7" spans="1:5">
      <c r="A7" s="4" t="s">
        <v>141</v>
      </c>
      <c r="B7" s="5" t="n">
        <v>-35232</v>
      </c>
      <c r="C7" s="5" t="n">
        <v>-236446</v>
      </c>
      <c r="D7" s="5" t="n">
        <v>-289274</v>
      </c>
      <c r="E7" s="5" t="n">
        <v>-418496</v>
      </c>
    </row>
    <row r="8" spans="1:5">
      <c r="A8" s="4" t="s">
        <v>142</v>
      </c>
      <c r="B8" s="5" t="n">
        <v>-25089</v>
      </c>
      <c r="C8" s="5" t="n">
        <v>-168379</v>
      </c>
      <c r="D8" s="5" t="n">
        <v>-100105</v>
      </c>
      <c r="E8" s="5" t="n">
        <v>-123404</v>
      </c>
    </row>
    <row r="9" spans="1:5">
      <c r="A9" s="4" t="s">
        <v>143</v>
      </c>
      <c r="B9" s="5" t="n">
        <v>-29037</v>
      </c>
      <c r="C9" s="5" t="n">
        <v>-194874</v>
      </c>
      <c r="D9" s="5" t="n">
        <v>-384555</v>
      </c>
      <c r="E9" s="5" t="n">
        <v>-440772</v>
      </c>
    </row>
    <row r="10" spans="1:5">
      <c r="A10" s="4" t="s">
        <v>144</v>
      </c>
      <c r="E10" s="5" t="n">
        <v>-110610</v>
      </c>
    </row>
    <row r="11" spans="1:5">
      <c r="A11" s="4" t="s">
        <v>145</v>
      </c>
      <c r="B11" s="5" t="n">
        <v>1305</v>
      </c>
      <c r="C11" s="5" t="n">
        <v>8761</v>
      </c>
      <c r="D11" s="5" t="n">
        <v>18961</v>
      </c>
      <c r="E11" s="5" t="n">
        <v>-17429</v>
      </c>
    </row>
    <row r="12" spans="1:5">
      <c r="A12" s="4" t="s">
        <v>146</v>
      </c>
      <c r="B12" s="5" t="n">
        <v>-85557</v>
      </c>
      <c r="C12" s="5" t="n">
        <v>-574180</v>
      </c>
      <c r="D12" s="5" t="n">
        <v>-847419</v>
      </c>
      <c r="E12" s="5" t="n">
        <v>-1071341</v>
      </c>
    </row>
    <row r="13" spans="1:5">
      <c r="A13" s="4" t="s">
        <v>147</v>
      </c>
      <c r="B13" s="5" t="n">
        <v>5021</v>
      </c>
      <c r="C13" s="5" t="n">
        <v>33700</v>
      </c>
      <c r="D13" s="5" t="n">
        <v>33464</v>
      </c>
      <c r="E13" s="5" t="n">
        <v>24514</v>
      </c>
    </row>
    <row r="14" spans="1:5">
      <c r="A14" s="4" t="s">
        <v>148</v>
      </c>
      <c r="C14" s="5" t="n">
        <v>9393</v>
      </c>
      <c r="D14" s="5" t="n">
        <v>158627</v>
      </c>
    </row>
    <row r="15" spans="1:5">
      <c r="A15" s="4" t="s">
        <v>149</v>
      </c>
      <c r="B15" s="5" t="n">
        <v>4654</v>
      </c>
      <c r="C15" s="5" t="n">
        <v>31236</v>
      </c>
    </row>
    <row r="16" spans="1:5">
      <c r="A16" s="4" t="s">
        <v>150</v>
      </c>
      <c r="D16" s="5" t="n">
        <v>13592</v>
      </c>
    </row>
    <row r="17" spans="1:5">
      <c r="A17" s="4" t="s">
        <v>151</v>
      </c>
      <c r="B17" s="5" t="n">
        <v>-75882</v>
      </c>
      <c r="C17" s="5" t="n">
        <v>-509244</v>
      </c>
      <c r="D17" s="5" t="n">
        <v>-641736</v>
      </c>
      <c r="E17" s="5" t="n">
        <v>-1046827</v>
      </c>
    </row>
    <row r="18" spans="1:5">
      <c r="A18" s="4" t="s">
        <v>152</v>
      </c>
      <c r="B18" s="5" t="n">
        <v>2565</v>
      </c>
      <c r="C18" s="5" t="n">
        <v>17217</v>
      </c>
      <c r="D18" s="5" t="n">
        <v>88665</v>
      </c>
      <c r="E18" s="5" t="n">
        <v>107687</v>
      </c>
    </row>
    <row r="19" spans="1:5">
      <c r="A19" s="4" t="s">
        <v>153</v>
      </c>
      <c r="B19" s="5" t="n">
        <v>857</v>
      </c>
      <c r="C19" s="5" t="n">
        <v>5752</v>
      </c>
      <c r="D19" s="5" t="n">
        <v>-4982</v>
      </c>
    </row>
    <row r="20" spans="1:5">
      <c r="A20" s="4" t="s">
        <v>154</v>
      </c>
      <c r="B20" s="5" t="n">
        <v>-72460</v>
      </c>
      <c r="C20" s="5" t="n">
        <v>-486275</v>
      </c>
      <c r="D20" s="5" t="n">
        <v>-558053</v>
      </c>
      <c r="E20" s="5" t="n">
        <v>-939140</v>
      </c>
    </row>
    <row r="21" spans="1:5">
      <c r="A21" s="4" t="s">
        <v>155</v>
      </c>
      <c r="D21" s="5" t="n">
        <v>116</v>
      </c>
      <c r="E21" s="5" t="n">
        <v>-3</v>
      </c>
    </row>
    <row r="22" spans="1:5">
      <c r="A22" s="4" t="s">
        <v>156</v>
      </c>
      <c r="B22" s="5" t="n">
        <v>-72460</v>
      </c>
      <c r="C22" s="5" t="n">
        <v>-486275</v>
      </c>
      <c r="D22" s="5" t="n">
        <v>-558169</v>
      </c>
      <c r="E22" s="5" t="n">
        <v>-939137</v>
      </c>
    </row>
    <row r="23" spans="1:5">
      <c r="A23" s="4" t="s">
        <v>157</v>
      </c>
      <c r="B23" s="5" t="n">
        <v>-75978</v>
      </c>
      <c r="C23" s="5" t="n">
        <v>-509904</v>
      </c>
      <c r="D23" s="5" t="n">
        <v>-688240</v>
      </c>
      <c r="E23" s="5" t="n">
        <v>-601902</v>
      </c>
    </row>
    <row r="24" spans="1:5">
      <c r="A24" s="4" t="s">
        <v>158</v>
      </c>
      <c r="B24" s="5" t="n">
        <v>-13273</v>
      </c>
      <c r="C24" s="5" t="n">
        <v>-89076</v>
      </c>
    </row>
    <row r="25" spans="1:5">
      <c r="A25" s="4" t="s">
        <v>159</v>
      </c>
      <c r="B25" s="5" t="n">
        <v>-161711</v>
      </c>
      <c r="C25" s="5" t="n">
        <v>-1085255</v>
      </c>
      <c r="D25" s="5" t="n">
        <v>-1246409</v>
      </c>
      <c r="E25" s="5" t="n">
        <v>-1541039</v>
      </c>
    </row>
    <row r="26" spans="1:5">
      <c r="A26" s="4" t="s">
        <v>154</v>
      </c>
      <c r="B26" s="5" t="n">
        <v>-72460</v>
      </c>
      <c r="C26" s="5" t="n">
        <v>-486275</v>
      </c>
      <c r="D26" s="5" t="n">
        <v>-558053</v>
      </c>
      <c r="E26" s="5" t="n">
        <v>-939140</v>
      </c>
    </row>
    <row r="27" spans="1:5">
      <c r="A27" s="3" t="s">
        <v>160</v>
      </c>
    </row>
    <row r="28" spans="1:5">
      <c r="A28" s="4" t="s">
        <v>161</v>
      </c>
      <c r="B28" s="5" t="n">
        <v>8261</v>
      </c>
      <c r="C28" s="5" t="n">
        <v>55440</v>
      </c>
      <c r="D28" s="5" t="n">
        <v>-81141</v>
      </c>
      <c r="E28" s="5" t="n">
        <v>96010</v>
      </c>
    </row>
    <row r="29" spans="1:5">
      <c r="A29" s="4" t="s">
        <v>162</v>
      </c>
      <c r="B29" s="5" t="n">
        <v>140</v>
      </c>
      <c r="C29" s="5" t="n">
        <v>938</v>
      </c>
      <c r="D29" s="5" t="n">
        <v>-2124</v>
      </c>
    </row>
    <row r="30" spans="1:5">
      <c r="A30" s="4" t="s">
        <v>163</v>
      </c>
      <c r="B30" s="5" t="n">
        <v>3735</v>
      </c>
      <c r="C30" s="5" t="n">
        <v>25067</v>
      </c>
      <c r="D30" s="5" t="n">
        <v>10866</v>
      </c>
      <c r="E30" s="5" t="n">
        <v>1000</v>
      </c>
    </row>
    <row r="31" spans="1:5">
      <c r="A31" s="4" t="s">
        <v>164</v>
      </c>
      <c r="B31" s="5" t="n">
        <v>-60324</v>
      </c>
      <c r="C31" s="5" t="n">
        <v>-404830</v>
      </c>
      <c r="D31" s="5" t="n">
        <v>-630452</v>
      </c>
      <c r="E31" s="5" t="n">
        <v>-842130</v>
      </c>
    </row>
    <row r="32" spans="1:5">
      <c r="A32" s="4" t="s">
        <v>165</v>
      </c>
      <c r="D32" s="5" t="n">
        <v>116</v>
      </c>
      <c r="E32" s="5" t="n">
        <v>-3</v>
      </c>
    </row>
    <row r="33" spans="1:5">
      <c r="A33" s="4" t="s">
        <v>164</v>
      </c>
      <c r="B33" s="5" t="n">
        <v>-60324</v>
      </c>
      <c r="C33" s="5" t="n">
        <v>-404830</v>
      </c>
      <c r="D33" s="5" t="n">
        <v>-630568</v>
      </c>
      <c r="E33" s="5" t="n">
        <v>-842127</v>
      </c>
    </row>
    <row r="34" spans="1:5">
      <c r="A34" s="4" t="s">
        <v>159</v>
      </c>
      <c r="B34" s="6" t="n">
        <v>-161711</v>
      </c>
      <c r="C34" s="7" t="n">
        <v>-1085255</v>
      </c>
      <c r="D34" s="7" t="n">
        <v>-1246409</v>
      </c>
      <c r="E34" s="7" t="n">
        <v>-1541039</v>
      </c>
    </row>
    <row r="35" spans="1:5">
      <c r="A35" s="3" t="s">
        <v>166</v>
      </c>
    </row>
    <row r="36" spans="1:5">
      <c r="A36" s="4" t="s">
        <v>167</v>
      </c>
      <c r="B36" s="10" t="n">
        <v>-0.13</v>
      </c>
      <c r="C36" s="11" t="n">
        <v>-0.87</v>
      </c>
      <c r="D36" s="11" t="n">
        <v>-2.26</v>
      </c>
      <c r="E36" s="11" t="n">
        <v>-2.77</v>
      </c>
    </row>
    <row r="37" spans="1:5">
      <c r="A37" s="4" t="s">
        <v>168</v>
      </c>
      <c r="B37" s="10" t="n">
        <v>-0.13</v>
      </c>
      <c r="C37" s="11" t="n">
        <v>-0.87</v>
      </c>
      <c r="D37" s="11" t="n">
        <v>-2.26</v>
      </c>
      <c r="E37" s="11" t="n">
        <v>-2.77</v>
      </c>
    </row>
    <row r="38" spans="1:5">
      <c r="A38" s="3" t="s">
        <v>169</v>
      </c>
    </row>
    <row r="39" spans="1:5">
      <c r="A39" s="4" t="s">
        <v>170</v>
      </c>
      <c r="B39" s="5" t="n">
        <v>1247998533</v>
      </c>
      <c r="C39" s="5" t="n">
        <v>1247998533</v>
      </c>
      <c r="D39" s="5" t="n">
        <v>550793455</v>
      </c>
      <c r="E39" s="5" t="n">
        <v>555729818</v>
      </c>
    </row>
    <row r="40" spans="1:5">
      <c r="A40" s="4" t="s">
        <v>171</v>
      </c>
      <c r="B40" s="5" t="n">
        <v>1247998533</v>
      </c>
      <c r="C40" s="5" t="n">
        <v>1247998533</v>
      </c>
      <c r="D40" s="5" t="n">
        <v>550793455</v>
      </c>
      <c r="E40" s="5" t="n">
        <v>555729818</v>
      </c>
    </row>
    <row r="41" spans="1:5">
      <c r="A41" s="4" t="s">
        <v>172</v>
      </c>
    </row>
    <row r="42" spans="1:5">
      <c r="A42" s="3" t="s">
        <v>173</v>
      </c>
    </row>
    <row r="43" spans="1:5">
      <c r="A43" s="4" t="s">
        <v>174</v>
      </c>
      <c r="B43" s="6" t="n">
        <v>-2074</v>
      </c>
      <c r="C43" s="7" t="n">
        <v>-13916</v>
      </c>
      <c r="D43" s="7" t="n">
        <v>-4619</v>
      </c>
      <c r="E43" s="7" t="n">
        <v>-5342</v>
      </c>
    </row>
    <row r="44" spans="1:5">
      <c r="A44" s="4" t="s">
        <v>175</v>
      </c>
    </row>
    <row r="45" spans="1:5">
      <c r="A45" s="3" t="s">
        <v>173</v>
      </c>
    </row>
    <row r="46" spans="1:5">
      <c r="A46" s="4" t="s">
        <v>174</v>
      </c>
      <c r="B46" s="5" t="n">
        <v>-9601</v>
      </c>
      <c r="C46" s="5" t="n">
        <v>-64433</v>
      </c>
      <c r="D46" s="5" t="n">
        <v>-3751</v>
      </c>
      <c r="E46" s="5" t="n">
        <v>-4988</v>
      </c>
    </row>
    <row r="47" spans="1:5">
      <c r="A47" s="4" t="s">
        <v>176</v>
      </c>
    </row>
    <row r="48" spans="1:5">
      <c r="A48" s="3" t="s">
        <v>173</v>
      </c>
    </row>
    <row r="49" spans="1:5">
      <c r="A49" s="4" t="s">
        <v>174</v>
      </c>
      <c r="B49" s="5" t="n">
        <v>-1424</v>
      </c>
      <c r="C49" s="5" t="n">
        <v>-9558</v>
      </c>
      <c r="D49" s="5" t="n">
        <v>-2450</v>
      </c>
      <c r="E49" s="5" t="n">
        <v>-2607</v>
      </c>
    </row>
    <row r="50" spans="1:5">
      <c r="A50" s="4" t="s">
        <v>177</v>
      </c>
    </row>
    <row r="51" spans="1:5">
      <c r="A51" s="3" t="s">
        <v>173</v>
      </c>
    </row>
    <row r="52" spans="1:5">
      <c r="A52" s="4" t="s">
        <v>174</v>
      </c>
      <c r="B52" s="5" t="n">
        <v>-2259</v>
      </c>
      <c r="C52" s="5" t="n">
        <v>-15161</v>
      </c>
      <c r="D52" s="5" t="n">
        <v>-6016</v>
      </c>
      <c r="E52" s="5" t="n">
        <v>-7801</v>
      </c>
    </row>
    <row r="53" spans="1:5">
      <c r="A53" s="4" t="s">
        <v>178</v>
      </c>
    </row>
    <row r="54" spans="1:5">
      <c r="A54" s="3" t="s">
        <v>138</v>
      </c>
    </row>
    <row r="55" spans="1:5">
      <c r="A55" s="4" t="s">
        <v>138</v>
      </c>
      <c r="B55" s="5" t="n">
        <v>75654</v>
      </c>
      <c r="C55" s="5" t="n">
        <v>507728</v>
      </c>
      <c r="D55" s="5" t="n">
        <v>416335</v>
      </c>
      <c r="E55" s="5" t="n">
        <v>325335</v>
      </c>
    </row>
    <row r="56" spans="1:5">
      <c r="A56" s="4" t="s">
        <v>179</v>
      </c>
    </row>
    <row r="57" spans="1:5">
      <c r="A57" s="3" t="s">
        <v>138</v>
      </c>
    </row>
    <row r="58" spans="1:5">
      <c r="A58" s="4" t="s">
        <v>138</v>
      </c>
      <c r="B58" s="5" t="n">
        <v>58968</v>
      </c>
      <c r="C58" s="5" t="n">
        <v>395747</v>
      </c>
      <c r="D58" s="5" t="n">
        <v>476608</v>
      </c>
      <c r="E58" s="5" t="n">
        <v>740273</v>
      </c>
    </row>
    <row r="59" spans="1:5">
      <c r="A59" s="4" t="s">
        <v>180</v>
      </c>
    </row>
    <row r="60" spans="1:5">
      <c r="A60" s="3" t="s">
        <v>138</v>
      </c>
    </row>
    <row r="61" spans="1:5">
      <c r="A61" s="4" t="s">
        <v>138</v>
      </c>
      <c r="B61" s="6" t="n">
        <v>25450</v>
      </c>
      <c r="C61" s="7" t="n">
        <v>170803</v>
      </c>
      <c r="D61" s="7" t="n">
        <v>80264</v>
      </c>
      <c r="E61" s="7" t="n">
        <v>4426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66</v>
      </c>
    </row>
    <row r="3" spans="1:2">
      <c r="A3" s="3" t="s">
        <v>273</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266</v>
      </c>
    </row>
    <row r="3" spans="1:2">
      <c r="A3" s="3" t="s">
        <v>273</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66</v>
      </c>
    </row>
    <row r="3" spans="1:2">
      <c r="A3" s="4" t="s">
        <v>423</v>
      </c>
      <c r="B3" s="4" t="s">
        <v>424</v>
      </c>
    </row>
    <row r="4" spans="1:2">
      <c r="A4" s="4" t="s">
        <v>425</v>
      </c>
      <c r="B4" s="4" t="s">
        <v>426</v>
      </c>
    </row>
    <row r="5" spans="1:2">
      <c r="A5" s="4" t="s">
        <v>427</v>
      </c>
      <c r="B5" s="4" t="s">
        <v>428</v>
      </c>
    </row>
    <row r="6" spans="1:2">
      <c r="A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6</v>
      </c>
      <c r="B1" s="2" t="s">
        <v>1</v>
      </c>
    </row>
    <row r="2" spans="1:2">
      <c r="B2" s="2" t="s">
        <v>266</v>
      </c>
    </row>
    <row r="3" spans="1:2">
      <c r="A3" s="3" t="s">
        <v>295</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266</v>
      </c>
    </row>
    <row r="3" spans="1:2">
      <c r="A3" s="3" t="s">
        <v>298</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4</v>
      </c>
      <c r="B1" s="2" t="s">
        <v>1</v>
      </c>
    </row>
    <row r="2" spans="1:2">
      <c r="B2" s="2" t="s">
        <v>266</v>
      </c>
    </row>
    <row r="3" spans="1:2">
      <c r="A3" s="3" t="s">
        <v>298</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7</v>
      </c>
      <c r="B1" s="2" t="s">
        <v>1</v>
      </c>
    </row>
    <row r="2" spans="1:2">
      <c r="B2" s="2" t="s">
        <v>266</v>
      </c>
    </row>
    <row r="3" spans="1:2">
      <c r="A3" s="3" t="s">
        <v>302</v>
      </c>
    </row>
    <row r="4" spans="1:2">
      <c r="A4" s="4" t="s">
        <v>448</v>
      </c>
      <c r="B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66</v>
      </c>
    </row>
    <row r="3" spans="1:2">
      <c r="A3" s="3" t="s">
        <v>273</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3</v>
      </c>
      <c r="B1" s="2" t="s">
        <v>1</v>
      </c>
    </row>
    <row r="2" spans="1:2">
      <c r="B2" s="2" t="s">
        <v>266</v>
      </c>
    </row>
    <row r="3" spans="1:2">
      <c r="A3" s="3" t="s">
        <v>273</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6</v>
      </c>
      <c r="B1" s="2" t="s">
        <v>1</v>
      </c>
    </row>
    <row r="2" spans="1:2">
      <c r="B2" s="2" t="s">
        <v>266</v>
      </c>
    </row>
    <row r="3" spans="1:2">
      <c r="A3" s="3" t="s">
        <v>312</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1</v>
      </c>
      <c r="B1" s="2" t="s">
        <v>1</v>
      </c>
    </row>
    <row r="2" spans="1:4">
      <c r="B2" s="2" t="s">
        <v>49</v>
      </c>
      <c r="C2" s="2" t="s">
        <v>50</v>
      </c>
      <c r="D2" s="2" t="s">
        <v>182</v>
      </c>
    </row>
    <row r="3" spans="1:4">
      <c r="A3" s="3" t="s">
        <v>183</v>
      </c>
    </row>
    <row r="4" spans="1:4">
      <c r="A4" s="4" t="s">
        <v>184</v>
      </c>
      <c r="B4" s="7" t="n">
        <v>69333</v>
      </c>
      <c r="C4" s="7" t="n">
        <v>51814</v>
      </c>
      <c r="D4" s="7" t="n">
        <v>28614</v>
      </c>
    </row>
    <row r="5" spans="1:4">
      <c r="A5" s="4" t="s">
        <v>185</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73</v>
      </c>
      <c r="B1" s="2" t="s">
        <v>1</v>
      </c>
    </row>
    <row r="2" spans="1:2">
      <c r="B2" s="2" t="s">
        <v>266</v>
      </c>
    </row>
    <row r="3" spans="1:2">
      <c r="A3" s="3" t="s">
        <v>315</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8</v>
      </c>
      <c r="B1" s="2" t="s">
        <v>1</v>
      </c>
    </row>
    <row r="2" spans="1:2">
      <c r="B2" s="2" t="s">
        <v>266</v>
      </c>
    </row>
    <row r="3" spans="1:2">
      <c r="A3" s="3" t="s">
        <v>318</v>
      </c>
    </row>
    <row r="4" spans="1:2">
      <c r="A4" s="4" t="s">
        <v>479</v>
      </c>
      <c r="B4"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1</v>
      </c>
      <c r="B1" s="2" t="s">
        <v>1</v>
      </c>
    </row>
    <row r="2" spans="1:2">
      <c r="B2" s="2" t="s">
        <v>266</v>
      </c>
    </row>
    <row r="3" spans="1:2">
      <c r="A3" s="3" t="s">
        <v>321</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66</v>
      </c>
    </row>
    <row r="3" spans="1:2">
      <c r="A3" s="3" t="s">
        <v>326</v>
      </c>
    </row>
    <row r="4" spans="1:2">
      <c r="A4" s="4" t="s">
        <v>487</v>
      </c>
      <c r="B4"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89</v>
      </c>
      <c r="B1" s="2" t="s">
        <v>1</v>
      </c>
    </row>
    <row r="2" spans="1:2">
      <c r="B2" s="2" t="s">
        <v>266</v>
      </c>
    </row>
    <row r="3" spans="1:2">
      <c r="A3" s="3" t="s">
        <v>329</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7"/>
  </cols>
  <sheetData>
    <row r="1" spans="1:2">
      <c r="A1" s="1" t="s">
        <v>496</v>
      </c>
      <c r="B1" s="2" t="s">
        <v>1</v>
      </c>
    </row>
    <row r="2" spans="1:2">
      <c r="B2" s="2" t="s">
        <v>266</v>
      </c>
    </row>
    <row r="3" spans="1:2">
      <c r="A3" s="4" t="s">
        <v>497</v>
      </c>
    </row>
    <row r="4" spans="1:2">
      <c r="A4" s="3" t="s">
        <v>498</v>
      </c>
    </row>
    <row r="5" spans="1:2">
      <c r="A5" s="4" t="s">
        <v>499</v>
      </c>
      <c r="B5" s="4" t="s">
        <v>500</v>
      </c>
    </row>
    <row r="6" spans="1:2">
      <c r="A6" s="4" t="s">
        <v>501</v>
      </c>
      <c r="B6" s="4" t="s">
        <v>502</v>
      </c>
    </row>
    <row r="7" spans="1:2">
      <c r="A7" s="4" t="s">
        <v>503</v>
      </c>
    </row>
    <row r="8" spans="1:2">
      <c r="A8" s="3" t="s">
        <v>498</v>
      </c>
    </row>
    <row r="9" spans="1:2">
      <c r="A9" s="4" t="s">
        <v>499</v>
      </c>
      <c r="B9" s="4" t="s">
        <v>504</v>
      </c>
    </row>
    <row r="10" spans="1:2">
      <c r="A10" s="4" t="s">
        <v>501</v>
      </c>
      <c r="B10" s="4" t="s">
        <v>505</v>
      </c>
    </row>
    <row r="11" spans="1:2">
      <c r="A11" s="4" t="s">
        <v>506</v>
      </c>
    </row>
    <row r="12" spans="1:2">
      <c r="A12" s="3" t="s">
        <v>498</v>
      </c>
    </row>
    <row r="13" spans="1:2">
      <c r="A13" s="4" t="s">
        <v>507</v>
      </c>
      <c r="B13" s="4" t="s">
        <v>508</v>
      </c>
    </row>
    <row r="14" spans="1:2">
      <c r="A14" s="4" t="s">
        <v>499</v>
      </c>
      <c r="B14" s="4" t="s">
        <v>509</v>
      </c>
    </row>
    <row r="15" spans="1:2">
      <c r="A15" s="4" t="s">
        <v>501</v>
      </c>
      <c r="B15" s="4" t="s">
        <v>510</v>
      </c>
    </row>
    <row r="16" spans="1:2">
      <c r="A16" s="4" t="s">
        <v>511</v>
      </c>
    </row>
    <row r="17" spans="1:2">
      <c r="A17" s="3" t="s">
        <v>498</v>
      </c>
    </row>
    <row r="18" spans="1:2">
      <c r="A18" s="4" t="s">
        <v>507</v>
      </c>
      <c r="B18" s="4" t="s">
        <v>508</v>
      </c>
    </row>
    <row r="19" spans="1:2">
      <c r="A19" s="4" t="s">
        <v>499</v>
      </c>
      <c r="B19" s="4" t="s">
        <v>500</v>
      </c>
    </row>
    <row r="20" spans="1:2">
      <c r="A20" s="4" t="s">
        <v>501</v>
      </c>
      <c r="B20" s="4" t="s">
        <v>512</v>
      </c>
    </row>
    <row r="21" spans="1:2">
      <c r="A21" s="4" t="s">
        <v>513</v>
      </c>
    </row>
    <row r="22" spans="1:2">
      <c r="A22" s="3" t="s">
        <v>498</v>
      </c>
    </row>
    <row r="23" spans="1:2">
      <c r="A23" s="4" t="s">
        <v>507</v>
      </c>
      <c r="B23" s="4" t="s">
        <v>508</v>
      </c>
    </row>
    <row r="24" spans="1:2">
      <c r="A24" s="4" t="s">
        <v>499</v>
      </c>
      <c r="B24" s="4" t="s">
        <v>504</v>
      </c>
    </row>
    <row r="25" spans="1:2">
      <c r="A25" s="4" t="s">
        <v>501</v>
      </c>
      <c r="B25"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516</v>
      </c>
      <c r="C1" s="2" t="s">
        <v>266</v>
      </c>
    </row>
    <row r="2" spans="1:3">
      <c r="A2" s="3" t="s">
        <v>517</v>
      </c>
    </row>
    <row r="3" spans="1:3">
      <c r="A3" s="4" t="s">
        <v>518</v>
      </c>
      <c r="C3" s="4" t="s">
        <v>508</v>
      </c>
    </row>
    <row r="4" spans="1:3">
      <c r="A4" s="4" t="s">
        <v>519</v>
      </c>
      <c r="C4" s="7" t="n">
        <v>0</v>
      </c>
    </row>
    <row r="5" spans="1:3">
      <c r="A5" s="4" t="s">
        <v>520</v>
      </c>
    </row>
    <row r="6" spans="1:3">
      <c r="A6" s="3" t="s">
        <v>517</v>
      </c>
    </row>
    <row r="7" spans="1:3">
      <c r="A7" s="4" t="s">
        <v>521</v>
      </c>
      <c r="C7" s="4" t="s">
        <v>522</v>
      </c>
    </row>
    <row r="8" spans="1:3">
      <c r="A8" s="4" t="s">
        <v>523</v>
      </c>
    </row>
    <row r="9" spans="1:3">
      <c r="A9" s="3" t="s">
        <v>517</v>
      </c>
    </row>
    <row r="10" spans="1:3">
      <c r="A10" s="4" t="s">
        <v>524</v>
      </c>
      <c r="B10" s="7" t="n">
        <v>5867</v>
      </c>
    </row>
    <row r="11" spans="1:3">
      <c r="A11" s="4" t="s">
        <v>525</v>
      </c>
    </row>
    <row r="12" spans="1:3">
      <c r="A12" s="3" t="s">
        <v>517</v>
      </c>
    </row>
    <row r="13" spans="1:3">
      <c r="A13" s="4" t="s">
        <v>524</v>
      </c>
      <c r="B13" s="5" t="n">
        <v>2362</v>
      </c>
    </row>
    <row r="14" spans="1:3">
      <c r="A14" s="4" t="s">
        <v>526</v>
      </c>
    </row>
    <row r="15" spans="1:3">
      <c r="A15" s="3" t="s">
        <v>517</v>
      </c>
    </row>
    <row r="16" spans="1:3">
      <c r="A16" s="4" t="s">
        <v>524</v>
      </c>
      <c r="B16" s="7" t="n">
        <v>1771</v>
      </c>
    </row>
    <row r="17" spans="1:3">
      <c r="A17" s="4" t="s">
        <v>527</v>
      </c>
    </row>
    <row r="18" spans="1:3">
      <c r="A18" s="3" t="s">
        <v>517</v>
      </c>
    </row>
    <row r="19" spans="1:3">
      <c r="A19" s="4" t="s">
        <v>528</v>
      </c>
      <c r="C19" s="4" t="s">
        <v>5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0</v>
      </c>
      <c r="B1" s="2" t="s">
        <v>1</v>
      </c>
    </row>
    <row r="2" spans="1:7">
      <c r="B2" s="2" t="s">
        <v>48</v>
      </c>
      <c r="C2" s="2" t="s">
        <v>49</v>
      </c>
      <c r="D2" s="2" t="s">
        <v>50</v>
      </c>
      <c r="E2" s="2" t="s">
        <v>182</v>
      </c>
      <c r="F2" s="2" t="s">
        <v>49</v>
      </c>
      <c r="G2" s="2" t="s">
        <v>531</v>
      </c>
    </row>
    <row r="3" spans="1:7">
      <c r="A3" s="3" t="s">
        <v>532</v>
      </c>
    </row>
    <row r="4" spans="1:7">
      <c r="A4" s="4" t="s">
        <v>52</v>
      </c>
      <c r="B4" s="6" t="n">
        <v>190236</v>
      </c>
      <c r="D4" s="7" t="n">
        <v>1224393</v>
      </c>
      <c r="F4" s="7" t="n">
        <v>1276710</v>
      </c>
    </row>
    <row r="5" spans="1:7">
      <c r="A5" s="4" t="s">
        <v>53</v>
      </c>
      <c r="B5" s="5" t="n">
        <v>150</v>
      </c>
      <c r="D5" s="5" t="n">
        <v>1004</v>
      </c>
      <c r="F5" s="5" t="n">
        <v>1006</v>
      </c>
    </row>
    <row r="6" spans="1:7">
      <c r="A6" s="4" t="s">
        <v>54</v>
      </c>
      <c r="B6" s="5" t="n">
        <v>31589</v>
      </c>
      <c r="D6" s="5" t="n">
        <v>130000</v>
      </c>
      <c r="F6" s="5" t="n">
        <v>212000</v>
      </c>
    </row>
    <row r="7" spans="1:7">
      <c r="A7" s="4" t="s">
        <v>55</v>
      </c>
      <c r="B7" s="5" t="n">
        <v>751</v>
      </c>
      <c r="D7" s="5" t="n">
        <v>110</v>
      </c>
      <c r="F7" s="5" t="n">
        <v>5042</v>
      </c>
    </row>
    <row r="8" spans="1:7">
      <c r="A8" s="4" t="s">
        <v>56</v>
      </c>
      <c r="B8" s="5" t="n">
        <v>18015</v>
      </c>
      <c r="D8" s="5" t="n">
        <v>104247</v>
      </c>
      <c r="F8" s="5" t="n">
        <v>120901</v>
      </c>
    </row>
    <row r="9" spans="1:7">
      <c r="A9" s="4" t="s">
        <v>57</v>
      </c>
      <c r="B9" s="5" t="n">
        <v>24026</v>
      </c>
      <c r="D9" s="5" t="n">
        <v>188862</v>
      </c>
      <c r="F9" s="5" t="n">
        <v>161249</v>
      </c>
    </row>
    <row r="10" spans="1:7">
      <c r="A10" s="4" t="s">
        <v>58</v>
      </c>
      <c r="B10" s="5" t="n">
        <v>267</v>
      </c>
      <c r="D10" s="5" t="n">
        <v>7179</v>
      </c>
      <c r="F10" s="5" t="n">
        <v>1789</v>
      </c>
    </row>
    <row r="11" spans="1:7">
      <c r="A11" s="4" t="s">
        <v>61</v>
      </c>
      <c r="B11" s="5" t="n">
        <v>1784</v>
      </c>
      <c r="D11" s="5" t="n">
        <v>16511</v>
      </c>
      <c r="F11" s="5" t="n">
        <v>11975</v>
      </c>
    </row>
    <row r="12" spans="1:7">
      <c r="A12" s="4" t="s">
        <v>62</v>
      </c>
      <c r="B12" s="5" t="n">
        <v>149298</v>
      </c>
      <c r="D12" s="5" t="n">
        <v>116770</v>
      </c>
      <c r="F12" s="5" t="n">
        <v>1001967</v>
      </c>
    </row>
    <row r="13" spans="1:7">
      <c r="A13" s="4" t="s">
        <v>63</v>
      </c>
      <c r="B13" s="5" t="n">
        <v>233737</v>
      </c>
      <c r="D13" s="5" t="n">
        <v>1568653</v>
      </c>
      <c r="E13" s="7" t="n">
        <v>1568653</v>
      </c>
      <c r="F13" s="5" t="n">
        <v>1568653</v>
      </c>
      <c r="G13" s="7" t="n">
        <v>1663961</v>
      </c>
    </row>
    <row r="14" spans="1:7">
      <c r="A14" s="4" t="s">
        <v>64</v>
      </c>
      <c r="B14" s="5" t="n">
        <v>36018</v>
      </c>
      <c r="D14" s="5" t="n">
        <v>201037</v>
      </c>
      <c r="F14" s="5" t="n">
        <v>241721</v>
      </c>
    </row>
    <row r="15" spans="1:7">
      <c r="A15" s="4" t="s">
        <v>67</v>
      </c>
      <c r="B15" s="5" t="n">
        <v>685985</v>
      </c>
      <c r="D15" s="5" t="n">
        <v>3577521</v>
      </c>
      <c r="F15" s="5" t="n">
        <v>4603776</v>
      </c>
    </row>
    <row r="16" spans="1:7">
      <c r="A16" s="4" t="s">
        <v>113</v>
      </c>
      <c r="B16" s="5" t="n">
        <v>2681</v>
      </c>
      <c r="D16" s="5" t="n">
        <v>12270</v>
      </c>
      <c r="F16" s="5" t="n">
        <v>17989</v>
      </c>
    </row>
    <row r="17" spans="1:7">
      <c r="A17" s="4" t="s">
        <v>114</v>
      </c>
      <c r="B17" s="5" t="n">
        <v>3295</v>
      </c>
      <c r="D17" s="5" t="n">
        <v>20654</v>
      </c>
      <c r="F17" s="5" t="n">
        <v>22112</v>
      </c>
    </row>
    <row r="18" spans="1:7">
      <c r="A18" s="4" t="s">
        <v>115</v>
      </c>
      <c r="B18" s="5" t="n">
        <v>175</v>
      </c>
      <c r="D18" s="5" t="n">
        <v>37</v>
      </c>
      <c r="F18" s="5" t="n">
        <v>1177</v>
      </c>
    </row>
    <row r="19" spans="1:7">
      <c r="A19" s="4" t="s">
        <v>116</v>
      </c>
      <c r="B19" s="5" t="n">
        <v>871</v>
      </c>
      <c r="D19" s="5" t="n">
        <v>8523</v>
      </c>
      <c r="F19" s="5" t="n">
        <v>5844</v>
      </c>
    </row>
    <row r="20" spans="1:7">
      <c r="A20" s="4" t="s">
        <v>117</v>
      </c>
      <c r="B20" s="5" t="n">
        <v>1400</v>
      </c>
      <c r="D20" s="5" t="n">
        <v>20103</v>
      </c>
      <c r="F20" s="5" t="n">
        <v>9393</v>
      </c>
    </row>
    <row r="21" spans="1:7">
      <c r="A21" s="4" t="s">
        <v>118</v>
      </c>
      <c r="B21" s="5" t="n">
        <v>73368</v>
      </c>
      <c r="D21" s="5" t="n">
        <v>608486</v>
      </c>
      <c r="F21" s="5" t="n">
        <v>492385</v>
      </c>
    </row>
    <row r="22" spans="1:7">
      <c r="A22" s="4" t="s">
        <v>80</v>
      </c>
      <c r="B22" s="5" t="n">
        <v>82864</v>
      </c>
      <c r="D22" s="5" t="n">
        <v>695306</v>
      </c>
      <c r="F22" s="5" t="n">
        <v>556107</v>
      </c>
    </row>
    <row r="23" spans="1:7">
      <c r="A23" s="4" t="s">
        <v>533</v>
      </c>
      <c r="B23" s="5" t="n">
        <v>160072</v>
      </c>
      <c r="C23" s="7" t="n">
        <v>1074278</v>
      </c>
      <c r="D23" s="5" t="n">
        <v>973207</v>
      </c>
      <c r="E23" s="5" t="n">
        <v>1109877</v>
      </c>
    </row>
    <row r="24" spans="1:7">
      <c r="A24" s="4" t="s">
        <v>534</v>
      </c>
      <c r="B24" s="5" t="n">
        <v>-46756</v>
      </c>
      <c r="C24" s="5" t="n">
        <v>-313788</v>
      </c>
      <c r="D24" s="5" t="n">
        <v>-317725</v>
      </c>
      <c r="E24" s="5" t="n">
        <v>-377765</v>
      </c>
    </row>
    <row r="25" spans="1:7">
      <c r="A25" s="4" t="s">
        <v>535</v>
      </c>
      <c r="B25" s="5" t="n">
        <v>-72460</v>
      </c>
      <c r="C25" s="5" t="n">
        <v>-486275</v>
      </c>
      <c r="D25" s="5" t="n">
        <v>-558053</v>
      </c>
      <c r="E25" s="5" t="n">
        <v>-939140</v>
      </c>
    </row>
    <row r="26" spans="1:7">
      <c r="A26" s="4" t="s">
        <v>536</v>
      </c>
      <c r="B26" s="5" t="n">
        <v>-48547</v>
      </c>
      <c r="C26" s="5" t="n">
        <v>-325808</v>
      </c>
      <c r="D26" s="5" t="n">
        <v>-314862</v>
      </c>
      <c r="E26" s="5" t="n">
        <v>-832497</v>
      </c>
    </row>
    <row r="27" spans="1:7">
      <c r="A27" s="4" t="s">
        <v>248</v>
      </c>
      <c r="B27" s="5" t="n">
        <v>-12343</v>
      </c>
      <c r="C27" s="5" t="n">
        <v>-82836</v>
      </c>
      <c r="D27" s="5" t="n">
        <v>340461</v>
      </c>
      <c r="E27" s="5" t="n">
        <v>-541637</v>
      </c>
    </row>
    <row r="28" spans="1:7">
      <c r="A28" s="4" t="s">
        <v>256</v>
      </c>
      <c r="B28" s="6" t="n">
        <v>61818</v>
      </c>
      <c r="C28" s="5" t="n">
        <v>414872</v>
      </c>
      <c r="D28" s="5" t="n">
        <v>7136</v>
      </c>
      <c r="E28" s="5" t="n">
        <v>194964</v>
      </c>
    </row>
    <row r="29" spans="1:7">
      <c r="A29" s="4" t="s">
        <v>121</v>
      </c>
    </row>
    <row r="30" spans="1:7">
      <c r="A30" s="3" t="s">
        <v>532</v>
      </c>
    </row>
    <row r="31" spans="1:7">
      <c r="A31" s="4" t="s">
        <v>52</v>
      </c>
      <c r="D31" s="5" t="n">
        <v>394734</v>
      </c>
      <c r="F31" s="5" t="n">
        <v>191145</v>
      </c>
    </row>
    <row r="32" spans="1:7">
      <c r="A32" s="4" t="s">
        <v>53</v>
      </c>
      <c r="D32" s="5" t="n">
        <v>1004</v>
      </c>
      <c r="F32" s="5" t="n">
        <v>1006</v>
      </c>
    </row>
    <row r="33" spans="1:7">
      <c r="A33" s="4" t="s">
        <v>54</v>
      </c>
      <c r="D33" s="5" t="n">
        <v>50000</v>
      </c>
      <c r="F33" s="5" t="n">
        <v>70000</v>
      </c>
    </row>
    <row r="34" spans="1:7">
      <c r="A34" s="4" t="s">
        <v>55</v>
      </c>
      <c r="D34" s="5" t="n">
        <v>110</v>
      </c>
      <c r="F34" s="5" t="n">
        <v>70</v>
      </c>
    </row>
    <row r="35" spans="1:7">
      <c r="A35" s="4" t="s">
        <v>56</v>
      </c>
      <c r="D35" s="5" t="n">
        <v>104247</v>
      </c>
      <c r="F35" s="5" t="n">
        <v>120901</v>
      </c>
    </row>
    <row r="36" spans="1:7">
      <c r="A36" s="4" t="s">
        <v>57</v>
      </c>
      <c r="D36" s="5" t="n">
        <v>103780</v>
      </c>
      <c r="F36" s="5" t="n">
        <v>84414</v>
      </c>
    </row>
    <row r="37" spans="1:7">
      <c r="A37" s="4" t="s">
        <v>58</v>
      </c>
      <c r="F37" s="5" t="n">
        <v>397</v>
      </c>
    </row>
    <row r="38" spans="1:7">
      <c r="A38" s="4" t="s">
        <v>61</v>
      </c>
      <c r="D38" s="5" t="n">
        <v>3759</v>
      </c>
      <c r="F38" s="5" t="n">
        <v>2028</v>
      </c>
    </row>
    <row r="39" spans="1:7">
      <c r="A39" s="4" t="s">
        <v>62</v>
      </c>
      <c r="D39" s="5" t="n">
        <v>3344</v>
      </c>
      <c r="F39" s="5" t="n">
        <v>2986</v>
      </c>
    </row>
    <row r="40" spans="1:7">
      <c r="A40" s="4" t="s">
        <v>63</v>
      </c>
      <c r="D40" s="5" t="n">
        <v>928</v>
      </c>
      <c r="F40" s="5" t="n">
        <v>928</v>
      </c>
    </row>
    <row r="41" spans="1:7">
      <c r="A41" s="4" t="s">
        <v>64</v>
      </c>
      <c r="D41" s="5" t="n">
        <v>15847</v>
      </c>
      <c r="F41" s="5" t="n">
        <v>14259</v>
      </c>
    </row>
    <row r="42" spans="1:7">
      <c r="A42" s="4" t="s">
        <v>67</v>
      </c>
      <c r="D42" s="5" t="n">
        <v>1174872</v>
      </c>
      <c r="F42" s="5" t="n">
        <v>791463</v>
      </c>
    </row>
    <row r="43" spans="1:7">
      <c r="A43" s="4" t="s">
        <v>113</v>
      </c>
      <c r="D43" s="5" t="n">
        <v>439</v>
      </c>
      <c r="F43" s="5" t="n">
        <v>725</v>
      </c>
    </row>
    <row r="44" spans="1:7">
      <c r="A44" s="4" t="s">
        <v>114</v>
      </c>
      <c r="D44" s="5" t="n">
        <v>4591</v>
      </c>
      <c r="F44" s="5" t="n">
        <v>939</v>
      </c>
    </row>
    <row r="45" spans="1:7">
      <c r="A45" s="4" t="s">
        <v>115</v>
      </c>
      <c r="D45" s="5" t="n">
        <v>26</v>
      </c>
      <c r="F45" s="5" t="n">
        <v>28</v>
      </c>
    </row>
    <row r="46" spans="1:7">
      <c r="A46" s="4" t="s">
        <v>116</v>
      </c>
      <c r="D46" s="5" t="n">
        <v>1613</v>
      </c>
      <c r="F46" s="5" t="n">
        <v>1367</v>
      </c>
    </row>
    <row r="47" spans="1:7">
      <c r="A47" s="4" t="s">
        <v>117</v>
      </c>
      <c r="D47" s="5" t="n">
        <v>0</v>
      </c>
      <c r="F47" s="5" t="n">
        <v>1085</v>
      </c>
    </row>
    <row r="48" spans="1:7">
      <c r="A48" s="4" t="s">
        <v>118</v>
      </c>
      <c r="D48" s="5" t="n">
        <v>520355</v>
      </c>
      <c r="F48" s="5" t="n">
        <v>325473</v>
      </c>
    </row>
    <row r="49" spans="1:7">
      <c r="A49" s="4" t="s">
        <v>80</v>
      </c>
      <c r="D49" s="5" t="n">
        <v>1913226</v>
      </c>
      <c r="F49" s="5" t="n">
        <v>1490687</v>
      </c>
    </row>
    <row r="50" spans="1:7">
      <c r="A50" s="4" t="s">
        <v>533</v>
      </c>
      <c r="C50" s="5" t="n">
        <v>150228</v>
      </c>
      <c r="D50" s="5" t="n">
        <v>407851</v>
      </c>
      <c r="E50" s="5" t="n">
        <v>978215</v>
      </c>
    </row>
    <row r="51" spans="1:7">
      <c r="A51" s="4" t="s">
        <v>534</v>
      </c>
      <c r="C51" s="5" t="n">
        <v>-87562</v>
      </c>
      <c r="D51" s="5" t="n">
        <v>-112692</v>
      </c>
      <c r="E51" s="5" t="n">
        <v>-129268</v>
      </c>
    </row>
    <row r="52" spans="1:7">
      <c r="A52" s="4" t="s">
        <v>535</v>
      </c>
      <c r="C52" s="5" t="n">
        <v>5565</v>
      </c>
      <c r="D52" s="5" t="n">
        <v>-25729</v>
      </c>
      <c r="E52" s="5" t="n">
        <v>-232088</v>
      </c>
    </row>
    <row r="53" spans="1:7">
      <c r="A53" s="4" t="s">
        <v>536</v>
      </c>
      <c r="C53" s="5" t="n">
        <v>-165708</v>
      </c>
      <c r="D53" s="5" t="n">
        <v>-9099</v>
      </c>
      <c r="E53" s="5" t="n">
        <v>-36347</v>
      </c>
    </row>
    <row r="54" spans="1:7">
      <c r="A54" s="4" t="s">
        <v>248</v>
      </c>
      <c r="C54" s="5" t="n">
        <v>-39369</v>
      </c>
      <c r="D54" s="5" t="n">
        <v>94389</v>
      </c>
      <c r="E54" s="5" t="n">
        <v>-178288</v>
      </c>
    </row>
    <row r="55" spans="1:7">
      <c r="A55" s="4" t="s">
        <v>256</v>
      </c>
      <c r="C55" s="5" t="n">
        <v>1490</v>
      </c>
      <c r="E55" s="5" t="n">
        <v>9000</v>
      </c>
    </row>
    <row r="56" spans="1:7">
      <c r="A56" s="4" t="s">
        <v>258</v>
      </c>
      <c r="C56" s="7" t="n">
        <v>-203587</v>
      </c>
      <c r="D56" s="5" t="n">
        <v>85290</v>
      </c>
      <c r="E56" s="7" t="n">
        <v>-205635</v>
      </c>
    </row>
    <row r="57" spans="1:7">
      <c r="A57" s="4" t="s">
        <v>537</v>
      </c>
    </row>
    <row r="58" spans="1:7">
      <c r="A58" s="3" t="s">
        <v>532</v>
      </c>
    </row>
    <row r="59" spans="1:7">
      <c r="A59" s="4" t="s">
        <v>58</v>
      </c>
      <c r="D59" s="5" t="n">
        <v>497119</v>
      </c>
      <c r="F59" s="5" t="n">
        <v>303329</v>
      </c>
    </row>
    <row r="60" spans="1:7">
      <c r="A60" s="4" t="s">
        <v>117</v>
      </c>
      <c r="D60" s="7" t="n">
        <v>1386202</v>
      </c>
      <c r="F60" s="7" t="n">
        <v>116107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8</v>
      </c>
      <c r="B1" s="2" t="s">
        <v>1</v>
      </c>
    </row>
    <row r="2" spans="1:5">
      <c r="B2" s="2" t="s">
        <v>48</v>
      </c>
      <c r="C2" s="2" t="s">
        <v>49</v>
      </c>
      <c r="D2" s="2" t="s">
        <v>50</v>
      </c>
      <c r="E2" s="2" t="s">
        <v>182</v>
      </c>
    </row>
    <row r="3" spans="1:5">
      <c r="A3" s="3" t="s">
        <v>539</v>
      </c>
    </row>
    <row r="4" spans="1:5">
      <c r="A4" s="4" t="s">
        <v>540</v>
      </c>
      <c r="C4" s="7" t="n">
        <v>-7068</v>
      </c>
      <c r="D4" s="7" t="n">
        <v>8805</v>
      </c>
      <c r="E4" s="7" t="n">
        <v>-7892</v>
      </c>
    </row>
    <row r="5" spans="1:5">
      <c r="A5" s="4" t="s">
        <v>541</v>
      </c>
      <c r="B5" s="6" t="n">
        <v>8261</v>
      </c>
      <c r="C5" s="7" t="n">
        <v>55440</v>
      </c>
      <c r="D5" s="5" t="n">
        <v>-81141</v>
      </c>
      <c r="E5" s="5" t="n">
        <v>96010</v>
      </c>
    </row>
    <row r="6" spans="1:5">
      <c r="A6" s="4" t="s">
        <v>542</v>
      </c>
      <c r="C6" s="12" t="n">
        <v>6.7112</v>
      </c>
    </row>
    <row r="7" spans="1:5">
      <c r="A7" s="4" t="s">
        <v>543</v>
      </c>
      <c r="C7" s="7" t="n">
        <v>0</v>
      </c>
      <c r="D7" s="5" t="n">
        <v>2202</v>
      </c>
      <c r="E7" s="5" t="n">
        <v>2040</v>
      </c>
    </row>
    <row r="8" spans="1:5">
      <c r="A8" s="4" t="s">
        <v>544</v>
      </c>
      <c r="C8" s="5" t="n">
        <v>0</v>
      </c>
    </row>
    <row r="9" spans="1:5">
      <c r="A9" s="4" t="s">
        <v>545</v>
      </c>
      <c r="C9" s="5" t="n">
        <v>104311</v>
      </c>
      <c r="D9" s="5" t="n">
        <v>249993</v>
      </c>
      <c r="E9" s="5" t="n">
        <v>101919</v>
      </c>
    </row>
    <row r="10" spans="1:5">
      <c r="A10" s="4" t="s">
        <v>546</v>
      </c>
      <c r="C10" s="5" t="n">
        <v>13430</v>
      </c>
      <c r="D10" s="5" t="n">
        <v>2646</v>
      </c>
      <c r="E10" s="5" t="n">
        <v>9236</v>
      </c>
    </row>
    <row r="11" spans="1:5">
      <c r="A11" s="4" t="s">
        <v>547</v>
      </c>
      <c r="C11" s="5" t="n">
        <v>0</v>
      </c>
      <c r="D11" s="5" t="n">
        <v>0</v>
      </c>
    </row>
    <row r="12" spans="1:5">
      <c r="A12" s="4" t="s">
        <v>548</v>
      </c>
      <c r="C12" s="7" t="n">
        <v>76252</v>
      </c>
      <c r="D12" s="5" t="n">
        <v>101615</v>
      </c>
      <c r="E12" s="5" t="n">
        <v>144059</v>
      </c>
    </row>
    <row r="13" spans="1:5">
      <c r="A13" s="4" t="s">
        <v>549</v>
      </c>
      <c r="B13" s="4" t="s">
        <v>550</v>
      </c>
      <c r="C13" s="4" t="s">
        <v>550</v>
      </c>
    </row>
    <row r="14" spans="1:5">
      <c r="A14" s="4" t="s">
        <v>551</v>
      </c>
      <c r="B14" s="4" t="s">
        <v>552</v>
      </c>
      <c r="C14" s="4" t="s">
        <v>552</v>
      </c>
    </row>
    <row r="15" spans="1:5">
      <c r="A15" s="4" t="s">
        <v>379</v>
      </c>
    </row>
    <row r="16" spans="1:5">
      <c r="A16" s="3" t="s">
        <v>539</v>
      </c>
    </row>
    <row r="17" spans="1:5">
      <c r="A17" s="4" t="s">
        <v>553</v>
      </c>
      <c r="C17" s="7" t="n">
        <v>496</v>
      </c>
      <c r="D17" s="7" t="n">
        <v>1067</v>
      </c>
      <c r="E17" s="7" t="n">
        <v>773</v>
      </c>
    </row>
    <row r="18" spans="1:5">
      <c r="A18" s="4" t="s">
        <v>554</v>
      </c>
    </row>
    <row r="19" spans="1:5">
      <c r="A19" s="3" t="s">
        <v>539</v>
      </c>
    </row>
    <row r="20" spans="1:5">
      <c r="A20" s="4" t="s">
        <v>555</v>
      </c>
      <c r="C20" s="4" t="s">
        <v>55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1"/>
  </cols>
  <sheetData>
    <row r="1" spans="1:2">
      <c r="A1" s="1" t="s">
        <v>557</v>
      </c>
      <c r="B1" s="2" t="s">
        <v>1</v>
      </c>
    </row>
    <row r="2" spans="1:2">
      <c r="B2" s="2" t="s">
        <v>266</v>
      </c>
    </row>
    <row r="3" spans="1:2">
      <c r="A3" s="4" t="s">
        <v>558</v>
      </c>
    </row>
    <row r="4" spans="1:2">
      <c r="A4" s="3" t="s">
        <v>559</v>
      </c>
    </row>
    <row r="5" spans="1:2">
      <c r="A5" s="4" t="s">
        <v>560</v>
      </c>
      <c r="B5" s="4" t="s">
        <v>556</v>
      </c>
    </row>
    <row r="6" spans="1:2">
      <c r="A6" s="4" t="s">
        <v>561</v>
      </c>
    </row>
    <row r="7" spans="1:2">
      <c r="A7" s="3" t="s">
        <v>559</v>
      </c>
    </row>
    <row r="8" spans="1:2">
      <c r="A8" s="4" t="s">
        <v>560</v>
      </c>
      <c r="B8" s="4" t="s">
        <v>562</v>
      </c>
    </row>
    <row r="9" spans="1:2">
      <c r="A9" s="4" t="s">
        <v>563</v>
      </c>
    </row>
    <row r="10" spans="1:2">
      <c r="A10" s="3" t="s">
        <v>559</v>
      </c>
    </row>
    <row r="11" spans="1:2">
      <c r="A11" s="4" t="s">
        <v>560</v>
      </c>
      <c r="B11" s="4" t="s">
        <v>556</v>
      </c>
    </row>
    <row r="12" spans="1:2">
      <c r="A12" s="4" t="s">
        <v>564</v>
      </c>
    </row>
    <row r="13" spans="1:2">
      <c r="A13" s="3" t="s">
        <v>559</v>
      </c>
    </row>
    <row r="14" spans="1:2">
      <c r="A14" s="4" t="s">
        <v>560</v>
      </c>
      <c r="B14" s="4" t="s">
        <v>529</v>
      </c>
    </row>
    <row r="15" spans="1:2">
      <c r="A15" s="4" t="s">
        <v>565</v>
      </c>
    </row>
    <row r="16" spans="1:2">
      <c r="A16" s="3" t="s">
        <v>559</v>
      </c>
    </row>
    <row r="17" spans="1:2">
      <c r="A17" s="4" t="s">
        <v>560</v>
      </c>
      <c r="B17" s="4" t="s">
        <v>562</v>
      </c>
    </row>
    <row r="18" spans="1:2">
      <c r="A18" s="4" t="s">
        <v>566</v>
      </c>
    </row>
    <row r="19" spans="1:2">
      <c r="A19" s="3" t="s">
        <v>559</v>
      </c>
    </row>
    <row r="20" spans="1:2">
      <c r="A20" s="4" t="s">
        <v>560</v>
      </c>
      <c r="B20" s="4" t="s">
        <v>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 customWidth="1" max="7" min="7" width="34"/>
    <col customWidth="1" max="8" min="8" width="26"/>
    <col customWidth="1" max="9" min="9" width="27"/>
    <col customWidth="1" max="10" min="10" width="53"/>
    <col customWidth="1" max="11" min="11" width="14"/>
    <col customWidth="1" max="12" min="12" width="31"/>
  </cols>
  <sheetData>
    <row r="1" spans="1:12">
      <c r="A1" s="1" t="s">
        <v>186</v>
      </c>
      <c r="B1" s="2" t="s">
        <v>187</v>
      </c>
      <c r="C1" s="2" t="s">
        <v>188</v>
      </c>
      <c r="D1" s="2" t="s">
        <v>189</v>
      </c>
      <c r="E1" s="2" t="s">
        <v>190</v>
      </c>
      <c r="F1" s="2" t="s">
        <v>191</v>
      </c>
      <c r="G1" s="2" t="s">
        <v>192</v>
      </c>
      <c r="H1" s="2" t="s">
        <v>193</v>
      </c>
      <c r="I1" s="2" t="s">
        <v>194</v>
      </c>
      <c r="J1" s="2" t="s">
        <v>195</v>
      </c>
      <c r="K1" s="2" t="s">
        <v>196</v>
      </c>
      <c r="L1" s="2" t="s">
        <v>197</v>
      </c>
    </row>
    <row r="2" spans="1:12">
      <c r="A2" s="4" t="s">
        <v>198</v>
      </c>
      <c r="C2" s="7" t="n">
        <v>-1777453</v>
      </c>
      <c r="D2" s="7" t="n">
        <v>21</v>
      </c>
      <c r="F2" s="7" t="n">
        <v>10</v>
      </c>
      <c r="G2" s="7" t="n">
        <v>146883</v>
      </c>
      <c r="H2" s="7" t="n">
        <v>139</v>
      </c>
      <c r="I2" s="7" t="n">
        <v>-1896245</v>
      </c>
      <c r="J2" s="7" t="n">
        <v>-28261</v>
      </c>
      <c r="K2" s="7" t="n">
        <v>-1777453</v>
      </c>
    </row>
    <row r="3" spans="1:12">
      <c r="A3" s="4" t="s">
        <v>199</v>
      </c>
      <c r="D3" s="5" t="n">
        <v>340583121</v>
      </c>
      <c r="F3" s="5" t="n">
        <v>215243513</v>
      </c>
    </row>
    <row r="4" spans="1:12">
      <c r="A4" s="4" t="s">
        <v>154</v>
      </c>
      <c r="C4" s="5" t="n">
        <v>-939140</v>
      </c>
      <c r="I4" s="5" t="n">
        <v>-939137</v>
      </c>
      <c r="K4" s="5" t="n">
        <v>-939137</v>
      </c>
      <c r="L4" s="7" t="n">
        <v>-3</v>
      </c>
    </row>
    <row r="5" spans="1:12">
      <c r="A5" s="4" t="s">
        <v>200</v>
      </c>
      <c r="C5" s="5" t="n">
        <v>20738</v>
      </c>
      <c r="G5" s="5" t="n">
        <v>20738</v>
      </c>
      <c r="K5" s="5" t="n">
        <v>20738</v>
      </c>
    </row>
    <row r="6" spans="1:12">
      <c r="A6" s="4" t="s">
        <v>201</v>
      </c>
      <c r="C6" s="5" t="n">
        <v>-601902</v>
      </c>
      <c r="G6" s="5" t="n">
        <v>-167621</v>
      </c>
      <c r="I6" s="5" t="n">
        <v>-434281</v>
      </c>
      <c r="K6" s="5" t="n">
        <v>-601902</v>
      </c>
    </row>
    <row r="7" spans="1:12">
      <c r="A7" s="4" t="s">
        <v>202</v>
      </c>
      <c r="C7" s="5" t="n">
        <v>0</v>
      </c>
      <c r="D7" s="7" t="n">
        <v>0</v>
      </c>
      <c r="E7" s="7" t="n">
        <v>0</v>
      </c>
      <c r="F7" s="7" t="n">
        <v>0</v>
      </c>
      <c r="G7" s="5" t="n">
        <v>0</v>
      </c>
      <c r="H7" s="5" t="n">
        <v>0</v>
      </c>
      <c r="I7" s="5" t="n">
        <v>0</v>
      </c>
      <c r="J7" s="5" t="n">
        <v>0</v>
      </c>
      <c r="K7" s="5" t="n">
        <v>0</v>
      </c>
      <c r="L7" s="5" t="n">
        <v>0</v>
      </c>
    </row>
    <row r="8" spans="1:12">
      <c r="A8" s="4" t="s">
        <v>203</v>
      </c>
      <c r="D8" s="5" t="n">
        <v>-5048271</v>
      </c>
    </row>
    <row r="9" spans="1:12">
      <c r="A9" s="4" t="s">
        <v>204</v>
      </c>
      <c r="C9" s="5" t="n">
        <v>96010</v>
      </c>
      <c r="J9" s="5" t="n">
        <v>96010</v>
      </c>
      <c r="K9" s="5" t="n">
        <v>96010</v>
      </c>
    </row>
    <row r="10" spans="1:12">
      <c r="A10" s="4" t="s">
        <v>163</v>
      </c>
      <c r="C10" s="5" t="n">
        <v>1000</v>
      </c>
      <c r="J10" s="5" t="n">
        <v>1000</v>
      </c>
      <c r="K10" s="5" t="n">
        <v>1000</v>
      </c>
    </row>
    <row r="11" spans="1:12">
      <c r="A11" s="4" t="s">
        <v>205</v>
      </c>
      <c r="H11" s="5" t="n">
        <v>773</v>
      </c>
      <c r="I11" s="5" t="n">
        <v>-773</v>
      </c>
    </row>
    <row r="12" spans="1:12">
      <c r="A12" s="4" t="s">
        <v>206</v>
      </c>
      <c r="C12" s="5" t="n">
        <v>-3200747</v>
      </c>
      <c r="D12" s="7" t="n">
        <v>21</v>
      </c>
      <c r="F12" s="7" t="n">
        <v>10</v>
      </c>
      <c r="H12" s="5" t="n">
        <v>912</v>
      </c>
      <c r="I12" s="5" t="n">
        <v>-3270436</v>
      </c>
      <c r="J12" s="5" t="n">
        <v>68749</v>
      </c>
      <c r="K12" s="5" t="n">
        <v>-3200744</v>
      </c>
      <c r="L12" s="5" t="n">
        <v>-3</v>
      </c>
    </row>
    <row r="13" spans="1:12">
      <c r="A13" s="4" t="s">
        <v>207</v>
      </c>
      <c r="D13" s="5" t="n">
        <v>335534850</v>
      </c>
      <c r="F13" s="5" t="n">
        <v>215243513</v>
      </c>
    </row>
    <row r="14" spans="1:12">
      <c r="A14" s="4" t="s">
        <v>154</v>
      </c>
      <c r="C14" s="5" t="n">
        <v>-558053</v>
      </c>
      <c r="I14" s="5" t="n">
        <v>-558169</v>
      </c>
      <c r="K14" s="5" t="n">
        <v>-558169</v>
      </c>
      <c r="L14" s="5" t="n">
        <v>116</v>
      </c>
    </row>
    <row r="15" spans="1:12">
      <c r="A15" s="4" t="s">
        <v>200</v>
      </c>
      <c r="C15" s="5" t="n">
        <v>16836</v>
      </c>
      <c r="G15" s="5" t="n">
        <v>16836</v>
      </c>
      <c r="K15" s="5" t="n">
        <v>16836</v>
      </c>
    </row>
    <row r="16" spans="1:12">
      <c r="A16" s="4" t="s">
        <v>201</v>
      </c>
      <c r="C16" s="5" t="n">
        <v>-688240</v>
      </c>
      <c r="G16" s="5" t="n">
        <v>-16895</v>
      </c>
      <c r="I16" s="5" t="n">
        <v>-671345</v>
      </c>
      <c r="K16" s="5" t="n">
        <v>-688240</v>
      </c>
    </row>
    <row r="17" spans="1:12">
      <c r="A17" s="4" t="s">
        <v>204</v>
      </c>
      <c r="C17" s="5" t="n">
        <v>-81141</v>
      </c>
      <c r="J17" s="5" t="n">
        <v>-81141</v>
      </c>
      <c r="K17" s="5" t="n">
        <v>-81141</v>
      </c>
    </row>
    <row r="18" spans="1:12">
      <c r="A18" s="4" t="s">
        <v>208</v>
      </c>
      <c r="C18" s="5" t="n">
        <v>-2124</v>
      </c>
      <c r="J18" s="5" t="n">
        <v>-2124</v>
      </c>
      <c r="K18" s="5" t="n">
        <v>-2124</v>
      </c>
    </row>
    <row r="19" spans="1:12">
      <c r="A19" s="4" t="s">
        <v>163</v>
      </c>
      <c r="C19" s="5" t="n">
        <v>10866</v>
      </c>
      <c r="J19" s="5" t="n">
        <v>10866</v>
      </c>
      <c r="K19" s="5" t="n">
        <v>10866</v>
      </c>
    </row>
    <row r="20" spans="1:12">
      <c r="A20" s="4" t="s">
        <v>205</v>
      </c>
      <c r="H20" s="5" t="n">
        <v>1067</v>
      </c>
      <c r="I20" s="5" t="n">
        <v>-1067</v>
      </c>
    </row>
    <row r="21" spans="1:12">
      <c r="A21" s="4" t="s">
        <v>209</v>
      </c>
      <c r="C21" s="5" t="n">
        <v>-113</v>
      </c>
      <c r="L21" s="7" t="n">
        <v>-113</v>
      </c>
    </row>
    <row r="22" spans="1:12">
      <c r="A22" s="4" t="s">
        <v>210</v>
      </c>
      <c r="C22" s="5" t="n">
        <v>59</v>
      </c>
      <c r="G22" s="5" t="n">
        <v>59</v>
      </c>
      <c r="K22" s="5" t="n">
        <v>59</v>
      </c>
    </row>
    <row r="23" spans="1:12">
      <c r="A23" s="4" t="s">
        <v>211</v>
      </c>
      <c r="C23" s="5" t="n">
        <v>-4502657</v>
      </c>
      <c r="D23" s="7" t="n">
        <v>21</v>
      </c>
      <c r="F23" s="7" t="n">
        <v>10</v>
      </c>
      <c r="H23" s="5" t="n">
        <v>1979</v>
      </c>
      <c r="I23" s="5" t="n">
        <v>-4501017</v>
      </c>
      <c r="J23" s="5" t="n">
        <v>-3650</v>
      </c>
      <c r="K23" s="5" t="n">
        <v>-4502657</v>
      </c>
    </row>
    <row r="24" spans="1:12">
      <c r="A24" s="4" t="s">
        <v>212</v>
      </c>
      <c r="D24" s="5" t="n">
        <v>335534850</v>
      </c>
      <c r="E24" s="5" t="n">
        <v>90491694</v>
      </c>
      <c r="F24" s="5" t="n">
        <v>215243513</v>
      </c>
    </row>
    <row r="25" spans="1:12">
      <c r="A25" s="4" t="s">
        <v>154</v>
      </c>
      <c r="B25" s="6" t="n">
        <v>-72460</v>
      </c>
      <c r="C25" s="5" t="n">
        <v>-486275</v>
      </c>
      <c r="I25" s="5" t="n">
        <v>-486275</v>
      </c>
      <c r="K25" s="5" t="n">
        <v>-486275</v>
      </c>
    </row>
    <row r="26" spans="1:12">
      <c r="A26" s="4" t="s">
        <v>200</v>
      </c>
      <c r="C26" s="5" t="n">
        <v>103068</v>
      </c>
      <c r="G26" s="5" t="n">
        <v>103068</v>
      </c>
      <c r="K26" s="5" t="n">
        <v>103068</v>
      </c>
    </row>
    <row r="27" spans="1:12">
      <c r="A27" s="4" t="s">
        <v>201</v>
      </c>
      <c r="B27" s="5" t="n">
        <v>-75978</v>
      </c>
      <c r="C27" s="5" t="n">
        <v>-509904</v>
      </c>
      <c r="G27" s="5" t="n">
        <v>-161253</v>
      </c>
      <c r="I27" s="5" t="n">
        <v>-348651</v>
      </c>
      <c r="K27" s="5" t="n">
        <v>-509904</v>
      </c>
    </row>
    <row r="28" spans="1:12">
      <c r="A28" s="4" t="s">
        <v>204</v>
      </c>
      <c r="B28" s="5" t="n">
        <v>8261</v>
      </c>
      <c r="C28" s="5" t="n">
        <v>55440</v>
      </c>
      <c r="J28" s="5" t="n">
        <v>55440</v>
      </c>
      <c r="K28" s="5" t="n">
        <v>55440</v>
      </c>
    </row>
    <row r="29" spans="1:12">
      <c r="A29" s="4" t="s">
        <v>208</v>
      </c>
      <c r="B29" s="5" t="n">
        <v>140</v>
      </c>
      <c r="C29" s="5" t="n">
        <v>938</v>
      </c>
      <c r="J29" s="5" t="n">
        <v>938</v>
      </c>
      <c r="K29" s="5" t="n">
        <v>938</v>
      </c>
    </row>
    <row r="30" spans="1:12">
      <c r="A30" s="4" t="s">
        <v>163</v>
      </c>
      <c r="B30" s="6" t="n">
        <v>3735</v>
      </c>
      <c r="C30" s="5" t="n">
        <v>25067</v>
      </c>
      <c r="J30" s="5" t="n">
        <v>25067</v>
      </c>
      <c r="K30" s="5" t="n">
        <v>25067</v>
      </c>
    </row>
    <row r="31" spans="1:12">
      <c r="A31" s="4" t="s">
        <v>205</v>
      </c>
      <c r="H31" s="5" t="n">
        <v>496</v>
      </c>
      <c r="I31" s="5" t="n">
        <v>-496</v>
      </c>
    </row>
    <row r="32" spans="1:12">
      <c r="A32" s="4" t="s">
        <v>213</v>
      </c>
      <c r="C32" s="5" t="n">
        <v>8964528</v>
      </c>
      <c r="D32" s="7" t="n">
        <v>132</v>
      </c>
      <c r="G32" s="5" t="n">
        <v>8964396</v>
      </c>
      <c r="K32" s="5" t="n">
        <v>8964528</v>
      </c>
    </row>
    <row r="33" spans="1:12">
      <c r="A33" s="4" t="s">
        <v>214</v>
      </c>
      <c r="D33" s="5" t="n">
        <v>1914881850</v>
      </c>
    </row>
    <row r="34" spans="1:12">
      <c r="A34" s="4" t="s">
        <v>215</v>
      </c>
      <c r="C34" s="5" t="n">
        <v>389364</v>
      </c>
      <c r="D34" s="7" t="n">
        <v>8</v>
      </c>
      <c r="G34" s="5" t="n">
        <v>389356</v>
      </c>
      <c r="K34" s="5" t="n">
        <v>389364</v>
      </c>
    </row>
    <row r="35" spans="1:12">
      <c r="A35" s="4" t="s">
        <v>216</v>
      </c>
      <c r="D35" s="5" t="n">
        <v>120872750</v>
      </c>
    </row>
    <row r="36" spans="1:12">
      <c r="A36" s="4" t="s">
        <v>217</v>
      </c>
      <c r="G36" s="5" t="n">
        <v>89076</v>
      </c>
      <c r="I36" s="5" t="n">
        <v>-89076</v>
      </c>
    </row>
    <row r="37" spans="1:12">
      <c r="A37" s="4" t="s">
        <v>218</v>
      </c>
      <c r="C37" s="7" t="n">
        <v>5533</v>
      </c>
      <c r="F37" s="7" t="n">
        <v>6</v>
      </c>
      <c r="G37" s="5" t="n">
        <v>5527</v>
      </c>
      <c r="K37" s="5" t="n">
        <v>5533</v>
      </c>
    </row>
    <row r="38" spans="1:12">
      <c r="A38" s="4" t="s">
        <v>219</v>
      </c>
      <c r="B38" s="5" t="n">
        <v>87990491</v>
      </c>
      <c r="C38" s="5" t="n">
        <v>87990491</v>
      </c>
      <c r="F38" s="5" t="n">
        <v>87990491</v>
      </c>
    </row>
    <row r="39" spans="1:12">
      <c r="A39" s="4" t="s">
        <v>220</v>
      </c>
      <c r="E39" s="7" t="n">
        <v>16</v>
      </c>
      <c r="F39" s="7" t="n">
        <v>-16</v>
      </c>
    </row>
    <row r="40" spans="1:12">
      <c r="A40" s="4" t="s">
        <v>221</v>
      </c>
      <c r="E40" s="5" t="n">
        <v>303234004</v>
      </c>
      <c r="F40" s="5" t="n">
        <v>-303234004</v>
      </c>
    </row>
    <row r="41" spans="1:12">
      <c r="A41" s="4" t="s">
        <v>210</v>
      </c>
      <c r="C41" s="7" t="n">
        <v>2567</v>
      </c>
      <c r="G41" s="5" t="n">
        <v>2567</v>
      </c>
      <c r="K41" s="5" t="n">
        <v>2567</v>
      </c>
    </row>
    <row r="42" spans="1:12">
      <c r="A42" s="4" t="s">
        <v>222</v>
      </c>
      <c r="B42" s="6" t="n">
        <v>603121</v>
      </c>
      <c r="C42" s="7" t="n">
        <v>4047669</v>
      </c>
      <c r="D42" s="7" t="n">
        <v>161</v>
      </c>
      <c r="E42" s="7" t="n">
        <v>16</v>
      </c>
      <c r="G42" s="7" t="n">
        <v>9392737</v>
      </c>
      <c r="H42" s="7" t="n">
        <v>2475</v>
      </c>
      <c r="I42" s="7" t="n">
        <v>-5425515</v>
      </c>
      <c r="J42" s="7" t="n">
        <v>77795</v>
      </c>
      <c r="K42" s="7" t="n">
        <v>4047669</v>
      </c>
    </row>
    <row r="43" spans="1:12">
      <c r="A43" s="4" t="s">
        <v>223</v>
      </c>
      <c r="D43" s="5" t="n">
        <v>2371289450</v>
      </c>
      <c r="E43" s="5" t="n">
        <v>3032340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266</v>
      </c>
    </row>
    <row r="3" spans="1:2">
      <c r="A3" s="4" t="s">
        <v>569</v>
      </c>
    </row>
    <row r="4" spans="1:2">
      <c r="A4" s="3" t="s">
        <v>570</v>
      </c>
    </row>
    <row r="5" spans="1:2">
      <c r="A5" s="4" t="s">
        <v>571</v>
      </c>
      <c r="B5" s="4" t="s">
        <v>562</v>
      </c>
    </row>
    <row r="6" spans="1:2">
      <c r="A6" s="4" t="s">
        <v>572</v>
      </c>
    </row>
    <row r="7" spans="1:2">
      <c r="A7" s="3" t="s">
        <v>570</v>
      </c>
    </row>
    <row r="8" spans="1:2">
      <c r="A8" s="4" t="s">
        <v>571</v>
      </c>
      <c r="B8" s="4" t="s">
        <v>522</v>
      </c>
    </row>
    <row r="9" spans="1:2">
      <c r="A9" s="4" t="s">
        <v>573</v>
      </c>
    </row>
    <row r="10" spans="1:2">
      <c r="A10" s="3" t="s">
        <v>570</v>
      </c>
    </row>
    <row r="11" spans="1:2">
      <c r="A11" s="4" t="s">
        <v>571</v>
      </c>
      <c r="B11" s="4" t="s">
        <v>529</v>
      </c>
    </row>
    <row r="12" spans="1:2">
      <c r="A12" s="4" t="s">
        <v>574</v>
      </c>
    </row>
    <row r="13" spans="1:2">
      <c r="A13" s="3" t="s">
        <v>570</v>
      </c>
    </row>
    <row r="14" spans="1:2">
      <c r="A14" s="4" t="s">
        <v>571</v>
      </c>
      <c r="B14" s="4" t="s">
        <v>522</v>
      </c>
    </row>
    <row r="15" spans="1:2">
      <c r="A15" s="4" t="s">
        <v>575</v>
      </c>
    </row>
    <row r="16" spans="1:2">
      <c r="A16" s="3" t="s">
        <v>570</v>
      </c>
    </row>
    <row r="17" spans="1:2">
      <c r="A17" s="4" t="s">
        <v>571</v>
      </c>
      <c r="B17" s="4" t="s">
        <v>576</v>
      </c>
    </row>
    <row r="18" spans="1:2">
      <c r="A18" s="4" t="s">
        <v>577</v>
      </c>
    </row>
    <row r="19" spans="1:2">
      <c r="A19" s="3" t="s">
        <v>570</v>
      </c>
    </row>
    <row r="20" spans="1:2">
      <c r="A20" s="4" t="s">
        <v>571</v>
      </c>
      <c r="B20" s="4" t="s">
        <v>576</v>
      </c>
    </row>
    <row r="21" spans="1:2">
      <c r="A21" s="4" t="s">
        <v>578</v>
      </c>
    </row>
    <row r="22" spans="1:2">
      <c r="A22" s="3" t="s">
        <v>570</v>
      </c>
    </row>
    <row r="23" spans="1:2">
      <c r="A23" s="4" t="s">
        <v>571</v>
      </c>
      <c r="B23" s="4" t="s">
        <v>579</v>
      </c>
    </row>
    <row r="24" spans="1:2">
      <c r="A24" s="4" t="s">
        <v>580</v>
      </c>
    </row>
    <row r="25" spans="1:2">
      <c r="A25" s="3" t="s">
        <v>570</v>
      </c>
    </row>
    <row r="26" spans="1:2">
      <c r="A26" s="4" t="s">
        <v>571</v>
      </c>
      <c r="B26" s="4" t="s">
        <v>576</v>
      </c>
    </row>
    <row r="27" spans="1:2">
      <c r="A27" s="4" t="s">
        <v>581</v>
      </c>
    </row>
    <row r="28" spans="1:2">
      <c r="A28" s="3" t="s">
        <v>570</v>
      </c>
    </row>
    <row r="29" spans="1:2">
      <c r="A29" s="4" t="s">
        <v>571</v>
      </c>
      <c r="B29" s="4" t="s">
        <v>556</v>
      </c>
    </row>
    <row r="30" spans="1:2">
      <c r="A30" s="4" t="s">
        <v>582</v>
      </c>
    </row>
    <row r="31" spans="1:2">
      <c r="A31" s="3" t="s">
        <v>570</v>
      </c>
    </row>
    <row r="32" spans="1:2">
      <c r="A32" s="4" t="s">
        <v>571</v>
      </c>
      <c r="B32" s="4" t="s">
        <v>556</v>
      </c>
    </row>
    <row r="33" spans="1:2">
      <c r="A33" s="4" t="s">
        <v>583</v>
      </c>
    </row>
    <row r="34" spans="1:2">
      <c r="A34" s="3" t="s">
        <v>570</v>
      </c>
    </row>
    <row r="35" spans="1:2">
      <c r="A35" s="4" t="s">
        <v>571</v>
      </c>
      <c r="B35" s="4" t="s">
        <v>5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33"/>
    <col customWidth="1" max="6" min="6" width="27"/>
    <col customWidth="1" max="7" min="7" width="33"/>
    <col customWidth="1" max="8" min="8" width="24"/>
  </cols>
  <sheetData>
    <row r="1" spans="1:8">
      <c r="A1" s="1" t="s">
        <v>584</v>
      </c>
      <c r="B1" s="2" t="s">
        <v>585</v>
      </c>
      <c r="C1" s="2" t="s">
        <v>586</v>
      </c>
      <c r="D1" s="2" t="s">
        <v>587</v>
      </c>
      <c r="E1" s="2" t="s">
        <v>588</v>
      </c>
      <c r="F1" s="2" t="s">
        <v>589</v>
      </c>
      <c r="G1" s="2" t="s">
        <v>588</v>
      </c>
      <c r="H1" s="2" t="s">
        <v>103</v>
      </c>
    </row>
    <row r="2" spans="1:8">
      <c r="A2" s="3" t="s">
        <v>590</v>
      </c>
    </row>
    <row r="3" spans="1:8">
      <c r="A3" s="4" t="s">
        <v>591</v>
      </c>
      <c r="H3" s="10" t="n">
        <v>0.45</v>
      </c>
    </row>
    <row r="4" spans="1:8">
      <c r="A4" s="4" t="s">
        <v>592</v>
      </c>
      <c r="E4" s="5" t="n">
        <v>1</v>
      </c>
      <c r="G4" s="5" t="n">
        <v>1</v>
      </c>
    </row>
    <row r="5" spans="1:8">
      <c r="A5" s="4" t="s">
        <v>42</v>
      </c>
    </row>
    <row r="6" spans="1:8">
      <c r="A6" s="3" t="s">
        <v>590</v>
      </c>
    </row>
    <row r="7" spans="1:8">
      <c r="A7" s="4" t="s">
        <v>593</v>
      </c>
      <c r="G7" s="5" t="n">
        <v>120872750</v>
      </c>
    </row>
    <row r="8" spans="1:8">
      <c r="A8" s="4" t="s">
        <v>594</v>
      </c>
      <c r="G8" s="5" t="n">
        <v>1</v>
      </c>
    </row>
    <row r="9" spans="1:8">
      <c r="A9" s="4" t="s">
        <v>46</v>
      </c>
    </row>
    <row r="10" spans="1:8">
      <c r="A10" s="3" t="s">
        <v>590</v>
      </c>
    </row>
    <row r="11" spans="1:8">
      <c r="A11" s="4" t="s">
        <v>594</v>
      </c>
      <c r="E11" s="5" t="n">
        <v>30</v>
      </c>
      <c r="F11" s="5" t="n">
        <v>1</v>
      </c>
    </row>
    <row r="12" spans="1:8">
      <c r="A12" s="4" t="s">
        <v>595</v>
      </c>
    </row>
    <row r="13" spans="1:8">
      <c r="A13" s="3" t="s">
        <v>590</v>
      </c>
    </row>
    <row r="14" spans="1:8">
      <c r="A14" s="4" t="s">
        <v>593</v>
      </c>
      <c r="C14" s="5" t="n">
        <v>4834910</v>
      </c>
      <c r="D14" s="5" t="n">
        <v>4834910</v>
      </c>
    </row>
    <row r="15" spans="1:8">
      <c r="A15" s="4" t="s">
        <v>591</v>
      </c>
      <c r="C15" s="6" t="n">
        <v>14</v>
      </c>
    </row>
    <row r="16" spans="1:8">
      <c r="A16" s="4" t="s">
        <v>596</v>
      </c>
      <c r="C16" s="5" t="n">
        <v>25</v>
      </c>
      <c r="D16" s="5" t="n">
        <v>25</v>
      </c>
    </row>
    <row r="17" spans="1:8">
      <c r="A17" s="4" t="s">
        <v>597</v>
      </c>
      <c r="C17" s="6" t="n">
        <v>58016</v>
      </c>
      <c r="D17" s="7" t="n">
        <v>389356</v>
      </c>
    </row>
    <row r="18" spans="1:8">
      <c r="A18" s="4" t="s">
        <v>598</v>
      </c>
    </row>
    <row r="19" spans="1:8">
      <c r="A19" s="3" t="s">
        <v>590</v>
      </c>
    </row>
    <row r="20" spans="1:8">
      <c r="A20" s="4" t="s">
        <v>593</v>
      </c>
      <c r="B20" s="5" t="n">
        <v>118750000</v>
      </c>
    </row>
    <row r="21" spans="1:8">
      <c r="A21" s="4" t="s">
        <v>591</v>
      </c>
      <c r="B21" s="10" t="n">
        <v>0.560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99</v>
      </c>
      <c r="B1" s="2" t="s">
        <v>600</v>
      </c>
      <c r="C1" s="2" t="s">
        <v>1</v>
      </c>
    </row>
    <row r="2" spans="1:5">
      <c r="B2" s="2" t="s">
        <v>601</v>
      </c>
      <c r="C2" s="2" t="s">
        <v>266</v>
      </c>
      <c r="D2" s="2" t="s">
        <v>602</v>
      </c>
      <c r="E2" s="2" t="s">
        <v>603</v>
      </c>
    </row>
    <row r="3" spans="1:5">
      <c r="A3" s="3" t="s">
        <v>604</v>
      </c>
    </row>
    <row r="4" spans="1:5">
      <c r="A4" s="4" t="s">
        <v>605</v>
      </c>
      <c r="C4" s="4" t="s">
        <v>606</v>
      </c>
      <c r="D4" s="4" t="s">
        <v>607</v>
      </c>
    </row>
    <row r="5" spans="1:5">
      <c r="A5" s="4" t="s">
        <v>554</v>
      </c>
    </row>
    <row r="6" spans="1:5">
      <c r="A6" s="3" t="s">
        <v>604</v>
      </c>
    </row>
    <row r="7" spans="1:5">
      <c r="A7" s="4" t="s">
        <v>605</v>
      </c>
      <c r="B7" s="4" t="s">
        <v>608</v>
      </c>
    </row>
    <row r="8" spans="1:5">
      <c r="A8" s="4" t="s">
        <v>609</v>
      </c>
    </row>
    <row r="9" spans="1:5">
      <c r="A9" s="3" t="s">
        <v>604</v>
      </c>
    </row>
    <row r="10" spans="1:5">
      <c r="A10" s="4" t="s">
        <v>610</v>
      </c>
      <c r="C10" s="5" t="n">
        <v>0</v>
      </c>
      <c r="D10" s="5" t="n">
        <v>0</v>
      </c>
      <c r="E10" s="5" t="n">
        <v>0</v>
      </c>
    </row>
    <row r="11" spans="1:5">
      <c r="A11" s="4" t="s">
        <v>611</v>
      </c>
    </row>
    <row r="12" spans="1:5">
      <c r="A12" s="3" t="s">
        <v>604</v>
      </c>
    </row>
    <row r="13" spans="1:5">
      <c r="A13" s="4" t="s">
        <v>612</v>
      </c>
      <c r="C13" s="5" t="n">
        <v>0</v>
      </c>
      <c r="D13" s="5" t="n">
        <v>0</v>
      </c>
      <c r="E13" s="5" t="n">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3</v>
      </c>
      <c r="B1" s="2" t="s">
        <v>1</v>
      </c>
    </row>
    <row r="2" spans="1:5">
      <c r="B2" s="2" t="s">
        <v>48</v>
      </c>
      <c r="C2" s="2" t="s">
        <v>49</v>
      </c>
      <c r="D2" s="2" t="s">
        <v>50</v>
      </c>
      <c r="E2" s="2" t="s">
        <v>182</v>
      </c>
    </row>
    <row r="3" spans="1:5">
      <c r="A3" s="3" t="s">
        <v>614</v>
      </c>
    </row>
    <row r="4" spans="1:5">
      <c r="A4" s="4" t="s">
        <v>138</v>
      </c>
      <c r="B4" s="6" t="n">
        <v>160072</v>
      </c>
      <c r="C4" s="7" t="n">
        <v>1074278</v>
      </c>
      <c r="D4" s="7" t="n">
        <v>973207</v>
      </c>
      <c r="E4" s="7" t="n">
        <v>1109877</v>
      </c>
    </row>
    <row r="5" spans="1:5">
      <c r="A5" s="4" t="s">
        <v>180</v>
      </c>
    </row>
    <row r="6" spans="1:5">
      <c r="A6" s="3" t="s">
        <v>614</v>
      </c>
    </row>
    <row r="7" spans="1:5">
      <c r="A7" s="4" t="s">
        <v>138</v>
      </c>
      <c r="C7" s="5" t="n">
        <v>170803</v>
      </c>
      <c r="D7" s="5" t="n">
        <v>80264</v>
      </c>
      <c r="E7" s="5" t="n">
        <v>44269</v>
      </c>
    </row>
    <row r="8" spans="1:5">
      <c r="A8" s="4" t="s">
        <v>615</v>
      </c>
    </row>
    <row r="9" spans="1:5">
      <c r="A9" s="3" t="s">
        <v>614</v>
      </c>
    </row>
    <row r="10" spans="1:5">
      <c r="A10" s="4" t="s">
        <v>138</v>
      </c>
      <c r="C10" s="5" t="n">
        <v>62114</v>
      </c>
      <c r="D10" s="5" t="n">
        <v>16948</v>
      </c>
      <c r="E10" s="5" t="n">
        <v>3746</v>
      </c>
    </row>
    <row r="11" spans="1:5">
      <c r="A11" s="4" t="s">
        <v>616</v>
      </c>
    </row>
    <row r="12" spans="1:5">
      <c r="A12" s="3" t="s">
        <v>614</v>
      </c>
    </row>
    <row r="13" spans="1:5">
      <c r="A13" s="4" t="s">
        <v>138</v>
      </c>
      <c r="C13" s="5" t="n">
        <v>49076</v>
      </c>
      <c r="D13" s="5" t="n">
        <v>23293</v>
      </c>
      <c r="E13" s="5" t="n">
        <v>14723</v>
      </c>
    </row>
    <row r="14" spans="1:5">
      <c r="A14" s="4" t="s">
        <v>617</v>
      </c>
    </row>
    <row r="15" spans="1:5">
      <c r="A15" s="3" t="s">
        <v>614</v>
      </c>
    </row>
    <row r="16" spans="1:5">
      <c r="A16" s="4" t="s">
        <v>138</v>
      </c>
      <c r="C16" s="5" t="n">
        <v>38963</v>
      </c>
      <c r="D16" s="5" t="n">
        <v>18645</v>
      </c>
      <c r="E16" s="5" t="n">
        <v>1499</v>
      </c>
    </row>
    <row r="17" spans="1:5">
      <c r="A17" s="4" t="s">
        <v>618</v>
      </c>
    </row>
    <row r="18" spans="1:5">
      <c r="A18" s="3" t="s">
        <v>614</v>
      </c>
    </row>
    <row r="19" spans="1:5">
      <c r="A19" s="4" t="s">
        <v>138</v>
      </c>
      <c r="C19" s="7" t="n">
        <v>20650</v>
      </c>
      <c r="D19" s="7" t="n">
        <v>21378</v>
      </c>
      <c r="E19" s="7" t="n">
        <v>2430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9</v>
      </c>
      <c r="B1" s="2" t="s">
        <v>1</v>
      </c>
    </row>
    <row r="2" spans="1:5">
      <c r="B2" s="2" t="s">
        <v>48</v>
      </c>
      <c r="C2" s="2" t="s">
        <v>49</v>
      </c>
      <c r="D2" s="2" t="s">
        <v>50</v>
      </c>
      <c r="E2" s="2" t="s">
        <v>182</v>
      </c>
    </row>
    <row r="3" spans="1:5">
      <c r="A3" s="3" t="s">
        <v>280</v>
      </c>
    </row>
    <row r="4" spans="1:5">
      <c r="A4" s="4" t="s">
        <v>620</v>
      </c>
      <c r="C4" s="7" t="n">
        <v>13430</v>
      </c>
      <c r="D4" s="7" t="n">
        <v>2646</v>
      </c>
      <c r="E4" s="7" t="n">
        <v>9236</v>
      </c>
    </row>
    <row r="5" spans="1:5">
      <c r="A5" s="4" t="s">
        <v>621</v>
      </c>
      <c r="C5" s="5" t="n">
        <v>772</v>
      </c>
      <c r="D5" s="5" t="n">
        <v>11043</v>
      </c>
      <c r="E5" s="5" t="n">
        <v>-1922</v>
      </c>
    </row>
    <row r="6" spans="1:5">
      <c r="A6" s="4" t="s">
        <v>622</v>
      </c>
      <c r="C6" s="5" t="n">
        <v>-7068</v>
      </c>
      <c r="D6" s="5" t="n">
        <v>8805</v>
      </c>
      <c r="E6" s="5" t="n">
        <v>-7892</v>
      </c>
    </row>
    <row r="7" spans="1:5">
      <c r="A7" s="4" t="s">
        <v>623</v>
      </c>
      <c r="E7" s="5" t="n">
        <v>-15448</v>
      </c>
    </row>
    <row r="8" spans="1:5">
      <c r="A8" s="4" t="s">
        <v>210</v>
      </c>
      <c r="C8" s="5" t="n">
        <v>1627</v>
      </c>
      <c r="D8" s="5" t="n">
        <v>-3533</v>
      </c>
      <c r="E8" s="5" t="n">
        <v>-1403</v>
      </c>
    </row>
    <row r="9" spans="1:5">
      <c r="A9" s="4" t="s">
        <v>624</v>
      </c>
      <c r="B9" s="6" t="n">
        <v>1305</v>
      </c>
      <c r="C9" s="7" t="n">
        <v>8761</v>
      </c>
      <c r="D9" s="7" t="n">
        <v>18961</v>
      </c>
      <c r="E9" s="7" t="n">
        <v>-1742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5</v>
      </c>
      <c r="B1" s="2" t="s">
        <v>48</v>
      </c>
      <c r="C1" s="2" t="s">
        <v>49</v>
      </c>
      <c r="D1" s="2" t="s">
        <v>50</v>
      </c>
      <c r="E1" s="2" t="s">
        <v>182</v>
      </c>
    </row>
    <row r="2" spans="1:5">
      <c r="A2" s="3" t="s">
        <v>626</v>
      </c>
    </row>
    <row r="3" spans="1:5">
      <c r="A3" s="4" t="s">
        <v>54</v>
      </c>
      <c r="B3" s="6" t="n">
        <v>31589</v>
      </c>
      <c r="C3" s="7" t="n">
        <v>212000</v>
      </c>
      <c r="D3" s="7" t="n">
        <v>130000</v>
      </c>
    </row>
    <row r="4" spans="1:5">
      <c r="A4" s="4" t="s">
        <v>627</v>
      </c>
      <c r="C4" s="5" t="n">
        <v>72459</v>
      </c>
      <c r="D4" s="5" t="n">
        <v>50636</v>
      </c>
      <c r="E4" s="7" t="n">
        <v>10935</v>
      </c>
    </row>
    <row r="5" spans="1:5">
      <c r="A5" s="4" t="s">
        <v>628</v>
      </c>
    </row>
    <row r="6" spans="1:5">
      <c r="A6" s="3" t="s">
        <v>626</v>
      </c>
    </row>
    <row r="7" spans="1:5">
      <c r="A7" s="4" t="s">
        <v>54</v>
      </c>
      <c r="C7" s="5" t="n">
        <v>212000</v>
      </c>
      <c r="D7" s="5" t="n">
        <v>130000</v>
      </c>
    </row>
    <row r="8" spans="1:5">
      <c r="A8" s="4" t="s">
        <v>627</v>
      </c>
      <c r="C8" s="5" t="n">
        <v>72459</v>
      </c>
      <c r="D8" s="5" t="n">
        <v>50636</v>
      </c>
    </row>
    <row r="9" spans="1:5">
      <c r="A9" s="4" t="s">
        <v>67</v>
      </c>
      <c r="C9" s="5" t="n">
        <v>284459</v>
      </c>
      <c r="D9" s="5" t="n">
        <v>180636</v>
      </c>
    </row>
    <row r="10" spans="1:5">
      <c r="A10" s="4" t="s">
        <v>629</v>
      </c>
    </row>
    <row r="11" spans="1:5">
      <c r="A11" s="3" t="s">
        <v>626</v>
      </c>
    </row>
    <row r="12" spans="1:5">
      <c r="A12" s="4" t="s">
        <v>54</v>
      </c>
      <c r="C12" s="5" t="n">
        <v>212000</v>
      </c>
      <c r="D12" s="5" t="n">
        <v>130000</v>
      </c>
    </row>
    <row r="13" spans="1:5">
      <c r="A13" s="4" t="s">
        <v>67</v>
      </c>
      <c r="C13" s="5" t="n">
        <v>212000</v>
      </c>
      <c r="D13" s="5" t="n">
        <v>130000</v>
      </c>
    </row>
    <row r="14" spans="1:5">
      <c r="A14" s="4" t="s">
        <v>630</v>
      </c>
    </row>
    <row r="15" spans="1:5">
      <c r="A15" s="3" t="s">
        <v>626</v>
      </c>
    </row>
    <row r="16" spans="1:5">
      <c r="A16" s="4" t="s">
        <v>627</v>
      </c>
      <c r="C16" s="5" t="n">
        <v>72459</v>
      </c>
      <c r="D16" s="5" t="n">
        <v>50636</v>
      </c>
    </row>
    <row r="17" spans="1:5">
      <c r="A17" s="4" t="s">
        <v>67</v>
      </c>
      <c r="C17" s="7" t="n">
        <v>72459</v>
      </c>
      <c r="D17" s="7" t="n">
        <v>506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1</v>
      </c>
      <c r="C1" s="2" t="s">
        <v>1</v>
      </c>
    </row>
    <row r="2" spans="1:5">
      <c r="C2" s="2" t="s">
        <v>266</v>
      </c>
      <c r="D2" s="2" t="s">
        <v>602</v>
      </c>
      <c r="E2" s="2" t="s">
        <v>603</v>
      </c>
    </row>
    <row r="3" spans="1:5">
      <c r="A3" s="3" t="s">
        <v>632</v>
      </c>
    </row>
    <row r="4" spans="1:5">
      <c r="A4" s="4" t="s">
        <v>633</v>
      </c>
      <c r="C4" s="7" t="n">
        <v>50636</v>
      </c>
      <c r="D4" s="7" t="n">
        <v>10935</v>
      </c>
      <c r="E4" s="7" t="n">
        <v>9935</v>
      </c>
    </row>
    <row r="5" spans="1:5">
      <c r="A5" s="4" t="s">
        <v>634</v>
      </c>
      <c r="B5" s="4" t="s">
        <v>635</v>
      </c>
      <c r="C5" s="5" t="n">
        <v>-13658</v>
      </c>
    </row>
    <row r="6" spans="1:5">
      <c r="A6" s="4" t="s">
        <v>636</v>
      </c>
      <c r="D6" s="5" t="n">
        <v>28000</v>
      </c>
    </row>
    <row r="7" spans="1:5">
      <c r="A7" s="4" t="s">
        <v>637</v>
      </c>
      <c r="C7" s="5" t="n">
        <v>551</v>
      </c>
      <c r="D7" s="5" t="n">
        <v>-1129</v>
      </c>
    </row>
    <row r="8" spans="1:5">
      <c r="A8" s="4" t="s">
        <v>638</v>
      </c>
      <c r="C8" s="5" t="n">
        <v>34930</v>
      </c>
      <c r="D8" s="5" t="n">
        <v>12830</v>
      </c>
      <c r="E8" s="5" t="n">
        <v>1000</v>
      </c>
    </row>
    <row r="9" spans="1:5">
      <c r="A9" s="4" t="s">
        <v>639</v>
      </c>
      <c r="C9" s="5" t="n">
        <v>72459</v>
      </c>
      <c r="D9" s="5" t="n">
        <v>50636</v>
      </c>
      <c r="E9" s="5" t="n">
        <v>10935</v>
      </c>
    </row>
    <row r="10" spans="1:5">
      <c r="A10" s="4" t="s">
        <v>640</v>
      </c>
    </row>
    <row r="11" spans="1:5">
      <c r="A11" s="3" t="s">
        <v>632</v>
      </c>
    </row>
    <row r="12" spans="1:5">
      <c r="A12" s="4" t="s">
        <v>633</v>
      </c>
      <c r="C12" s="5" t="n">
        <v>15847</v>
      </c>
      <c r="D12" s="5" t="n">
        <v>10935</v>
      </c>
      <c r="E12" s="5" t="n">
        <v>9935</v>
      </c>
    </row>
    <row r="13" spans="1:5">
      <c r="A13" s="4" t="s">
        <v>638</v>
      </c>
      <c r="C13" s="5" t="n">
        <v>-1588</v>
      </c>
      <c r="D13" s="5" t="n">
        <v>4912</v>
      </c>
      <c r="E13" s="5" t="n">
        <v>1000</v>
      </c>
    </row>
    <row r="14" spans="1:5">
      <c r="A14" s="4" t="s">
        <v>639</v>
      </c>
      <c r="C14" s="5" t="n">
        <v>14259</v>
      </c>
      <c r="D14" s="5" t="n">
        <v>15847</v>
      </c>
      <c r="E14" s="7" t="n">
        <v>10935</v>
      </c>
    </row>
    <row r="15" spans="1:5">
      <c r="A15" s="4" t="s">
        <v>641</v>
      </c>
    </row>
    <row r="16" spans="1:5">
      <c r="A16" s="3" t="s">
        <v>632</v>
      </c>
    </row>
    <row r="17" spans="1:5">
      <c r="A17" s="4" t="s">
        <v>633</v>
      </c>
      <c r="C17" s="5" t="n">
        <v>20768</v>
      </c>
    </row>
    <row r="18" spans="1:5">
      <c r="A18" s="4" t="s">
        <v>636</v>
      </c>
      <c r="D18" s="5" t="n">
        <v>18000</v>
      </c>
    </row>
    <row r="19" spans="1:5">
      <c r="A19" s="4" t="s">
        <v>637</v>
      </c>
      <c r="C19" s="5" t="n">
        <v>1470</v>
      </c>
      <c r="D19" s="5" t="n">
        <v>-1129</v>
      </c>
    </row>
    <row r="20" spans="1:5">
      <c r="A20" s="4" t="s">
        <v>638</v>
      </c>
      <c r="C20" s="5" t="n">
        <v>16140</v>
      </c>
      <c r="D20" s="5" t="n">
        <v>3897</v>
      </c>
    </row>
    <row r="21" spans="1:5">
      <c r="A21" s="4" t="s">
        <v>639</v>
      </c>
      <c r="C21" s="5" t="n">
        <v>38378</v>
      </c>
      <c r="D21" s="5" t="n">
        <v>20768</v>
      </c>
    </row>
    <row r="22" spans="1:5">
      <c r="A22" s="4" t="s">
        <v>642</v>
      </c>
    </row>
    <row r="23" spans="1:5">
      <c r="A23" s="3" t="s">
        <v>632</v>
      </c>
    </row>
    <row r="24" spans="1:5">
      <c r="A24" s="4" t="s">
        <v>633</v>
      </c>
      <c r="C24" s="5" t="n">
        <v>14021</v>
      </c>
    </row>
    <row r="25" spans="1:5">
      <c r="A25" s="4" t="s">
        <v>634</v>
      </c>
      <c r="B25" s="4" t="s">
        <v>635</v>
      </c>
      <c r="C25" s="5" t="n">
        <v>-13658</v>
      </c>
    </row>
    <row r="26" spans="1:5">
      <c r="A26" s="4" t="s">
        <v>636</v>
      </c>
      <c r="D26" s="5" t="n">
        <v>10000</v>
      </c>
    </row>
    <row r="27" spans="1:5">
      <c r="A27" s="4" t="s">
        <v>637</v>
      </c>
      <c r="C27" s="5" t="n">
        <v>-919</v>
      </c>
    </row>
    <row r="28" spans="1:5">
      <c r="A28" s="4" t="s">
        <v>638</v>
      </c>
      <c r="C28" s="5" t="n">
        <v>20378</v>
      </c>
      <c r="D28" s="5" t="n">
        <v>4021</v>
      </c>
    </row>
    <row r="29" spans="1:5">
      <c r="A29" s="4" t="s">
        <v>639</v>
      </c>
      <c r="C29" s="7" t="n">
        <v>19822</v>
      </c>
      <c r="D29" s="7" t="n">
        <v>14021</v>
      </c>
    </row>
    <row r="30" spans="1:5"/>
    <row r="31" spans="1:5">
      <c r="A31" s="4" t="s">
        <v>635</v>
      </c>
      <c r="B31" s="4" t="s">
        <v>643</v>
      </c>
    </row>
  </sheetData>
  <mergeCells count="4">
    <mergeCell ref="A1:B2"/>
    <mergeCell ref="C1:E1"/>
    <mergeCell ref="A30:D30"/>
    <mergeCell ref="B31:D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66</v>
      </c>
      <c r="C2" s="2" t="s">
        <v>602</v>
      </c>
    </row>
    <row r="3" spans="1:3">
      <c r="A3" s="3" t="s">
        <v>283</v>
      </c>
    </row>
    <row r="4" spans="1:3">
      <c r="A4" s="4" t="s">
        <v>645</v>
      </c>
      <c r="B4" s="7" t="n">
        <v>9393</v>
      </c>
      <c r="C4" s="7" t="n">
        <v>1586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66</v>
      </c>
      <c r="C1" s="2" t="s">
        <v>602</v>
      </c>
      <c r="D1" s="2" t="s">
        <v>603</v>
      </c>
    </row>
    <row r="2" spans="1:4">
      <c r="A2" s="4" t="s">
        <v>647</v>
      </c>
    </row>
    <row r="3" spans="1:4">
      <c r="A3" s="3" t="s">
        <v>648</v>
      </c>
    </row>
    <row r="4" spans="1:4">
      <c r="A4" s="4" t="s">
        <v>649</v>
      </c>
      <c r="B4" s="13" t="n">
        <v>0.3</v>
      </c>
      <c r="C4" s="13" t="n">
        <v>0.3</v>
      </c>
      <c r="D4" s="13" t="n">
        <v>0.3</v>
      </c>
    </row>
    <row r="5" spans="1:4">
      <c r="A5" s="4" t="s">
        <v>650</v>
      </c>
    </row>
    <row r="6" spans="1:4">
      <c r="A6" s="3" t="s">
        <v>648</v>
      </c>
    </row>
    <row r="7" spans="1:4">
      <c r="A7" s="4" t="s">
        <v>649</v>
      </c>
      <c r="D7" s="12" t="n">
        <v>0.0306</v>
      </c>
    </row>
    <row r="8" spans="1:4">
      <c r="A8" s="4" t="s">
        <v>651</v>
      </c>
    </row>
    <row r="9" spans="1:4">
      <c r="A9" s="3" t="s">
        <v>648</v>
      </c>
    </row>
    <row r="10" spans="1:4">
      <c r="A10" s="4" t="s">
        <v>649</v>
      </c>
      <c r="B10" s="12" t="n">
        <v>0.0225</v>
      </c>
      <c r="C10" s="12" t="n">
        <v>0.0257</v>
      </c>
    </row>
    <row r="11" spans="1:4">
      <c r="A11" s="4" t="s">
        <v>652</v>
      </c>
    </row>
    <row r="12" spans="1:4">
      <c r="A12" s="3" t="s">
        <v>648</v>
      </c>
    </row>
    <row r="13" spans="1:4">
      <c r="A13" s="4" t="s">
        <v>649</v>
      </c>
      <c r="B13" s="12" t="n">
        <v>0.026</v>
      </c>
      <c r="C13" s="12" t="n">
        <v>0.0374</v>
      </c>
    </row>
    <row r="14" spans="1:4">
      <c r="A14" s="4" t="s">
        <v>653</v>
      </c>
    </row>
    <row r="15" spans="1:4">
      <c r="A15" s="3" t="s">
        <v>648</v>
      </c>
    </row>
    <row r="16" spans="1:4">
      <c r="A16" s="4" t="s">
        <v>649</v>
      </c>
      <c r="D16" s="12" t="n">
        <v>0.419</v>
      </c>
    </row>
    <row r="17" spans="1:4">
      <c r="A17" s="4" t="s">
        <v>654</v>
      </c>
    </row>
    <row r="18" spans="1:4">
      <c r="A18" s="3" t="s">
        <v>648</v>
      </c>
    </row>
    <row r="19" spans="1:4">
      <c r="A19" s="4" t="s">
        <v>649</v>
      </c>
      <c r="B19" s="12" t="n">
        <v>0.45</v>
      </c>
      <c r="C19" s="12" t="n">
        <v>0.4</v>
      </c>
    </row>
    <row r="20" spans="1:4">
      <c r="A20" s="4" t="s">
        <v>655</v>
      </c>
    </row>
    <row r="21" spans="1:4">
      <c r="A21" s="3" t="s">
        <v>648</v>
      </c>
    </row>
    <row r="22" spans="1:4">
      <c r="A22" s="4" t="s">
        <v>649</v>
      </c>
      <c r="B22" s="12" t="n">
        <v>0.5268</v>
      </c>
      <c r="C22" s="12" t="n">
        <v>0.4334</v>
      </c>
    </row>
    <row r="23" spans="1:4">
      <c r="A23" s="4" t="s">
        <v>656</v>
      </c>
    </row>
    <row r="24" spans="1:4">
      <c r="A24" s="3" t="s">
        <v>648</v>
      </c>
    </row>
    <row r="25" spans="1:4">
      <c r="A25" s="4" t="s">
        <v>649</v>
      </c>
      <c r="C25" s="14" t="n">
        <v>2.68</v>
      </c>
      <c r="D25" s="14" t="n">
        <v>2.52</v>
      </c>
    </row>
    <row r="26" spans="1:4">
      <c r="A26" s="4" t="s">
        <v>657</v>
      </c>
    </row>
    <row r="27" spans="1:4">
      <c r="A27" s="3" t="s">
        <v>648</v>
      </c>
    </row>
    <row r="28" spans="1:4">
      <c r="A28" s="4" t="s">
        <v>649</v>
      </c>
      <c r="B28" s="14" t="n">
        <v>2.8</v>
      </c>
    </row>
    <row r="29" spans="1:4">
      <c r="A29" s="4" t="s">
        <v>658</v>
      </c>
    </row>
    <row r="30" spans="1:4">
      <c r="A30" s="3" t="s">
        <v>648</v>
      </c>
    </row>
    <row r="31" spans="1:4">
      <c r="A31" s="4" t="s">
        <v>649</v>
      </c>
      <c r="B31" s="14" t="n">
        <v>18.74</v>
      </c>
    </row>
    <row r="32" spans="1:4">
      <c r="A32" s="4" t="s">
        <v>659</v>
      </c>
    </row>
    <row r="33" spans="1:4">
      <c r="A33" s="3" t="s">
        <v>648</v>
      </c>
    </row>
    <row r="34" spans="1:4">
      <c r="A34" s="4" t="s">
        <v>649</v>
      </c>
      <c r="B34" s="14" t="n">
        <v>21.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0</v>
      </c>
      <c r="B1" s="2" t="s">
        <v>48</v>
      </c>
      <c r="C1" s="2" t="s">
        <v>49</v>
      </c>
      <c r="D1" s="2" t="s">
        <v>50</v>
      </c>
      <c r="E1" s="2" t="s">
        <v>182</v>
      </c>
      <c r="F1" s="2" t="s">
        <v>531</v>
      </c>
    </row>
    <row r="2" spans="1:6">
      <c r="A2" s="3" t="s">
        <v>286</v>
      </c>
    </row>
    <row r="3" spans="1:6">
      <c r="A3" s="4" t="s">
        <v>661</v>
      </c>
      <c r="C3" s="7" t="n">
        <v>123489</v>
      </c>
      <c r="D3" s="7" t="n">
        <v>104286</v>
      </c>
    </row>
    <row r="4" spans="1:6">
      <c r="A4" s="4" t="s">
        <v>233</v>
      </c>
      <c r="C4" s="5" t="n">
        <v>2045</v>
      </c>
      <c r="D4" s="5" t="n">
        <v>1183</v>
      </c>
    </row>
    <row r="5" spans="1:6">
      <c r="A5" s="4" t="s">
        <v>228</v>
      </c>
      <c r="C5" s="5" t="n">
        <v>-4633</v>
      </c>
      <c r="D5" s="5" t="n">
        <v>-1222</v>
      </c>
      <c r="E5" s="7" t="n">
        <v>-251</v>
      </c>
      <c r="F5" s="7" t="n">
        <v>-142</v>
      </c>
    </row>
    <row r="6" spans="1:6">
      <c r="A6" s="4" t="s">
        <v>56</v>
      </c>
      <c r="B6" s="6" t="n">
        <v>18015</v>
      </c>
      <c r="C6" s="7" t="n">
        <v>120901</v>
      </c>
      <c r="D6" s="7" t="n">
        <v>1042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4</v>
      </c>
      <c r="B1" s="2" t="s">
        <v>1</v>
      </c>
    </row>
    <row r="2" spans="1:5">
      <c r="B2" s="2" t="s">
        <v>48</v>
      </c>
      <c r="C2" s="2" t="s">
        <v>49</v>
      </c>
      <c r="D2" s="2" t="s">
        <v>50</v>
      </c>
      <c r="E2" s="2" t="s">
        <v>182</v>
      </c>
    </row>
    <row r="3" spans="1:5">
      <c r="A3" s="3" t="s">
        <v>225</v>
      </c>
    </row>
    <row r="4" spans="1:5">
      <c r="A4" s="4" t="s">
        <v>154</v>
      </c>
      <c r="B4" s="6" t="n">
        <v>-72460</v>
      </c>
      <c r="C4" s="7" t="n">
        <v>-486275</v>
      </c>
      <c r="D4" s="7" t="n">
        <v>-558053</v>
      </c>
      <c r="E4" s="7" t="n">
        <v>-939140</v>
      </c>
    </row>
    <row r="5" spans="1:5">
      <c r="A5" s="3" t="s">
        <v>226</v>
      </c>
    </row>
    <row r="6" spans="1:5">
      <c r="A6" s="4" t="s">
        <v>227</v>
      </c>
      <c r="B6" s="5" t="n">
        <v>30752</v>
      </c>
      <c r="C6" s="5" t="n">
        <v>206385</v>
      </c>
      <c r="D6" s="5" t="n">
        <v>446398</v>
      </c>
      <c r="E6" s="5" t="n">
        <v>536448</v>
      </c>
    </row>
    <row r="7" spans="1:5">
      <c r="A7" s="4" t="s">
        <v>228</v>
      </c>
      <c r="B7" s="5" t="n">
        <v>508</v>
      </c>
      <c r="C7" s="5" t="n">
        <v>3411</v>
      </c>
      <c r="D7" s="5" t="n">
        <v>1024</v>
      </c>
      <c r="E7" s="5" t="n">
        <v>109</v>
      </c>
    </row>
    <row r="8" spans="1:5">
      <c r="A8" s="4" t="s">
        <v>229</v>
      </c>
      <c r="B8" s="5" t="n">
        <v>-115</v>
      </c>
      <c r="C8" s="5" t="n">
        <v>-772</v>
      </c>
      <c r="D8" s="5" t="n">
        <v>-11045</v>
      </c>
      <c r="E8" s="5" t="n">
        <v>1905</v>
      </c>
    </row>
    <row r="9" spans="1:5">
      <c r="A9" s="4" t="s">
        <v>144</v>
      </c>
      <c r="E9" s="5" t="n">
        <v>110610</v>
      </c>
    </row>
    <row r="10" spans="1:5">
      <c r="A10" s="4" t="s">
        <v>174</v>
      </c>
      <c r="B10" s="5" t="n">
        <v>15358</v>
      </c>
      <c r="C10" s="5" t="n">
        <v>103068</v>
      </c>
      <c r="D10" s="5" t="n">
        <v>16836</v>
      </c>
      <c r="E10" s="5" t="n">
        <v>20738</v>
      </c>
    </row>
    <row r="11" spans="1:5">
      <c r="A11" s="4" t="s">
        <v>230</v>
      </c>
      <c r="B11" s="5" t="n">
        <v>-3467</v>
      </c>
      <c r="C11" s="5" t="n">
        <v>-23268</v>
      </c>
      <c r="D11" s="5" t="n">
        <v>-91319</v>
      </c>
      <c r="E11" s="5" t="n">
        <v>-109039</v>
      </c>
    </row>
    <row r="12" spans="1:5">
      <c r="A12" s="4" t="s">
        <v>150</v>
      </c>
      <c r="D12" s="5" t="n">
        <v>-13592</v>
      </c>
    </row>
    <row r="13" spans="1:5">
      <c r="A13" s="4" t="s">
        <v>148</v>
      </c>
      <c r="B13" s="5" t="n">
        <v>-4654</v>
      </c>
      <c r="C13" s="5" t="n">
        <v>-31236</v>
      </c>
      <c r="D13" s="5" t="n">
        <v>-158627</v>
      </c>
    </row>
    <row r="14" spans="1:5">
      <c r="A14" s="4" t="s">
        <v>231</v>
      </c>
      <c r="B14" s="5" t="n">
        <v>-857</v>
      </c>
      <c r="C14" s="5" t="n">
        <v>-5752</v>
      </c>
      <c r="D14" s="5" t="n">
        <v>4982</v>
      </c>
    </row>
    <row r="15" spans="1:5">
      <c r="A15" s="3" t="s">
        <v>232</v>
      </c>
    </row>
    <row r="16" spans="1:5">
      <c r="A16" s="4" t="s">
        <v>57</v>
      </c>
      <c r="B16" s="5" t="n">
        <v>4258</v>
      </c>
      <c r="C16" s="5" t="n">
        <v>28573</v>
      </c>
      <c r="D16" s="5" t="n">
        <v>457974</v>
      </c>
      <c r="E16" s="5" t="n">
        <v>-418322</v>
      </c>
    </row>
    <row r="17" spans="1:5">
      <c r="A17" s="4" t="s">
        <v>233</v>
      </c>
      <c r="B17" s="5" t="n">
        <v>-128</v>
      </c>
      <c r="C17" s="5" t="n">
        <v>-862</v>
      </c>
      <c r="D17" s="5" t="n">
        <v>-978</v>
      </c>
      <c r="E17" s="5" t="n">
        <v>-1052</v>
      </c>
    </row>
    <row r="18" spans="1:5">
      <c r="A18" s="4" t="s">
        <v>234</v>
      </c>
      <c r="B18" s="5" t="n">
        <v>-735</v>
      </c>
      <c r="C18" s="5" t="n">
        <v>-4931</v>
      </c>
      <c r="D18" s="5" t="n">
        <v>3988</v>
      </c>
      <c r="E18" s="5" t="n">
        <v>-2773</v>
      </c>
    </row>
    <row r="19" spans="1:5">
      <c r="A19" s="4" t="s">
        <v>58</v>
      </c>
      <c r="B19" s="5" t="n">
        <v>893</v>
      </c>
      <c r="C19" s="5" t="n">
        <v>5994</v>
      </c>
      <c r="D19" s="5" t="n">
        <v>-6759</v>
      </c>
      <c r="E19" s="5" t="n">
        <v>-420</v>
      </c>
    </row>
    <row r="20" spans="1:5">
      <c r="A20" s="4" t="s">
        <v>65</v>
      </c>
      <c r="B20" s="5" t="n">
        <v>2795</v>
      </c>
      <c r="C20" s="5" t="n">
        <v>18755</v>
      </c>
      <c r="D20" s="5" t="n">
        <v>-234</v>
      </c>
      <c r="E20" s="5" t="n">
        <v>3979</v>
      </c>
    </row>
    <row r="21" spans="1:5">
      <c r="A21" s="4" t="s">
        <v>113</v>
      </c>
      <c r="B21" s="5" t="n">
        <v>852</v>
      </c>
      <c r="C21" s="5" t="n">
        <v>5718</v>
      </c>
      <c r="D21" s="5" t="n">
        <v>5885</v>
      </c>
      <c r="E21" s="5" t="n">
        <v>-4128</v>
      </c>
    </row>
    <row r="22" spans="1:5">
      <c r="A22" s="4" t="s">
        <v>235</v>
      </c>
      <c r="B22" s="5" t="n">
        <v>217</v>
      </c>
      <c r="C22" s="5" t="n">
        <v>1459</v>
      </c>
      <c r="D22" s="5" t="n">
        <v>-15764</v>
      </c>
      <c r="E22" s="5" t="n">
        <v>11874</v>
      </c>
    </row>
    <row r="23" spans="1:5">
      <c r="A23" s="4" t="s">
        <v>116</v>
      </c>
      <c r="B23" s="5" t="n">
        <v>-399</v>
      </c>
      <c r="C23" s="5" t="n">
        <v>-2679</v>
      </c>
      <c r="D23" s="5" t="n">
        <v>4179</v>
      </c>
      <c r="E23" s="5" t="n">
        <v>131</v>
      </c>
    </row>
    <row r="24" spans="1:5">
      <c r="A24" s="4" t="s">
        <v>115</v>
      </c>
      <c r="B24" s="5" t="n">
        <v>170</v>
      </c>
      <c r="C24" s="5" t="n">
        <v>1140</v>
      </c>
      <c r="D24" s="5" t="n">
        <v>-199</v>
      </c>
      <c r="E24" s="5" t="n">
        <v>-308</v>
      </c>
    </row>
    <row r="25" spans="1:5">
      <c r="A25" s="4" t="s">
        <v>117</v>
      </c>
      <c r="B25" s="5" t="n">
        <v>-1447</v>
      </c>
      <c r="C25" s="5" t="n">
        <v>-9710</v>
      </c>
      <c r="D25" s="5" t="n">
        <v>16446</v>
      </c>
      <c r="E25" s="5" t="n">
        <v>1467</v>
      </c>
    </row>
    <row r="26" spans="1:5">
      <c r="A26" s="4" t="s">
        <v>118</v>
      </c>
      <c r="B26" s="5" t="n">
        <v>-20088</v>
      </c>
      <c r="C26" s="5" t="n">
        <v>-134826</v>
      </c>
      <c r="D26" s="5" t="n">
        <v>-416004</v>
      </c>
      <c r="E26" s="5" t="n">
        <v>-44576</v>
      </c>
    </row>
    <row r="27" spans="1:5">
      <c r="A27" s="4" t="s">
        <v>236</v>
      </c>
      <c r="B27" s="5" t="n">
        <v>-48547</v>
      </c>
      <c r="C27" s="5" t="n">
        <v>-325808</v>
      </c>
      <c r="D27" s="5" t="n">
        <v>-314862</v>
      </c>
      <c r="E27" s="5" t="n">
        <v>-832497</v>
      </c>
    </row>
    <row r="28" spans="1:5">
      <c r="A28" s="3" t="s">
        <v>237</v>
      </c>
    </row>
    <row r="29" spans="1:5">
      <c r="A29" s="4" t="s">
        <v>238</v>
      </c>
      <c r="B29" s="5" t="n">
        <v>-1289</v>
      </c>
      <c r="C29" s="5" t="n">
        <v>-8648</v>
      </c>
      <c r="D29" s="5" t="n">
        <v>-5169</v>
      </c>
      <c r="E29" s="5" t="n">
        <v>-23660</v>
      </c>
    </row>
    <row r="30" spans="1:5">
      <c r="A30" s="4" t="s">
        <v>239</v>
      </c>
      <c r="B30" s="5" t="n">
        <v>-1660</v>
      </c>
      <c r="C30" s="5" t="n">
        <v>-11138</v>
      </c>
      <c r="D30" s="5" t="n">
        <v>-420</v>
      </c>
      <c r="E30" s="5" t="n">
        <v>-2965</v>
      </c>
    </row>
    <row r="31" spans="1:5">
      <c r="A31" s="4" t="s">
        <v>240</v>
      </c>
      <c r="B31" s="5" t="n">
        <v>395</v>
      </c>
      <c r="C31" s="5" t="n">
        <v>2652</v>
      </c>
      <c r="D31" s="5" t="n">
        <v>37339</v>
      </c>
      <c r="E31" s="5" t="n">
        <v>1590</v>
      </c>
    </row>
    <row r="32" spans="1:5">
      <c r="A32" s="4" t="s">
        <v>241</v>
      </c>
      <c r="B32" s="5" t="n">
        <v>5290</v>
      </c>
      <c r="C32" s="5" t="n">
        <v>35501</v>
      </c>
    </row>
    <row r="33" spans="1:5">
      <c r="A33" s="4" t="s">
        <v>242</v>
      </c>
      <c r="B33" s="5" t="n">
        <v>-157200</v>
      </c>
      <c r="C33" s="5" t="n">
        <v>-1055000</v>
      </c>
      <c r="D33" s="5" t="n">
        <v>-2044621</v>
      </c>
      <c r="E33" s="5" t="n">
        <v>-1276434</v>
      </c>
    </row>
    <row r="34" spans="1:5">
      <c r="A34" s="4" t="s">
        <v>243</v>
      </c>
      <c r="B34" s="5" t="n">
        <v>144982</v>
      </c>
      <c r="C34" s="5" t="n">
        <v>973000</v>
      </c>
      <c r="D34" s="5" t="n">
        <v>2315204</v>
      </c>
      <c r="E34" s="5" t="n">
        <v>890851</v>
      </c>
    </row>
    <row r="35" spans="1:5">
      <c r="A35" s="4" t="s">
        <v>244</v>
      </c>
      <c r="B35" s="5" t="n">
        <v>-282463</v>
      </c>
      <c r="C35" s="5" t="n">
        <v>-1895669</v>
      </c>
      <c r="D35" s="5" t="n">
        <v>-2159785</v>
      </c>
      <c r="E35" s="5" t="n">
        <v>-1999600</v>
      </c>
    </row>
    <row r="36" spans="1:5">
      <c r="A36" s="4" t="s">
        <v>245</v>
      </c>
      <c r="B36" s="5" t="n">
        <v>279602</v>
      </c>
      <c r="C36" s="5" t="n">
        <v>1876466</v>
      </c>
      <c r="D36" s="5" t="n">
        <v>2204651</v>
      </c>
      <c r="E36" s="5" t="n">
        <v>1937806</v>
      </c>
    </row>
    <row r="37" spans="1:5">
      <c r="A37" s="4" t="s">
        <v>246</v>
      </c>
      <c r="E37" s="5" t="n">
        <v>-69225</v>
      </c>
    </row>
    <row r="38" spans="1:5">
      <c r="A38" s="4" t="s">
        <v>247</v>
      </c>
      <c r="D38" s="5" t="n">
        <v>-6738</v>
      </c>
    </row>
    <row r="39" spans="1:5">
      <c r="A39" s="4" t="s">
        <v>248</v>
      </c>
      <c r="B39" s="5" t="n">
        <v>-12343</v>
      </c>
      <c r="C39" s="5" t="n">
        <v>-82836</v>
      </c>
      <c r="D39" s="5" t="n">
        <v>340461</v>
      </c>
      <c r="E39" s="5" t="n">
        <v>-541637</v>
      </c>
    </row>
    <row r="40" spans="1:5">
      <c r="A40" s="3" t="s">
        <v>249</v>
      </c>
    </row>
    <row r="41" spans="1:5">
      <c r="A41" s="4" t="s">
        <v>250</v>
      </c>
      <c r="E41" s="5" t="n">
        <v>192142</v>
      </c>
    </row>
    <row r="42" spans="1:5">
      <c r="A42" s="4" t="s">
        <v>251</v>
      </c>
      <c r="B42" s="5" t="n">
        <v>58016</v>
      </c>
      <c r="C42" s="5" t="n">
        <v>389356</v>
      </c>
    </row>
    <row r="43" spans="1:5">
      <c r="A43" s="4" t="s">
        <v>252</v>
      </c>
      <c r="B43" s="5" t="n">
        <v>3217</v>
      </c>
      <c r="C43" s="5" t="n">
        <v>21587</v>
      </c>
      <c r="D43" s="5" t="n">
        <v>7136</v>
      </c>
      <c r="E43" s="5" t="n">
        <v>2822</v>
      </c>
    </row>
    <row r="44" spans="1:5">
      <c r="A44" s="4" t="s">
        <v>253</v>
      </c>
      <c r="B44" s="5" t="n">
        <v>-195</v>
      </c>
      <c r="C44" s="5" t="n">
        <v>-1307</v>
      </c>
    </row>
    <row r="45" spans="1:5">
      <c r="A45" s="4" t="s">
        <v>254</v>
      </c>
      <c r="B45" s="5" t="n">
        <v>929</v>
      </c>
      <c r="C45" s="5" t="n">
        <v>6236</v>
      </c>
    </row>
    <row r="46" spans="1:5">
      <c r="A46" s="4" t="s">
        <v>255</v>
      </c>
      <c r="B46" s="5" t="n">
        <v>-149</v>
      </c>
      <c r="C46" s="5" t="n">
        <v>-1000</v>
      </c>
    </row>
    <row r="47" spans="1:5">
      <c r="A47" s="4" t="s">
        <v>256</v>
      </c>
      <c r="B47" s="5" t="n">
        <v>61818</v>
      </c>
      <c r="C47" s="5" t="n">
        <v>414872</v>
      </c>
      <c r="D47" s="5" t="n">
        <v>7136</v>
      </c>
      <c r="E47" s="5" t="n">
        <v>194964</v>
      </c>
    </row>
    <row r="48" spans="1:5">
      <c r="A48" s="4" t="s">
        <v>257</v>
      </c>
      <c r="B48" s="5" t="n">
        <v>6868</v>
      </c>
      <c r="C48" s="5" t="n">
        <v>46091</v>
      </c>
      <c r="D48" s="5" t="n">
        <v>-78833</v>
      </c>
      <c r="E48" s="5" t="n">
        <v>96010</v>
      </c>
    </row>
    <row r="49" spans="1:5">
      <c r="A49" s="4" t="s">
        <v>258</v>
      </c>
      <c r="B49" s="5" t="n">
        <v>7796</v>
      </c>
      <c r="C49" s="5" t="n">
        <v>52319</v>
      </c>
      <c r="D49" s="5" t="n">
        <v>-46098</v>
      </c>
      <c r="E49" s="5" t="n">
        <v>-1083160</v>
      </c>
    </row>
    <row r="50" spans="1:5">
      <c r="A50" s="4" t="s">
        <v>259</v>
      </c>
      <c r="B50" s="5" t="n">
        <v>182590</v>
      </c>
      <c r="C50" s="5" t="n">
        <v>1225397</v>
      </c>
      <c r="D50" s="5" t="n">
        <v>1271495</v>
      </c>
      <c r="E50" s="5" t="n">
        <v>2354655</v>
      </c>
    </row>
    <row r="51" spans="1:5">
      <c r="A51" s="4" t="s">
        <v>260</v>
      </c>
      <c r="B51" s="5" t="n">
        <v>190386</v>
      </c>
      <c r="C51" s="5" t="n">
        <v>1277716</v>
      </c>
      <c r="D51" s="5" t="n">
        <v>1225397</v>
      </c>
      <c r="E51" s="5" t="n">
        <v>1271495</v>
      </c>
    </row>
    <row r="52" spans="1:5">
      <c r="A52" s="3" t="s">
        <v>261</v>
      </c>
    </row>
    <row r="53" spans="1:5">
      <c r="A53" s="4" t="s">
        <v>262</v>
      </c>
      <c r="B53" s="5" t="n">
        <v>-375</v>
      </c>
      <c r="C53" s="5" t="n">
        <v>-2519</v>
      </c>
      <c r="D53" s="5" t="n">
        <v>-1781</v>
      </c>
      <c r="E53" s="5" t="n">
        <v>-2225</v>
      </c>
    </row>
    <row r="54" spans="1:5">
      <c r="A54" s="3" t="s">
        <v>263</v>
      </c>
    </row>
    <row r="55" spans="1:5">
      <c r="A55" s="4" t="s">
        <v>157</v>
      </c>
      <c r="B55" s="5" t="n">
        <v>75978</v>
      </c>
      <c r="C55" s="5" t="n">
        <v>509904</v>
      </c>
      <c r="D55" s="5" t="n">
        <v>688240</v>
      </c>
      <c r="E55" s="7" t="n">
        <v>601902</v>
      </c>
    </row>
    <row r="56" spans="1:5">
      <c r="A56" s="4" t="s">
        <v>264</v>
      </c>
      <c r="D56" s="7" t="n">
        <v>1190</v>
      </c>
    </row>
    <row r="57" spans="1:5">
      <c r="A57" s="4" t="s">
        <v>217</v>
      </c>
      <c r="B57" s="6" t="n">
        <v>13273</v>
      </c>
      <c r="C57" s="7" t="n">
        <v>8907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66</v>
      </c>
      <c r="C2" s="2" t="s">
        <v>602</v>
      </c>
      <c r="D2" s="2" t="s">
        <v>603</v>
      </c>
    </row>
    <row r="3" spans="1:4">
      <c r="A3" s="3" t="s">
        <v>286</v>
      </c>
    </row>
    <row r="4" spans="1:4">
      <c r="A4" s="4" t="s">
        <v>663</v>
      </c>
      <c r="B4" s="7" t="n">
        <v>-1222</v>
      </c>
      <c r="C4" s="7" t="n">
        <v>-251</v>
      </c>
      <c r="D4" s="7" t="n">
        <v>-142</v>
      </c>
    </row>
    <row r="5" spans="1:4">
      <c r="A5" s="4" t="s">
        <v>664</v>
      </c>
      <c r="B5" s="5" t="n">
        <v>-3754</v>
      </c>
      <c r="C5" s="5" t="n">
        <v>-1220</v>
      </c>
      <c r="D5" s="5" t="n">
        <v>-337</v>
      </c>
    </row>
    <row r="6" spans="1:4">
      <c r="A6" s="4" t="s">
        <v>665</v>
      </c>
      <c r="B6" s="5" t="n">
        <v>343</v>
      </c>
      <c r="C6" s="5" t="n">
        <v>196</v>
      </c>
      <c r="D6" s="5" t="n">
        <v>228</v>
      </c>
    </row>
    <row r="7" spans="1:4">
      <c r="A7" s="4" t="s">
        <v>666</v>
      </c>
      <c r="C7" s="5" t="n">
        <v>53</v>
      </c>
    </row>
    <row r="8" spans="1:4">
      <c r="A8" s="4" t="s">
        <v>667</v>
      </c>
      <c r="B8" s="7" t="n">
        <v>-4633</v>
      </c>
      <c r="C8" s="7" t="n">
        <v>-1222</v>
      </c>
      <c r="D8" s="7" t="n">
        <v>-2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68</v>
      </c>
      <c r="C1" s="2" t="s">
        <v>48</v>
      </c>
      <c r="D1" s="2" t="s">
        <v>49</v>
      </c>
      <c r="E1" s="2" t="s">
        <v>50</v>
      </c>
    </row>
    <row r="2" spans="1:5">
      <c r="A2" s="3" t="s">
        <v>669</v>
      </c>
    </row>
    <row r="3" spans="1:5">
      <c r="A3" s="4" t="s">
        <v>670</v>
      </c>
      <c r="B3" s="4" t="s">
        <v>635</v>
      </c>
      <c r="D3" s="7" t="n">
        <v>84638</v>
      </c>
      <c r="E3" s="7" t="n">
        <v>87395</v>
      </c>
    </row>
    <row r="4" spans="1:5">
      <c r="A4" s="4" t="s">
        <v>671</v>
      </c>
      <c r="D4" s="5" t="n">
        <v>18386</v>
      </c>
      <c r="E4" s="5" t="n">
        <v>7053</v>
      </c>
    </row>
    <row r="5" spans="1:5">
      <c r="A5" s="4" t="s">
        <v>672</v>
      </c>
      <c r="D5" s="5" t="n">
        <v>14263</v>
      </c>
      <c r="E5" s="5" t="n">
        <v>14474</v>
      </c>
    </row>
    <row r="6" spans="1:5">
      <c r="A6" s="4" t="s">
        <v>673</v>
      </c>
      <c r="D6" s="5" t="n">
        <v>13194</v>
      </c>
      <c r="E6" s="5" t="n">
        <v>50893</v>
      </c>
    </row>
    <row r="7" spans="1:5">
      <c r="A7" s="4" t="s">
        <v>674</v>
      </c>
      <c r="D7" s="5" t="n">
        <v>12692</v>
      </c>
      <c r="E7" s="5" t="n">
        <v>2355</v>
      </c>
    </row>
    <row r="8" spans="1:5">
      <c r="A8" s="4" t="s">
        <v>675</v>
      </c>
      <c r="D8" s="5" t="n">
        <v>5325</v>
      </c>
      <c r="E8" s="5" t="n">
        <v>21387</v>
      </c>
    </row>
    <row r="9" spans="1:5">
      <c r="A9" s="4" t="s">
        <v>676</v>
      </c>
      <c r="D9" s="5" t="n">
        <v>2436</v>
      </c>
      <c r="E9" s="5" t="n">
        <v>1433</v>
      </c>
    </row>
    <row r="10" spans="1:5">
      <c r="A10" s="4" t="s">
        <v>677</v>
      </c>
      <c r="D10" s="5" t="n">
        <v>948</v>
      </c>
      <c r="E10" s="5" t="n">
        <v>428</v>
      </c>
    </row>
    <row r="11" spans="1:5">
      <c r="A11" s="4" t="s">
        <v>210</v>
      </c>
      <c r="D11" s="5" t="n">
        <v>9367</v>
      </c>
      <c r="E11" s="5" t="n">
        <v>3444</v>
      </c>
    </row>
    <row r="12" spans="1:5">
      <c r="A12" s="4" t="s">
        <v>624</v>
      </c>
      <c r="C12" s="6" t="n">
        <v>24026</v>
      </c>
      <c r="D12" s="7" t="n">
        <v>161249</v>
      </c>
      <c r="E12" s="7" t="n">
        <v>188862</v>
      </c>
    </row>
    <row r="13" spans="1:5"/>
    <row r="14" spans="1:5">
      <c r="A14" s="4" t="s">
        <v>635</v>
      </c>
      <c r="B14" s="4" t="s">
        <v>678</v>
      </c>
    </row>
  </sheetData>
  <mergeCells count="3">
    <mergeCell ref="A1:B1"/>
    <mergeCell ref="A13:D13"/>
    <mergeCell ref="B14:D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66</v>
      </c>
      <c r="C1" s="2" t="s">
        <v>602</v>
      </c>
      <c r="D1" s="2" t="s">
        <v>603</v>
      </c>
      <c r="E1" s="2" t="s">
        <v>680</v>
      </c>
    </row>
    <row r="2" spans="1:5">
      <c r="A2" s="4" t="s">
        <v>681</v>
      </c>
      <c r="B2" s="7" t="n">
        <v>4633</v>
      </c>
      <c r="C2" s="7" t="n">
        <v>1222</v>
      </c>
      <c r="D2" s="7" t="n">
        <v>251</v>
      </c>
      <c r="E2" s="7" t="n">
        <v>142</v>
      </c>
    </row>
    <row r="3" spans="1:5">
      <c r="A3" s="4" t="s">
        <v>682</v>
      </c>
    </row>
    <row r="4" spans="1:5">
      <c r="A4" s="4" t="s">
        <v>681</v>
      </c>
      <c r="B4" s="7" t="n">
        <v>0</v>
      </c>
      <c r="C4"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683</v>
      </c>
      <c r="B1" s="2" t="s">
        <v>600</v>
      </c>
      <c r="C1" s="2" t="s">
        <v>1</v>
      </c>
    </row>
    <row r="2" spans="1:7">
      <c r="B2" s="2" t="s">
        <v>684</v>
      </c>
      <c r="C2" s="2" t="s">
        <v>49</v>
      </c>
      <c r="D2" s="2" t="s">
        <v>50</v>
      </c>
      <c r="E2" s="2" t="s">
        <v>48</v>
      </c>
      <c r="F2" s="2" t="s">
        <v>49</v>
      </c>
      <c r="G2" s="2" t="s">
        <v>685</v>
      </c>
    </row>
    <row r="3" spans="1:7">
      <c r="A3" s="3" t="s">
        <v>686</v>
      </c>
    </row>
    <row r="4" spans="1:7">
      <c r="A4" s="4" t="s">
        <v>687</v>
      </c>
      <c r="D4" s="7" t="n">
        <v>-4502657</v>
      </c>
      <c r="E4" s="6" t="n">
        <v>603121</v>
      </c>
      <c r="F4" s="7" t="n">
        <v>4047669</v>
      </c>
    </row>
    <row r="5" spans="1:7">
      <c r="A5" s="4" t="s">
        <v>688</v>
      </c>
      <c r="D5" s="5" t="n">
        <v>6738</v>
      </c>
    </row>
    <row r="6" spans="1:7">
      <c r="A6" s="4" t="s">
        <v>641</v>
      </c>
    </row>
    <row r="7" spans="1:7">
      <c r="A7" s="3" t="s">
        <v>686</v>
      </c>
    </row>
    <row r="8" spans="1:7">
      <c r="A8" s="4" t="s">
        <v>689</v>
      </c>
      <c r="B8" s="4" t="s">
        <v>690</v>
      </c>
    </row>
    <row r="9" spans="1:7">
      <c r="A9" s="4" t="s">
        <v>687</v>
      </c>
      <c r="B9" s="7" t="n">
        <v>1000</v>
      </c>
    </row>
    <row r="10" spans="1:7">
      <c r="A10" s="4" t="s">
        <v>689</v>
      </c>
      <c r="G10" s="4" t="s">
        <v>691</v>
      </c>
    </row>
    <row r="11" spans="1:7">
      <c r="A11" s="4" t="s">
        <v>692</v>
      </c>
      <c r="C11" s="7" t="n">
        <v>17641</v>
      </c>
    </row>
    <row r="12" spans="1:7">
      <c r="A12" s="4" t="s">
        <v>693</v>
      </c>
      <c r="G12" s="7" t="n">
        <v>6738</v>
      </c>
    </row>
    <row r="13" spans="1:7">
      <c r="A13" s="4" t="s">
        <v>688</v>
      </c>
      <c r="D13" s="7" t="n">
        <v>6738</v>
      </c>
    </row>
    <row r="14" spans="1:7">
      <c r="A14" s="4" t="s">
        <v>694</v>
      </c>
    </row>
    <row r="15" spans="1:7">
      <c r="A15" s="3" t="s">
        <v>686</v>
      </c>
    </row>
    <row r="16" spans="1:7">
      <c r="A16" s="4" t="s">
        <v>689</v>
      </c>
      <c r="B16" s="4" t="s">
        <v>608</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696</v>
      </c>
      <c r="C1" s="2" t="s">
        <v>602</v>
      </c>
    </row>
    <row r="2" spans="1:3">
      <c r="A2" s="3" t="s">
        <v>686</v>
      </c>
    </row>
    <row r="3" spans="1:3">
      <c r="A3" s="4" t="s">
        <v>697</v>
      </c>
      <c r="C3" s="7" t="n">
        <v>13592</v>
      </c>
    </row>
    <row r="4" spans="1:3">
      <c r="A4" s="4" t="s">
        <v>641</v>
      </c>
    </row>
    <row r="5" spans="1:3">
      <c r="A5" s="3" t="s">
        <v>686</v>
      </c>
    </row>
    <row r="6" spans="1:3">
      <c r="A6" s="4" t="s">
        <v>698</v>
      </c>
      <c r="B6" s="7" t="n">
        <v>1968</v>
      </c>
    </row>
    <row r="7" spans="1:3">
      <c r="A7" s="4" t="s">
        <v>699</v>
      </c>
      <c r="B7" s="5" t="n">
        <v>1250</v>
      </c>
    </row>
    <row r="8" spans="1:3">
      <c r="A8" s="4" t="s">
        <v>700</v>
      </c>
      <c r="B8" s="5" t="n">
        <v>1190</v>
      </c>
    </row>
    <row r="9" spans="1:3">
      <c r="A9" s="4" t="s">
        <v>701</v>
      </c>
      <c r="B9" s="5" t="n">
        <v>4408</v>
      </c>
    </row>
    <row r="10" spans="1:3">
      <c r="A10" s="4" t="s">
        <v>702</v>
      </c>
      <c r="B10" s="5" t="n">
        <v>18000</v>
      </c>
    </row>
    <row r="11" spans="1:3">
      <c r="A11" s="4" t="s">
        <v>697</v>
      </c>
      <c r="B11" s="7" t="n">
        <v>135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3</v>
      </c>
      <c r="B1" s="2" t="s">
        <v>48</v>
      </c>
      <c r="C1" s="2" t="s">
        <v>49</v>
      </c>
      <c r="D1" s="2" t="s">
        <v>704</v>
      </c>
      <c r="E1" s="2" t="s">
        <v>50</v>
      </c>
      <c r="F1" s="2" t="s">
        <v>182</v>
      </c>
    </row>
    <row r="2" spans="1:6">
      <c r="A2" s="3" t="s">
        <v>705</v>
      </c>
    </row>
    <row r="3" spans="1:6">
      <c r="A3" s="4" t="s">
        <v>627</v>
      </c>
      <c r="C3" s="7" t="n">
        <v>72459</v>
      </c>
      <c r="E3" s="7" t="n">
        <v>50636</v>
      </c>
      <c r="F3" s="7" t="n">
        <v>10935</v>
      </c>
    </row>
    <row r="4" spans="1:6">
      <c r="A4" s="4" t="s">
        <v>624</v>
      </c>
      <c r="B4" s="6" t="n">
        <v>36018</v>
      </c>
      <c r="C4" s="5" t="n">
        <v>241721</v>
      </c>
      <c r="E4" s="5" t="n">
        <v>201037</v>
      </c>
    </row>
    <row r="5" spans="1:6">
      <c r="A5" s="4" t="s">
        <v>429</v>
      </c>
    </row>
    <row r="6" spans="1:6">
      <c r="A6" s="3" t="s">
        <v>705</v>
      </c>
    </row>
    <row r="7" spans="1:6">
      <c r="A7" s="4" t="s">
        <v>706</v>
      </c>
      <c r="C7" s="5" t="n">
        <v>169262</v>
      </c>
      <c r="E7" s="5" t="n">
        <v>150401</v>
      </c>
    </row>
    <row r="8" spans="1:6">
      <c r="A8" s="4" t="s">
        <v>640</v>
      </c>
    </row>
    <row r="9" spans="1:6">
      <c r="A9" s="3" t="s">
        <v>705</v>
      </c>
    </row>
    <row r="10" spans="1:6">
      <c r="A10" s="4" t="s">
        <v>627</v>
      </c>
      <c r="C10" s="5" t="n">
        <v>14259</v>
      </c>
      <c r="E10" s="5" t="n">
        <v>15847</v>
      </c>
    </row>
    <row r="11" spans="1:6">
      <c r="A11" s="4" t="s">
        <v>641</v>
      </c>
    </row>
    <row r="12" spans="1:6">
      <c r="A12" s="3" t="s">
        <v>705</v>
      </c>
    </row>
    <row r="13" spans="1:6">
      <c r="A13" s="4" t="s">
        <v>627</v>
      </c>
      <c r="C13" s="5" t="n">
        <v>38378</v>
      </c>
      <c r="E13" s="5" t="n">
        <v>20768</v>
      </c>
    </row>
    <row r="14" spans="1:6">
      <c r="A14" s="4" t="s">
        <v>707</v>
      </c>
    </row>
    <row r="15" spans="1:6">
      <c r="A15" s="3" t="s">
        <v>705</v>
      </c>
    </row>
    <row r="16" spans="1:6">
      <c r="A16" s="4" t="s">
        <v>627</v>
      </c>
      <c r="C16" s="7" t="n">
        <v>19822</v>
      </c>
      <c r="D16" s="7" t="n">
        <v>13658</v>
      </c>
      <c r="E16" s="7" t="n">
        <v>140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66</v>
      </c>
      <c r="C1" s="2" t="s">
        <v>602</v>
      </c>
      <c r="D1" s="2" t="s">
        <v>603</v>
      </c>
    </row>
    <row r="2" spans="1:4">
      <c r="A2" s="3" t="s">
        <v>292</v>
      </c>
    </row>
    <row r="3" spans="1:4">
      <c r="A3" s="4" t="s">
        <v>709</v>
      </c>
      <c r="B3" s="7" t="n">
        <v>31235</v>
      </c>
      <c r="C3" s="7" t="n">
        <v>35500</v>
      </c>
      <c r="D3" s="7" t="n">
        <v>7500</v>
      </c>
    </row>
    <row r="4" spans="1:4">
      <c r="A4" s="4" t="s">
        <v>710</v>
      </c>
      <c r="B4" s="5" t="n">
        <v>41224</v>
      </c>
      <c r="C4" s="5" t="n">
        <v>15136</v>
      </c>
      <c r="D4" s="5" t="n">
        <v>3435</v>
      </c>
    </row>
    <row r="5" spans="1:4">
      <c r="A5" s="4" t="s">
        <v>711</v>
      </c>
      <c r="B5" s="7" t="n">
        <v>72459</v>
      </c>
      <c r="C5" s="7" t="n">
        <v>50636</v>
      </c>
      <c r="D5" s="7" t="n">
        <v>109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0"/>
    <col customWidth="1" max="11" min="11" width="14"/>
  </cols>
  <sheetData>
    <row r="1" spans="1:11">
      <c r="A1" s="1" t="s">
        <v>712</v>
      </c>
      <c r="B1" s="2" t="s">
        <v>713</v>
      </c>
      <c r="C1" s="2" t="s">
        <v>714</v>
      </c>
      <c r="D1" s="2" t="s">
        <v>715</v>
      </c>
      <c r="E1" s="2" t="s">
        <v>716</v>
      </c>
      <c r="F1" s="2" t="s">
        <v>48</v>
      </c>
      <c r="G1" s="2" t="s">
        <v>101</v>
      </c>
      <c r="H1" s="2" t="s">
        <v>50</v>
      </c>
      <c r="I1" s="2" t="s">
        <v>182</v>
      </c>
      <c r="J1" s="2" t="s">
        <v>717</v>
      </c>
      <c r="K1" s="2" t="s">
        <v>696</v>
      </c>
    </row>
    <row r="2" spans="1:11">
      <c r="A2" s="3" t="s">
        <v>705</v>
      </c>
    </row>
    <row r="3" spans="1:11">
      <c r="A3" s="4" t="s">
        <v>718</v>
      </c>
      <c r="G3" s="7" t="n">
        <v>72459</v>
      </c>
      <c r="H3" s="7" t="n">
        <v>50636</v>
      </c>
      <c r="I3" s="7" t="n">
        <v>10935</v>
      </c>
    </row>
    <row r="4" spans="1:11">
      <c r="A4" s="4" t="s">
        <v>719</v>
      </c>
      <c r="F4" s="6" t="n">
        <v>3735</v>
      </c>
      <c r="G4" s="5" t="n">
        <v>25067</v>
      </c>
      <c r="H4" s="5" t="n">
        <v>10866</v>
      </c>
      <c r="I4" s="5" t="n">
        <v>1000</v>
      </c>
    </row>
    <row r="5" spans="1:11">
      <c r="A5" s="4" t="s">
        <v>720</v>
      </c>
      <c r="F5" s="5" t="n">
        <v>8261</v>
      </c>
      <c r="G5" s="5" t="n">
        <v>55440</v>
      </c>
      <c r="H5" s="5" t="n">
        <v>-81141</v>
      </c>
      <c r="I5" s="5" t="n">
        <v>96010</v>
      </c>
    </row>
    <row r="6" spans="1:11">
      <c r="A6" s="4" t="s">
        <v>149</v>
      </c>
      <c r="F6" s="5" t="n">
        <v>4654</v>
      </c>
      <c r="G6" s="5" t="n">
        <v>31236</v>
      </c>
    </row>
    <row r="7" spans="1:11">
      <c r="A7" s="4" t="s">
        <v>148</v>
      </c>
      <c r="G7" s="5" t="n">
        <v>9393</v>
      </c>
      <c r="H7" s="5" t="n">
        <v>158627</v>
      </c>
    </row>
    <row r="8" spans="1:11">
      <c r="A8" s="4" t="s">
        <v>721</v>
      </c>
      <c r="F8" s="5" t="n">
        <v>857</v>
      </c>
      <c r="G8" s="5" t="n">
        <v>5752</v>
      </c>
      <c r="H8" s="5" t="n">
        <v>-4982</v>
      </c>
    </row>
    <row r="9" spans="1:11">
      <c r="A9" s="4" t="s">
        <v>722</v>
      </c>
      <c r="F9" s="6" t="n">
        <v>140</v>
      </c>
      <c r="G9" s="7" t="n">
        <v>938</v>
      </c>
      <c r="H9" s="5" t="n">
        <v>-2124</v>
      </c>
    </row>
    <row r="10" spans="1:11">
      <c r="A10" s="4" t="s">
        <v>641</v>
      </c>
    </row>
    <row r="11" spans="1:11">
      <c r="A11" s="3" t="s">
        <v>705</v>
      </c>
    </row>
    <row r="12" spans="1:11">
      <c r="A12" s="4" t="s">
        <v>723</v>
      </c>
      <c r="G12" s="4" t="s">
        <v>724</v>
      </c>
      <c r="K12" s="4" t="s">
        <v>691</v>
      </c>
    </row>
    <row r="13" spans="1:11">
      <c r="A13" s="4" t="s">
        <v>718</v>
      </c>
      <c r="G13" s="7" t="n">
        <v>38378</v>
      </c>
      <c r="H13" s="5" t="n">
        <v>20768</v>
      </c>
    </row>
    <row r="14" spans="1:11">
      <c r="A14" s="4" t="s">
        <v>719</v>
      </c>
      <c r="G14" s="5" t="n">
        <v>15670</v>
      </c>
      <c r="H14" s="5" t="n">
        <v>2938</v>
      </c>
    </row>
    <row r="15" spans="1:11">
      <c r="A15" s="4" t="s">
        <v>720</v>
      </c>
      <c r="G15" s="7" t="n">
        <v>1470</v>
      </c>
      <c r="H15" s="5" t="n">
        <v>1129</v>
      </c>
    </row>
    <row r="16" spans="1:11">
      <c r="A16" s="4" t="s">
        <v>725</v>
      </c>
    </row>
    <row r="17" spans="1:11">
      <c r="A17" s="3" t="s">
        <v>705</v>
      </c>
    </row>
    <row r="18" spans="1:11">
      <c r="A18" s="4" t="s">
        <v>726</v>
      </c>
      <c r="G18" s="5" t="n">
        <v>18000000</v>
      </c>
    </row>
    <row r="19" spans="1:11">
      <c r="A19" s="4" t="s">
        <v>707</v>
      </c>
    </row>
    <row r="20" spans="1:11">
      <c r="A20" s="3" t="s">
        <v>705</v>
      </c>
    </row>
    <row r="21" spans="1:11">
      <c r="A21" s="4" t="s">
        <v>723</v>
      </c>
      <c r="C21" s="4" t="s">
        <v>727</v>
      </c>
      <c r="D21" s="4" t="s">
        <v>608</v>
      </c>
    </row>
    <row r="22" spans="1:11">
      <c r="A22" s="4" t="s">
        <v>700</v>
      </c>
      <c r="D22" s="7" t="n">
        <v>10000</v>
      </c>
    </row>
    <row r="23" spans="1:11">
      <c r="A23" s="4" t="s">
        <v>718</v>
      </c>
      <c r="C23" s="7" t="n">
        <v>13658</v>
      </c>
      <c r="G23" s="7" t="n">
        <v>19822</v>
      </c>
      <c r="H23" s="5" t="n">
        <v>14021</v>
      </c>
    </row>
    <row r="24" spans="1:11">
      <c r="A24" s="4" t="s">
        <v>719</v>
      </c>
      <c r="G24" s="5" t="n">
        <v>10985</v>
      </c>
      <c r="H24" s="5" t="n">
        <v>3016</v>
      </c>
    </row>
    <row r="25" spans="1:11">
      <c r="A25" s="4" t="s">
        <v>720</v>
      </c>
      <c r="G25" s="5" t="n">
        <v>-919</v>
      </c>
    </row>
    <row r="26" spans="1:11">
      <c r="A26" s="4" t="s">
        <v>728</v>
      </c>
      <c r="B26" s="5" t="n">
        <v>6246877</v>
      </c>
      <c r="C26" s="5" t="n">
        <v>6246877</v>
      </c>
    </row>
    <row r="27" spans="1:11">
      <c r="A27" s="4" t="s">
        <v>729</v>
      </c>
      <c r="B27" s="6" t="n">
        <v>5172</v>
      </c>
      <c r="C27" s="7" t="n">
        <v>35501</v>
      </c>
    </row>
    <row r="28" spans="1:11">
      <c r="A28" s="4" t="s">
        <v>149</v>
      </c>
      <c r="C28" s="7" t="n">
        <v>31236</v>
      </c>
    </row>
    <row r="29" spans="1:11">
      <c r="A29" s="4" t="s">
        <v>640</v>
      </c>
    </row>
    <row r="30" spans="1:11">
      <c r="A30" s="3" t="s">
        <v>705</v>
      </c>
    </row>
    <row r="31" spans="1:11">
      <c r="A31" s="4" t="s">
        <v>723</v>
      </c>
      <c r="E31" s="4" t="s">
        <v>730</v>
      </c>
    </row>
    <row r="32" spans="1:11">
      <c r="A32" s="4" t="s">
        <v>700</v>
      </c>
      <c r="E32" s="7" t="n">
        <v>7500</v>
      </c>
    </row>
    <row r="33" spans="1:11">
      <c r="A33" s="4" t="s">
        <v>718</v>
      </c>
      <c r="G33" s="5" t="n">
        <v>14259</v>
      </c>
      <c r="H33" s="5" t="n">
        <v>15847</v>
      </c>
    </row>
    <row r="34" spans="1:11">
      <c r="A34" s="4" t="s">
        <v>719</v>
      </c>
      <c r="G34" s="7" t="n">
        <v>-1588</v>
      </c>
      <c r="H34" s="5" t="n">
        <v>4912</v>
      </c>
      <c r="I34" s="7" t="n">
        <v>1000</v>
      </c>
    </row>
    <row r="35" spans="1:11">
      <c r="A35" s="4" t="s">
        <v>429</v>
      </c>
    </row>
    <row r="36" spans="1:11">
      <c r="A36" s="3" t="s">
        <v>705</v>
      </c>
    </row>
    <row r="37" spans="1:11">
      <c r="A37" s="4" t="s">
        <v>731</v>
      </c>
      <c r="J37" s="5" t="n">
        <v>40000000</v>
      </c>
    </row>
    <row r="38" spans="1:11">
      <c r="A38" s="4" t="s">
        <v>732</v>
      </c>
      <c r="J38" s="4" t="s">
        <v>733</v>
      </c>
    </row>
    <row r="39" spans="1:11">
      <c r="A39" s="4" t="s">
        <v>734</v>
      </c>
      <c r="G39" s="5" t="n">
        <v>10000000</v>
      </c>
    </row>
    <row r="40" spans="1:11">
      <c r="A40" s="4" t="s">
        <v>735</v>
      </c>
      <c r="G40" s="5" t="n">
        <v>0</v>
      </c>
    </row>
    <row r="41" spans="1:11">
      <c r="A41" s="4" t="s">
        <v>148</v>
      </c>
      <c r="H41" s="5" t="n">
        <v>158627</v>
      </c>
    </row>
    <row r="42" spans="1:11">
      <c r="A42" s="4" t="s">
        <v>721</v>
      </c>
      <c r="G42" s="7" t="n">
        <v>2312</v>
      </c>
      <c r="H42" s="5" t="n">
        <v>-4923</v>
      </c>
    </row>
    <row r="43" spans="1:11">
      <c r="A43" s="4" t="s">
        <v>722</v>
      </c>
      <c r="G43" s="5" t="n">
        <v>-1186</v>
      </c>
      <c r="H43" s="5" t="n">
        <v>-2124</v>
      </c>
    </row>
    <row r="44" spans="1:11">
      <c r="A44" s="4" t="s">
        <v>736</v>
      </c>
    </row>
    <row r="45" spans="1:11">
      <c r="A45" s="3" t="s">
        <v>705</v>
      </c>
    </row>
    <row r="46" spans="1:11">
      <c r="A46" s="4" t="s">
        <v>737</v>
      </c>
      <c r="G46" s="5" t="n">
        <v>1084</v>
      </c>
      <c r="H46" s="5" t="n">
        <v>23</v>
      </c>
    </row>
    <row r="47" spans="1:11">
      <c r="A47" s="4" t="s">
        <v>738</v>
      </c>
    </row>
    <row r="48" spans="1:11">
      <c r="A48" s="3" t="s">
        <v>705</v>
      </c>
    </row>
    <row r="49" spans="1:11">
      <c r="A49" s="4" t="s">
        <v>737</v>
      </c>
      <c r="G49" s="7" t="n">
        <v>1483</v>
      </c>
      <c r="H49" s="7" t="n">
        <v>36</v>
      </c>
    </row>
    <row r="50" spans="1:11">
      <c r="A50" s="4" t="s">
        <v>739</v>
      </c>
    </row>
    <row r="51" spans="1:11">
      <c r="A51" s="3" t="s">
        <v>705</v>
      </c>
    </row>
    <row r="52" spans="1:11">
      <c r="A52" s="4" t="s">
        <v>740</v>
      </c>
      <c r="J52" s="4" t="s">
        <v>7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42</v>
      </c>
      <c r="B1" s="2" t="s">
        <v>743</v>
      </c>
      <c r="C1" s="2" t="s">
        <v>704</v>
      </c>
      <c r="D1" s="2" t="s">
        <v>48</v>
      </c>
      <c r="E1" s="2" t="s">
        <v>49</v>
      </c>
      <c r="F1" s="2" t="s">
        <v>50</v>
      </c>
      <c r="G1" s="2" t="s">
        <v>182</v>
      </c>
    </row>
    <row r="2" spans="1:7">
      <c r="A2" s="3" t="s">
        <v>705</v>
      </c>
    </row>
    <row r="3" spans="1:7">
      <c r="A3" s="4" t="s">
        <v>744</v>
      </c>
      <c r="E3" s="7" t="n">
        <v>-72459</v>
      </c>
      <c r="F3" s="7" t="n">
        <v>-50636</v>
      </c>
      <c r="G3" s="7" t="n">
        <v>-10935</v>
      </c>
    </row>
    <row r="4" spans="1:7">
      <c r="A4" s="4" t="s">
        <v>149</v>
      </c>
      <c r="D4" s="6" t="n">
        <v>4654</v>
      </c>
      <c r="E4" s="5" t="n">
        <v>31236</v>
      </c>
    </row>
    <row r="5" spans="1:7">
      <c r="A5" s="4" t="s">
        <v>707</v>
      </c>
    </row>
    <row r="6" spans="1:7">
      <c r="A6" s="3" t="s">
        <v>705</v>
      </c>
    </row>
    <row r="7" spans="1:7">
      <c r="A7" s="4" t="s">
        <v>745</v>
      </c>
      <c r="B7" s="6" t="n">
        <v>5172</v>
      </c>
      <c r="C7" s="7" t="n">
        <v>35501</v>
      </c>
    </row>
    <row r="8" spans="1:7">
      <c r="A8" s="4" t="s">
        <v>744</v>
      </c>
      <c r="C8" s="5" t="n">
        <v>-13658</v>
      </c>
      <c r="E8" s="7" t="n">
        <v>-19822</v>
      </c>
      <c r="F8" s="7" t="n">
        <v>-14021</v>
      </c>
    </row>
    <row r="9" spans="1:7">
      <c r="A9" s="4" t="s">
        <v>746</v>
      </c>
      <c r="C9" s="5" t="n">
        <v>9393</v>
      </c>
    </row>
    <row r="10" spans="1:7">
      <c r="A10" s="4" t="s">
        <v>149</v>
      </c>
      <c r="C10" s="7" t="n">
        <v>312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7</v>
      </c>
      <c r="B1" s="2" t="s">
        <v>1</v>
      </c>
    </row>
    <row r="2" spans="1:4">
      <c r="B2" s="2" t="s">
        <v>48</v>
      </c>
      <c r="C2" s="2" t="s">
        <v>49</v>
      </c>
      <c r="D2" s="2" t="s">
        <v>50</v>
      </c>
    </row>
    <row r="3" spans="1:4">
      <c r="A3" s="3" t="s">
        <v>748</v>
      </c>
    </row>
    <row r="4" spans="1:4">
      <c r="A4" s="4" t="s">
        <v>749</v>
      </c>
      <c r="B4" s="6" t="n">
        <v>857</v>
      </c>
      <c r="C4" s="7" t="n">
        <v>5752</v>
      </c>
      <c r="D4" s="7" t="n">
        <v>-4982</v>
      </c>
    </row>
    <row r="5" spans="1:4">
      <c r="A5" s="4" t="s">
        <v>750</v>
      </c>
      <c r="B5" s="6" t="n">
        <v>140</v>
      </c>
      <c r="C5" s="5" t="n">
        <v>938</v>
      </c>
      <c r="D5" s="5" t="n">
        <v>-2124</v>
      </c>
    </row>
    <row r="6" spans="1:4">
      <c r="A6" s="4" t="s">
        <v>429</v>
      </c>
    </row>
    <row r="7" spans="1:4">
      <c r="A7" s="3" t="s">
        <v>748</v>
      </c>
    </row>
    <row r="8" spans="1:4">
      <c r="A8" s="4" t="s">
        <v>751</v>
      </c>
      <c r="C8" s="5" t="n">
        <v>159711</v>
      </c>
      <c r="D8" s="5" t="n">
        <v>158627</v>
      </c>
    </row>
    <row r="9" spans="1:4">
      <c r="A9" s="4" t="s">
        <v>752</v>
      </c>
      <c r="C9" s="5" t="n">
        <v>8425</v>
      </c>
      <c r="D9" s="5" t="n">
        <v>-1179</v>
      </c>
    </row>
    <row r="10" spans="1:4">
      <c r="A10" s="4" t="s">
        <v>753</v>
      </c>
      <c r="C10" s="5" t="n">
        <v>168136</v>
      </c>
      <c r="D10" s="5" t="n">
        <v>157448</v>
      </c>
    </row>
    <row r="11" spans="1:4">
      <c r="A11" s="4" t="s">
        <v>749</v>
      </c>
      <c r="C11" s="5" t="n">
        <v>2312</v>
      </c>
      <c r="D11" s="5" t="n">
        <v>-4923</v>
      </c>
    </row>
    <row r="12" spans="1:4">
      <c r="A12" s="4" t="s">
        <v>750</v>
      </c>
      <c r="C12" s="5" t="n">
        <v>-1186</v>
      </c>
      <c r="D12" s="5" t="n">
        <v>-2124</v>
      </c>
    </row>
    <row r="13" spans="1:4">
      <c r="A13" s="4" t="s">
        <v>754</v>
      </c>
      <c r="C13" s="5" t="n">
        <v>1126</v>
      </c>
      <c r="D13" s="5" t="n">
        <v>-7047</v>
      </c>
    </row>
    <row r="14" spans="1:4">
      <c r="A14" s="4" t="s">
        <v>755</v>
      </c>
      <c r="C14" s="7" t="n">
        <v>169262</v>
      </c>
      <c r="D14" s="7" t="n">
        <v>1504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66</v>
      </c>
    </row>
    <row r="3" spans="1:2">
      <c r="A3" s="3" t="s">
        <v>267</v>
      </c>
    </row>
    <row r="4" spans="1:2">
      <c r="A4" s="4" t="s">
        <v>265</v>
      </c>
      <c r="B4" s="4" t="s">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756</v>
      </c>
      <c r="B1" s="2" t="s">
        <v>602</v>
      </c>
    </row>
    <row r="2" spans="1:2">
      <c r="A2" s="4" t="s">
        <v>757</v>
      </c>
    </row>
    <row r="3" spans="1:2">
      <c r="A3" s="3" t="s">
        <v>705</v>
      </c>
    </row>
    <row r="4" spans="1:2">
      <c r="A4" s="4" t="s">
        <v>758</v>
      </c>
      <c r="B4" s="14" t="n">
        <v>0.26</v>
      </c>
    </row>
    <row r="5" spans="1:2">
      <c r="A5" s="4" t="s">
        <v>759</v>
      </c>
    </row>
    <row r="6" spans="1:2">
      <c r="A6" s="3" t="s">
        <v>705</v>
      </c>
    </row>
    <row r="7" spans="1:2">
      <c r="A7" s="4" t="s">
        <v>758</v>
      </c>
      <c r="B7" s="14" t="n">
        <v>0.1</v>
      </c>
    </row>
    <row r="8" spans="1:2">
      <c r="A8" s="4" t="s">
        <v>760</v>
      </c>
    </row>
    <row r="9" spans="1:2">
      <c r="A9" s="3" t="s">
        <v>705</v>
      </c>
    </row>
    <row r="10" spans="1:2">
      <c r="A10" s="4" t="s">
        <v>758</v>
      </c>
      <c r="B10" s="15" t="n">
        <v>-0.2</v>
      </c>
    </row>
    <row r="11" spans="1:2">
      <c r="A11" s="4" t="s">
        <v>761</v>
      </c>
    </row>
    <row r="12" spans="1:2">
      <c r="A12" s="3" t="s">
        <v>705</v>
      </c>
    </row>
    <row r="13" spans="1:2">
      <c r="A13" s="4" t="s">
        <v>758</v>
      </c>
      <c r="B13" s="5" t="n">
        <v>2</v>
      </c>
    </row>
    <row r="14" spans="1:2">
      <c r="A14" s="4" t="s">
        <v>762</v>
      </c>
    </row>
    <row r="15" spans="1:2">
      <c r="A15" s="3" t="s">
        <v>705</v>
      </c>
    </row>
    <row r="16" spans="1:2">
      <c r="A16" s="4" t="s">
        <v>758</v>
      </c>
      <c r="B16" s="15" t="n">
        <v>0.5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3</v>
      </c>
      <c r="B1" s="2" t="s">
        <v>1</v>
      </c>
    </row>
    <row r="2" spans="1:7">
      <c r="B2" s="2" t="s">
        <v>48</v>
      </c>
      <c r="C2" s="2" t="s">
        <v>49</v>
      </c>
      <c r="D2" s="2" t="s">
        <v>50</v>
      </c>
      <c r="E2" s="2" t="s">
        <v>49</v>
      </c>
      <c r="F2" s="2" t="s">
        <v>182</v>
      </c>
      <c r="G2" s="2" t="s">
        <v>531</v>
      </c>
    </row>
    <row r="3" spans="1:7">
      <c r="A3" s="3" t="s">
        <v>705</v>
      </c>
    </row>
    <row r="4" spans="1:7">
      <c r="A4" s="4" t="s">
        <v>63</v>
      </c>
      <c r="B4" s="6" t="n">
        <v>233737</v>
      </c>
      <c r="D4" s="7" t="n">
        <v>1568653</v>
      </c>
      <c r="E4" s="7" t="n">
        <v>1568653</v>
      </c>
      <c r="F4" s="7" t="n">
        <v>1568653</v>
      </c>
      <c r="G4" s="7" t="n">
        <v>1663961</v>
      </c>
    </row>
    <row r="5" spans="1:7">
      <c r="A5" s="4" t="s">
        <v>764</v>
      </c>
      <c r="B5" s="5" t="n">
        <v>857</v>
      </c>
      <c r="C5" s="7" t="n">
        <v>5752</v>
      </c>
      <c r="D5" s="5" t="n">
        <v>-4982</v>
      </c>
    </row>
    <row r="6" spans="1:7">
      <c r="A6" s="4" t="s">
        <v>208</v>
      </c>
      <c r="B6" s="6" t="n">
        <v>140</v>
      </c>
      <c r="C6" s="5" t="n">
        <v>938</v>
      </c>
      <c r="D6" s="5" t="n">
        <v>-2124</v>
      </c>
    </row>
    <row r="7" spans="1:7">
      <c r="A7" s="4" t="s">
        <v>429</v>
      </c>
    </row>
    <row r="8" spans="1:7">
      <c r="A8" s="3" t="s">
        <v>705</v>
      </c>
    </row>
    <row r="9" spans="1:7">
      <c r="A9" s="4" t="s">
        <v>765</v>
      </c>
      <c r="D9" s="5" t="n">
        <v>150401</v>
      </c>
      <c r="E9" s="5" t="n">
        <v>169262</v>
      </c>
    </row>
    <row r="10" spans="1:7">
      <c r="A10" s="4" t="s">
        <v>766</v>
      </c>
      <c r="D10" s="5" t="n">
        <v>102127</v>
      </c>
      <c r="E10" s="5" t="n">
        <v>116379</v>
      </c>
    </row>
    <row r="11" spans="1:7">
      <c r="A11" s="4" t="s">
        <v>767</v>
      </c>
      <c r="D11" s="5" t="n">
        <v>48274</v>
      </c>
      <c r="E11" s="5" t="n">
        <v>52883</v>
      </c>
    </row>
    <row r="12" spans="1:7">
      <c r="A12" s="4" t="s">
        <v>63</v>
      </c>
      <c r="D12" s="5" t="n">
        <v>48274</v>
      </c>
      <c r="E12" s="7" t="n">
        <v>52883</v>
      </c>
    </row>
    <row r="13" spans="1:7">
      <c r="A13" s="4" t="s">
        <v>764</v>
      </c>
      <c r="C13" s="5" t="n">
        <v>2312</v>
      </c>
      <c r="D13" s="5" t="n">
        <v>-4923</v>
      </c>
    </row>
    <row r="14" spans="1:7">
      <c r="A14" s="4" t="s">
        <v>208</v>
      </c>
      <c r="C14" s="5" t="n">
        <v>-1186</v>
      </c>
      <c r="D14" s="5" t="n">
        <v>-2124</v>
      </c>
    </row>
    <row r="15" spans="1:7">
      <c r="A15" s="4" t="s">
        <v>624</v>
      </c>
      <c r="C15" s="7" t="n">
        <v>1126</v>
      </c>
      <c r="D15" s="7" t="n">
        <v>-70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8</v>
      </c>
      <c r="B1" s="2" t="s">
        <v>48</v>
      </c>
      <c r="C1" s="2" t="s">
        <v>49</v>
      </c>
      <c r="D1" s="2" t="s">
        <v>50</v>
      </c>
    </row>
    <row r="2" spans="1:4">
      <c r="A2" s="3" t="s">
        <v>559</v>
      </c>
    </row>
    <row r="3" spans="1:4">
      <c r="A3" s="4" t="s">
        <v>769</v>
      </c>
      <c r="C3" s="7" t="n">
        <v>74166</v>
      </c>
      <c r="D3" s="7" t="n">
        <v>84614</v>
      </c>
    </row>
    <row r="4" spans="1:4">
      <c r="A4" s="4" t="s">
        <v>770</v>
      </c>
      <c r="C4" s="5" t="n">
        <v>-62191</v>
      </c>
      <c r="D4" s="5" t="n">
        <v>-68103</v>
      </c>
    </row>
    <row r="5" spans="1:4">
      <c r="A5" s="4" t="s">
        <v>61</v>
      </c>
      <c r="B5" s="6" t="n">
        <v>1784</v>
      </c>
      <c r="C5" s="5" t="n">
        <v>11975</v>
      </c>
      <c r="D5" s="5" t="n">
        <v>16511</v>
      </c>
    </row>
    <row r="6" spans="1:4">
      <c r="A6" s="4" t="s">
        <v>558</v>
      </c>
    </row>
    <row r="7" spans="1:4">
      <c r="A7" s="3" t="s">
        <v>559</v>
      </c>
    </row>
    <row r="8" spans="1:4">
      <c r="A8" s="4" t="s">
        <v>769</v>
      </c>
      <c r="C8" s="5" t="n">
        <v>32756</v>
      </c>
      <c r="D8" s="5" t="n">
        <v>45198</v>
      </c>
    </row>
    <row r="9" spans="1:4">
      <c r="A9" s="4" t="s">
        <v>561</v>
      </c>
    </row>
    <row r="10" spans="1:4">
      <c r="A10" s="3" t="s">
        <v>559</v>
      </c>
    </row>
    <row r="11" spans="1:4">
      <c r="A11" s="4" t="s">
        <v>769</v>
      </c>
      <c r="C11" s="5" t="n">
        <v>9326</v>
      </c>
      <c r="D11" s="5" t="n">
        <v>12463</v>
      </c>
    </row>
    <row r="12" spans="1:4">
      <c r="A12" s="4" t="s">
        <v>566</v>
      </c>
    </row>
    <row r="13" spans="1:4">
      <c r="A13" s="3" t="s">
        <v>559</v>
      </c>
    </row>
    <row r="14" spans="1:4">
      <c r="A14" s="4" t="s">
        <v>769</v>
      </c>
      <c r="C14" s="5" t="n">
        <v>27969</v>
      </c>
      <c r="D14" s="5" t="n">
        <v>22995</v>
      </c>
    </row>
    <row r="15" spans="1:4">
      <c r="A15" s="4" t="s">
        <v>565</v>
      </c>
    </row>
    <row r="16" spans="1:4">
      <c r="A16" s="3" t="s">
        <v>559</v>
      </c>
    </row>
    <row r="17" spans="1:4">
      <c r="A17" s="4" t="s">
        <v>769</v>
      </c>
      <c r="C17" s="5" t="n">
        <v>307</v>
      </c>
      <c r="D17" s="5" t="n">
        <v>307</v>
      </c>
    </row>
    <row r="18" spans="1:4">
      <c r="A18" s="4" t="s">
        <v>771</v>
      </c>
    </row>
    <row r="19" spans="1:4">
      <c r="A19" s="3" t="s">
        <v>559</v>
      </c>
    </row>
    <row r="20" spans="1:4">
      <c r="A20" s="4" t="s">
        <v>769</v>
      </c>
      <c r="C20" s="7" t="n">
        <v>3808</v>
      </c>
      <c r="D20" s="7" t="n">
        <v>36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66</v>
      </c>
      <c r="C2" s="2" t="s">
        <v>602</v>
      </c>
      <c r="D2" s="2" t="s">
        <v>603</v>
      </c>
    </row>
    <row r="3" spans="1:4">
      <c r="A3" s="3" t="s">
        <v>559</v>
      </c>
    </row>
    <row r="4" spans="1:4">
      <c r="A4" s="4" t="s">
        <v>773</v>
      </c>
      <c r="B4" s="7" t="n">
        <v>11511</v>
      </c>
      <c r="C4" s="7" t="n">
        <v>61843</v>
      </c>
      <c r="D4" s="7" t="n">
        <v>95676</v>
      </c>
    </row>
    <row r="5" spans="1:4">
      <c r="A5" s="4" t="s">
        <v>774</v>
      </c>
      <c r="B5" s="7" t="n">
        <v>0</v>
      </c>
      <c r="C5" s="5" t="n">
        <v>0</v>
      </c>
      <c r="D5" s="7" t="n">
        <v>0</v>
      </c>
    </row>
    <row r="6" spans="1:4">
      <c r="A6" s="4" t="s">
        <v>775</v>
      </c>
    </row>
    <row r="7" spans="1:4">
      <c r="A7" s="3" t="s">
        <v>559</v>
      </c>
    </row>
    <row r="8" spans="1:4">
      <c r="A8" s="4" t="s">
        <v>776</v>
      </c>
      <c r="C8" s="5" t="n">
        <v>23540</v>
      </c>
    </row>
    <row r="9" spans="1:4">
      <c r="A9" s="4" t="s">
        <v>777</v>
      </c>
      <c r="C9" s="5" t="n">
        <v>158176</v>
      </c>
    </row>
    <row r="10" spans="1:4">
      <c r="A10" s="4" t="s">
        <v>778</v>
      </c>
      <c r="C10" s="5" t="n">
        <v>134636</v>
      </c>
    </row>
    <row r="11" spans="1:4">
      <c r="A11" s="4" t="s">
        <v>779</v>
      </c>
      <c r="C11" s="5" t="n">
        <v>34111</v>
      </c>
    </row>
    <row r="12" spans="1:4">
      <c r="A12" s="4" t="s">
        <v>780</v>
      </c>
      <c r="C12" s="7" t="n">
        <v>105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1</v>
      </c>
      <c r="B1" s="2" t="s">
        <v>48</v>
      </c>
      <c r="C1" s="2" t="s">
        <v>49</v>
      </c>
      <c r="D1" s="2" t="s">
        <v>50</v>
      </c>
    </row>
    <row r="2" spans="1:4">
      <c r="A2" s="3" t="s">
        <v>570</v>
      </c>
    </row>
    <row r="3" spans="1:4">
      <c r="A3" s="4" t="s">
        <v>782</v>
      </c>
      <c r="C3" s="7" t="n">
        <v>2110333</v>
      </c>
      <c r="D3" s="7" t="n">
        <v>1030272</v>
      </c>
    </row>
    <row r="4" spans="1:4">
      <c r="A4" s="4" t="s">
        <v>783</v>
      </c>
      <c r="C4" s="5" t="n">
        <v>-1093992</v>
      </c>
      <c r="D4" s="5" t="n">
        <v>-899128</v>
      </c>
    </row>
    <row r="5" spans="1:4">
      <c r="A5" s="4" t="s">
        <v>784</v>
      </c>
      <c r="C5" s="5" t="n">
        <v>-14374</v>
      </c>
      <c r="D5" s="5" t="n">
        <v>-14374</v>
      </c>
    </row>
    <row r="6" spans="1:4">
      <c r="A6" s="4" t="s">
        <v>785</v>
      </c>
      <c r="B6" s="6" t="n">
        <v>149298</v>
      </c>
      <c r="C6" s="5" t="n">
        <v>1001967</v>
      </c>
      <c r="D6" s="5" t="n">
        <v>116770</v>
      </c>
    </row>
    <row r="7" spans="1:4">
      <c r="A7" s="4" t="s">
        <v>786</v>
      </c>
    </row>
    <row r="8" spans="1:4">
      <c r="A8" s="3" t="s">
        <v>570</v>
      </c>
    </row>
    <row r="9" spans="1:4">
      <c r="A9" s="4" t="s">
        <v>782</v>
      </c>
      <c r="C9" s="5" t="n">
        <v>12495</v>
      </c>
      <c r="D9" s="5" t="n">
        <v>3275</v>
      </c>
    </row>
    <row r="10" spans="1:4">
      <c r="A10" s="4" t="s">
        <v>783</v>
      </c>
      <c r="C10" s="5" t="n">
        <v>-1428</v>
      </c>
      <c r="D10" s="5" t="n">
        <v>-954</v>
      </c>
    </row>
    <row r="11" spans="1:4">
      <c r="A11" s="4" t="s">
        <v>785</v>
      </c>
      <c r="C11" s="5" t="n">
        <v>11067</v>
      </c>
      <c r="D11" s="5" t="n">
        <v>2321</v>
      </c>
    </row>
    <row r="12" spans="1:4">
      <c r="A12" s="4" t="s">
        <v>574</v>
      </c>
    </row>
    <row r="13" spans="1:4">
      <c r="A13" s="3" t="s">
        <v>570</v>
      </c>
    </row>
    <row r="14" spans="1:4">
      <c r="A14" s="4" t="s">
        <v>782</v>
      </c>
      <c r="C14" s="5" t="n">
        <v>2848</v>
      </c>
      <c r="D14" s="5" t="n">
        <v>2848</v>
      </c>
    </row>
    <row r="15" spans="1:4">
      <c r="A15" s="4" t="s">
        <v>783</v>
      </c>
      <c r="C15" s="5" t="n">
        <v>-320</v>
      </c>
      <c r="D15" s="5" t="n">
        <v>-178</v>
      </c>
    </row>
    <row r="16" spans="1:4">
      <c r="A16" s="4" t="s">
        <v>785</v>
      </c>
      <c r="C16" s="5" t="n">
        <v>2528</v>
      </c>
      <c r="D16" s="5" t="n">
        <v>2670</v>
      </c>
    </row>
    <row r="17" spans="1:4">
      <c r="A17" s="4" t="s">
        <v>575</v>
      </c>
    </row>
    <row r="18" spans="1:4">
      <c r="A18" s="3" t="s">
        <v>570</v>
      </c>
    </row>
    <row r="19" spans="1:4">
      <c r="A19" s="4" t="s">
        <v>782</v>
      </c>
      <c r="C19" s="5" t="n">
        <v>462770</v>
      </c>
      <c r="D19" s="5" t="n">
        <v>462770</v>
      </c>
    </row>
    <row r="20" spans="1:4">
      <c r="A20" s="4" t="s">
        <v>783</v>
      </c>
      <c r="C20" s="5" t="n">
        <v>-462770</v>
      </c>
      <c r="D20" s="5" t="n">
        <v>-462770</v>
      </c>
    </row>
    <row r="21" spans="1:4">
      <c r="A21" s="4" t="s">
        <v>787</v>
      </c>
    </row>
    <row r="22" spans="1:4">
      <c r="A22" s="3" t="s">
        <v>570</v>
      </c>
    </row>
    <row r="23" spans="1:4">
      <c r="A23" s="4" t="s">
        <v>782</v>
      </c>
      <c r="C23" s="5" t="n">
        <v>184470</v>
      </c>
      <c r="D23" s="5" t="n">
        <v>184470</v>
      </c>
    </row>
    <row r="24" spans="1:4">
      <c r="A24" s="4" t="s">
        <v>783</v>
      </c>
      <c r="C24" s="5" t="n">
        <v>-172110</v>
      </c>
      <c r="D24" s="5" t="n">
        <v>-172110</v>
      </c>
    </row>
    <row r="25" spans="1:4">
      <c r="A25" s="4" t="s">
        <v>784</v>
      </c>
      <c r="C25" s="5" t="n">
        <v>-12360</v>
      </c>
      <c r="D25" s="5" t="n">
        <v>-12360</v>
      </c>
    </row>
    <row r="26" spans="1:4">
      <c r="A26" s="4" t="s">
        <v>788</v>
      </c>
    </row>
    <row r="27" spans="1:4">
      <c r="A27" s="3" t="s">
        <v>570</v>
      </c>
    </row>
    <row r="28" spans="1:4">
      <c r="A28" s="4" t="s">
        <v>782</v>
      </c>
      <c r="C28" s="5" t="n">
        <v>1424593</v>
      </c>
      <c r="D28" s="5" t="n">
        <v>353969</v>
      </c>
    </row>
    <row r="29" spans="1:4">
      <c r="A29" s="4" t="s">
        <v>783</v>
      </c>
      <c r="C29" s="5" t="n">
        <v>-436405</v>
      </c>
      <c r="D29" s="5" t="n">
        <v>-242190</v>
      </c>
    </row>
    <row r="30" spans="1:4">
      <c r="A30" s="4" t="s">
        <v>785</v>
      </c>
      <c r="C30" s="5" t="n">
        <v>988188</v>
      </c>
      <c r="D30" s="5" t="n">
        <v>111779</v>
      </c>
    </row>
    <row r="31" spans="1:4">
      <c r="A31" s="4" t="s">
        <v>789</v>
      </c>
    </row>
    <row r="32" spans="1:4">
      <c r="A32" s="3" t="s">
        <v>570</v>
      </c>
    </row>
    <row r="33" spans="1:4">
      <c r="A33" s="4" t="s">
        <v>782</v>
      </c>
      <c r="C33" s="5" t="n">
        <v>22940</v>
      </c>
      <c r="D33" s="5" t="n">
        <v>22940</v>
      </c>
    </row>
    <row r="34" spans="1:4">
      <c r="A34" s="4" t="s">
        <v>783</v>
      </c>
      <c r="C34" s="5" t="n">
        <v>-20926</v>
      </c>
      <c r="D34" s="5" t="n">
        <v>-20926</v>
      </c>
    </row>
    <row r="35" spans="1:4">
      <c r="A35" s="4" t="s">
        <v>784</v>
      </c>
      <c r="C35" s="5" t="n">
        <v>-2014</v>
      </c>
      <c r="D35" s="7" t="n">
        <v>-2014</v>
      </c>
    </row>
    <row r="36" spans="1:4">
      <c r="A36" s="4" t="s">
        <v>573</v>
      </c>
    </row>
    <row r="37" spans="1:4">
      <c r="A37" s="3" t="s">
        <v>570</v>
      </c>
    </row>
    <row r="38" spans="1:4">
      <c r="A38" s="4" t="s">
        <v>782</v>
      </c>
      <c r="C38" s="5" t="n">
        <v>217</v>
      </c>
    </row>
    <row r="39" spans="1:4">
      <c r="A39" s="4" t="s">
        <v>783</v>
      </c>
      <c r="C39" s="5" t="n">
        <v>-33</v>
      </c>
    </row>
    <row r="40" spans="1:4">
      <c r="A40" s="4" t="s">
        <v>785</v>
      </c>
      <c r="C40" s="7" t="n">
        <v>1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0</v>
      </c>
      <c r="B1" s="2" t="s">
        <v>1</v>
      </c>
    </row>
    <row r="2" spans="1:5">
      <c r="B2" s="2" t="s">
        <v>48</v>
      </c>
      <c r="C2" s="2" t="s">
        <v>49</v>
      </c>
      <c r="D2" s="2" t="s">
        <v>50</v>
      </c>
      <c r="E2" s="2" t="s">
        <v>182</v>
      </c>
    </row>
    <row r="3" spans="1:5">
      <c r="A3" s="3" t="s">
        <v>570</v>
      </c>
    </row>
    <row r="4" spans="1:5">
      <c r="A4" s="4" t="s">
        <v>791</v>
      </c>
      <c r="B4" s="6" t="n">
        <v>29037</v>
      </c>
      <c r="C4" s="7" t="n">
        <v>194874</v>
      </c>
      <c r="D4" s="7" t="n">
        <v>384555</v>
      </c>
      <c r="E4" s="7" t="n">
        <v>440772</v>
      </c>
    </row>
    <row r="5" spans="1:5">
      <c r="A5" s="4" t="s">
        <v>792</v>
      </c>
    </row>
    <row r="6" spans="1:5">
      <c r="A6" s="3" t="s">
        <v>570</v>
      </c>
    </row>
    <row r="7" spans="1:5">
      <c r="A7" s="4" t="s">
        <v>793</v>
      </c>
      <c r="E7" s="5" t="n">
        <v>14374</v>
      </c>
    </row>
    <row r="8" spans="1:5">
      <c r="A8" s="4" t="s">
        <v>794</v>
      </c>
    </row>
    <row r="9" spans="1:5">
      <c r="A9" s="3" t="s">
        <v>570</v>
      </c>
    </row>
    <row r="10" spans="1:5">
      <c r="A10" s="4" t="s">
        <v>793</v>
      </c>
      <c r="E10" s="5" t="n">
        <v>12360</v>
      </c>
    </row>
    <row r="11" spans="1:5">
      <c r="A11" s="4" t="s">
        <v>795</v>
      </c>
    </row>
    <row r="12" spans="1:5">
      <c r="A12" s="3" t="s">
        <v>570</v>
      </c>
    </row>
    <row r="13" spans="1:5">
      <c r="A13" s="4" t="s">
        <v>793</v>
      </c>
      <c r="E13" s="7" t="n">
        <v>2014</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6</v>
      </c>
      <c r="B1" s="2" t="s">
        <v>48</v>
      </c>
      <c r="C1" s="2" t="s">
        <v>49</v>
      </c>
      <c r="D1" s="2" t="s">
        <v>50</v>
      </c>
    </row>
    <row r="2" spans="1:4">
      <c r="A2" s="3" t="s">
        <v>797</v>
      </c>
    </row>
    <row r="3" spans="1:4">
      <c r="A3" s="4" t="s">
        <v>798</v>
      </c>
      <c r="C3" s="7" t="n">
        <v>313700</v>
      </c>
    </row>
    <row r="4" spans="1:4">
      <c r="A4" s="4" t="s">
        <v>799</v>
      </c>
      <c r="C4" s="5" t="n">
        <v>313999</v>
      </c>
    </row>
    <row r="5" spans="1:4">
      <c r="A5" s="4" t="s">
        <v>800</v>
      </c>
      <c r="C5" s="5" t="n">
        <v>313999</v>
      </c>
    </row>
    <row r="6" spans="1:4">
      <c r="A6" s="4" t="s">
        <v>801</v>
      </c>
      <c r="C6" s="5" t="n">
        <v>50213</v>
      </c>
    </row>
    <row r="7" spans="1:4">
      <c r="A7" s="4" t="s">
        <v>802</v>
      </c>
      <c r="C7" s="5" t="n">
        <v>951</v>
      </c>
    </row>
    <row r="8" spans="1:4">
      <c r="A8" s="4" t="s">
        <v>803</v>
      </c>
      <c r="C8" s="5" t="n">
        <v>9105</v>
      </c>
    </row>
    <row r="9" spans="1:4">
      <c r="A9" s="4" t="s">
        <v>785</v>
      </c>
      <c r="B9" s="6" t="n">
        <v>149298</v>
      </c>
      <c r="C9" s="7" t="n">
        <v>1001967</v>
      </c>
      <c r="D9" s="7" t="n">
        <v>1167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04</v>
      </c>
      <c r="C1" s="2" t="s">
        <v>1</v>
      </c>
    </row>
    <row r="2" spans="1:6">
      <c r="C2" s="2" t="s">
        <v>48</v>
      </c>
      <c r="D2" s="2" t="s">
        <v>49</v>
      </c>
      <c r="E2" s="2" t="s">
        <v>50</v>
      </c>
      <c r="F2" s="2" t="s">
        <v>182</v>
      </c>
    </row>
    <row r="3" spans="1:6">
      <c r="A3" s="3" t="s">
        <v>805</v>
      </c>
    </row>
    <row r="4" spans="1:6">
      <c r="A4" s="4" t="s">
        <v>806</v>
      </c>
      <c r="D4" s="7" t="n">
        <v>1664889</v>
      </c>
      <c r="E4" s="7" t="n">
        <v>1664889</v>
      </c>
      <c r="F4" s="7" t="n">
        <v>1663961</v>
      </c>
    </row>
    <row r="5" spans="1:6">
      <c r="A5" s="4" t="s">
        <v>807</v>
      </c>
      <c r="D5" s="5" t="n">
        <v>-96236</v>
      </c>
      <c r="E5" s="5" t="n">
        <v>-96236</v>
      </c>
    </row>
    <row r="6" spans="1:6">
      <c r="A6" s="4" t="s">
        <v>808</v>
      </c>
      <c r="D6" s="5" t="n">
        <v>1568653</v>
      </c>
      <c r="E6" s="5" t="n">
        <v>1568653</v>
      </c>
      <c r="F6" s="5" t="n">
        <v>1663961</v>
      </c>
    </row>
    <row r="7" spans="1:6">
      <c r="A7" s="3" t="s">
        <v>809</v>
      </c>
    </row>
    <row r="8" spans="1:6">
      <c r="A8" s="4" t="s">
        <v>664</v>
      </c>
      <c r="B8" s="4" t="s">
        <v>635</v>
      </c>
      <c r="F8" s="5" t="n">
        <v>928</v>
      </c>
    </row>
    <row r="9" spans="1:6">
      <c r="A9" s="4" t="s">
        <v>810</v>
      </c>
      <c r="B9" s="4" t="s">
        <v>811</v>
      </c>
      <c r="F9" s="5" t="n">
        <v>-96236</v>
      </c>
    </row>
    <row r="10" spans="1:6">
      <c r="A10" s="4" t="s">
        <v>812</v>
      </c>
      <c r="D10" s="5" t="n">
        <v>1664889</v>
      </c>
      <c r="E10" s="5" t="n">
        <v>1664889</v>
      </c>
      <c r="F10" s="5" t="n">
        <v>1664889</v>
      </c>
    </row>
    <row r="11" spans="1:6">
      <c r="A11" s="4" t="s">
        <v>813</v>
      </c>
      <c r="D11" s="5" t="n">
        <v>-96236</v>
      </c>
      <c r="E11" s="5" t="n">
        <v>-96236</v>
      </c>
      <c r="F11" s="5" t="n">
        <v>-96236</v>
      </c>
    </row>
    <row r="12" spans="1:6">
      <c r="A12" s="4" t="s">
        <v>814</v>
      </c>
      <c r="C12" s="6" t="n">
        <v>233737</v>
      </c>
      <c r="D12" s="5" t="n">
        <v>1568653</v>
      </c>
      <c r="E12" s="5" t="n">
        <v>1568653</v>
      </c>
      <c r="F12" s="5" t="n">
        <v>1568653</v>
      </c>
    </row>
    <row r="13" spans="1:6">
      <c r="A13" s="4" t="s">
        <v>815</v>
      </c>
    </row>
    <row r="14" spans="1:6">
      <c r="A14" s="3" t="s">
        <v>805</v>
      </c>
    </row>
    <row r="15" spans="1:6">
      <c r="A15" s="4" t="s">
        <v>806</v>
      </c>
      <c r="D15" s="5" t="n">
        <v>96236</v>
      </c>
      <c r="E15" s="5" t="n">
        <v>96236</v>
      </c>
      <c r="F15" s="5" t="n">
        <v>96236</v>
      </c>
    </row>
    <row r="16" spans="1:6">
      <c r="A16" s="4" t="s">
        <v>807</v>
      </c>
      <c r="D16" s="5" t="n">
        <v>-96236</v>
      </c>
      <c r="E16" s="5" t="n">
        <v>-96236</v>
      </c>
    </row>
    <row r="17" spans="1:6">
      <c r="A17" s="4" t="s">
        <v>808</v>
      </c>
      <c r="E17" s="5" t="n">
        <v>0</v>
      </c>
      <c r="F17" s="5" t="n">
        <v>96236</v>
      </c>
    </row>
    <row r="18" spans="1:6">
      <c r="A18" s="3" t="s">
        <v>809</v>
      </c>
    </row>
    <row r="19" spans="1:6">
      <c r="A19" s="4" t="s">
        <v>810</v>
      </c>
      <c r="B19" s="4" t="s">
        <v>811</v>
      </c>
      <c r="F19" s="5" t="n">
        <v>-96236</v>
      </c>
    </row>
    <row r="20" spans="1:6">
      <c r="A20" s="4" t="s">
        <v>812</v>
      </c>
      <c r="D20" s="5" t="n">
        <v>96236</v>
      </c>
      <c r="E20" s="5" t="n">
        <v>96236</v>
      </c>
      <c r="F20" s="5" t="n">
        <v>96236</v>
      </c>
    </row>
    <row r="21" spans="1:6">
      <c r="A21" s="4" t="s">
        <v>813</v>
      </c>
      <c r="D21" s="5" t="n">
        <v>-96236</v>
      </c>
      <c r="E21" s="5" t="n">
        <v>-96236</v>
      </c>
      <c r="F21" s="5" t="n">
        <v>-96236</v>
      </c>
    </row>
    <row r="22" spans="1:6">
      <c r="A22" s="4" t="s">
        <v>814</v>
      </c>
      <c r="F22" s="5" t="n">
        <v>0</v>
      </c>
    </row>
    <row r="23" spans="1:6">
      <c r="A23" s="4" t="s">
        <v>816</v>
      </c>
    </row>
    <row r="24" spans="1:6">
      <c r="A24" s="3" t="s">
        <v>805</v>
      </c>
    </row>
    <row r="25" spans="1:6">
      <c r="A25" s="4" t="s">
        <v>806</v>
      </c>
      <c r="D25" s="5" t="n">
        <v>1568653</v>
      </c>
      <c r="E25" s="5" t="n">
        <v>1568653</v>
      </c>
      <c r="F25" s="5" t="n">
        <v>1567725</v>
      </c>
    </row>
    <row r="26" spans="1:6">
      <c r="A26" s="4" t="s">
        <v>808</v>
      </c>
      <c r="D26" s="5" t="n">
        <v>1568653</v>
      </c>
      <c r="E26" s="5" t="n">
        <v>1568653</v>
      </c>
      <c r="F26" s="5" t="n">
        <v>1567725</v>
      </c>
    </row>
    <row r="27" spans="1:6">
      <c r="A27" s="3" t="s">
        <v>809</v>
      </c>
    </row>
    <row r="28" spans="1:6">
      <c r="A28" s="4" t="s">
        <v>664</v>
      </c>
      <c r="B28" s="4" t="s">
        <v>635</v>
      </c>
      <c r="F28" s="5" t="n">
        <v>928</v>
      </c>
    </row>
    <row r="29" spans="1:6">
      <c r="A29" s="4" t="s">
        <v>810</v>
      </c>
      <c r="D29" s="5" t="n">
        <v>0</v>
      </c>
      <c r="E29" s="5" t="n">
        <v>0</v>
      </c>
      <c r="F29" s="5" t="n">
        <v>0</v>
      </c>
    </row>
    <row r="30" spans="1:6">
      <c r="A30" s="4" t="s">
        <v>812</v>
      </c>
      <c r="D30" s="5" t="n">
        <v>1568653</v>
      </c>
      <c r="E30" s="5" t="n">
        <v>1568653</v>
      </c>
      <c r="F30" s="5" t="n">
        <v>1568653</v>
      </c>
    </row>
    <row r="31" spans="1:6">
      <c r="A31" s="4" t="s">
        <v>814</v>
      </c>
      <c r="D31" s="7" t="n">
        <v>1568653</v>
      </c>
      <c r="E31" s="7" t="n">
        <v>1568653</v>
      </c>
      <c r="F31" s="7" t="n">
        <v>1568653</v>
      </c>
    </row>
    <row r="32" spans="1:6"/>
    <row r="33" spans="1:6">
      <c r="A33" s="4" t="s">
        <v>635</v>
      </c>
      <c r="B33" s="4" t="s">
        <v>817</v>
      </c>
    </row>
    <row r="34" spans="1:6">
      <c r="A34" s="4" t="s">
        <v>811</v>
      </c>
      <c r="B34" s="4" t="s">
        <v>818</v>
      </c>
    </row>
  </sheetData>
  <mergeCells count="5">
    <mergeCell ref="A1:B2"/>
    <mergeCell ref="C1:F1"/>
    <mergeCell ref="A32:E32"/>
    <mergeCell ref="B33:E33"/>
    <mergeCell ref="B34:E3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5"/>
    <col customWidth="1" max="8" min="8" width="21"/>
    <col customWidth="1" max="9" min="9" width="21"/>
    <col customWidth="1" max="10" min="10" width="21"/>
  </cols>
  <sheetData>
    <row r="1" spans="1:10">
      <c r="A1" s="1" t="s">
        <v>819</v>
      </c>
      <c r="C1" s="2" t="s">
        <v>600</v>
      </c>
      <c r="D1" s="2" t="s">
        <v>1</v>
      </c>
    </row>
    <row r="2" spans="1:10">
      <c r="C2" s="2" t="s">
        <v>820</v>
      </c>
      <c r="D2" s="2" t="s">
        <v>49</v>
      </c>
      <c r="E2" s="2" t="s">
        <v>50</v>
      </c>
      <c r="F2" s="2" t="s">
        <v>182</v>
      </c>
      <c r="G2" s="2" t="s">
        <v>821</v>
      </c>
      <c r="H2" s="2" t="s">
        <v>48</v>
      </c>
      <c r="I2" s="2" t="s">
        <v>49</v>
      </c>
      <c r="J2" s="2" t="s">
        <v>822</v>
      </c>
    </row>
    <row r="3" spans="1:10">
      <c r="A3" s="3" t="s">
        <v>805</v>
      </c>
    </row>
    <row r="4" spans="1:10">
      <c r="A4" s="4" t="s">
        <v>63</v>
      </c>
      <c r="E4" s="7" t="n">
        <v>1568653</v>
      </c>
      <c r="F4" s="7" t="n">
        <v>1568653</v>
      </c>
      <c r="G4" s="7" t="n">
        <v>1663961</v>
      </c>
      <c r="H4" s="6" t="n">
        <v>233737</v>
      </c>
      <c r="I4" s="7" t="n">
        <v>1568653</v>
      </c>
    </row>
    <row r="5" spans="1:10">
      <c r="A5" s="4" t="s">
        <v>823</v>
      </c>
      <c r="G5" s="5" t="n">
        <v>2</v>
      </c>
    </row>
    <row r="6" spans="1:10">
      <c r="A6" s="4" t="s">
        <v>824</v>
      </c>
      <c r="B6" s="4" t="s">
        <v>635</v>
      </c>
      <c r="F6" s="5" t="n">
        <v>96236</v>
      </c>
    </row>
    <row r="7" spans="1:10">
      <c r="A7" s="4" t="s">
        <v>815</v>
      </c>
    </row>
    <row r="8" spans="1:10">
      <c r="A8" s="3" t="s">
        <v>805</v>
      </c>
    </row>
    <row r="9" spans="1:10">
      <c r="A9" s="4" t="s">
        <v>63</v>
      </c>
      <c r="F9" s="5" t="n">
        <v>0</v>
      </c>
      <c r="G9" s="7" t="n">
        <v>96236</v>
      </c>
    </row>
    <row r="10" spans="1:10">
      <c r="A10" s="4" t="s">
        <v>824</v>
      </c>
      <c r="B10" s="4" t="s">
        <v>635</v>
      </c>
      <c r="F10" s="5" t="n">
        <v>96236</v>
      </c>
    </row>
    <row r="11" spans="1:10">
      <c r="A11" s="4" t="s">
        <v>816</v>
      </c>
    </row>
    <row r="12" spans="1:10">
      <c r="A12" s="3" t="s">
        <v>805</v>
      </c>
    </row>
    <row r="13" spans="1:10">
      <c r="A13" s="4" t="s">
        <v>63</v>
      </c>
      <c r="E13" s="5" t="n">
        <v>1568653</v>
      </c>
      <c r="F13" s="5" t="n">
        <v>1568653</v>
      </c>
      <c r="G13" s="5" t="n">
        <v>1567725</v>
      </c>
      <c r="I13" s="7" t="n">
        <v>1568653</v>
      </c>
    </row>
    <row r="14" spans="1:10">
      <c r="A14" s="4" t="s">
        <v>824</v>
      </c>
      <c r="D14" s="7" t="n">
        <v>0</v>
      </c>
      <c r="E14" s="7" t="n">
        <v>0</v>
      </c>
      <c r="F14" s="7" t="n">
        <v>0</v>
      </c>
    </row>
    <row r="15" spans="1:10">
      <c r="A15" s="4" t="s">
        <v>825</v>
      </c>
    </row>
    <row r="16" spans="1:10">
      <c r="A16" s="3" t="s">
        <v>805</v>
      </c>
    </row>
    <row r="17" spans="1:10">
      <c r="A17" s="4" t="s">
        <v>63</v>
      </c>
      <c r="C17" s="7" t="n">
        <v>928</v>
      </c>
    </row>
    <row r="18" spans="1:10">
      <c r="A18" s="4" t="s">
        <v>701</v>
      </c>
      <c r="C18" s="5" t="n">
        <v>3000</v>
      </c>
    </row>
    <row r="19" spans="1:10">
      <c r="A19" s="4" t="s">
        <v>826</v>
      </c>
      <c r="C19" s="7" t="n">
        <v>2072</v>
      </c>
    </row>
    <row r="20" spans="1:10">
      <c r="A20" s="4" t="s">
        <v>792</v>
      </c>
    </row>
    <row r="21" spans="1:10">
      <c r="A21" s="3" t="s">
        <v>805</v>
      </c>
    </row>
    <row r="22" spans="1:10">
      <c r="A22" s="4" t="s">
        <v>63</v>
      </c>
      <c r="G22" s="7" t="n">
        <v>96236</v>
      </c>
    </row>
    <row r="23" spans="1:10">
      <c r="A23" s="4" t="s">
        <v>827</v>
      </c>
    </row>
    <row r="24" spans="1:10">
      <c r="A24" s="3" t="s">
        <v>805</v>
      </c>
    </row>
    <row r="25" spans="1:10">
      <c r="A25" s="4" t="s">
        <v>63</v>
      </c>
      <c r="J25" s="7" t="n">
        <v>1567725</v>
      </c>
    </row>
    <row r="26" spans="1:10"/>
    <row r="27" spans="1:10">
      <c r="A27" s="4" t="s">
        <v>635</v>
      </c>
      <c r="B27" s="4" t="s">
        <v>818</v>
      </c>
    </row>
  </sheetData>
  <mergeCells count="5">
    <mergeCell ref="A1:B2"/>
    <mergeCell ref="D1:G1"/>
    <mergeCell ref="H1:I1"/>
    <mergeCell ref="A26:I26"/>
    <mergeCell ref="B27:I2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28</v>
      </c>
      <c r="C1" s="2" t="s">
        <v>48</v>
      </c>
      <c r="D1" s="2" t="s">
        <v>49</v>
      </c>
      <c r="E1" s="2" t="s">
        <v>50</v>
      </c>
    </row>
    <row r="2" spans="1:5">
      <c r="A2" s="3" t="s">
        <v>829</v>
      </c>
    </row>
    <row r="3" spans="1:5">
      <c r="A3" s="4" t="s">
        <v>830</v>
      </c>
      <c r="B3" s="4" t="s">
        <v>635</v>
      </c>
      <c r="D3" s="7" t="n">
        <v>141407</v>
      </c>
      <c r="E3" s="7" t="n">
        <v>205878</v>
      </c>
    </row>
    <row r="4" spans="1:5">
      <c r="A4" s="4" t="s">
        <v>831</v>
      </c>
      <c r="B4" s="4" t="s">
        <v>811</v>
      </c>
      <c r="D4" s="5" t="n">
        <v>223145</v>
      </c>
      <c r="E4" s="5" t="n">
        <v>303570</v>
      </c>
    </row>
    <row r="5" spans="1:5">
      <c r="A5" s="4" t="s">
        <v>832</v>
      </c>
      <c r="D5" s="5" t="n">
        <v>69592</v>
      </c>
      <c r="E5" s="5" t="n">
        <v>42784</v>
      </c>
    </row>
    <row r="6" spans="1:5">
      <c r="A6" s="4" t="s">
        <v>833</v>
      </c>
      <c r="B6" s="4" t="s">
        <v>834</v>
      </c>
      <c r="D6" s="5" t="n">
        <v>32961</v>
      </c>
      <c r="E6" s="5" t="n">
        <v>11375</v>
      </c>
    </row>
    <row r="7" spans="1:5">
      <c r="A7" s="4" t="s">
        <v>835</v>
      </c>
      <c r="D7" s="5" t="n">
        <v>12912</v>
      </c>
      <c r="E7" s="5" t="n">
        <v>17662</v>
      </c>
    </row>
    <row r="8" spans="1:5">
      <c r="A8" s="4" t="s">
        <v>836</v>
      </c>
      <c r="E8" s="5" t="n">
        <v>7134</v>
      </c>
    </row>
    <row r="9" spans="1:5">
      <c r="A9" s="4" t="s">
        <v>837</v>
      </c>
      <c r="D9" s="5" t="n">
        <v>12368</v>
      </c>
      <c r="E9" s="5" t="n">
        <v>20083</v>
      </c>
    </row>
    <row r="10" spans="1:5">
      <c r="A10" s="4" t="s">
        <v>624</v>
      </c>
      <c r="C10" s="6" t="n">
        <v>73368</v>
      </c>
      <c r="D10" s="5" t="n">
        <v>492385</v>
      </c>
      <c r="E10" s="5" t="n">
        <v>608486</v>
      </c>
    </row>
    <row r="11" spans="1:5">
      <c r="A11" s="3" t="s">
        <v>838</v>
      </c>
    </row>
    <row r="12" spans="1:5">
      <c r="A12" s="4" t="s">
        <v>839</v>
      </c>
      <c r="B12" s="4" t="s">
        <v>840</v>
      </c>
      <c r="D12" s="5" t="n">
        <v>4722</v>
      </c>
    </row>
    <row r="13" spans="1:5">
      <c r="A13" s="4" t="s">
        <v>624</v>
      </c>
      <c r="D13" s="7" t="n">
        <v>497107</v>
      </c>
      <c r="E13" s="7" t="n">
        <v>608486</v>
      </c>
    </row>
    <row r="14" spans="1:5"/>
    <row r="15" spans="1:5">
      <c r="A15" s="4" t="s">
        <v>635</v>
      </c>
      <c r="B15" s="4" t="s">
        <v>841</v>
      </c>
    </row>
    <row r="16" spans="1:5">
      <c r="A16" s="4" t="s">
        <v>811</v>
      </c>
      <c r="B16" s="4" t="s">
        <v>842</v>
      </c>
    </row>
    <row r="17" spans="1:5">
      <c r="A17" s="4" t="s">
        <v>834</v>
      </c>
      <c r="B17" s="4" t="s">
        <v>843</v>
      </c>
    </row>
    <row r="18" spans="1:5">
      <c r="A18" s="4" t="s">
        <v>840</v>
      </c>
      <c r="B18" s="4" t="s">
        <v>844</v>
      </c>
    </row>
  </sheetData>
  <mergeCells count="6">
    <mergeCell ref="A1:B1"/>
    <mergeCell ref="A14:D14"/>
    <mergeCell ref="B15:D15"/>
    <mergeCell ref="B16:D16"/>
    <mergeCell ref="B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66</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9"/>
  </cols>
  <sheetData>
    <row r="1" spans="1:4">
      <c r="A1" s="1" t="s">
        <v>845</v>
      </c>
      <c r="B1" s="2" t="s">
        <v>846</v>
      </c>
      <c r="C1" s="2" t="s">
        <v>847</v>
      </c>
      <c r="D1" s="2" t="s">
        <v>846</v>
      </c>
    </row>
    <row r="2" spans="1:4">
      <c r="A2" s="3" t="s">
        <v>302</v>
      </c>
    </row>
    <row r="3" spans="1:4">
      <c r="A3" s="4" t="s">
        <v>848</v>
      </c>
      <c r="C3" s="6" t="n">
        <v>935</v>
      </c>
      <c r="D3" s="7" t="n">
        <v>6297</v>
      </c>
    </row>
    <row r="4" spans="1:4">
      <c r="A4" s="4" t="s">
        <v>849</v>
      </c>
      <c r="B4" s="4" t="s">
        <v>562</v>
      </c>
    </row>
    <row r="5" spans="1:4">
      <c r="A5" s="4" t="s">
        <v>850</v>
      </c>
      <c r="B5" s="7" t="n">
        <v>3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s>
  <sheetData>
    <row r="1" spans="1:8">
      <c r="A1" s="1" t="s">
        <v>851</v>
      </c>
      <c r="B1" s="2" t="s">
        <v>852</v>
      </c>
      <c r="C1" s="2" t="s">
        <v>853</v>
      </c>
      <c r="D1" s="2" t="s">
        <v>854</v>
      </c>
      <c r="E1" s="2" t="s">
        <v>48</v>
      </c>
      <c r="F1" s="2" t="s">
        <v>49</v>
      </c>
      <c r="G1" s="2" t="s">
        <v>50</v>
      </c>
      <c r="H1" s="2" t="s">
        <v>182</v>
      </c>
    </row>
    <row r="2" spans="1:8">
      <c r="A2" s="3" t="s">
        <v>855</v>
      </c>
    </row>
    <row r="3" spans="1:8">
      <c r="A3" s="4" t="s">
        <v>856</v>
      </c>
      <c r="E3" s="4" t="s">
        <v>857</v>
      </c>
      <c r="F3" s="4" t="s">
        <v>857</v>
      </c>
    </row>
    <row r="4" spans="1:8">
      <c r="A4" s="4" t="s">
        <v>858</v>
      </c>
      <c r="E4" s="4" t="s">
        <v>857</v>
      </c>
      <c r="F4" s="4" t="s">
        <v>857</v>
      </c>
    </row>
    <row r="5" spans="1:8">
      <c r="A5" s="4" t="s">
        <v>859</v>
      </c>
      <c r="E5" s="4" t="s">
        <v>860</v>
      </c>
      <c r="F5" s="4" t="s">
        <v>860</v>
      </c>
    </row>
    <row r="6" spans="1:8">
      <c r="A6" s="4" t="s">
        <v>861</v>
      </c>
      <c r="E6" s="6" t="n">
        <v>-2565</v>
      </c>
      <c r="F6" s="7" t="n">
        <v>-17217</v>
      </c>
      <c r="G6" s="7" t="n">
        <v>-88665</v>
      </c>
      <c r="H6" s="7" t="n">
        <v>-107687</v>
      </c>
    </row>
    <row r="7" spans="1:8">
      <c r="A7" s="4" t="s">
        <v>862</v>
      </c>
      <c r="E7" s="4" t="s">
        <v>730</v>
      </c>
      <c r="F7" s="4" t="s">
        <v>730</v>
      </c>
      <c r="G7" s="4" t="s">
        <v>730</v>
      </c>
      <c r="H7" s="4" t="s">
        <v>730</v>
      </c>
    </row>
    <row r="8" spans="1:8">
      <c r="A8" s="4" t="s">
        <v>863</v>
      </c>
      <c r="E8" s="4" t="s">
        <v>562</v>
      </c>
      <c r="F8" s="4" t="s">
        <v>562</v>
      </c>
    </row>
    <row r="9" spans="1:8">
      <c r="A9" s="4" t="s">
        <v>864</v>
      </c>
      <c r="E9" s="4" t="s">
        <v>550</v>
      </c>
      <c r="F9" s="4" t="s">
        <v>550</v>
      </c>
    </row>
    <row r="10" spans="1:8">
      <c r="A10" s="4" t="s">
        <v>865</v>
      </c>
      <c r="F10" s="7" t="n">
        <v>3655712</v>
      </c>
    </row>
    <row r="11" spans="1:8">
      <c r="A11" s="4" t="s">
        <v>866</v>
      </c>
    </row>
    <row r="12" spans="1:8">
      <c r="A12" s="3" t="s">
        <v>855</v>
      </c>
    </row>
    <row r="13" spans="1:8">
      <c r="A13" s="4" t="s">
        <v>867</v>
      </c>
      <c r="E13" s="4" t="s">
        <v>868</v>
      </c>
      <c r="F13" s="4" t="s">
        <v>868</v>
      </c>
    </row>
    <row r="14" spans="1:8">
      <c r="A14" s="4" t="s">
        <v>869</v>
      </c>
      <c r="D14" s="4" t="s">
        <v>870</v>
      </c>
    </row>
    <row r="15" spans="1:8">
      <c r="A15" s="4" t="s">
        <v>554</v>
      </c>
    </row>
    <row r="16" spans="1:8">
      <c r="A16" s="3" t="s">
        <v>855</v>
      </c>
    </row>
    <row r="17" spans="1:8">
      <c r="A17" s="4" t="s">
        <v>867</v>
      </c>
      <c r="E17" s="4" t="s">
        <v>871</v>
      </c>
      <c r="F17" s="4" t="s">
        <v>871</v>
      </c>
    </row>
    <row r="18" spans="1:8">
      <c r="A18" s="4" t="s">
        <v>872</v>
      </c>
    </row>
    <row r="19" spans="1:8">
      <c r="A19" s="3" t="s">
        <v>855</v>
      </c>
    </row>
    <row r="20" spans="1:8">
      <c r="A20" s="4" t="s">
        <v>873</v>
      </c>
      <c r="E20" s="4" t="s">
        <v>11</v>
      </c>
      <c r="F20" s="4" t="s">
        <v>11</v>
      </c>
    </row>
    <row r="21" spans="1:8">
      <c r="A21" s="4" t="s">
        <v>874</v>
      </c>
    </row>
    <row r="22" spans="1:8">
      <c r="A22" s="3" t="s">
        <v>855</v>
      </c>
    </row>
    <row r="23" spans="1:8">
      <c r="A23" s="4" t="s">
        <v>873</v>
      </c>
      <c r="E23" s="4" t="s">
        <v>875</v>
      </c>
      <c r="F23" s="4" t="s">
        <v>875</v>
      </c>
    </row>
    <row r="24" spans="1:8">
      <c r="A24" s="4" t="s">
        <v>876</v>
      </c>
    </row>
    <row r="25" spans="1:8">
      <c r="A25" s="3" t="s">
        <v>855</v>
      </c>
    </row>
    <row r="26" spans="1:8">
      <c r="A26" s="4" t="s">
        <v>869</v>
      </c>
      <c r="B26" s="4" t="s">
        <v>877</v>
      </c>
      <c r="E26" s="4" t="s">
        <v>877</v>
      </c>
      <c r="F26" s="4" t="s">
        <v>877</v>
      </c>
    </row>
    <row r="27" spans="1:8">
      <c r="A27" s="4" t="s">
        <v>863</v>
      </c>
      <c r="C27" s="4" t="s">
        <v>529</v>
      </c>
    </row>
    <row r="28" spans="1:8">
      <c r="A28" s="4" t="s">
        <v>878</v>
      </c>
    </row>
    <row r="29" spans="1:8">
      <c r="A29" s="3" t="s">
        <v>855</v>
      </c>
    </row>
    <row r="30" spans="1:8">
      <c r="A30" s="4" t="s">
        <v>879</v>
      </c>
      <c r="B30" s="4" t="s">
        <v>556</v>
      </c>
    </row>
    <row r="31" spans="1:8">
      <c r="A31" s="4" t="s">
        <v>880</v>
      </c>
    </row>
    <row r="32" spans="1:8">
      <c r="A32" s="3" t="s">
        <v>855</v>
      </c>
    </row>
    <row r="33" spans="1:8">
      <c r="A33" s="4" t="s">
        <v>862</v>
      </c>
      <c r="E33" s="4" t="s">
        <v>730</v>
      </c>
      <c r="F33" s="4" t="s">
        <v>730</v>
      </c>
    </row>
    <row r="34" spans="1:8">
      <c r="A34" s="4" t="s">
        <v>881</v>
      </c>
    </row>
    <row r="35" spans="1:8">
      <c r="A35" s="3" t="s">
        <v>855</v>
      </c>
    </row>
    <row r="36" spans="1:8">
      <c r="A36" s="4" t="s">
        <v>869</v>
      </c>
      <c r="E36" s="4" t="s">
        <v>877</v>
      </c>
      <c r="F36" s="4" t="s">
        <v>877</v>
      </c>
    </row>
    <row r="37" spans="1:8">
      <c r="A37" s="4" t="s">
        <v>882</v>
      </c>
      <c r="D37" s="4" t="s">
        <v>576</v>
      </c>
    </row>
    <row r="38" spans="1:8">
      <c r="A38" s="4" t="s">
        <v>879</v>
      </c>
      <c r="D38" s="4" t="s">
        <v>556</v>
      </c>
    </row>
    <row r="39" spans="1:8">
      <c r="A39" s="4" t="s">
        <v>863</v>
      </c>
      <c r="C39" s="4" t="s">
        <v>529</v>
      </c>
    </row>
    <row r="40" spans="1:8">
      <c r="A40" s="4" t="s">
        <v>883</v>
      </c>
    </row>
    <row r="41" spans="1:8">
      <c r="A41" s="3" t="s">
        <v>855</v>
      </c>
    </row>
    <row r="42" spans="1:8">
      <c r="A42" s="4" t="s">
        <v>869</v>
      </c>
      <c r="E42" s="4" t="s">
        <v>877</v>
      </c>
      <c r="F42" s="4" t="s">
        <v>877</v>
      </c>
    </row>
    <row r="43" spans="1:8">
      <c r="A43" s="4" t="s">
        <v>882</v>
      </c>
      <c r="D43" s="4" t="s">
        <v>576</v>
      </c>
    </row>
    <row r="44" spans="1:8">
      <c r="A44" s="4" t="s">
        <v>879</v>
      </c>
      <c r="D44" s="4" t="s">
        <v>556</v>
      </c>
    </row>
    <row r="45" spans="1:8">
      <c r="A45" s="4" t="s">
        <v>863</v>
      </c>
      <c r="C45" s="4" t="s">
        <v>529</v>
      </c>
    </row>
    <row r="46" spans="1:8">
      <c r="A46" s="4" t="s">
        <v>884</v>
      </c>
    </row>
    <row r="47" spans="1:8">
      <c r="A47" s="3" t="s">
        <v>855</v>
      </c>
    </row>
    <row r="48" spans="1:8">
      <c r="A48" s="4" t="s">
        <v>885</v>
      </c>
      <c r="E48" s="4" t="s">
        <v>886</v>
      </c>
      <c r="F48" s="4" t="s">
        <v>886</v>
      </c>
    </row>
    <row r="49" spans="1:8">
      <c r="A49" s="4" t="s">
        <v>887</v>
      </c>
    </row>
    <row r="50" spans="1:8">
      <c r="A50" s="3" t="s">
        <v>855</v>
      </c>
    </row>
    <row r="51" spans="1:8">
      <c r="A51" s="4" t="s">
        <v>888</v>
      </c>
      <c r="E51" s="4" t="s">
        <v>889</v>
      </c>
      <c r="F51" s="4" t="s">
        <v>889</v>
      </c>
      <c r="G51" s="4" t="s">
        <v>889</v>
      </c>
      <c r="H51" s="4" t="s">
        <v>889</v>
      </c>
    </row>
    <row r="52" spans="1:8">
      <c r="A52" s="4" t="s">
        <v>890</v>
      </c>
    </row>
    <row r="53" spans="1:8">
      <c r="A53" s="3" t="s">
        <v>855</v>
      </c>
    </row>
    <row r="54" spans="1:8">
      <c r="A54" s="4" t="s">
        <v>888</v>
      </c>
      <c r="E54" s="4" t="s">
        <v>550</v>
      </c>
      <c r="F54" s="4" t="s">
        <v>550</v>
      </c>
      <c r="G54" s="4" t="s">
        <v>891</v>
      </c>
      <c r="H54" s="4" t="s">
        <v>892</v>
      </c>
    </row>
    <row r="55" spans="1:8">
      <c r="A55" s="4" t="s">
        <v>893</v>
      </c>
    </row>
    <row r="56" spans="1:8">
      <c r="A56" s="3" t="s">
        <v>855</v>
      </c>
    </row>
    <row r="57" spans="1:8">
      <c r="A57" s="4" t="s">
        <v>888</v>
      </c>
      <c r="E57" s="4" t="s">
        <v>857</v>
      </c>
      <c r="F57" s="4" t="s">
        <v>857</v>
      </c>
      <c r="G57" s="4" t="s">
        <v>857</v>
      </c>
      <c r="H57" s="4" t="s">
        <v>857</v>
      </c>
    </row>
    <row r="58" spans="1:8">
      <c r="A58" s="4" t="s">
        <v>894</v>
      </c>
    </row>
    <row r="59" spans="1:8">
      <c r="A59" s="3" t="s">
        <v>855</v>
      </c>
    </row>
    <row r="60" spans="1:8">
      <c r="A60" s="4" t="s">
        <v>861</v>
      </c>
      <c r="F60" s="7" t="n">
        <v>0</v>
      </c>
      <c r="G60" s="7" t="n">
        <v>0</v>
      </c>
      <c r="H60" s="7" t="n">
        <v>0</v>
      </c>
    </row>
    <row r="61" spans="1:8">
      <c r="A61" s="4" t="s">
        <v>895</v>
      </c>
    </row>
    <row r="62" spans="1:8">
      <c r="A62" s="3" t="s">
        <v>855</v>
      </c>
    </row>
    <row r="63" spans="1:8">
      <c r="A63" s="4" t="s">
        <v>862</v>
      </c>
      <c r="E63" s="4" t="s">
        <v>896</v>
      </c>
      <c r="F63" s="4" t="s">
        <v>896</v>
      </c>
    </row>
    <row r="64" spans="1:8">
      <c r="A64" s="4" t="s">
        <v>897</v>
      </c>
    </row>
    <row r="65" spans="1:8">
      <c r="A65" s="3" t="s">
        <v>855</v>
      </c>
    </row>
    <row r="66" spans="1:8">
      <c r="A66" s="4" t="s">
        <v>898</v>
      </c>
      <c r="E66" s="4" t="s">
        <v>730</v>
      </c>
      <c r="F66" s="4" t="s">
        <v>730</v>
      </c>
    </row>
    <row r="67" spans="1:8">
      <c r="A67" s="4" t="s">
        <v>899</v>
      </c>
    </row>
    <row r="68" spans="1:8">
      <c r="A68" s="3" t="s">
        <v>855</v>
      </c>
    </row>
    <row r="69" spans="1:8">
      <c r="A69" s="4" t="s">
        <v>864</v>
      </c>
      <c r="E69" s="4" t="s">
        <v>900</v>
      </c>
      <c r="F69" s="4" t="s">
        <v>9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1</v>
      </c>
      <c r="B1" s="2" t="s">
        <v>1</v>
      </c>
    </row>
    <row r="2" spans="1:5">
      <c r="B2" s="2" t="s">
        <v>48</v>
      </c>
      <c r="C2" s="2" t="s">
        <v>49</v>
      </c>
      <c r="D2" s="2" t="s">
        <v>50</v>
      </c>
      <c r="E2" s="2" t="s">
        <v>182</v>
      </c>
    </row>
    <row r="3" spans="1:5">
      <c r="A3" s="3" t="s">
        <v>902</v>
      </c>
    </row>
    <row r="4" spans="1:5">
      <c r="A4" s="4" t="s">
        <v>903</v>
      </c>
      <c r="C4" s="7" t="n">
        <v>-6051</v>
      </c>
      <c r="D4" s="7" t="n">
        <v>-2654</v>
      </c>
      <c r="E4" s="7" t="n">
        <v>-1352</v>
      </c>
    </row>
    <row r="5" spans="1:5">
      <c r="A5" s="4" t="s">
        <v>904</v>
      </c>
      <c r="B5" s="6" t="n">
        <v>3467</v>
      </c>
      <c r="C5" s="5" t="n">
        <v>23268</v>
      </c>
      <c r="D5" s="5" t="n">
        <v>91319</v>
      </c>
      <c r="E5" s="5" t="n">
        <v>109039</v>
      </c>
    </row>
    <row r="6" spans="1:5">
      <c r="A6" s="4" t="s">
        <v>905</v>
      </c>
      <c r="B6" s="6" t="n">
        <v>2565</v>
      </c>
      <c r="C6" s="7" t="n">
        <v>17217</v>
      </c>
      <c r="D6" s="7" t="n">
        <v>88665</v>
      </c>
      <c r="E6" s="7" t="n">
        <v>107687</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6</v>
      </c>
      <c r="B1" s="2" t="s">
        <v>1</v>
      </c>
    </row>
    <row r="2" spans="1:5">
      <c r="B2" s="2" t="s">
        <v>48</v>
      </c>
      <c r="C2" s="2" t="s">
        <v>49</v>
      </c>
      <c r="D2" s="2" t="s">
        <v>50</v>
      </c>
      <c r="E2" s="2" t="s">
        <v>182</v>
      </c>
    </row>
    <row r="3" spans="1:5">
      <c r="A3" s="3" t="s">
        <v>907</v>
      </c>
    </row>
    <row r="4" spans="1:5">
      <c r="A4" s="4" t="s">
        <v>908</v>
      </c>
      <c r="C4" s="7" t="n">
        <v>-426044</v>
      </c>
      <c r="D4" s="7" t="n">
        <v>-795673</v>
      </c>
      <c r="E4" s="7" t="n">
        <v>-1014112</v>
      </c>
    </row>
    <row r="5" spans="1:5">
      <c r="A5" s="4" t="s">
        <v>909</v>
      </c>
      <c r="C5" s="5" t="n">
        <v>-77448</v>
      </c>
      <c r="D5" s="5" t="n">
        <v>148955</v>
      </c>
      <c r="E5" s="5" t="n">
        <v>-32715</v>
      </c>
    </row>
    <row r="6" spans="1:5">
      <c r="A6" s="4" t="s">
        <v>910</v>
      </c>
      <c r="C6" s="5" t="n">
        <v>-503492</v>
      </c>
      <c r="D6" s="5" t="n">
        <v>-646718</v>
      </c>
      <c r="E6" s="5" t="n">
        <v>-1046827</v>
      </c>
    </row>
    <row r="7" spans="1:5">
      <c r="A7" s="3" t="s">
        <v>911</v>
      </c>
    </row>
    <row r="8" spans="1:5">
      <c r="A8" s="4" t="s">
        <v>903</v>
      </c>
      <c r="C8" s="5" t="n">
        <v>-6051</v>
      </c>
      <c r="D8" s="5" t="n">
        <v>-2654</v>
      </c>
      <c r="E8" s="5" t="n">
        <v>-1352</v>
      </c>
    </row>
    <row r="9" spans="1:5">
      <c r="A9" s="4" t="s">
        <v>912</v>
      </c>
      <c r="B9" s="6" t="n">
        <v>3467</v>
      </c>
      <c r="C9" s="5" t="n">
        <v>23268</v>
      </c>
      <c r="D9" s="5" t="n">
        <v>91319</v>
      </c>
      <c r="E9" s="5" t="n">
        <v>109039</v>
      </c>
    </row>
    <row r="10" spans="1:5">
      <c r="A10" s="4" t="s">
        <v>905</v>
      </c>
      <c r="B10" s="6" t="n">
        <v>2565</v>
      </c>
      <c r="C10" s="7" t="n">
        <v>17217</v>
      </c>
      <c r="D10" s="7" t="n">
        <v>88665</v>
      </c>
      <c r="E10" s="7" t="n">
        <v>107687</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66</v>
      </c>
      <c r="C2" s="2" t="s">
        <v>602</v>
      </c>
      <c r="D2" s="2" t="s">
        <v>603</v>
      </c>
    </row>
    <row r="3" spans="1:4">
      <c r="A3" s="3" t="s">
        <v>902</v>
      </c>
    </row>
    <row r="4" spans="1:4">
      <c r="A4" s="4" t="s">
        <v>914</v>
      </c>
      <c r="B4" s="4" t="s">
        <v>730</v>
      </c>
      <c r="C4" s="4" t="s">
        <v>730</v>
      </c>
      <c r="D4" s="4" t="s">
        <v>730</v>
      </c>
    </row>
    <row r="5" spans="1:4">
      <c r="A5" s="4" t="s">
        <v>915</v>
      </c>
      <c r="B5" s="4" t="s">
        <v>916</v>
      </c>
      <c r="C5" s="4" t="s">
        <v>871</v>
      </c>
      <c r="D5" s="4" t="s">
        <v>917</v>
      </c>
    </row>
    <row r="6" spans="1:4">
      <c r="A6" s="4" t="s">
        <v>918</v>
      </c>
      <c r="B6" s="4" t="s">
        <v>919</v>
      </c>
      <c r="C6" s="4" t="s">
        <v>920</v>
      </c>
      <c r="D6" s="4" t="s">
        <v>919</v>
      </c>
    </row>
    <row r="7" spans="1:4">
      <c r="A7" s="4" t="s">
        <v>921</v>
      </c>
      <c r="B7" s="4" t="s">
        <v>860</v>
      </c>
      <c r="C7" s="4" t="s">
        <v>868</v>
      </c>
      <c r="D7" s="4" t="s">
        <v>868</v>
      </c>
    </row>
    <row r="8" spans="1:4">
      <c r="A8" s="4" t="s">
        <v>922</v>
      </c>
      <c r="B8" s="4" t="s">
        <v>923</v>
      </c>
      <c r="C8" s="4" t="s">
        <v>924</v>
      </c>
      <c r="D8" s="4" t="s">
        <v>925</v>
      </c>
    </row>
    <row r="9" spans="1:4">
      <c r="A9" s="4" t="s">
        <v>926</v>
      </c>
      <c r="B9" s="4" t="s">
        <v>857</v>
      </c>
      <c r="C9" s="4" t="s">
        <v>927</v>
      </c>
      <c r="D9" s="4" t="s">
        <v>5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8</v>
      </c>
      <c r="B1" s="2" t="s">
        <v>48</v>
      </c>
      <c r="C1" s="2" t="s">
        <v>49</v>
      </c>
      <c r="D1" s="2" t="s">
        <v>50</v>
      </c>
      <c r="E1" s="2" t="s">
        <v>182</v>
      </c>
      <c r="F1" s="2" t="s">
        <v>531</v>
      </c>
    </row>
    <row r="2" spans="1:6">
      <c r="A2" s="3" t="s">
        <v>929</v>
      </c>
    </row>
    <row r="3" spans="1:6">
      <c r="A3" s="4" t="s">
        <v>930</v>
      </c>
      <c r="C3" s="7" t="n">
        <v>710168</v>
      </c>
      <c r="D3" s="7" t="n">
        <v>628571</v>
      </c>
    </row>
    <row r="4" spans="1:6">
      <c r="A4" s="4" t="s">
        <v>931</v>
      </c>
      <c r="C4" s="5" t="n">
        <v>150530</v>
      </c>
      <c r="D4" s="5" t="n">
        <v>151608</v>
      </c>
    </row>
    <row r="5" spans="1:6">
      <c r="A5" s="4" t="s">
        <v>932</v>
      </c>
      <c r="C5" s="5" t="n">
        <v>-860698</v>
      </c>
      <c r="D5" s="5" t="n">
        <v>-780179</v>
      </c>
      <c r="E5" s="7" t="n">
        <v>-707595</v>
      </c>
      <c r="F5" s="7" t="n">
        <v>-598530</v>
      </c>
    </row>
    <row r="6" spans="1:6">
      <c r="A6" s="4" t="s">
        <v>933</v>
      </c>
      <c r="C6" s="5" t="n">
        <v>0</v>
      </c>
      <c r="D6" s="5" t="n">
        <v>0</v>
      </c>
    </row>
    <row r="7" spans="1:6">
      <c r="A7" s="3" t="s">
        <v>934</v>
      </c>
    </row>
    <row r="8" spans="1:6">
      <c r="A8" s="4" t="s">
        <v>935</v>
      </c>
      <c r="C8" s="5" t="n">
        <v>2485</v>
      </c>
      <c r="D8" s="5" t="n">
        <v>25233</v>
      </c>
    </row>
    <row r="9" spans="1:6">
      <c r="A9" s="4" t="s">
        <v>936</v>
      </c>
      <c r="B9" s="6" t="n">
        <v>370</v>
      </c>
      <c r="C9" s="7" t="n">
        <v>2485</v>
      </c>
      <c r="D9" s="7" t="n">
        <v>252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49</v>
      </c>
    </row>
    <row r="2" spans="1:2">
      <c r="A2" s="3" t="s">
        <v>938</v>
      </c>
    </row>
    <row r="3" spans="1:2">
      <c r="A3" s="4" t="s">
        <v>939</v>
      </c>
      <c r="B3" s="7" t="n">
        <v>3655712</v>
      </c>
    </row>
    <row r="4" spans="1:2">
      <c r="A4" s="4" t="s">
        <v>11</v>
      </c>
    </row>
    <row r="5" spans="1:2">
      <c r="A5" s="3" t="s">
        <v>938</v>
      </c>
    </row>
    <row r="6" spans="1:2">
      <c r="A6" s="4" t="s">
        <v>939</v>
      </c>
      <c r="B6" s="5" t="n">
        <v>465625</v>
      </c>
    </row>
    <row r="7" spans="1:2">
      <c r="A7" s="4" t="s">
        <v>798</v>
      </c>
    </row>
    <row r="8" spans="1:2">
      <c r="A8" s="3" t="s">
        <v>938</v>
      </c>
    </row>
    <row r="9" spans="1:2">
      <c r="A9" s="4" t="s">
        <v>939</v>
      </c>
      <c r="B9" s="5" t="n">
        <v>799821</v>
      </c>
    </row>
    <row r="10" spans="1:2">
      <c r="A10" s="4" t="s">
        <v>799</v>
      </c>
    </row>
    <row r="11" spans="1:2">
      <c r="A11" s="3" t="s">
        <v>938</v>
      </c>
    </row>
    <row r="12" spans="1:2">
      <c r="A12" s="4" t="s">
        <v>939</v>
      </c>
      <c r="B12" s="5" t="n">
        <v>371700</v>
      </c>
    </row>
    <row r="13" spans="1:2">
      <c r="A13" s="4" t="s">
        <v>800</v>
      </c>
    </row>
    <row r="14" spans="1:2">
      <c r="A14" s="3" t="s">
        <v>938</v>
      </c>
    </row>
    <row r="15" spans="1:2">
      <c r="A15" s="4" t="s">
        <v>939</v>
      </c>
      <c r="B15" s="5" t="n">
        <v>157649</v>
      </c>
    </row>
    <row r="16" spans="1:2">
      <c r="A16" s="4" t="s">
        <v>801</v>
      </c>
    </row>
    <row r="17" spans="1:2">
      <c r="A17" s="3" t="s">
        <v>938</v>
      </c>
    </row>
    <row r="18" spans="1:2">
      <c r="A18" s="4" t="s">
        <v>939</v>
      </c>
      <c r="B18" s="5" t="n">
        <v>66122</v>
      </c>
    </row>
    <row r="19" spans="1:2">
      <c r="A19" s="4" t="s">
        <v>803</v>
      </c>
    </row>
    <row r="20" spans="1:2">
      <c r="A20" s="3" t="s">
        <v>938</v>
      </c>
    </row>
    <row r="21" spans="1:2">
      <c r="A21" s="4" t="s">
        <v>939</v>
      </c>
      <c r="B21" s="7" t="n">
        <v>17947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66</v>
      </c>
      <c r="C2" s="2" t="s">
        <v>602</v>
      </c>
      <c r="D2" s="2" t="s">
        <v>603</v>
      </c>
    </row>
    <row r="3" spans="1:4">
      <c r="A3" s="3" t="s">
        <v>902</v>
      </c>
    </row>
    <row r="4" spans="1:4">
      <c r="A4" s="4" t="s">
        <v>941</v>
      </c>
      <c r="B4" s="7" t="n">
        <v>780179</v>
      </c>
      <c r="C4" s="7" t="n">
        <v>707595</v>
      </c>
      <c r="D4" s="7" t="n">
        <v>598530</v>
      </c>
    </row>
    <row r="5" spans="1:4">
      <c r="A5" s="4" t="s">
        <v>636</v>
      </c>
      <c r="B5" s="5" t="n">
        <v>83516</v>
      </c>
      <c r="C5" s="5" t="n">
        <v>73480</v>
      </c>
      <c r="D5" s="5" t="n">
        <v>114408</v>
      </c>
    </row>
    <row r="6" spans="1:4">
      <c r="A6" s="4" t="s">
        <v>942</v>
      </c>
      <c r="D6" s="5" t="n">
        <v>-5343</v>
      </c>
    </row>
    <row r="7" spans="1:4">
      <c r="A7" s="4" t="s">
        <v>943</v>
      </c>
      <c r="B7" s="5" t="n">
        <v>-2997</v>
      </c>
      <c r="C7" s="5" t="n">
        <v>-896</v>
      </c>
    </row>
    <row r="8" spans="1:4">
      <c r="A8" s="4" t="s">
        <v>944</v>
      </c>
      <c r="B8" s="7" t="n">
        <v>860698</v>
      </c>
      <c r="C8" s="7" t="n">
        <v>780179</v>
      </c>
      <c r="D8" s="7" t="n">
        <v>7075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6"/>
    <col customWidth="1" max="5" min="5" width="37"/>
    <col customWidth="1" max="6" min="6" width="23"/>
    <col customWidth="1" max="7" min="7" width="37"/>
    <col customWidth="1" max="8" min="8" width="37"/>
    <col customWidth="1" max="9" min="9" width="37"/>
    <col customWidth="1" max="10" min="10" width="30"/>
    <col customWidth="1" max="11" min="11" width="43"/>
    <col customWidth="1" max="12" min="12" width="50"/>
    <col customWidth="1" max="13" min="13" width="80"/>
    <col customWidth="1" max="14" min="14" width="21"/>
    <col customWidth="1" max="15" min="15" width="27"/>
    <col customWidth="1" max="16" min="16" width="30"/>
    <col customWidth="1" max="17" min="17" width="20"/>
    <col customWidth="1" max="18" min="18" width="23"/>
  </cols>
  <sheetData>
    <row r="1" spans="1:18">
      <c r="A1" s="1" t="s">
        <v>945</v>
      </c>
      <c r="B1" s="2" t="s">
        <v>946</v>
      </c>
      <c r="C1" s="2" t="s">
        <v>585</v>
      </c>
      <c r="D1" s="2" t="s">
        <v>947</v>
      </c>
      <c r="E1" s="2" t="s">
        <v>948</v>
      </c>
      <c r="F1" s="2" t="s">
        <v>109</v>
      </c>
      <c r="G1" s="2" t="s">
        <v>949</v>
      </c>
      <c r="H1" s="2" t="s">
        <v>950</v>
      </c>
      <c r="I1" s="2" t="s">
        <v>951</v>
      </c>
      <c r="J1" s="2" t="s">
        <v>952</v>
      </c>
      <c r="K1" s="2" t="s">
        <v>953</v>
      </c>
      <c r="L1" s="2" t="s">
        <v>954</v>
      </c>
      <c r="M1" s="2" t="s">
        <v>955</v>
      </c>
      <c r="N1" s="2" t="s">
        <v>50</v>
      </c>
      <c r="O1" s="2" t="s">
        <v>956</v>
      </c>
      <c r="P1" s="2" t="s">
        <v>957</v>
      </c>
      <c r="Q1" s="2" t="s">
        <v>106</v>
      </c>
      <c r="R1" s="2" t="s">
        <v>110</v>
      </c>
    </row>
    <row r="2" spans="1:18">
      <c r="A2" s="3" t="s">
        <v>590</v>
      </c>
    </row>
    <row r="3" spans="1:18">
      <c r="A3" s="4" t="s">
        <v>119</v>
      </c>
      <c r="F3" s="8" t="n">
        <v>1e-05</v>
      </c>
      <c r="R3" s="8" t="n">
        <v>0.001</v>
      </c>
    </row>
    <row r="4" spans="1:18">
      <c r="A4" s="4" t="s">
        <v>958</v>
      </c>
      <c r="F4" s="5" t="n">
        <v>100</v>
      </c>
    </row>
    <row r="5" spans="1:18">
      <c r="A5" s="4" t="s">
        <v>959</v>
      </c>
      <c r="L5" s="5" t="n">
        <v>50000000000</v>
      </c>
      <c r="P5" s="5" t="n">
        <v>3263949065</v>
      </c>
    </row>
    <row r="6" spans="1:18">
      <c r="A6" s="4" t="s">
        <v>960</v>
      </c>
      <c r="L6" s="6" t="n">
        <v>500000</v>
      </c>
    </row>
    <row r="7" spans="1:18">
      <c r="A7" s="4" t="s">
        <v>961</v>
      </c>
      <c r="P7" s="10" t="n">
        <v>0.45</v>
      </c>
    </row>
    <row r="8" spans="1:18">
      <c r="A8" s="4" t="s">
        <v>962</v>
      </c>
      <c r="M8" s="4" t="s">
        <v>552</v>
      </c>
    </row>
    <row r="9" spans="1:18">
      <c r="A9" s="4" t="s">
        <v>592</v>
      </c>
      <c r="K9" s="5" t="n">
        <v>1</v>
      </c>
    </row>
    <row r="10" spans="1:18">
      <c r="A10" s="4" t="s">
        <v>963</v>
      </c>
      <c r="D10" s="5" t="n">
        <v>29342994</v>
      </c>
      <c r="E10" s="5" t="n">
        <v>41767800</v>
      </c>
      <c r="G10" s="5" t="n">
        <v>19380900</v>
      </c>
      <c r="H10" s="5" t="n">
        <v>4180200</v>
      </c>
      <c r="I10" s="5" t="n">
        <v>26666700</v>
      </c>
    </row>
    <row r="11" spans="1:18">
      <c r="A11" s="4" t="s">
        <v>964</v>
      </c>
    </row>
    <row r="12" spans="1:18">
      <c r="A12" s="3" t="s">
        <v>590</v>
      </c>
    </row>
    <row r="13" spans="1:18">
      <c r="A13" s="4" t="s">
        <v>965</v>
      </c>
      <c r="E13" s="5" t="n">
        <v>41767800</v>
      </c>
      <c r="G13" s="5" t="n">
        <v>19380900</v>
      </c>
    </row>
    <row r="14" spans="1:18">
      <c r="A14" s="4" t="s">
        <v>966</v>
      </c>
      <c r="E14" s="16" t="n">
        <v>0.1651</v>
      </c>
      <c r="G14" s="16" t="n">
        <v>0.1548</v>
      </c>
    </row>
    <row r="15" spans="1:18">
      <c r="A15" s="4" t="s">
        <v>967</v>
      </c>
      <c r="E15" s="6" t="n">
        <v>6896</v>
      </c>
      <c r="G15" s="6" t="n">
        <v>3000</v>
      </c>
    </row>
    <row r="16" spans="1:18">
      <c r="A16" s="4" t="s">
        <v>968</v>
      </c>
    </row>
    <row r="17" spans="1:18">
      <c r="A17" s="3" t="s">
        <v>590</v>
      </c>
    </row>
    <row r="18" spans="1:18">
      <c r="A18" s="4" t="s">
        <v>965</v>
      </c>
      <c r="D18" s="5" t="n">
        <v>29342994</v>
      </c>
      <c r="H18" s="5" t="n">
        <v>4180200</v>
      </c>
      <c r="I18" s="5" t="n">
        <v>26666700</v>
      </c>
    </row>
    <row r="19" spans="1:18">
      <c r="A19" s="4" t="s">
        <v>966</v>
      </c>
      <c r="D19" s="16" t="n">
        <v>0.3987</v>
      </c>
      <c r="H19" s="17" t="n">
        <v>0.003</v>
      </c>
      <c r="I19" s="17" t="n">
        <v>0.045</v>
      </c>
    </row>
    <row r="20" spans="1:18">
      <c r="A20" s="4" t="s">
        <v>967</v>
      </c>
      <c r="D20" s="6" t="n">
        <v>11700</v>
      </c>
      <c r="H20" s="6" t="n">
        <v>13</v>
      </c>
      <c r="I20" s="6" t="n">
        <v>1200</v>
      </c>
    </row>
    <row r="21" spans="1:18">
      <c r="A21" s="4" t="s">
        <v>595</v>
      </c>
    </row>
    <row r="22" spans="1:18">
      <c r="A22" s="3" t="s">
        <v>590</v>
      </c>
    </row>
    <row r="23" spans="1:18">
      <c r="A23" s="4" t="s">
        <v>969</v>
      </c>
      <c r="J23" s="5" t="n">
        <v>4834910</v>
      </c>
    </row>
    <row r="24" spans="1:18">
      <c r="A24" s="4" t="s">
        <v>961</v>
      </c>
      <c r="J24" s="6" t="n">
        <v>14</v>
      </c>
    </row>
    <row r="25" spans="1:18">
      <c r="A25" s="4" t="s">
        <v>42</v>
      </c>
    </row>
    <row r="26" spans="1:18">
      <c r="A26" s="3" t="s">
        <v>590</v>
      </c>
    </row>
    <row r="27" spans="1:18">
      <c r="A27" s="4" t="s">
        <v>119</v>
      </c>
      <c r="K27" s="8" t="n">
        <v>1e-05</v>
      </c>
      <c r="L27" s="8" t="n">
        <v>1e-05</v>
      </c>
      <c r="P27" s="8" t="n">
        <v>1e-05</v>
      </c>
    </row>
    <row r="28" spans="1:18">
      <c r="A28" s="4" t="s">
        <v>959</v>
      </c>
      <c r="K28" s="5" t="n">
        <v>49000000000</v>
      </c>
      <c r="L28" s="5" t="n">
        <v>49000000000</v>
      </c>
      <c r="P28" s="5" t="n">
        <v>49000000000</v>
      </c>
    </row>
    <row r="29" spans="1:18">
      <c r="A29" s="4" t="s">
        <v>132</v>
      </c>
      <c r="K29" s="5" t="n">
        <v>2371289450</v>
      </c>
      <c r="P29" s="5" t="n">
        <v>335534850</v>
      </c>
    </row>
    <row r="30" spans="1:18">
      <c r="A30" s="4" t="s">
        <v>133</v>
      </c>
      <c r="K30" s="5" t="n">
        <v>2371289450</v>
      </c>
      <c r="O30" s="5" t="n">
        <v>335534850</v>
      </c>
      <c r="P30" s="5" t="n">
        <v>335534850</v>
      </c>
      <c r="Q30" s="5" t="n">
        <v>340583121</v>
      </c>
    </row>
    <row r="31" spans="1:18">
      <c r="A31" s="4" t="s">
        <v>969</v>
      </c>
      <c r="M31" s="5" t="n">
        <v>120872750</v>
      </c>
    </row>
    <row r="32" spans="1:18">
      <c r="A32" s="4" t="s">
        <v>594</v>
      </c>
      <c r="M32" s="5" t="n">
        <v>1</v>
      </c>
    </row>
    <row r="33" spans="1:18">
      <c r="A33" s="4" t="s">
        <v>970</v>
      </c>
      <c r="M33" s="4" t="s">
        <v>971</v>
      </c>
    </row>
    <row r="34" spans="1:18">
      <c r="A34" s="4" t="s">
        <v>972</v>
      </c>
    </row>
    <row r="35" spans="1:18">
      <c r="A35" s="3" t="s">
        <v>590</v>
      </c>
    </row>
    <row r="36" spans="1:18">
      <c r="A36" s="4" t="s">
        <v>969</v>
      </c>
      <c r="C36" s="5" t="n">
        <v>118750000</v>
      </c>
    </row>
    <row r="37" spans="1:18">
      <c r="A37" s="4" t="s">
        <v>961</v>
      </c>
      <c r="C37" s="10" t="n">
        <v>0.5600000000000001</v>
      </c>
    </row>
    <row r="38" spans="1:18">
      <c r="A38" s="4" t="s">
        <v>973</v>
      </c>
    </row>
    <row r="39" spans="1:18">
      <c r="A39" s="3" t="s">
        <v>590</v>
      </c>
    </row>
    <row r="40" spans="1:18">
      <c r="A40" s="4" t="s">
        <v>969</v>
      </c>
      <c r="B40" s="5" t="n">
        <v>2122750</v>
      </c>
    </row>
    <row r="41" spans="1:18">
      <c r="A41" s="4" t="s">
        <v>961</v>
      </c>
      <c r="B41" s="10" t="n">
        <v>0.5600000000000001</v>
      </c>
    </row>
    <row r="42" spans="1:18">
      <c r="A42" s="4" t="s">
        <v>46</v>
      </c>
    </row>
    <row r="43" spans="1:18">
      <c r="A43" s="3" t="s">
        <v>590</v>
      </c>
    </row>
    <row r="44" spans="1:18">
      <c r="A44" s="4" t="s">
        <v>119</v>
      </c>
      <c r="K44" s="8" t="n">
        <v>1e-05</v>
      </c>
      <c r="L44" s="8" t="n">
        <v>1e-05</v>
      </c>
    </row>
    <row r="45" spans="1:18">
      <c r="A45" s="4" t="s">
        <v>959</v>
      </c>
      <c r="K45" s="5" t="n">
        <v>500000000</v>
      </c>
      <c r="L45" s="5" t="n">
        <v>500000000</v>
      </c>
    </row>
    <row r="46" spans="1:18">
      <c r="A46" s="4" t="s">
        <v>132</v>
      </c>
      <c r="K46" s="5" t="n">
        <v>303234004</v>
      </c>
      <c r="P46" s="5" t="n">
        <v>90491694</v>
      </c>
    </row>
    <row r="47" spans="1:18">
      <c r="A47" s="4" t="s">
        <v>133</v>
      </c>
      <c r="K47" s="5" t="n">
        <v>303234004</v>
      </c>
      <c r="P47" s="5" t="n">
        <v>90491694</v>
      </c>
    </row>
    <row r="48" spans="1:18">
      <c r="A48" s="4" t="s">
        <v>594</v>
      </c>
      <c r="K48" s="5" t="n">
        <v>30</v>
      </c>
      <c r="L48" s="5" t="n">
        <v>1</v>
      </c>
    </row>
    <row r="49" spans="1:18">
      <c r="A49" s="4" t="s">
        <v>98</v>
      </c>
    </row>
    <row r="50" spans="1:18">
      <c r="A50" s="3" t="s">
        <v>590</v>
      </c>
    </row>
    <row r="51" spans="1:18">
      <c r="A51" s="4" t="s">
        <v>119</v>
      </c>
      <c r="P51" s="8" t="n">
        <v>1e-05</v>
      </c>
    </row>
    <row r="52" spans="1:18">
      <c r="A52" s="4" t="s">
        <v>132</v>
      </c>
      <c r="P52" s="5" t="n">
        <v>215243513</v>
      </c>
    </row>
    <row r="53" spans="1:18">
      <c r="A53" s="4" t="s">
        <v>133</v>
      </c>
      <c r="O53" s="5" t="n">
        <v>215243513</v>
      </c>
      <c r="P53" s="5" t="n">
        <v>215243513</v>
      </c>
      <c r="Q53" s="5" t="n">
        <v>215243513</v>
      </c>
    </row>
    <row r="54" spans="1:18">
      <c r="A54" s="4" t="s">
        <v>594</v>
      </c>
      <c r="M54" s="5" t="n">
        <v>30</v>
      </c>
    </row>
    <row r="55" spans="1:18">
      <c r="A55" s="4" t="s">
        <v>970</v>
      </c>
      <c r="M55" s="4" t="s">
        <v>974</v>
      </c>
    </row>
    <row r="56" spans="1:18">
      <c r="A56" s="4" t="s">
        <v>975</v>
      </c>
    </row>
    <row r="57" spans="1:18">
      <c r="A57" s="3" t="s">
        <v>590</v>
      </c>
    </row>
    <row r="58" spans="1:18">
      <c r="A58" s="4" t="s">
        <v>119</v>
      </c>
      <c r="L58" s="8" t="n">
        <v>1e-05</v>
      </c>
    </row>
    <row r="59" spans="1:18">
      <c r="A59" s="4" t="s">
        <v>959</v>
      </c>
      <c r="L59" s="5" t="n">
        <v>500000000</v>
      </c>
    </row>
    <row r="60" spans="1:18">
      <c r="A60" s="4" t="s">
        <v>976</v>
      </c>
    </row>
    <row r="61" spans="1:18">
      <c r="A61" s="3" t="s">
        <v>590</v>
      </c>
    </row>
    <row r="62" spans="1:18">
      <c r="A62" s="4" t="s">
        <v>977</v>
      </c>
      <c r="G62" s="5" t="n">
        <v>19380900</v>
      </c>
    </row>
    <row r="63" spans="1:18">
      <c r="A63" s="4" t="s">
        <v>978</v>
      </c>
    </row>
    <row r="64" spans="1:18">
      <c r="A64" s="3" t="s">
        <v>590</v>
      </c>
    </row>
    <row r="65" spans="1:18">
      <c r="A65" s="4" t="s">
        <v>977</v>
      </c>
      <c r="E65" s="5" t="n">
        <v>41767800</v>
      </c>
    </row>
    <row r="66" spans="1:18">
      <c r="A66" s="4" t="s">
        <v>979</v>
      </c>
    </row>
    <row r="67" spans="1:18">
      <c r="A67" s="3" t="s">
        <v>590</v>
      </c>
    </row>
    <row r="68" spans="1:18">
      <c r="A68" s="4" t="s">
        <v>977</v>
      </c>
      <c r="D68" s="5" t="n">
        <v>29342994</v>
      </c>
    </row>
    <row r="69" spans="1:18">
      <c r="A69" s="4" t="s">
        <v>93</v>
      </c>
    </row>
    <row r="70" spans="1:18">
      <c r="A70" s="3" t="s">
        <v>590</v>
      </c>
    </row>
    <row r="71" spans="1:18">
      <c r="A71" s="4" t="s">
        <v>970</v>
      </c>
      <c r="M71" s="4" t="s">
        <v>980</v>
      </c>
    </row>
    <row r="72" spans="1:18">
      <c r="A72" s="4" t="s">
        <v>981</v>
      </c>
      <c r="N72" s="7" t="n">
        <v>140255</v>
      </c>
    </row>
    <row r="73" spans="1:18">
      <c r="A73" s="4" t="s">
        <v>982</v>
      </c>
      <c r="M73" s="7" t="n">
        <v>0</v>
      </c>
      <c r="N73" s="7" t="n">
        <v>0</v>
      </c>
      <c r="O73"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W11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27"/>
    <col customWidth="1" max="6" min="6" width="37"/>
    <col customWidth="1" max="7" min="7" width="37"/>
    <col customWidth="1" max="8" min="8" width="36"/>
    <col customWidth="1" max="9" min="9" width="36"/>
    <col customWidth="1" max="10" min="10" width="20"/>
    <col customWidth="1" max="11" min="11" width="37"/>
    <col customWidth="1" max="12" min="12" width="37"/>
    <col customWidth="1" max="13" min="13" width="37"/>
    <col customWidth="1" max="14" min="14" width="37"/>
    <col customWidth="1" max="15" min="15" width="21"/>
    <col customWidth="1" max="16" min="16" width="21"/>
    <col customWidth="1" max="17" min="17" width="21"/>
    <col customWidth="1" max="18" min="18" width="21"/>
    <col customWidth="1" max="19" min="19" width="27"/>
    <col customWidth="1" max="20" min="20" width="24"/>
    <col customWidth="1" max="21" min="21" width="27"/>
    <col customWidth="1" max="22" min="22" width="30"/>
    <col customWidth="1" max="23" min="23" width="27"/>
  </cols>
  <sheetData>
    <row r="1" spans="1:23">
      <c r="A1" s="1" t="s">
        <v>983</v>
      </c>
      <c r="B1" s="2" t="s">
        <v>984</v>
      </c>
      <c r="C1" s="2" t="s">
        <v>985</v>
      </c>
      <c r="D1" s="2" t="s">
        <v>986</v>
      </c>
      <c r="E1" s="2" t="s">
        <v>987</v>
      </c>
      <c r="F1" s="2" t="s">
        <v>988</v>
      </c>
      <c r="G1" s="2" t="s">
        <v>989</v>
      </c>
      <c r="H1" s="2" t="s">
        <v>990</v>
      </c>
      <c r="I1" s="2" t="s">
        <v>947</v>
      </c>
      <c r="J1" s="2" t="s">
        <v>991</v>
      </c>
      <c r="K1" s="2" t="s">
        <v>949</v>
      </c>
      <c r="L1" s="2" t="s">
        <v>992</v>
      </c>
      <c r="M1" s="2" t="s">
        <v>950</v>
      </c>
      <c r="N1" s="2" t="s">
        <v>951</v>
      </c>
      <c r="O1" s="2" t="s">
        <v>48</v>
      </c>
      <c r="P1" s="2" t="s">
        <v>49</v>
      </c>
      <c r="Q1" s="2" t="s">
        <v>182</v>
      </c>
      <c r="R1" s="2" t="s">
        <v>49</v>
      </c>
      <c r="S1" s="2" t="s">
        <v>993</v>
      </c>
      <c r="T1" s="2" t="s">
        <v>103</v>
      </c>
      <c r="U1" s="2" t="s">
        <v>104</v>
      </c>
      <c r="V1" s="2" t="s">
        <v>994</v>
      </c>
      <c r="W1" s="2" t="s">
        <v>987</v>
      </c>
    </row>
    <row r="2" spans="1:23">
      <c r="A2" s="3" t="s">
        <v>995</v>
      </c>
    </row>
    <row r="3" spans="1:23">
      <c r="A3" s="4" t="s">
        <v>996</v>
      </c>
      <c r="I3" s="5" t="n">
        <v>29342994</v>
      </c>
      <c r="J3" s="5" t="n">
        <v>41767800</v>
      </c>
      <c r="K3" s="5" t="n">
        <v>19380900</v>
      </c>
      <c r="M3" s="5" t="n">
        <v>4180200</v>
      </c>
      <c r="N3" s="5" t="n">
        <v>26666700</v>
      </c>
    </row>
    <row r="4" spans="1:23">
      <c r="A4" s="4" t="s">
        <v>997</v>
      </c>
      <c r="O4" s="6" t="n">
        <v>149298</v>
      </c>
      <c r="R4" s="7" t="n">
        <v>1001967</v>
      </c>
      <c r="U4" s="7" t="n">
        <v>116770</v>
      </c>
    </row>
    <row r="5" spans="1:23">
      <c r="A5" s="4" t="s">
        <v>998</v>
      </c>
      <c r="R5" s="7" t="n">
        <v>0</v>
      </c>
    </row>
    <row r="6" spans="1:23">
      <c r="A6" s="4" t="s">
        <v>217</v>
      </c>
      <c r="O6" s="5" t="n">
        <v>13273</v>
      </c>
      <c r="P6" s="7" t="n">
        <v>89076</v>
      </c>
    </row>
    <row r="7" spans="1:23">
      <c r="A7" s="4" t="s">
        <v>968</v>
      </c>
    </row>
    <row r="8" spans="1:23">
      <c r="A8" s="3" t="s">
        <v>995</v>
      </c>
    </row>
    <row r="9" spans="1:23">
      <c r="A9" s="4" t="s">
        <v>999</v>
      </c>
      <c r="I9" s="5" t="n">
        <v>29342994</v>
      </c>
      <c r="M9" s="5" t="n">
        <v>4180200</v>
      </c>
      <c r="N9" s="5" t="n">
        <v>26666700</v>
      </c>
    </row>
    <row r="10" spans="1:23">
      <c r="A10" s="4" t="s">
        <v>1000</v>
      </c>
      <c r="I10" s="16" t="n">
        <v>0.3987</v>
      </c>
      <c r="M10" s="17" t="n">
        <v>0.003</v>
      </c>
      <c r="N10" s="17" t="n">
        <v>0.045</v>
      </c>
    </row>
    <row r="11" spans="1:23">
      <c r="A11" s="4" t="s">
        <v>967</v>
      </c>
      <c r="I11" s="6" t="n">
        <v>11700</v>
      </c>
      <c r="M11" s="6" t="n">
        <v>13</v>
      </c>
      <c r="N11" s="6" t="n">
        <v>1200</v>
      </c>
    </row>
    <row r="12" spans="1:23">
      <c r="A12" s="4" t="s">
        <v>94</v>
      </c>
    </row>
    <row r="13" spans="1:23">
      <c r="A13" s="3" t="s">
        <v>995</v>
      </c>
    </row>
    <row r="14" spans="1:23">
      <c r="A14" s="4" t="s">
        <v>1001</v>
      </c>
      <c r="N14" s="5" t="n">
        <v>166666700</v>
      </c>
      <c r="U14" s="5" t="n">
        <v>825308112</v>
      </c>
    </row>
    <row r="15" spans="1:23">
      <c r="A15" s="4" t="s">
        <v>1002</v>
      </c>
      <c r="N15" s="10" t="n">
        <v>0.02</v>
      </c>
    </row>
    <row r="16" spans="1:23">
      <c r="A16" s="4" t="s">
        <v>1003</v>
      </c>
      <c r="N16" s="6" t="n">
        <v>3333</v>
      </c>
    </row>
    <row r="17" spans="1:23">
      <c r="A17" s="4" t="s">
        <v>1004</v>
      </c>
      <c r="N17" s="8" t="n">
        <v>1e-05</v>
      </c>
      <c r="T17" s="8" t="n">
        <v>1e-05</v>
      </c>
    </row>
    <row r="18" spans="1:23">
      <c r="A18" s="4" t="s">
        <v>1005</v>
      </c>
      <c r="M18" s="5" t="n">
        <v>4180200</v>
      </c>
      <c r="N18" s="5" t="n">
        <v>26666700</v>
      </c>
    </row>
    <row r="19" spans="1:23">
      <c r="A19" s="4" t="s">
        <v>1006</v>
      </c>
      <c r="O19" s="5" t="n">
        <v>255</v>
      </c>
    </row>
    <row r="20" spans="1:23">
      <c r="A20" s="4" t="s">
        <v>95</v>
      </c>
    </row>
    <row r="21" spans="1:23">
      <c r="A21" s="3" t="s">
        <v>995</v>
      </c>
    </row>
    <row r="22" spans="1:23">
      <c r="A22" s="4" t="s">
        <v>1001</v>
      </c>
      <c r="M22" s="5" t="n">
        <v>148000000</v>
      </c>
      <c r="U22" s="5" t="n">
        <v>484741676</v>
      </c>
    </row>
    <row r="23" spans="1:23">
      <c r="A23" s="4" t="s">
        <v>1002</v>
      </c>
      <c r="M23" s="17" t="n">
        <v>0.078</v>
      </c>
    </row>
    <row r="24" spans="1:23">
      <c r="A24" s="4" t="s">
        <v>1003</v>
      </c>
      <c r="M24" s="6" t="n">
        <v>11550</v>
      </c>
    </row>
    <row r="25" spans="1:23">
      <c r="A25" s="4" t="s">
        <v>1004</v>
      </c>
      <c r="M25" s="8" t="n">
        <v>1e-05</v>
      </c>
      <c r="T25" s="9" t="n">
        <v>1e-05</v>
      </c>
    </row>
    <row r="26" spans="1:23">
      <c r="A26" s="4" t="s">
        <v>1006</v>
      </c>
      <c r="O26" s="5" t="n">
        <v>183</v>
      </c>
    </row>
    <row r="27" spans="1:23">
      <c r="A27" s="4" t="s">
        <v>1007</v>
      </c>
    </row>
    <row r="28" spans="1:23">
      <c r="A28" s="3" t="s">
        <v>995</v>
      </c>
    </row>
    <row r="29" spans="1:23">
      <c r="A29" s="4" t="s">
        <v>1001</v>
      </c>
      <c r="L29" s="5" t="n">
        <v>116285700</v>
      </c>
      <c r="U29" s="5" t="n">
        <v>290169609</v>
      </c>
      <c r="V29" s="5" t="n">
        <v>290169609</v>
      </c>
    </row>
    <row r="30" spans="1:23">
      <c r="A30" s="4" t="s">
        <v>1002</v>
      </c>
      <c r="L30" s="16" t="n">
        <v>0.2064</v>
      </c>
    </row>
    <row r="31" spans="1:23">
      <c r="A31" s="4" t="s">
        <v>1003</v>
      </c>
      <c r="L31" s="6" t="n">
        <v>24000</v>
      </c>
    </row>
    <row r="32" spans="1:23">
      <c r="A32" s="4" t="s">
        <v>1004</v>
      </c>
      <c r="L32" s="8" t="n">
        <v>1e-05</v>
      </c>
      <c r="T32" s="9" t="n">
        <v>1e-05</v>
      </c>
      <c r="V32" s="8" t="n">
        <v>1e-05</v>
      </c>
    </row>
    <row r="33" spans="1:23">
      <c r="A33" s="4" t="s">
        <v>1008</v>
      </c>
    </row>
    <row r="34" spans="1:23">
      <c r="A34" s="3" t="s">
        <v>995</v>
      </c>
    </row>
    <row r="35" spans="1:23">
      <c r="A35" s="4" t="s">
        <v>1001</v>
      </c>
      <c r="K35" s="5" t="n">
        <v>24226200</v>
      </c>
      <c r="U35" s="5" t="n">
        <v>194572067</v>
      </c>
      <c r="V35" s="5" t="n">
        <v>194572067</v>
      </c>
    </row>
    <row r="36" spans="1:23">
      <c r="A36" s="4" t="s">
        <v>1002</v>
      </c>
      <c r="K36" s="16" t="n">
        <v>0.2064</v>
      </c>
    </row>
    <row r="37" spans="1:23">
      <c r="A37" s="4" t="s">
        <v>1003</v>
      </c>
      <c r="K37" s="6" t="n">
        <v>5000</v>
      </c>
    </row>
    <row r="38" spans="1:23">
      <c r="A38" s="4" t="s">
        <v>1004</v>
      </c>
      <c r="K38" s="8" t="n">
        <v>1e-05</v>
      </c>
      <c r="T38" s="9" t="n">
        <v>1e-05</v>
      </c>
      <c r="V38" s="8" t="n">
        <v>1e-05</v>
      </c>
    </row>
    <row r="39" spans="1:23">
      <c r="A39" s="4" t="s">
        <v>1009</v>
      </c>
    </row>
    <row r="40" spans="1:23">
      <c r="A40" s="3" t="s">
        <v>995</v>
      </c>
    </row>
    <row r="41" spans="1:23">
      <c r="A41" s="4" t="s">
        <v>1010</v>
      </c>
      <c r="D41" s="5" t="n">
        <v>194572067</v>
      </c>
      <c r="E41" s="5" t="n">
        <v>194572067</v>
      </c>
    </row>
    <row r="42" spans="1:23">
      <c r="A42" s="4" t="s">
        <v>96</v>
      </c>
    </row>
    <row r="43" spans="1:23">
      <c r="A43" s="3" t="s">
        <v>995</v>
      </c>
    </row>
    <row r="44" spans="1:23">
      <c r="A44" s="4" t="s">
        <v>1001</v>
      </c>
      <c r="H44" s="5" t="n">
        <v>81508317</v>
      </c>
      <c r="I44" s="5" t="n">
        <v>208661292</v>
      </c>
      <c r="U44" s="5" t="n">
        <v>357292862</v>
      </c>
    </row>
    <row r="45" spans="1:23">
      <c r="A45" s="4" t="s">
        <v>1002</v>
      </c>
      <c r="H45" s="16" t="n">
        <v>0.6133999999999999</v>
      </c>
      <c r="I45" s="16" t="n">
        <v>0.6133999999999999</v>
      </c>
    </row>
    <row r="46" spans="1:23">
      <c r="A46" s="4" t="s">
        <v>1003</v>
      </c>
      <c r="H46" s="6" t="n">
        <v>50000</v>
      </c>
      <c r="I46" s="6" t="n">
        <v>128000</v>
      </c>
    </row>
    <row r="47" spans="1:23">
      <c r="A47" s="4" t="s">
        <v>1004</v>
      </c>
      <c r="H47" s="8" t="n">
        <v>1e-05</v>
      </c>
      <c r="I47" s="8" t="n">
        <v>1e-05</v>
      </c>
      <c r="T47" s="9" t="n">
        <v>1e-05</v>
      </c>
    </row>
    <row r="48" spans="1:23">
      <c r="A48" s="4" t="s">
        <v>1006</v>
      </c>
      <c r="O48" s="6" t="n">
        <v>3767</v>
      </c>
    </row>
    <row r="49" spans="1:23">
      <c r="A49" s="4" t="s">
        <v>1011</v>
      </c>
    </row>
    <row r="50" spans="1:23">
      <c r="A50" s="3" t="s">
        <v>995</v>
      </c>
    </row>
    <row r="51" spans="1:23">
      <c r="A51" s="4" t="s">
        <v>1001</v>
      </c>
      <c r="F51" s="5" t="n">
        <v>103646132</v>
      </c>
      <c r="G51" s="5" t="n">
        <v>103646131</v>
      </c>
    </row>
    <row r="52" spans="1:23">
      <c r="A52" s="4" t="s">
        <v>1002</v>
      </c>
      <c r="F52" s="16" t="n">
        <v>0.9648</v>
      </c>
      <c r="G52" s="16" t="n">
        <v>0.9648</v>
      </c>
    </row>
    <row r="53" spans="1:23">
      <c r="A53" s="4" t="s">
        <v>1003</v>
      </c>
      <c r="F53" s="6" t="n">
        <v>100000</v>
      </c>
      <c r="G53" s="6" t="n">
        <v>100000</v>
      </c>
    </row>
    <row r="54" spans="1:23">
      <c r="A54" s="4" t="s">
        <v>1004</v>
      </c>
      <c r="F54" s="8" t="n">
        <v>1e-05</v>
      </c>
      <c r="G54" s="8" t="n">
        <v>1e-05</v>
      </c>
    </row>
    <row r="55" spans="1:23">
      <c r="A55" s="4" t="s">
        <v>1012</v>
      </c>
    </row>
    <row r="56" spans="1:23">
      <c r="A56" s="3" t="s">
        <v>995</v>
      </c>
    </row>
    <row r="57" spans="1:23">
      <c r="A57" s="4" t="s">
        <v>1010</v>
      </c>
      <c r="D57" s="5" t="n">
        <v>117662806</v>
      </c>
      <c r="E57" s="5" t="n">
        <v>117662806</v>
      </c>
    </row>
    <row r="58" spans="1:23">
      <c r="A58" s="4" t="s">
        <v>1013</v>
      </c>
    </row>
    <row r="59" spans="1:23">
      <c r="A59" s="3" t="s">
        <v>995</v>
      </c>
    </row>
    <row r="60" spans="1:23">
      <c r="A60" s="4" t="s">
        <v>1001</v>
      </c>
      <c r="U60" s="5" t="n">
        <v>91289618</v>
      </c>
      <c r="V60" s="5" t="n">
        <v>91289618</v>
      </c>
    </row>
    <row r="61" spans="1:23">
      <c r="A61" s="4" t="s">
        <v>1004</v>
      </c>
      <c r="T61" s="9" t="n">
        <v>1e-05</v>
      </c>
      <c r="V61" s="8" t="n">
        <v>1e-05</v>
      </c>
    </row>
    <row r="62" spans="1:23">
      <c r="A62" s="4" t="s">
        <v>1014</v>
      </c>
    </row>
    <row r="63" spans="1:23">
      <c r="A63" s="3" t="s">
        <v>995</v>
      </c>
    </row>
    <row r="64" spans="1:23">
      <c r="A64" s="4" t="s">
        <v>1010</v>
      </c>
      <c r="D64" s="5" t="n">
        <v>91289618</v>
      </c>
      <c r="E64" s="5" t="n">
        <v>91289618</v>
      </c>
    </row>
    <row r="65" spans="1:23">
      <c r="A65" s="4" t="s">
        <v>1015</v>
      </c>
    </row>
    <row r="66" spans="1:23">
      <c r="A66" s="3" t="s">
        <v>995</v>
      </c>
    </row>
    <row r="67" spans="1:23">
      <c r="A67" s="4" t="s">
        <v>1001</v>
      </c>
      <c r="U67" s="5" t="n">
        <v>95898640</v>
      </c>
      <c r="V67" s="5" t="n">
        <v>95898640</v>
      </c>
    </row>
    <row r="68" spans="1:23">
      <c r="A68" s="4" t="s">
        <v>1004</v>
      </c>
      <c r="T68" s="9" t="n">
        <v>1e-05</v>
      </c>
      <c r="V68" s="8" t="n">
        <v>1e-05</v>
      </c>
    </row>
    <row r="69" spans="1:23">
      <c r="A69" s="4" t="s">
        <v>1016</v>
      </c>
    </row>
    <row r="70" spans="1:23">
      <c r="A70" s="3" t="s">
        <v>995</v>
      </c>
    </row>
    <row r="71" spans="1:23">
      <c r="A71" s="4" t="s">
        <v>1010</v>
      </c>
      <c r="D71" s="5" t="n">
        <v>95898640</v>
      </c>
      <c r="E71" s="5" t="n">
        <v>95898640</v>
      </c>
    </row>
    <row r="72" spans="1:23">
      <c r="A72" s="4" t="s">
        <v>1017</v>
      </c>
    </row>
    <row r="73" spans="1:23">
      <c r="A73" s="3" t="s">
        <v>995</v>
      </c>
    </row>
    <row r="74" spans="1:23">
      <c r="A74" s="4" t="s">
        <v>1001</v>
      </c>
      <c r="U74" s="5" t="n">
        <v>43262547</v>
      </c>
      <c r="V74" s="5" t="n">
        <v>43262547</v>
      </c>
    </row>
    <row r="75" spans="1:23">
      <c r="A75" s="4" t="s">
        <v>1004</v>
      </c>
      <c r="T75" s="9" t="n">
        <v>1e-05</v>
      </c>
      <c r="V75" s="8" t="n">
        <v>1e-05</v>
      </c>
    </row>
    <row r="76" spans="1:23">
      <c r="A76" s="4" t="s">
        <v>1018</v>
      </c>
    </row>
    <row r="77" spans="1:23">
      <c r="A77" s="3" t="s">
        <v>995</v>
      </c>
    </row>
    <row r="78" spans="1:23">
      <c r="A78" s="4" t="s">
        <v>1010</v>
      </c>
      <c r="D78" s="5" t="n">
        <v>43262547</v>
      </c>
      <c r="E78" s="5" t="n">
        <v>43262547</v>
      </c>
    </row>
    <row r="79" spans="1:23">
      <c r="A79" s="4" t="s">
        <v>1019</v>
      </c>
    </row>
    <row r="80" spans="1:23">
      <c r="A80" s="3" t="s">
        <v>995</v>
      </c>
    </row>
    <row r="81" spans="1:23">
      <c r="A81" s="4" t="s">
        <v>1001</v>
      </c>
      <c r="U81" s="5" t="n">
        <v>117192207</v>
      </c>
      <c r="V81" s="5" t="n">
        <v>117192207</v>
      </c>
    </row>
    <row r="82" spans="1:23">
      <c r="A82" s="4" t="s">
        <v>1004</v>
      </c>
      <c r="T82" s="9" t="n">
        <v>1e-05</v>
      </c>
      <c r="V82" s="8" t="n">
        <v>1e-05</v>
      </c>
    </row>
    <row r="83" spans="1:23">
      <c r="A83" s="4" t="s">
        <v>1020</v>
      </c>
    </row>
    <row r="84" spans="1:23">
      <c r="A84" s="3" t="s">
        <v>995</v>
      </c>
    </row>
    <row r="85" spans="1:23">
      <c r="A85" s="4" t="s">
        <v>1010</v>
      </c>
      <c r="D85" s="5" t="n">
        <v>117192207</v>
      </c>
      <c r="E85" s="5" t="n">
        <v>117192207</v>
      </c>
    </row>
    <row r="86" spans="1:23">
      <c r="A86" s="4" t="s">
        <v>1021</v>
      </c>
    </row>
    <row r="87" spans="1:23">
      <c r="A87" s="3" t="s">
        <v>995</v>
      </c>
    </row>
    <row r="88" spans="1:23">
      <c r="A88" s="4" t="s">
        <v>1001</v>
      </c>
      <c r="F88" s="5" t="n">
        <v>207292263</v>
      </c>
      <c r="U88" s="5" t="n">
        <v>215946767</v>
      </c>
      <c r="V88" s="5" t="n">
        <v>215946767</v>
      </c>
      <c r="W88" s="5" t="n">
        <v>215946767</v>
      </c>
    </row>
    <row r="89" spans="1:23">
      <c r="A89" s="4" t="s">
        <v>1002</v>
      </c>
      <c r="D89" s="16" t="n">
        <v>0.9262</v>
      </c>
      <c r="F89" s="16" t="n">
        <v>0.9648</v>
      </c>
    </row>
    <row r="90" spans="1:23">
      <c r="A90" s="4" t="s">
        <v>1004</v>
      </c>
      <c r="T90" s="9" t="n">
        <v>1e-05</v>
      </c>
      <c r="V90" s="8" t="n">
        <v>1e-05</v>
      </c>
    </row>
    <row r="91" spans="1:23">
      <c r="A91" s="4" t="s">
        <v>1022</v>
      </c>
    </row>
    <row r="92" spans="1:23">
      <c r="A92" s="3" t="s">
        <v>995</v>
      </c>
    </row>
    <row r="93" spans="1:23">
      <c r="A93" s="4" t="s">
        <v>1001</v>
      </c>
      <c r="U93" s="5" t="n">
        <v>111899688</v>
      </c>
      <c r="V93" s="5" t="n">
        <v>111899688</v>
      </c>
      <c r="W93" s="5" t="n">
        <v>111899688</v>
      </c>
    </row>
    <row r="94" spans="1:23">
      <c r="A94" s="4" t="s">
        <v>1002</v>
      </c>
      <c r="D94" s="16" t="n">
        <v>1.0188</v>
      </c>
    </row>
    <row r="95" spans="1:23">
      <c r="A95" s="4" t="s">
        <v>1003</v>
      </c>
      <c r="D95" s="6" t="n">
        <v>100000</v>
      </c>
    </row>
    <row r="96" spans="1:23">
      <c r="A96" s="4" t="s">
        <v>1004</v>
      </c>
      <c r="D96" s="8" t="n">
        <v>1e-05</v>
      </c>
      <c r="T96" s="9" t="n">
        <v>1e-05</v>
      </c>
      <c r="V96" s="8" t="n">
        <v>1e-05</v>
      </c>
    </row>
    <row r="97" spans="1:23">
      <c r="A97" s="4" t="s">
        <v>1023</v>
      </c>
    </row>
    <row r="98" spans="1:23">
      <c r="A98" s="3" t="s">
        <v>995</v>
      </c>
    </row>
    <row r="99" spans="1:23">
      <c r="A99" s="4" t="s">
        <v>1024</v>
      </c>
      <c r="W99" s="7" t="n">
        <v>59229</v>
      </c>
    </row>
    <row r="100" spans="1:23">
      <c r="A100" s="4" t="s">
        <v>1025</v>
      </c>
      <c r="E100" s="7" t="n">
        <v>32500</v>
      </c>
    </row>
    <row r="101" spans="1:23">
      <c r="A101" s="4" t="s">
        <v>1026</v>
      </c>
    </row>
    <row r="102" spans="1:23">
      <c r="A102" s="3" t="s">
        <v>995</v>
      </c>
    </row>
    <row r="103" spans="1:23">
      <c r="A103" s="4" t="s">
        <v>1001</v>
      </c>
      <c r="C103" s="5" t="n">
        <v>29446407</v>
      </c>
      <c r="S103" s="5" t="n">
        <v>157047506</v>
      </c>
      <c r="U103" s="5" t="n">
        <v>29446407</v>
      </c>
      <c r="V103" s="5" t="n">
        <v>29446407</v>
      </c>
    </row>
    <row r="104" spans="1:23">
      <c r="A104" s="4" t="s">
        <v>1002</v>
      </c>
      <c r="B104" s="16" t="n">
        <v>1.0188</v>
      </c>
      <c r="C104" s="16" t="n">
        <v>1.0188</v>
      </c>
    </row>
    <row r="105" spans="1:23">
      <c r="A105" s="4" t="s">
        <v>1027</v>
      </c>
      <c r="C105" s="6" t="n">
        <v>30000</v>
      </c>
      <c r="P105" s="7" t="n">
        <v>1069753</v>
      </c>
      <c r="Q105" s="7" t="n">
        <v>192142</v>
      </c>
    </row>
    <row r="106" spans="1:23">
      <c r="A106" s="4" t="s">
        <v>1004</v>
      </c>
      <c r="C106" s="8" t="n">
        <v>1e-05</v>
      </c>
      <c r="T106" s="8" t="n">
        <v>1e-05</v>
      </c>
      <c r="V106" s="8" t="n">
        <v>1e-05</v>
      </c>
    </row>
    <row r="107" spans="1:23">
      <c r="A107" s="4" t="s">
        <v>1028</v>
      </c>
    </row>
    <row r="108" spans="1:23">
      <c r="A108" s="3" t="s">
        <v>995</v>
      </c>
    </row>
    <row r="109" spans="1:23">
      <c r="A109" s="4" t="s">
        <v>1024</v>
      </c>
      <c r="S109" s="7" t="n">
        <v>1070624</v>
      </c>
    </row>
    <row r="110" spans="1:23">
      <c r="A110" s="4" t="s">
        <v>1029</v>
      </c>
      <c r="B110" s="4" t="s">
        <v>5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09:11:27Z</dcterms:created>
  <dcterms:modified xmlns:dcterms="http://purl.org/dc/terms/" xmlns:xsi="http://www.w3.org/2001/XMLSchema-instance" xsi:type="dcterms:W3CDTF">2019-06-28T09:11:27Z</dcterms:modified>
</cp:coreProperties>
</file>